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Revenue Disaggregation" sheetId="13" state="visible" r:id="rId13"/>
    <sheet xmlns:r="http://schemas.openxmlformats.org/officeDocument/2006/relationships" name="Acquisitions and Dispositions" sheetId="14" state="visible" r:id="rId14"/>
    <sheet xmlns:r="http://schemas.openxmlformats.org/officeDocument/2006/relationships" name="Investments in and Advances to "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arnings (Loss) per Share"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Disaggregation (Tables)" sheetId="35" state="visible" r:id="rId35"/>
    <sheet xmlns:r="http://schemas.openxmlformats.org/officeDocument/2006/relationships" name="Acquisitions and Dispositions (" sheetId="36" state="visible" r:id="rId36"/>
    <sheet xmlns:r="http://schemas.openxmlformats.org/officeDocument/2006/relationships" name="Investments in and Advances t_2"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Expenses and Other Cu_2"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Earnings (Loss) per Share (Tabl" sheetId="45" state="visible" r:id="rId45"/>
    <sheet xmlns:r="http://schemas.openxmlformats.org/officeDocument/2006/relationships" name="Segment Information (Tables)" sheetId="46" state="visible" r:id="rId46"/>
    <sheet xmlns:r="http://schemas.openxmlformats.org/officeDocument/2006/relationships" name="Fair Value Measurements (Tables" sheetId="47" state="visible" r:id="rId47"/>
    <sheet xmlns:r="http://schemas.openxmlformats.org/officeDocument/2006/relationships" name="Organiza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Revenue Disaggregation (Details" sheetId="58" state="visible" r:id="rId58"/>
    <sheet xmlns:r="http://schemas.openxmlformats.org/officeDocument/2006/relationships" name="Acquisitions and Dispositions -" sheetId="59" state="visible" r:id="rId59"/>
    <sheet xmlns:r="http://schemas.openxmlformats.org/officeDocument/2006/relationships" name="Acquisitions and Dispositions_2" sheetId="60" state="visible" r:id="rId60"/>
    <sheet xmlns:r="http://schemas.openxmlformats.org/officeDocument/2006/relationships" name="Acquisitions and Dispositions_3" sheetId="61" state="visible" r:id="rId61"/>
    <sheet xmlns:r="http://schemas.openxmlformats.org/officeDocument/2006/relationships" name="Investments in and Advances t_3" sheetId="62" state="visible" r:id="rId62"/>
    <sheet xmlns:r="http://schemas.openxmlformats.org/officeDocument/2006/relationships" name="Investments in and Advances t_4" sheetId="63" state="visible" r:id="rId63"/>
    <sheet xmlns:r="http://schemas.openxmlformats.org/officeDocument/2006/relationships" name="Investments in and Advances t_5" sheetId="64" state="visible" r:id="rId64"/>
    <sheet xmlns:r="http://schemas.openxmlformats.org/officeDocument/2006/relationships" name="Property and Equipment - Proper" sheetId="65" state="visible" r:id="rId65"/>
    <sheet xmlns:r="http://schemas.openxmlformats.org/officeDocument/2006/relationships" name="Property and Equipment - Deprec"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Goodwill and Other Intangible_8" sheetId="72" state="visible" r:id="rId72"/>
    <sheet xmlns:r="http://schemas.openxmlformats.org/officeDocument/2006/relationships" name="Accrued Expenses and Other Cu_3" sheetId="73" state="visible" r:id="rId73"/>
    <sheet xmlns:r="http://schemas.openxmlformats.org/officeDocument/2006/relationships" name="Long-term Debt - Debt Summary (" sheetId="74" state="visible" r:id="rId74"/>
    <sheet xmlns:r="http://schemas.openxmlformats.org/officeDocument/2006/relationships" name="Long-term Debt - Debt Maturitie" sheetId="75" state="visible" r:id="rId75"/>
    <sheet xmlns:r="http://schemas.openxmlformats.org/officeDocument/2006/relationships" name="Long-term Debt - Senior Secured" sheetId="76" state="visible" r:id="rId76"/>
    <sheet xmlns:r="http://schemas.openxmlformats.org/officeDocument/2006/relationships" name="Long-term Debt - Senior Unsecur" sheetId="77" state="visible" r:id="rId77"/>
    <sheet xmlns:r="http://schemas.openxmlformats.org/officeDocument/2006/relationships" name="Long-term Debt - Convertible No" sheetId="78" state="visible" r:id="rId78"/>
    <sheet xmlns:r="http://schemas.openxmlformats.org/officeDocument/2006/relationships" name="Long-term Debt - Interest Expen" sheetId="79" state="visible" r:id="rId79"/>
    <sheet xmlns:r="http://schemas.openxmlformats.org/officeDocument/2006/relationships" name="Long-term Debt - Other Long-ter" sheetId="80" state="visible" r:id="rId80"/>
    <sheet xmlns:r="http://schemas.openxmlformats.org/officeDocument/2006/relationships" name="Leases - Lessee, PENN Master Le" sheetId="81" state="visible" r:id="rId81"/>
    <sheet xmlns:r="http://schemas.openxmlformats.org/officeDocument/2006/relationships" name="Leases -Corresponding Lease Lia" sheetId="82" state="visible" r:id="rId82"/>
    <sheet xmlns:r="http://schemas.openxmlformats.org/officeDocument/2006/relationships" name="Leases - Variable Lease Expense" sheetId="83" state="visible" r:id="rId83"/>
    <sheet xmlns:r="http://schemas.openxmlformats.org/officeDocument/2006/relationships" name="Leases - Lessee, Master Lease N" sheetId="84" state="visible" r:id="rId84"/>
    <sheet xmlns:r="http://schemas.openxmlformats.org/officeDocument/2006/relationships" name="Leases - Lessee, Pinnacle Maste" sheetId="85" state="visible" r:id="rId85"/>
    <sheet xmlns:r="http://schemas.openxmlformats.org/officeDocument/2006/relationships" name="Leases - Other Triple Net Lease" sheetId="86" state="visible" r:id="rId86"/>
    <sheet xmlns:r="http://schemas.openxmlformats.org/officeDocument/2006/relationships" name="Leases - Other Information Rela" sheetId="87" state="visible" r:id="rId87"/>
    <sheet xmlns:r="http://schemas.openxmlformats.org/officeDocument/2006/relationships" name="Leases - Components of Lease Ex" sheetId="88" state="visible" r:id="rId88"/>
    <sheet xmlns:r="http://schemas.openxmlformats.org/officeDocument/2006/relationships" name="Leases - Supplemental Cash Flow" sheetId="89" state="visible" r:id="rId89"/>
    <sheet xmlns:r="http://schemas.openxmlformats.org/officeDocument/2006/relationships" name="Leases - Triple Net Leases (Det" sheetId="90" state="visible" r:id="rId90"/>
    <sheet xmlns:r="http://schemas.openxmlformats.org/officeDocument/2006/relationships" name="Leases - Future Minimum Lease C" sheetId="91" state="visible" r:id="rId91"/>
    <sheet xmlns:r="http://schemas.openxmlformats.org/officeDocument/2006/relationships" name="Leases - Lessor Narrative (Deta"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Income Taxes - Deferred Tax Ass" sheetId="96" state="visible" r:id="rId96"/>
    <sheet xmlns:r="http://schemas.openxmlformats.org/officeDocument/2006/relationships" name="Income Taxes - Narrative (Detai" sheetId="97" state="visible" r:id="rId97"/>
    <sheet xmlns:r="http://schemas.openxmlformats.org/officeDocument/2006/relationships" name="Income Taxes - Income Before In" sheetId="98" state="visible" r:id="rId98"/>
    <sheet xmlns:r="http://schemas.openxmlformats.org/officeDocument/2006/relationships" name="Income Taxes - Components of In" sheetId="99" state="visible" r:id="rId99"/>
    <sheet xmlns:r="http://schemas.openxmlformats.org/officeDocument/2006/relationships" name="Income Taxes - Reconciliation o" sheetId="100" state="visible" r:id="rId100"/>
    <sheet xmlns:r="http://schemas.openxmlformats.org/officeDocument/2006/relationships" name="Income Taxes - Unrecognized Tax" sheetId="101" state="visible" r:id="rId101"/>
    <sheet xmlns:r="http://schemas.openxmlformats.org/officeDocument/2006/relationships" name="Stockholders' Equity (Details)" sheetId="102" state="visible" r:id="rId102"/>
    <sheet xmlns:r="http://schemas.openxmlformats.org/officeDocument/2006/relationships" name="Stock-Based Compensation - Narr" sheetId="103" state="visible" r:id="rId103"/>
    <sheet xmlns:r="http://schemas.openxmlformats.org/officeDocument/2006/relationships" name="Stock-Based Compensation - Stoc" sheetId="104" state="visible" r:id="rId104"/>
    <sheet xmlns:r="http://schemas.openxmlformats.org/officeDocument/2006/relationships" name="Stock-Based Compensation -Fair " sheetId="105" state="visible" r:id="rId105"/>
    <sheet xmlns:r="http://schemas.openxmlformats.org/officeDocument/2006/relationships" name="Stock-Based Compensation - Weig" sheetId="106" state="visible" r:id="rId106"/>
    <sheet xmlns:r="http://schemas.openxmlformats.org/officeDocument/2006/relationships" name="Stock-Based Compensation - Rest" sheetId="107" state="visible" r:id="rId107"/>
    <sheet xmlns:r="http://schemas.openxmlformats.org/officeDocument/2006/relationships" name="Earnings (Loss) per Share - Sch" sheetId="108" state="visible" r:id="rId108"/>
    <sheet xmlns:r="http://schemas.openxmlformats.org/officeDocument/2006/relationships" name="Earnings (Loss) per Share - Rec" sheetId="109" state="visible" r:id="rId109"/>
    <sheet xmlns:r="http://schemas.openxmlformats.org/officeDocument/2006/relationships" name="Earnings (Loss) per Share - Nar" sheetId="110" state="visible" r:id="rId110"/>
    <sheet xmlns:r="http://schemas.openxmlformats.org/officeDocument/2006/relationships" name="Earnings (Loss) per Share - Cal" sheetId="111" state="visible" r:id="rId111"/>
    <sheet xmlns:r="http://schemas.openxmlformats.org/officeDocument/2006/relationships" name="Segment Information - Narrative" sheetId="112" state="visible" r:id="rId112"/>
    <sheet xmlns:r="http://schemas.openxmlformats.org/officeDocument/2006/relationships" name="Segment Information - Segment I" sheetId="113" state="visible" r:id="rId113"/>
    <sheet xmlns:r="http://schemas.openxmlformats.org/officeDocument/2006/relationships" name="Fair Value Measurements - Narra" sheetId="114" state="visible" r:id="rId114"/>
    <sheet xmlns:r="http://schemas.openxmlformats.org/officeDocument/2006/relationships" name="Fair Value Measurements - Carry" sheetId="115" state="visible" r:id="rId115"/>
    <sheet xmlns:r="http://schemas.openxmlformats.org/officeDocument/2006/relationships" name="Fair Value Measurements - Chang" sheetId="116" state="visible" r:id="rId116"/>
    <sheet xmlns:r="http://schemas.openxmlformats.org/officeDocument/2006/relationships" name="Fair Value Measurements - Asset" sheetId="117" state="visible" r:id="rId117"/>
    <sheet xmlns:r="http://schemas.openxmlformats.org/officeDocument/2006/relationships" name="Fair Value Measurements - Signi" sheetId="118" state="visible" r:id="rId118"/>
    <sheet xmlns:r="http://schemas.openxmlformats.org/officeDocument/2006/relationships" name="Related Party Transactions (Det" sheetId="119" state="visible" r:id="rId11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000_);_(&quot;$ &quot;(#,##0.0000)"/>
    <numFmt numFmtId="171" formatCode="#,##0.000%_);(#,##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206</t>
        </is>
      </c>
      <c r="C9" s="4" t="inlineStr">
        <is>
          <t xml:space="preserve"> </t>
        </is>
      </c>
      <c r="D9" s="4" t="inlineStr">
        <is>
          <t xml:space="preserve"> </t>
        </is>
      </c>
    </row>
    <row r="10">
      <c r="A10" s="4" t="inlineStr">
        <is>
          <t>Entity Registrant Name</t>
        </is>
      </c>
      <c r="B10" s="4" t="inlineStr">
        <is>
          <t>PENN Entertainment,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234473</t>
        </is>
      </c>
      <c r="C12" s="4" t="inlineStr">
        <is>
          <t xml:space="preserve"> </t>
        </is>
      </c>
      <c r="D12" s="4" t="inlineStr">
        <is>
          <t xml:space="preserve"> </t>
        </is>
      </c>
    </row>
    <row r="13">
      <c r="A13" s="4" t="inlineStr">
        <is>
          <t>Entity Address, Address Line One</t>
        </is>
      </c>
      <c r="B13" s="4" t="inlineStr">
        <is>
          <t>825 Berkshire Blvd., Suite 200</t>
        </is>
      </c>
      <c r="C13" s="4" t="inlineStr">
        <is>
          <t xml:space="preserve"> </t>
        </is>
      </c>
      <c r="D13" s="4" t="inlineStr">
        <is>
          <t xml:space="preserve"> </t>
        </is>
      </c>
    </row>
    <row r="14">
      <c r="A14" s="4" t="inlineStr">
        <is>
          <t>Entity Address, City or Town</t>
        </is>
      </c>
      <c r="B14" s="4" t="inlineStr">
        <is>
          <t>Wyomiss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1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373-24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PEN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v>
      </c>
    </row>
    <row r="33">
      <c r="A33" s="4" t="inlineStr">
        <is>
          <t>Entity Common Stock, Shares Outstanding</t>
        </is>
      </c>
      <c r="B33" s="4" t="inlineStr">
        <is>
          <t xml:space="preserve"> </t>
        </is>
      </c>
      <c r="C33" s="6" t="n">
        <v>152947379</v>
      </c>
      <c r="D33" s="4" t="inlineStr">
        <is>
          <t xml:space="preserve"> </t>
        </is>
      </c>
    </row>
    <row r="34">
      <c r="A34" s="4" t="inlineStr">
        <is>
          <t>Documents Incorporated by Reference</t>
        </is>
      </c>
      <c r="B34" s="4" t="inlineStr">
        <is>
          <t>Portions of the registrant’s definitive 2025 proxy statement, anticipated to be filed with the Securities and Exchange Commission within 120 days after the end of the registrant’s fiscal year, are incorporated by reference into Part III of this Form 10-K.</t>
        </is>
      </c>
      <c r="C34" s="4" t="inlineStr">
        <is>
          <t xml:space="preserve"> </t>
        </is>
      </c>
      <c r="D34" s="4" t="inlineStr">
        <is>
          <t xml:space="preserve"> </t>
        </is>
      </c>
    </row>
    <row r="35">
      <c r="A35" s="4" t="inlineStr">
        <is>
          <t>Entity Central Index Key</t>
        </is>
      </c>
      <c r="B35" s="4" t="inlineStr">
        <is>
          <t>000092173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Organization Organization: PENN Entertainment, Inc., together with its subsidiaries (“PENN,” or the “Company”), is North America’s leading provider of integrated entertainment, sports content, and casino gaming experiences. As of the issuance date of this report, PENN operated in 28 jurisdictions throughout North America, with a broadly diversified portfolio of casinos, racetracks, and online sports betting, and iCasino offerings under well-recognized brands including Hollywood Casino ® , L’Auberge ® , ESPN BET™, and theScore BET Sportsbook and Casino ® . PENN’s ability to leverage its partnership with ESPN, Inc. and ESPN Enterprises, Inc. (together, “ESPN”), the “worldwide leader in sports,” and its ownership of theScore™, the top digital sports media brand in Canada, is central to the Company’s highly differentiated strategy to expand its footprint and efficiently grow its customer ecosystem. PENN’s focus on organic cross-sell opportunities is reinforced by its market-leading retail casinos, sports media assets, and technology, including a proprietary state-of-the-art, fully integrated digital sports and iCasino betting platform and an in-house iCasino content studio (PENN Game Studios). The Company’s portfolio is further bolstered by its industry-leading PENN Play™ customer loyalty program, offering its approximately 32 million members a unique set of rewards and experiences. The majority of the real estate assets (i.e., land and buildings) used in our operations are subject to triple net master leases; the most significant of which are with Gaming and Leisure Properties, Inc. (Nasdaq: GLPI) (“GLPI”), a real estate investment trust (“REIT”), and include the AR PENN Master Lease, 2023 Master Lease, PENN Master Lease (prior to January 1, 2023), and Pinnacle Master Lease (as such terms are defined in Note 11, “Leases,” and collectively referred to as the “Master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Millions</t>
        </is>
      </c>
      <c r="B1" s="2" t="inlineStr">
        <is>
          <t>12 Months Ended</t>
        </is>
      </c>
    </row>
    <row r="2">
      <c r="B2" s="2" t="inlineStr">
        <is>
          <t>Dec. 31, 2024</t>
        </is>
      </c>
      <c r="C2" s="2" t="inlineStr">
        <is>
          <t>Dec. 31, 2023</t>
        </is>
      </c>
      <c r="D2" s="2" t="inlineStr">
        <is>
          <t>Dec. 31, 2022</t>
        </is>
      </c>
    </row>
    <row r="3">
      <c r="A3" s="3" t="inlineStr">
        <is>
          <t>Amount of pre-tax income</t>
        </is>
      </c>
      <c r="B3" s="4" t="inlineStr">
        <is>
          <t xml:space="preserve"> </t>
        </is>
      </c>
      <c r="C3" s="4" t="inlineStr">
        <is>
          <t xml:space="preserve"> </t>
        </is>
      </c>
      <c r="D3" s="4" t="inlineStr">
        <is>
          <t xml:space="preserve"> </t>
        </is>
      </c>
    </row>
    <row r="4">
      <c r="A4" s="4" t="inlineStr">
        <is>
          <t>Federal statutory rate</t>
        </is>
      </c>
      <c r="B4" s="5" t="n">
        <v>71.7</v>
      </c>
      <c r="C4" s="8" t="n">
        <v>105</v>
      </c>
      <c r="D4" s="5" t="n">
        <v>-36.8</v>
      </c>
    </row>
    <row r="5">
      <c r="A5" s="4" t="inlineStr">
        <is>
          <t>State and local income taxes, net of federal benefits</t>
        </is>
      </c>
      <c r="B5" s="7" t="n">
        <v>17.7</v>
      </c>
      <c r="C5" s="7" t="n">
        <v>16.1</v>
      </c>
      <c r="D5" s="7" t="n">
        <v>-5.2</v>
      </c>
    </row>
    <row r="6">
      <c r="A6" s="4" t="inlineStr">
        <is>
          <t>Tax law change</t>
        </is>
      </c>
      <c r="B6" s="6" t="n">
        <v>0</v>
      </c>
      <c r="C6" s="6" t="n">
        <v>0</v>
      </c>
      <c r="D6" s="7" t="n">
        <v>-10.8</v>
      </c>
    </row>
    <row r="7">
      <c r="A7" s="4" t="inlineStr">
        <is>
          <t>Nondeductible expenses</t>
        </is>
      </c>
      <c r="B7" s="6" t="n">
        <v>-4</v>
      </c>
      <c r="C7" s="7" t="n">
        <v>-48.5</v>
      </c>
      <c r="D7" s="7" t="n">
        <v>-7.8</v>
      </c>
    </row>
    <row r="8">
      <c r="A8" s="4" t="inlineStr">
        <is>
          <t>Compensation</t>
        </is>
      </c>
      <c r="B8" s="7" t="n">
        <v>-6.8</v>
      </c>
      <c r="C8" s="7" t="n">
        <v>-7.2</v>
      </c>
      <c r="D8" s="7" t="n">
        <v>-6.2</v>
      </c>
    </row>
    <row r="9">
      <c r="A9" s="4" t="inlineStr">
        <is>
          <t>Foreign</t>
        </is>
      </c>
      <c r="B9" s="7" t="n">
        <v>4.4</v>
      </c>
      <c r="C9" s="7" t="n">
        <v>1.9</v>
      </c>
      <c r="D9" s="7" t="n">
        <v>0.9</v>
      </c>
    </row>
    <row r="10">
      <c r="A10" s="4" t="inlineStr">
        <is>
          <t>Valuation allowance</t>
        </is>
      </c>
      <c r="B10" s="7" t="n">
        <v>-61.1</v>
      </c>
      <c r="C10" s="7" t="n">
        <v>-56.4</v>
      </c>
      <c r="D10" s="7" t="n">
        <v>113.4</v>
      </c>
    </row>
    <row r="11">
      <c r="A11" s="4" t="inlineStr">
        <is>
          <t>Tax credits</t>
        </is>
      </c>
      <c r="B11" s="7" t="n">
        <v>5.9</v>
      </c>
      <c r="C11" s="7" t="n">
        <v>4.9</v>
      </c>
      <c r="D11" s="7" t="n">
        <v>4.6</v>
      </c>
    </row>
    <row r="12">
      <c r="A12" s="4" t="inlineStr">
        <is>
          <t>Equity investment write-off</t>
        </is>
      </c>
      <c r="B12" s="6" t="n">
        <v>0</v>
      </c>
      <c r="C12" s="7" t="n">
        <v>-2.6</v>
      </c>
      <c r="D12" s="6" t="n">
        <v>0</v>
      </c>
    </row>
    <row r="13">
      <c r="A13" s="4" t="inlineStr">
        <is>
          <t>Other</t>
        </is>
      </c>
      <c r="B13" s="7" t="n">
        <v>0.2</v>
      </c>
      <c r="C13" s="6" t="n">
        <v>-5</v>
      </c>
      <c r="D13" s="7" t="n">
        <v>-5.7</v>
      </c>
    </row>
    <row r="14">
      <c r="A14" s="4" t="inlineStr">
        <is>
          <t>Total income tax benefit</t>
        </is>
      </c>
      <c r="B14" s="8" t="n">
        <v>28</v>
      </c>
      <c r="C14" s="5" t="n">
        <v>8.199999999999999</v>
      </c>
      <c r="D14" s="5" t="n">
        <v>46.4</v>
      </c>
    </row>
    <row r="15">
      <c r="A15" s="4" t="inlineStr">
        <is>
          <t>Effective Tax Rate</t>
        </is>
      </c>
      <c r="B15" s="11" t="n">
        <v>0.082</v>
      </c>
      <c r="C15" s="11" t="n">
        <v>0.017</v>
      </c>
      <c r="D15" s="4" t="inlineStr">
        <is>
          <t>(26.5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43.6</v>
      </c>
      <c r="C4" s="5" t="n">
        <v>42.7</v>
      </c>
      <c r="D4" s="8" t="n">
        <v>40</v>
      </c>
    </row>
    <row r="5">
      <c r="A5" s="4" t="inlineStr">
        <is>
          <t>Additions based on prior year positions</t>
        </is>
      </c>
      <c r="B5" s="7" t="n">
        <v>1.4</v>
      </c>
      <c r="C5" s="7" t="n">
        <v>2.2</v>
      </c>
      <c r="D5" s="7" t="n">
        <v>2.9</v>
      </c>
    </row>
    <row r="6">
      <c r="A6" s="4" t="inlineStr">
        <is>
          <t>Decreases due to settlements and/or reduction in reserves</t>
        </is>
      </c>
      <c r="B6" s="7" t="n">
        <v>-3.1</v>
      </c>
      <c r="C6" s="7" t="n">
        <v>-1.3</v>
      </c>
      <c r="D6" s="7" t="n">
        <v>-0.2</v>
      </c>
    </row>
    <row r="7">
      <c r="A7" s="4" t="inlineStr">
        <is>
          <t>Unrecognized tax benefits, ending balance</t>
        </is>
      </c>
      <c r="B7" s="5" t="n">
        <v>41.9</v>
      </c>
      <c r="C7" s="5" t="n">
        <v>43.6</v>
      </c>
      <c r="D7" s="5" t="n">
        <v>4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32" customWidth="1" min="6" max="6"/>
    <col width="32" customWidth="1" min="7" max="7"/>
    <col width="32" customWidth="1" min="8" max="8"/>
    <col width="32" customWidth="1" min="9" max="9"/>
    <col width="29" customWidth="1" min="10" max="10"/>
    <col width="38" customWidth="1" min="11" max="11"/>
    <col width="40" customWidth="1" min="12" max="12"/>
    <col width="29" customWidth="1" min="13" max="13"/>
    <col width="32" customWidth="1" min="14" max="14"/>
    <col width="22" customWidth="1" min="15" max="15"/>
    <col width="22" customWidth="1" min="16" max="16"/>
    <col width="21" customWidth="1" min="17" max="17"/>
  </cols>
  <sheetData>
    <row r="1">
      <c r="A1" s="1" t="inlineStr">
        <is>
          <t>Stockholders' Equity (Details) $ / shares in Units, $ in Millions</t>
        </is>
      </c>
      <c r="H1" s="2" t="inlineStr">
        <is>
          <t>1 Months Ended</t>
        </is>
      </c>
      <c r="J1" s="2" t="inlineStr">
        <is>
          <t>2 Months Ended</t>
        </is>
      </c>
      <c r="K1" s="2" t="inlineStr">
        <is>
          <t>12 Months Ended</t>
        </is>
      </c>
    </row>
    <row r="2">
      <c r="B2" s="2" t="inlineStr">
        <is>
          <t>Aug. 11, 2023 $ / shares shares</t>
        </is>
      </c>
      <c r="C2" s="2" t="inlineStr">
        <is>
          <t>Mar. 03, 2023 shares</t>
        </is>
      </c>
      <c r="D2" s="2" t="inlineStr">
        <is>
          <t>Feb. 17, 2023 $ / shares shares</t>
        </is>
      </c>
      <c r="E2" s="2" t="inlineStr">
        <is>
          <t>Jun. 01, 2022 shares</t>
        </is>
      </c>
      <c r="F2" s="2" t="inlineStr">
        <is>
          <t>Feb. 24, 2022 $ / shares shares</t>
        </is>
      </c>
      <c r="G2" s="2" t="inlineStr">
        <is>
          <t>Feb. 23, 2022 $ / shares shares</t>
        </is>
      </c>
      <c r="H2" s="2" t="inlineStr">
        <is>
          <t>Oct. 31, 2021 $ / shares shares</t>
        </is>
      </c>
      <c r="I2" s="2" t="inlineStr">
        <is>
          <t>Feb. 29, 2020 $ / shares shares</t>
        </is>
      </c>
      <c r="J2" s="2" t="inlineStr">
        <is>
          <t>Feb. 27, 2025 USD ($) shares</t>
        </is>
      </c>
      <c r="K2" s="2" t="inlineStr">
        <is>
          <t>Dec. 31, 2024 class $ / shares shares</t>
        </is>
      </c>
      <c r="L2" s="2" t="inlineStr">
        <is>
          <t>Dec. 31, 2023 USD ($) $ / shares shares</t>
        </is>
      </c>
      <c r="M2" s="2" t="inlineStr">
        <is>
          <t>Dec. 31, 2022 USD ($) shares</t>
        </is>
      </c>
      <c r="N2" s="2" t="inlineStr">
        <is>
          <t>Aug. 08, 2023 $ / shares shares</t>
        </is>
      </c>
      <c r="O2" s="2" t="inlineStr">
        <is>
          <t>Jun. 30, 2023 USD ($)</t>
        </is>
      </c>
      <c r="P2" s="2" t="inlineStr">
        <is>
          <t>Dec. 06, 2022 USD ($)</t>
        </is>
      </c>
      <c r="Q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9" t="n">
        <v>0.01</v>
      </c>
      <c r="G4" s="9" t="n">
        <v>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series of preferred stock | cla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uthorized amount under share repurchase program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750</v>
      </c>
      <c r="P6" s="8" t="n">
        <v>750</v>
      </c>
      <c r="Q6" s="4" t="inlineStr">
        <is>
          <t xml:space="preserve"> </t>
        </is>
      </c>
    </row>
    <row r="7">
      <c r="A7" s="4" t="inlineStr">
        <is>
          <t>Share repurchas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543822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repurcha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9.8</v>
      </c>
      <c r="M8" s="5" t="n">
        <v>601.1</v>
      </c>
      <c r="N8" s="4" t="inlineStr">
        <is>
          <t xml:space="preserve"> </t>
        </is>
      </c>
      <c r="O8" s="4" t="inlineStr">
        <is>
          <t xml:space="preserve"> </t>
        </is>
      </c>
      <c r="P8" s="4" t="inlineStr">
        <is>
          <t xml:space="preserve"> </t>
        </is>
      </c>
      <c r="Q8" s="4" t="inlineStr">
        <is>
          <t xml:space="preserve"> </t>
        </is>
      </c>
    </row>
    <row r="9">
      <c r="A9" s="4" t="inlineStr">
        <is>
          <t>Average price paid per share of common stock repurchas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27.54</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repurchase authoriz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49.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ferred stock conversions (in shares)</t>
        </is>
      </c>
      <c r="B16" s="4" t="inlineStr">
        <is>
          <t xml:space="preserve"> </t>
        </is>
      </c>
      <c r="C16" s="6" t="n">
        <v>2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81</v>
      </c>
      <c r="M16" s="6" t="n">
        <v>194</v>
      </c>
      <c r="N16" s="4" t="inlineStr">
        <is>
          <t xml:space="preserve"> </t>
        </is>
      </c>
      <c r="O16" s="4" t="inlineStr">
        <is>
          <t xml:space="preserve"> </t>
        </is>
      </c>
      <c r="P16" s="4" t="inlineStr">
        <is>
          <t xml:space="preserve"> </t>
        </is>
      </c>
      <c r="Q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0</v>
      </c>
      <c r="M17" s="6" t="n">
        <v>581</v>
      </c>
      <c r="N17" s="4" t="inlineStr">
        <is>
          <t xml:space="preserve"> </t>
        </is>
      </c>
      <c r="O17" s="4" t="inlineStr">
        <is>
          <t xml:space="preserve"> </t>
        </is>
      </c>
      <c r="P17" s="4" t="inlineStr">
        <is>
          <t xml:space="preserve"> </t>
        </is>
      </c>
      <c r="Q17" s="6" t="n">
        <v>775</v>
      </c>
    </row>
    <row r="18">
      <c r="A18" s="4" t="inlineStr">
        <is>
          <t>Warrant | Invest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01</v>
      </c>
      <c r="O20" s="4" t="inlineStr">
        <is>
          <t xml:space="preserve"> </t>
        </is>
      </c>
      <c r="P20" s="4" t="inlineStr">
        <is>
          <t xml:space="preserve"> </t>
        </is>
      </c>
      <c r="Q20" s="4" t="inlineStr">
        <is>
          <t xml:space="preserve"> </t>
        </is>
      </c>
    </row>
    <row r="21">
      <c r="A21" s="4" t="inlineStr">
        <is>
          <t>Warrant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1800000</v>
      </c>
      <c r="O21" s="4" t="inlineStr">
        <is>
          <t xml:space="preserve"> </t>
        </is>
      </c>
      <c r="P21" s="4" t="inlineStr">
        <is>
          <t xml:space="preserve"> </t>
        </is>
      </c>
      <c r="Q21" s="4" t="inlineStr">
        <is>
          <t xml:space="preserve"> </t>
        </is>
      </c>
    </row>
    <row r="22">
      <c r="A22" s="4" t="inlineStr">
        <is>
          <t>Exchangeabl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1</v>
      </c>
      <c r="I24" s="4" t="inlineStr">
        <is>
          <t xml:space="preserve"> </t>
        </is>
      </c>
      <c r="J24" s="4" t="inlineStr">
        <is>
          <t xml:space="preserve"> </t>
        </is>
      </c>
      <c r="K24" s="9" t="n">
        <v>0.01</v>
      </c>
      <c r="L24" s="9" t="n">
        <v>0.0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tible stock, conversion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combination, consideration transferred, equity interests issued and issu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8048</v>
      </c>
      <c r="L26" s="6" t="n">
        <v>2854</v>
      </c>
      <c r="M26" s="6" t="n">
        <v>0</v>
      </c>
      <c r="N26" s="4" t="inlineStr">
        <is>
          <t xml:space="preserve"> </t>
        </is>
      </c>
      <c r="O26" s="4" t="inlineStr">
        <is>
          <t xml:space="preserve"> </t>
        </is>
      </c>
      <c r="P26" s="4" t="inlineStr">
        <is>
          <t xml:space="preserve"> </t>
        </is>
      </c>
      <c r="Q26" s="4" t="inlineStr">
        <is>
          <t xml:space="preserve"> </t>
        </is>
      </c>
    </row>
    <row r="27">
      <c r="A27" s="4" t="inlineStr">
        <is>
          <t>Common stock,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68441</v>
      </c>
      <c r="L27" s="6" t="n">
        <v>768441</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66534</v>
      </c>
      <c r="L28" s="6" t="n">
        <v>56026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changeable Share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ance/offerings (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9753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66534</v>
      </c>
      <c r="L33" s="6" t="n">
        <v>560267</v>
      </c>
      <c r="M33" s="6" t="n">
        <v>620019</v>
      </c>
      <c r="N33" s="4" t="inlineStr">
        <is>
          <t xml:space="preserve"> </t>
        </is>
      </c>
      <c r="O33" s="4" t="inlineStr">
        <is>
          <t xml:space="preserve"> </t>
        </is>
      </c>
      <c r="P33" s="4" t="inlineStr">
        <is>
          <t xml:space="preserve"> </t>
        </is>
      </c>
      <c r="Q33" s="6" t="n">
        <v>653059</v>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ance/offerings ( in shares)</t>
        </is>
      </c>
      <c r="B36" s="4" t="inlineStr">
        <is>
          <t xml:space="preserve"> </t>
        </is>
      </c>
      <c r="C36" s="4" t="inlineStr">
        <is>
          <t xml:space="preserve"> </t>
        </is>
      </c>
      <c r="D36" s="4" t="inlineStr">
        <is>
          <t xml:space="preserve"> </t>
        </is>
      </c>
      <c r="E36" s="4" t="inlineStr">
        <is>
          <t xml:space="preserve"> </t>
        </is>
      </c>
      <c r="F36" s="6" t="n">
        <v>151200</v>
      </c>
      <c r="G36" s="6" t="n">
        <v>43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tible stock, conversion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 Barstool Sport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ance/offerings ( in shares)</t>
        </is>
      </c>
      <c r="B40" s="4" t="inlineStr">
        <is>
          <t xml:space="preserve"> </t>
        </is>
      </c>
      <c r="C40" s="4" t="inlineStr">
        <is>
          <t xml:space="preserve"> </t>
        </is>
      </c>
      <c r="D40" s="4" t="inlineStr">
        <is>
          <t xml:space="preserve"> </t>
        </is>
      </c>
      <c r="E40" s="6" t="n">
        <v>64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ries 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ance/offerings (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8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tible stock, 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6" t="n">
        <v>0.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eferred stock,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1</v>
      </c>
      <c r="J45" s="4" t="inlineStr">
        <is>
          <t xml:space="preserve"> </t>
        </is>
      </c>
      <c r="K45" s="9" t="n">
        <v>0.01</v>
      </c>
      <c r="L45" s="9" t="n">
        <v>0.0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convers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4 year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conversions (in shares)</t>
        </is>
      </c>
      <c r="B47" s="4" t="inlineStr">
        <is>
          <t xml:space="preserve"> </t>
        </is>
      </c>
      <c r="C47" s="4" t="inlineStr">
        <is>
          <t xml:space="preserve"> </t>
        </is>
      </c>
      <c r="D47" s="4" t="inlineStr">
        <is>
          <t xml:space="preserve"> </t>
        </is>
      </c>
      <c r="E47" s="4" t="inlineStr">
        <is>
          <t xml:space="preserve"> </t>
        </is>
      </c>
      <c r="F47" s="6" t="n">
        <v>151</v>
      </c>
      <c r="G47" s="6" t="n">
        <v>4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shares outstanding (in shares)</t>
        </is>
      </c>
      <c r="B48" s="6" t="n">
        <v>3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6" t="n">
        <v>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00</v>
      </c>
      <c r="L49" s="6" t="n">
        <v>5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ENN Entertainment, Inc.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1</v>
      </c>
      <c r="L52" s="9" t="n">
        <v>0.01</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0000000</v>
      </c>
      <c r="L53" s="6" t="n">
        <v>400000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52229171</v>
      </c>
      <c r="L54" s="6" t="n">
        <v>151552694</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NN Entertainment, Inc. Shares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issuance in connection with acquisition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442809</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par value (in dollars per share) | $ / shares</t>
        </is>
      </c>
      <c r="B58" s="9"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issuance/offerings (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055</v>
      </c>
      <c r="L59" s="6" t="n">
        <v>4055</v>
      </c>
      <c r="M59" s="6" t="n">
        <v>68055</v>
      </c>
      <c r="N59" s="4" t="inlineStr">
        <is>
          <t xml:space="preserve"> </t>
        </is>
      </c>
      <c r="O59" s="4" t="inlineStr">
        <is>
          <t xml:space="preserve"> </t>
        </is>
      </c>
      <c r="P59" s="4" t="inlineStr">
        <is>
          <t xml:space="preserve"> </t>
        </is>
      </c>
      <c r="Q59" s="4" t="inlineStr">
        <is>
          <t xml:space="preserve"> </t>
        </is>
      </c>
    </row>
    <row r="60">
      <c r="A60" s="4" t="inlineStr">
        <is>
          <t>Common stock, 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52229171</v>
      </c>
      <c r="L60" s="6" t="n">
        <v>151552694</v>
      </c>
      <c r="M60" s="6" t="n">
        <v>152903708</v>
      </c>
      <c r="N60" s="4" t="inlineStr">
        <is>
          <t xml:space="preserve"> </t>
        </is>
      </c>
      <c r="O60" s="4" t="inlineStr">
        <is>
          <t xml:space="preserve"> </t>
        </is>
      </c>
      <c r="P60" s="4" t="inlineStr">
        <is>
          <t xml:space="preserve"> </t>
        </is>
      </c>
      <c r="Q60" s="6" t="n">
        <v>169561883</v>
      </c>
    </row>
    <row r="61">
      <c r="A61" s="4" t="inlineStr">
        <is>
          <t>Preferred stock conversions (in shares)</t>
        </is>
      </c>
      <c r="B61" s="6" t="n">
        <v>353800</v>
      </c>
      <c r="C61" s="6" t="n">
        <v>2268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80600</v>
      </c>
      <c r="M61" s="6" t="n">
        <v>194200</v>
      </c>
      <c r="N61" s="4" t="inlineStr">
        <is>
          <t xml:space="preserve"> </t>
        </is>
      </c>
      <c r="O61" s="4" t="inlineStr">
        <is>
          <t xml:space="preserve"> </t>
        </is>
      </c>
      <c r="P61" s="4" t="inlineStr">
        <is>
          <t xml:space="preserve"> </t>
        </is>
      </c>
      <c r="Q61" s="4" t="inlineStr">
        <is>
          <t xml:space="preserve"> </t>
        </is>
      </c>
    </row>
    <row r="62">
      <c r="A62" s="4" t="inlineStr">
        <is>
          <t>Share repurchas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438221</v>
      </c>
      <c r="M62" s="6" t="n">
        <v>17561288</v>
      </c>
      <c r="N62" s="4" t="inlineStr">
        <is>
          <t xml:space="preserve"> </t>
        </is>
      </c>
      <c r="O62" s="4" t="inlineStr">
        <is>
          <t xml:space="preserve"> </t>
        </is>
      </c>
      <c r="P62" s="4" t="inlineStr">
        <is>
          <t xml:space="preserve"> </t>
        </is>
      </c>
      <c r="Q62" s="4" t="inlineStr">
        <is>
          <t xml:space="preserve"> </t>
        </is>
      </c>
    </row>
    <row r="63">
      <c r="A63" s="4" t="inlineStr">
        <is>
          <t>Series B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eferred stock,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1</v>
      </c>
      <c r="L65" s="9" t="n">
        <v>0.01</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eferred stock,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0</v>
      </c>
      <c r="L66" s="6" t="n">
        <v>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000000</v>
      </c>
      <c r="L67" s="6" t="n">
        <v>1000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ries C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erred stock,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1</v>
      </c>
      <c r="L70" s="9" t="n">
        <v>0.01</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ferred stock, share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6" t="n">
        <v>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eferred stock, 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8500</v>
      </c>
      <c r="L72" s="6" t="n">
        <v>185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heSco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 issuance in connection with acquisitio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31934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rstool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par value (in dollars per share) | $ / shares</t>
        </is>
      </c>
      <c r="B78" s="4" t="inlineStr">
        <is>
          <t xml:space="preserve"> </t>
        </is>
      </c>
      <c r="C78" s="4" t="inlineStr">
        <is>
          <t xml:space="preserve"> </t>
        </is>
      </c>
      <c r="D78" s="9" t="n">
        <v>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usiness acquisition, equity interest Issued or issuable (in shares)</t>
        </is>
      </c>
      <c r="B79" s="4" t="inlineStr">
        <is>
          <t xml:space="preserve"> </t>
        </is>
      </c>
      <c r="C79" s="4" t="inlineStr">
        <is>
          <t xml:space="preserve"> </t>
        </is>
      </c>
      <c r="D79" s="6" t="n">
        <v>244280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sheetData>
  <mergeCells count="3">
    <mergeCell ref="A1:A2"/>
    <mergeCell ref="H1:I1"/>
    <mergeCell ref="K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37" customWidth="1" min="3" max="3"/>
    <col width="47" customWidth="1" min="4" max="4"/>
    <col width="47" customWidth="1" min="5" max="5"/>
    <col width="47" customWidth="1" min="6" max="6"/>
    <col width="21" customWidth="1" min="7" max="7"/>
    <col width="21" customWidth="1" min="8" max="8"/>
  </cols>
  <sheetData>
    <row r="1">
      <c r="A1" s="1" t="inlineStr">
        <is>
          <t>Stock-Based Compensation - Narrative (Details) $ in Millions</t>
        </is>
      </c>
      <c r="D1" s="2" t="inlineStr">
        <is>
          <t>12 Months Ended</t>
        </is>
      </c>
    </row>
    <row r="2">
      <c r="B2" s="2" t="inlineStr">
        <is>
          <t>Jun. 06, 2023 shares</t>
        </is>
      </c>
      <c r="C2" s="2" t="inlineStr">
        <is>
          <t>Apr. 12, 2021 USD ($) tranche shares</t>
        </is>
      </c>
      <c r="D2" s="2" t="inlineStr">
        <is>
          <t>Dec. 31, 2024 USD ($) performancePeriod shares</t>
        </is>
      </c>
      <c r="E2" s="2" t="inlineStr">
        <is>
          <t>Dec. 31, 2023 USD ($) performancePeriod shares</t>
        </is>
      </c>
      <c r="F2" s="2" t="inlineStr">
        <is>
          <t>Dec. 31, 2022 USD ($) performancePeriod shares</t>
        </is>
      </c>
      <c r="G2" s="2" t="inlineStr">
        <is>
          <t>Jun. 05, 2023 shares</t>
        </is>
      </c>
      <c r="H2" s="2" t="inlineStr">
        <is>
          <t>Jun. 07,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compensation costs, stock options</t>
        </is>
      </c>
      <c r="B4" s="4" t="inlineStr">
        <is>
          <t xml:space="preserve"> </t>
        </is>
      </c>
      <c r="C4" s="4" t="inlineStr">
        <is>
          <t xml:space="preserve"> </t>
        </is>
      </c>
      <c r="D4" s="5" t="n">
        <v>24.1</v>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5" t="n">
        <v>52.9</v>
      </c>
      <c r="E5" s="5" t="n">
        <v>85.90000000000001</v>
      </c>
      <c r="F5" s="5" t="n">
        <v>58.1</v>
      </c>
      <c r="G5" s="4" t="inlineStr">
        <is>
          <t xml:space="preserve"> </t>
        </is>
      </c>
      <c r="H5" s="4" t="inlineStr">
        <is>
          <t xml:space="preserve"> </t>
        </is>
      </c>
    </row>
    <row r="6">
      <c r="A6" s="4" t="inlineStr">
        <is>
          <t>Fair value of awards vested</t>
        </is>
      </c>
      <c r="B6" s="4" t="inlineStr">
        <is>
          <t xml:space="preserve"> </t>
        </is>
      </c>
      <c r="C6" s="5" t="n">
        <v>29.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compensation costs, weighted average period of recognition</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compensation costs, weighted average period of recognition</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amortized compensation costs, weighted average period of recognition</t>
        </is>
      </c>
      <c r="B15" s="4" t="inlineStr">
        <is>
          <t xml:space="preserve"> </t>
        </is>
      </c>
      <c r="C15" s="4" t="inlineStr">
        <is>
          <t xml:space="preserve"> </t>
        </is>
      </c>
      <c r="D15" s="4" t="inlineStr">
        <is>
          <t>1 year 8 months 12 days</t>
        </is>
      </c>
      <c r="E15" s="4" t="inlineStr">
        <is>
          <t xml:space="preserve"> </t>
        </is>
      </c>
      <c r="F15" s="4" t="inlineStr">
        <is>
          <t xml:space="preserve"> </t>
        </is>
      </c>
      <c r="G15" s="4" t="inlineStr">
        <is>
          <t xml:space="preserve"> </t>
        </is>
      </c>
      <c r="H15" s="4" t="inlineStr">
        <is>
          <t xml:space="preserve"> </t>
        </is>
      </c>
    </row>
    <row r="16">
      <c r="A16" s="4" t="inlineStr">
        <is>
          <t>Contractual lives</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amortized compensation costs, weighted average period of recognition</t>
        </is>
      </c>
      <c r="B19" s="4" t="inlineStr">
        <is>
          <t xml:space="preserve"> </t>
        </is>
      </c>
      <c r="C19" s="4" t="inlineStr">
        <is>
          <t xml:space="preserve"> </t>
        </is>
      </c>
      <c r="D19" s="4" t="inlineStr">
        <is>
          <t>2 years 2 months 12 days</t>
        </is>
      </c>
      <c r="E19" s="4" t="inlineStr">
        <is>
          <t xml:space="preserve"> </t>
        </is>
      </c>
      <c r="F19" s="4" t="inlineStr">
        <is>
          <t xml:space="preserve"> </t>
        </is>
      </c>
      <c r="G19" s="4" t="inlineStr">
        <is>
          <t xml:space="preserve"> </t>
        </is>
      </c>
      <c r="H19" s="4" t="inlineStr">
        <is>
          <t xml:space="preserve"> </t>
        </is>
      </c>
    </row>
    <row r="20">
      <c r="A20" s="4" t="inlineStr">
        <is>
          <t>Fair value of awards vested</t>
        </is>
      </c>
      <c r="B20" s="4" t="inlineStr">
        <is>
          <t xml:space="preserve"> </t>
        </is>
      </c>
      <c r="C20" s="4" t="inlineStr">
        <is>
          <t xml:space="preserve"> </t>
        </is>
      </c>
      <c r="D20" s="5" t="n">
        <v>38.3</v>
      </c>
      <c r="E20" s="7" t="n">
        <v>57.2</v>
      </c>
      <c r="F20" s="7" t="n">
        <v>28.8</v>
      </c>
      <c r="G20" s="4" t="inlineStr">
        <is>
          <t xml:space="preserve"> </t>
        </is>
      </c>
      <c r="H20" s="4" t="inlineStr">
        <is>
          <t xml:space="preserve"> </t>
        </is>
      </c>
    </row>
    <row r="21">
      <c r="A21" s="4" t="inlineStr">
        <is>
          <t>Unrecognized compensation cost, other awards</t>
        </is>
      </c>
      <c r="B21" s="4" t="inlineStr">
        <is>
          <t xml:space="preserve"> </t>
        </is>
      </c>
      <c r="C21" s="4" t="inlineStr">
        <is>
          <t xml:space="preserve"> </t>
        </is>
      </c>
      <c r="D21" s="6" t="n">
        <v>83</v>
      </c>
      <c r="E21" s="4" t="inlineStr">
        <is>
          <t xml:space="preserve"> </t>
        </is>
      </c>
      <c r="F21" s="4" t="inlineStr">
        <is>
          <t xml:space="preserve"> </t>
        </is>
      </c>
      <c r="G21" s="4" t="inlineStr">
        <is>
          <t xml:space="preserve"> </t>
        </is>
      </c>
      <c r="H21" s="4" t="inlineStr">
        <is>
          <t xml:space="preserve"> </t>
        </is>
      </c>
    </row>
    <row r="22">
      <c r="A22" s="4" t="inlineStr">
        <is>
          <t>2018 Long Term Incentive Compensation Plan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s granted (in shares) | shares</t>
        </is>
      </c>
      <c r="B24" s="4" t="inlineStr">
        <is>
          <t xml:space="preserve"> </t>
        </is>
      </c>
      <c r="C24" s="6" t="n">
        <v>6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tranches | tranche</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8 Long Term Incentive Compensation Plan | Restricted Stock Units (RSU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amortized compensation costs, weighted average period of recognition</t>
        </is>
      </c>
      <c r="B28" s="4" t="inlineStr">
        <is>
          <t xml:space="preserve"> </t>
        </is>
      </c>
      <c r="C28" s="4" t="inlineStr">
        <is>
          <t>6 years 8 months 12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8 Long Term Incentive Compensation Plan | Restricted Stock Units (R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compensation costs, weighted average period of recognition</t>
        </is>
      </c>
      <c r="B31" s="4" t="inlineStr">
        <is>
          <t xml:space="preserve"> </t>
        </is>
      </c>
      <c r="C31" s="4" t="inlineStr">
        <is>
          <t>8 years 8 months 12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8 Long Term Incentive Compensation Plan | 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s granted (in shares) | shares</t>
        </is>
      </c>
      <c r="B34" s="4" t="inlineStr">
        <is>
          <t xml:space="preserve"> </t>
        </is>
      </c>
      <c r="C34" s="6" t="n">
        <v>3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awards vested</t>
        </is>
      </c>
      <c r="B35" s="4" t="inlineStr">
        <is>
          <t xml:space="preserve"> </t>
        </is>
      </c>
      <c r="C35" s="5" t="n">
        <v>19.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tranches | tranche</t>
        </is>
      </c>
      <c r="B36" s="4" t="inlineStr">
        <is>
          <t xml:space="preserve"> </t>
        </is>
      </c>
      <c r="C36" s="6" t="n">
        <v>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18 Long Term Incentive Compensation Plan | Restricted Stock Award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amortized compensation costs, weighted average period of recognition</t>
        </is>
      </c>
      <c r="B39" s="4" t="inlineStr">
        <is>
          <t xml:space="preserve"> </t>
        </is>
      </c>
      <c r="C39" s="4" t="inlineStr">
        <is>
          <t>2 years 2 months 12 day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18 Long Term Incentive Compensation Plan | Restricted Stock Award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amortized compensation costs, weighted average period of recognition</t>
        </is>
      </c>
      <c r="B42" s="4" t="inlineStr">
        <is>
          <t xml:space="preserve"> </t>
        </is>
      </c>
      <c r="C42" s="4" t="inlineStr">
        <is>
          <t>6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8 Long Term Incentive Compensation Plan | Stock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expense</t>
        </is>
      </c>
      <c r="B45" s="4" t="inlineStr">
        <is>
          <t xml:space="preserve"> </t>
        </is>
      </c>
      <c r="C45" s="4" t="inlineStr">
        <is>
          <t xml:space="preserve"> </t>
        </is>
      </c>
      <c r="D45" s="5" t="n">
        <v>7.4</v>
      </c>
      <c r="E45" s="5" t="n">
        <v>8.4</v>
      </c>
      <c r="F45" s="5" t="n">
        <v>8.6</v>
      </c>
      <c r="G45" s="4" t="inlineStr">
        <is>
          <t xml:space="preserve"> </t>
        </is>
      </c>
      <c r="H45" s="4" t="inlineStr">
        <is>
          <t xml:space="preserve"> </t>
        </is>
      </c>
    </row>
    <row r="46">
      <c r="A46" s="4" t="inlineStr">
        <is>
          <t>Fair value of awards vested</t>
        </is>
      </c>
      <c r="B46" s="4" t="inlineStr">
        <is>
          <t xml:space="preserve"> </t>
        </is>
      </c>
      <c r="C46" s="5" t="n">
        <v>48.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core Plan | 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s granted (in shares) | shares</t>
        </is>
      </c>
      <c r="B49" s="4" t="inlineStr">
        <is>
          <t xml:space="preserve"> </t>
        </is>
      </c>
      <c r="C49" s="4" t="inlineStr">
        <is>
          <t xml:space="preserve"> </t>
        </is>
      </c>
      <c r="D49" s="4" t="inlineStr">
        <is>
          <t xml:space="preserve"> </t>
        </is>
      </c>
      <c r="E49" s="6" t="n">
        <v>199733</v>
      </c>
      <c r="F49" s="6" t="n">
        <v>102422</v>
      </c>
      <c r="G49" s="4" t="inlineStr">
        <is>
          <t xml:space="preserve"> </t>
        </is>
      </c>
      <c r="H49" s="4" t="inlineStr">
        <is>
          <t xml:space="preserve"> </t>
        </is>
      </c>
    </row>
    <row r="50">
      <c r="A50" s="4" t="inlineStr">
        <is>
          <t>Number of annual award performance periods | performancePeriod</t>
        </is>
      </c>
      <c r="B50" s="4" t="inlineStr">
        <is>
          <t xml:space="preserve"> </t>
        </is>
      </c>
      <c r="C50" s="4" t="inlineStr">
        <is>
          <t xml:space="preserve"> </t>
        </is>
      </c>
      <c r="D50" s="6" t="n">
        <v>2</v>
      </c>
      <c r="E50" s="4" t="inlineStr">
        <is>
          <t xml:space="preserve"> </t>
        </is>
      </c>
      <c r="F50" s="4" t="inlineStr">
        <is>
          <t xml:space="preserve"> </t>
        </is>
      </c>
      <c r="G50" s="4" t="inlineStr">
        <is>
          <t xml:space="preserve"> </t>
        </is>
      </c>
      <c r="H50" s="4" t="inlineStr">
        <is>
          <t xml:space="preserve"> </t>
        </is>
      </c>
    </row>
    <row r="51">
      <c r="A51" s="4" t="inlineStr">
        <is>
          <t>Service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1 year</t>
        </is>
      </c>
      <c r="E52" s="4" t="inlineStr">
        <is>
          <t xml:space="preserve"> </t>
        </is>
      </c>
      <c r="F52" s="4" t="inlineStr">
        <is>
          <t xml:space="preserve"> </t>
        </is>
      </c>
      <c r="G52" s="4" t="inlineStr">
        <is>
          <t xml:space="preserve"> </t>
        </is>
      </c>
      <c r="H52" s="4" t="inlineStr">
        <is>
          <t xml:space="preserve"> </t>
        </is>
      </c>
    </row>
    <row r="53">
      <c r="A53" s="4" t="inlineStr">
        <is>
          <t>Grant date fair value, weighted average closing stock price period</t>
        </is>
      </c>
      <c r="B53" s="4" t="inlineStr">
        <is>
          <t xml:space="preserve"> </t>
        </is>
      </c>
      <c r="C53" s="4" t="inlineStr">
        <is>
          <t xml:space="preserve"> </t>
        </is>
      </c>
      <c r="D53" s="4" t="inlineStr">
        <is>
          <t>5 days</t>
        </is>
      </c>
      <c r="E53" s="4" t="inlineStr">
        <is>
          <t xml:space="preserve"> </t>
        </is>
      </c>
      <c r="F53" s="4" t="inlineStr">
        <is>
          <t xml:space="preserve"> </t>
        </is>
      </c>
      <c r="G53" s="4" t="inlineStr">
        <is>
          <t xml:space="preserve"> </t>
        </is>
      </c>
      <c r="H53" s="4" t="inlineStr">
        <is>
          <t xml:space="preserve"> </t>
        </is>
      </c>
    </row>
    <row r="54">
      <c r="A54" s="4" t="inlineStr">
        <is>
          <t>Score Plan | Performance share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award which can potentially be earned</t>
        </is>
      </c>
      <c r="B56" s="4" t="inlineStr">
        <is>
          <t xml:space="preserve"> </t>
        </is>
      </c>
      <c r="C56" s="4" t="inlineStr">
        <is>
          <t xml:space="preserve"> </t>
        </is>
      </c>
      <c r="D56" s="10" t="n">
        <v>0</v>
      </c>
      <c r="E56" s="4" t="inlineStr">
        <is>
          <t xml:space="preserve"> </t>
        </is>
      </c>
      <c r="F56" s="4" t="inlineStr">
        <is>
          <t xml:space="preserve"> </t>
        </is>
      </c>
      <c r="G56" s="4" t="inlineStr">
        <is>
          <t xml:space="preserve"> </t>
        </is>
      </c>
      <c r="H56" s="4" t="inlineStr">
        <is>
          <t xml:space="preserve"> </t>
        </is>
      </c>
    </row>
    <row r="57">
      <c r="A57" s="4" t="inlineStr">
        <is>
          <t>Score Plan | Performance shar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award which can potentially be earned</t>
        </is>
      </c>
      <c r="B59" s="4" t="inlineStr">
        <is>
          <t xml:space="preserve"> </t>
        </is>
      </c>
      <c r="C59" s="4" t="inlineStr">
        <is>
          <t xml:space="preserve"> </t>
        </is>
      </c>
      <c r="D59" s="10" t="n">
        <v>1</v>
      </c>
      <c r="E59" s="4" t="inlineStr">
        <is>
          <t xml:space="preserve"> </t>
        </is>
      </c>
      <c r="F59" s="4" t="inlineStr">
        <is>
          <t xml:space="preserve"> </t>
        </is>
      </c>
      <c r="G59" s="4" t="inlineStr">
        <is>
          <t xml:space="preserve"> </t>
        </is>
      </c>
      <c r="H59" s="4" t="inlineStr">
        <is>
          <t xml:space="preserve"> </t>
        </is>
      </c>
    </row>
    <row r="60">
      <c r="A60" s="4" t="inlineStr">
        <is>
          <t>2022 Amended Plan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s granted (in shares) | shares</t>
        </is>
      </c>
      <c r="B62" s="4" t="inlineStr">
        <is>
          <t xml:space="preserve"> </t>
        </is>
      </c>
      <c r="C62" s="4" t="inlineStr">
        <is>
          <t xml:space="preserve"> </t>
        </is>
      </c>
      <c r="D62" s="6" t="n">
        <v>1317269</v>
      </c>
      <c r="E62" s="6" t="n">
        <v>461747</v>
      </c>
      <c r="F62" s="6" t="n">
        <v>244955</v>
      </c>
      <c r="G62" s="4" t="inlineStr">
        <is>
          <t xml:space="preserve"> </t>
        </is>
      </c>
      <c r="H62" s="4" t="inlineStr">
        <is>
          <t xml:space="preserve"> </t>
        </is>
      </c>
    </row>
    <row r="63">
      <c r="A63" s="4" t="inlineStr">
        <is>
          <t>2022 Amended Plan | Performanc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annual award performance periods | performancePeriod</t>
        </is>
      </c>
      <c r="B65" s="4" t="inlineStr">
        <is>
          <t xml:space="preserve"> </t>
        </is>
      </c>
      <c r="C65" s="4" t="inlineStr">
        <is>
          <t xml:space="preserve"> </t>
        </is>
      </c>
      <c r="D65" s="6" t="n">
        <v>1</v>
      </c>
      <c r="E65" s="6" t="n">
        <v>3</v>
      </c>
      <c r="F65" s="6" t="n">
        <v>3</v>
      </c>
      <c r="G65" s="4" t="inlineStr">
        <is>
          <t xml:space="preserve"> </t>
        </is>
      </c>
      <c r="H65" s="4" t="inlineStr">
        <is>
          <t xml:space="preserve"> </t>
        </is>
      </c>
    </row>
    <row r="66">
      <c r="A66" s="4" t="inlineStr">
        <is>
          <t>Service period</t>
        </is>
      </c>
      <c r="B66" s="4" t="inlineStr">
        <is>
          <t xml:space="preserve"> </t>
        </is>
      </c>
      <c r="C66" s="4" t="inlineStr">
        <is>
          <t xml:space="preserve"> </t>
        </is>
      </c>
      <c r="D66" s="4" t="inlineStr">
        <is>
          <t>3 years</t>
        </is>
      </c>
      <c r="E66" s="4" t="inlineStr">
        <is>
          <t>1 year</t>
        </is>
      </c>
      <c r="F66" s="4" t="inlineStr">
        <is>
          <t>1 year</t>
        </is>
      </c>
      <c r="G66" s="4" t="inlineStr">
        <is>
          <t xml:space="preserve"> </t>
        </is>
      </c>
      <c r="H66" s="4" t="inlineStr">
        <is>
          <t xml:space="preserve"> </t>
        </is>
      </c>
    </row>
    <row r="67">
      <c r="A67" s="4" t="inlineStr">
        <is>
          <t>Vesting period</t>
        </is>
      </c>
      <c r="B67" s="4" t="inlineStr">
        <is>
          <t xml:space="preserve"> </t>
        </is>
      </c>
      <c r="C67" s="4" t="inlineStr">
        <is>
          <t xml:space="preserve"> </t>
        </is>
      </c>
      <c r="D67" s="4" t="inlineStr">
        <is>
          <t>3 years</t>
        </is>
      </c>
      <c r="E67" s="4" t="inlineStr">
        <is>
          <t>3 years</t>
        </is>
      </c>
      <c r="F67" s="4" t="inlineStr">
        <is>
          <t>3 years</t>
        </is>
      </c>
      <c r="G67" s="4" t="inlineStr">
        <is>
          <t xml:space="preserve"> </t>
        </is>
      </c>
      <c r="H67" s="4" t="inlineStr">
        <is>
          <t xml:space="preserve"> </t>
        </is>
      </c>
    </row>
    <row r="68">
      <c r="A68" s="4" t="inlineStr">
        <is>
          <t>2022 Amended Plan | Performance share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award which can potentially be earned</t>
        </is>
      </c>
      <c r="B70" s="4" t="inlineStr">
        <is>
          <t xml:space="preserve"> </t>
        </is>
      </c>
      <c r="C70" s="4" t="inlineStr">
        <is>
          <t xml:space="preserve"> </t>
        </is>
      </c>
      <c r="D70" s="10" t="n">
        <v>0</v>
      </c>
      <c r="E70" s="10" t="n">
        <v>0</v>
      </c>
      <c r="F70" s="10" t="n">
        <v>0</v>
      </c>
      <c r="G70" s="4" t="inlineStr">
        <is>
          <t xml:space="preserve"> </t>
        </is>
      </c>
      <c r="H70" s="4" t="inlineStr">
        <is>
          <t xml:space="preserve"> </t>
        </is>
      </c>
    </row>
    <row r="71">
      <c r="A71" s="4" t="inlineStr">
        <is>
          <t>2022 Amended Plan | Performance share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award which can potentially be earned</t>
        </is>
      </c>
      <c r="B73" s="4" t="inlineStr">
        <is>
          <t xml:space="preserve"> </t>
        </is>
      </c>
      <c r="C73" s="4" t="inlineStr">
        <is>
          <t xml:space="preserve"> </t>
        </is>
      </c>
      <c r="D73" s="10" t="n">
        <v>2</v>
      </c>
      <c r="E73" s="10" t="n">
        <v>1.5</v>
      </c>
      <c r="F73" s="10" t="n">
        <v>1.5</v>
      </c>
      <c r="G73" s="4" t="inlineStr">
        <is>
          <t xml:space="preserve"> </t>
        </is>
      </c>
      <c r="H73" s="4" t="inlineStr">
        <is>
          <t xml:space="preserve"> </t>
        </is>
      </c>
    </row>
    <row r="74">
      <c r="A74" s="4" t="inlineStr">
        <is>
          <t>2022 Long Term Incentive Compensation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available for awards, up to (in shares) | shares</t>
        </is>
      </c>
      <c r="B76" s="6" t="n">
        <v>13870000</v>
      </c>
      <c r="C76" s="4" t="inlineStr">
        <is>
          <t xml:space="preserve"> </t>
        </is>
      </c>
      <c r="D76" s="4" t="inlineStr">
        <is>
          <t xml:space="preserve"> </t>
        </is>
      </c>
      <c r="E76" s="4" t="inlineStr">
        <is>
          <t xml:space="preserve"> </t>
        </is>
      </c>
      <c r="F76" s="4" t="inlineStr">
        <is>
          <t xml:space="preserve"> </t>
        </is>
      </c>
      <c r="G76" s="6" t="n">
        <v>7000000</v>
      </c>
      <c r="H76" s="6" t="n">
        <v>6870000</v>
      </c>
    </row>
    <row r="77">
      <c r="A77" s="4" t="inlineStr">
        <is>
          <t>Share based compensation arrangement by share based payment award, share ratio</t>
        </is>
      </c>
      <c r="B77" s="6"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available for future grants (in shares) | shares</t>
        </is>
      </c>
      <c r="B78" s="4" t="inlineStr">
        <is>
          <t xml:space="preserve"> </t>
        </is>
      </c>
      <c r="C78" s="4" t="inlineStr">
        <is>
          <t xml:space="preserve"> </t>
        </is>
      </c>
      <c r="D78" s="6" t="n">
        <v>5456563</v>
      </c>
      <c r="E78" s="4" t="inlineStr">
        <is>
          <t xml:space="preserve"> </t>
        </is>
      </c>
      <c r="F78" s="4" t="inlineStr">
        <is>
          <t xml:space="preserve"> </t>
        </is>
      </c>
      <c r="G78" s="4" t="inlineStr">
        <is>
          <t xml:space="preserve"> </t>
        </is>
      </c>
      <c r="H78"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Millions</t>
        </is>
      </c>
      <c r="B1" s="2" t="inlineStr">
        <is>
          <t>12 Months Ended</t>
        </is>
      </c>
    </row>
    <row r="2">
      <c r="B2" s="2" t="inlineStr">
        <is>
          <t>Dec. 31, 2024 USD ($) $ / shares shares</t>
        </is>
      </c>
    </row>
    <row r="3">
      <c r="A3" s="3" t="inlineStr">
        <is>
          <t>Number of Stock Options</t>
        </is>
      </c>
      <c r="B3" s="4" t="inlineStr">
        <is>
          <t xml:space="preserve"> </t>
        </is>
      </c>
    </row>
    <row r="4">
      <c r="A4" s="4" t="inlineStr">
        <is>
          <t>Options outstanding (in shares) | shares</t>
        </is>
      </c>
      <c r="B4" s="6" t="n">
        <v>3710184</v>
      </c>
    </row>
    <row r="5">
      <c r="A5" s="4" t="inlineStr">
        <is>
          <t>Granted (in shares) | shares</t>
        </is>
      </c>
      <c r="B5" s="6" t="n">
        <v>1288720</v>
      </c>
    </row>
    <row r="6">
      <c r="A6" s="4" t="inlineStr">
        <is>
          <t>Exercised (in shares) | shares</t>
        </is>
      </c>
      <c r="B6" s="6" t="n">
        <v>-143534</v>
      </c>
    </row>
    <row r="7">
      <c r="A7" s="4" t="inlineStr">
        <is>
          <t>Expired (in shares) | shares</t>
        </is>
      </c>
      <c r="B7" s="6" t="n">
        <v>-160915</v>
      </c>
    </row>
    <row r="8">
      <c r="A8" s="4" t="inlineStr">
        <is>
          <t>Forfeited (in shares) | shares</t>
        </is>
      </c>
      <c r="B8" s="6" t="n">
        <v>-82593</v>
      </c>
    </row>
    <row r="9">
      <c r="A9" s="4" t="inlineStr">
        <is>
          <t>Options outstanding (in shares) | shares</t>
        </is>
      </c>
      <c r="B9" s="6" t="n">
        <v>4611862</v>
      </c>
    </row>
    <row r="10">
      <c r="A10" s="4" t="inlineStr">
        <is>
          <t>Options outstanding, weighted average remaining contractual term</t>
        </is>
      </c>
      <c r="B10" s="4" t="inlineStr">
        <is>
          <t>6 years 6 months</t>
        </is>
      </c>
    </row>
    <row r="11">
      <c r="A11" s="4" t="inlineStr">
        <is>
          <t>Options outstanding, aggregate intrinsic value | $</t>
        </is>
      </c>
      <c r="B11" s="5" t="n">
        <v>2.1</v>
      </c>
    </row>
    <row r="12">
      <c r="A12" s="3" t="inlineStr">
        <is>
          <t>Weighted-Average Exercise Price</t>
        </is>
      </c>
      <c r="B12" s="4" t="inlineStr">
        <is>
          <t xml:space="preserve"> </t>
        </is>
      </c>
    </row>
    <row r="13">
      <c r="A13" s="4" t="inlineStr">
        <is>
          <t>Options outstanding (in dollars per share) | $ / shares</t>
        </is>
      </c>
      <c r="B13" s="9" t="n">
        <v>29.19</v>
      </c>
    </row>
    <row r="14">
      <c r="A14" s="4" t="inlineStr">
        <is>
          <t>Granted (in dollars per share) | $ / shares</t>
        </is>
      </c>
      <c r="B14" s="14" t="n">
        <v>23.45</v>
      </c>
    </row>
    <row r="15">
      <c r="A15" s="4" t="inlineStr">
        <is>
          <t>Exercised (in dollars per share) | $ / shares</t>
        </is>
      </c>
      <c r="B15" s="14" t="n">
        <v>10.72</v>
      </c>
    </row>
    <row r="16">
      <c r="A16" s="4" t="inlineStr">
        <is>
          <t>Expired (in dollars per share) | $ / shares</t>
        </is>
      </c>
      <c r="B16" s="14" t="n">
        <v>27.07</v>
      </c>
    </row>
    <row r="17">
      <c r="A17" s="4" t="inlineStr">
        <is>
          <t>Forfeited (in dollars per share) | $ / shares</t>
        </is>
      </c>
      <c r="B17" s="14" t="n">
        <v>37.69</v>
      </c>
    </row>
    <row r="18">
      <c r="A18" s="4" t="inlineStr">
        <is>
          <t>Options outstanding (in dollars per share) | $ / shares</t>
        </is>
      </c>
      <c r="B18" s="9" t="n">
        <v>28.07</v>
      </c>
    </row>
    <row r="19">
      <c r="A19" s="3" t="inlineStr">
        <is>
          <t>Options Exercisable</t>
        </is>
      </c>
      <c r="B19" s="4" t="inlineStr">
        <is>
          <t xml:space="preserve"> </t>
        </is>
      </c>
    </row>
    <row r="20">
      <c r="A20" s="4" t="inlineStr">
        <is>
          <t>Options exercisable (in shares) | shares</t>
        </is>
      </c>
      <c r="B20" s="6" t="n">
        <v>2620314</v>
      </c>
    </row>
    <row r="21">
      <c r="A21" s="4" t="inlineStr">
        <is>
          <t>Options exercisable, weighted average exercise price (in dollars per share) | $ / shares</t>
        </is>
      </c>
      <c r="B21" s="9" t="n">
        <v>27.71</v>
      </c>
    </row>
    <row r="22">
      <c r="A22" s="4" t="inlineStr">
        <is>
          <t>Options exercisable, weighted average remaining contractual term</t>
        </is>
      </c>
      <c r="B22" s="4" t="inlineStr">
        <is>
          <t>4 years 10 months 24 days</t>
        </is>
      </c>
    </row>
    <row r="23">
      <c r="A23" s="4" t="inlineStr">
        <is>
          <t>Options exercisable, aggregate intrinsic value | $</t>
        </is>
      </c>
      <c r="B23" s="5" t="n">
        <v>1.9</v>
      </c>
    </row>
    <row r="24">
      <c r="A24" s="3" t="inlineStr">
        <is>
          <t>Options Expected to vest</t>
        </is>
      </c>
      <c r="B24" s="4" t="inlineStr">
        <is>
          <t xml:space="preserve"> </t>
        </is>
      </c>
    </row>
    <row r="25">
      <c r="A25" s="4" t="inlineStr">
        <is>
          <t>Options expected to vest (in shares) | shares</t>
        </is>
      </c>
      <c r="B25" s="6" t="n">
        <v>1991548</v>
      </c>
    </row>
    <row r="26">
      <c r="A26" s="4" t="inlineStr">
        <is>
          <t>Options expected to vest , weighted average exercise price (in dollars per share) | $ / shares</t>
        </is>
      </c>
      <c r="B26" s="9" t="n">
        <v>28.54</v>
      </c>
    </row>
    <row r="27">
      <c r="A27" s="4" t="inlineStr">
        <is>
          <t>Options expected to vest , weighted average remaining contractual term</t>
        </is>
      </c>
      <c r="B27" s="4" t="inlineStr">
        <is>
          <t>8 years 7 months 6 days</t>
        </is>
      </c>
    </row>
    <row r="28">
      <c r="A28" s="4" t="inlineStr">
        <is>
          <t>Options outstanding, aggregate intrinsic value | $</t>
        </is>
      </c>
      <c r="B28" s="5" t="n">
        <v>0.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nd Intrinsic Valu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in dollars per share)</t>
        </is>
      </c>
      <c r="B4" s="9" t="n">
        <v>15.28</v>
      </c>
      <c r="C4" s="9" t="n">
        <v>18.6</v>
      </c>
      <c r="D4" s="9" t="n">
        <v>30.09</v>
      </c>
    </row>
    <row r="5">
      <c r="A5" s="4" t="inlineStr">
        <is>
          <t>Aggregate intrinsic value of stock options exercised (in millions)</t>
        </is>
      </c>
      <c r="B5" s="5" t="n">
        <v>1.2</v>
      </c>
      <c r="C5" s="5" t="n">
        <v>4.1</v>
      </c>
      <c r="D5" s="5" t="n">
        <v>8.6</v>
      </c>
    </row>
    <row r="6">
      <c r="A6" s="4" t="inlineStr">
        <is>
          <t>Fair value of stock options vested (in millions)</t>
        </is>
      </c>
      <c r="B6" s="5" t="n">
        <v>11.6</v>
      </c>
      <c r="C6" s="5" t="n">
        <v>15.9</v>
      </c>
      <c r="D6" s="5" t="n">
        <v>2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23" customWidth="1" min="3" max="3"/>
    <col width="25" customWidth="1" min="4" max="4"/>
  </cols>
  <sheetData>
    <row r="1">
      <c r="A1" s="1" t="inlineStr">
        <is>
          <t>Stock-Based Compensation - Weighted-Average Assumptions (Details)</t>
        </is>
      </c>
      <c r="B1" s="2" t="inlineStr">
        <is>
          <t>12 Months Ended</t>
        </is>
      </c>
    </row>
    <row r="2">
      <c r="B2" s="2" t="inlineStr">
        <is>
          <t>Dec. 31, 2024</t>
        </is>
      </c>
      <c r="C2" s="2" t="inlineStr">
        <is>
          <t>Dec. 31, 2023</t>
        </is>
      </c>
      <c r="D2" s="2" t="inlineStr">
        <is>
          <t>Dec. 31, 2022</t>
        </is>
      </c>
    </row>
    <row r="3">
      <c r="A3" s="3" t="inlineStr">
        <is>
          <t>Weighted-average assumptions used in the Black-Scholes option-pricing model</t>
        </is>
      </c>
      <c r="B3" s="4" t="inlineStr">
        <is>
          <t xml:space="preserve"> </t>
        </is>
      </c>
      <c r="C3" s="4" t="inlineStr">
        <is>
          <t xml:space="preserve"> </t>
        </is>
      </c>
      <c r="D3" s="4" t="inlineStr">
        <is>
          <t xml:space="preserve"> </t>
        </is>
      </c>
    </row>
    <row r="4">
      <c r="A4" s="4" t="inlineStr">
        <is>
          <t>Risk-free interest rate</t>
        </is>
      </c>
      <c r="B4" s="11" t="n">
        <v>0.0407</v>
      </c>
      <c r="C4" s="11" t="n">
        <v>0.0388</v>
      </c>
      <c r="D4" s="11" t="n">
        <v>0.014</v>
      </c>
    </row>
    <row r="5">
      <c r="A5" s="4" t="inlineStr">
        <is>
          <t>Expected volatility</t>
        </is>
      </c>
      <c r="B5" s="11" t="n">
        <v>0.7596000000000001</v>
      </c>
      <c r="C5" s="11" t="n">
        <v>0.7485000000000001</v>
      </c>
      <c r="D5" s="10" t="n">
        <v>0.71</v>
      </c>
    </row>
    <row r="6">
      <c r="A6" s="4" t="inlineStr">
        <is>
          <t>Dividend yield</t>
        </is>
      </c>
      <c r="B6" s="10" t="n">
        <v>0</v>
      </c>
      <c r="C6" s="10" t="n">
        <v>0</v>
      </c>
      <c r="D6" s="10" t="n">
        <v>0</v>
      </c>
    </row>
    <row r="7">
      <c r="A7" s="4" t="inlineStr">
        <is>
          <t>Weighted-average expected life (in years)</t>
        </is>
      </c>
      <c r="B7" s="4" t="inlineStr">
        <is>
          <t>5 years 2 months 12 days</t>
        </is>
      </c>
      <c r="C7" s="4" t="inlineStr">
        <is>
          <t>5 years 1 month 6 days</t>
        </is>
      </c>
      <c r="D7" s="4" t="inlineStr">
        <is>
          <t>5 years 2 months 12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12 Months Ended</t>
        </is>
      </c>
    </row>
    <row r="2">
      <c r="B2" s="2" t="inlineStr">
        <is>
          <t>Dec. 31, 2024 $ / shares shares</t>
        </is>
      </c>
    </row>
    <row r="3">
      <c r="A3" s="4" t="inlineStr">
        <is>
          <t>Performance shares</t>
        </is>
      </c>
      <c r="B3" s="4" t="inlineStr">
        <is>
          <t xml:space="preserve"> </t>
        </is>
      </c>
    </row>
    <row r="4">
      <c r="A4" s="3" t="inlineStr">
        <is>
          <t>Number of  Shares</t>
        </is>
      </c>
      <c r="B4" s="4" t="inlineStr">
        <is>
          <t xml:space="preserve"> </t>
        </is>
      </c>
    </row>
    <row r="5">
      <c r="A5" s="4" t="inlineStr">
        <is>
          <t>Outstanding (in shares) | shares</t>
        </is>
      </c>
      <c r="B5" s="6" t="n">
        <v>1811171</v>
      </c>
    </row>
    <row r="6">
      <c r="A6" s="4" t="inlineStr">
        <is>
          <t>Granted (in shares) | shares</t>
        </is>
      </c>
      <c r="B6" s="6" t="n">
        <v>1547172</v>
      </c>
    </row>
    <row r="7">
      <c r="A7" s="4" t="inlineStr">
        <is>
          <t>Vested (in shares) | shares</t>
        </is>
      </c>
      <c r="B7" s="6" t="n">
        <v>-336544</v>
      </c>
    </row>
    <row r="8">
      <c r="A8" s="4" t="inlineStr">
        <is>
          <t>Forfeited (in shares) | shares</t>
        </is>
      </c>
      <c r="B8" s="6" t="n">
        <v>-26064</v>
      </c>
    </row>
    <row r="9">
      <c r="A9" s="4" t="inlineStr">
        <is>
          <t>Outstanding (in shares) | shares</t>
        </is>
      </c>
      <c r="B9" s="6" t="n">
        <v>2995735</v>
      </c>
    </row>
    <row r="10">
      <c r="A10" s="3" t="inlineStr">
        <is>
          <t>Weighted- Average Grant Date Fair Value</t>
        </is>
      </c>
      <c r="B10" s="4" t="inlineStr">
        <is>
          <t xml:space="preserve"> </t>
        </is>
      </c>
    </row>
    <row r="11">
      <c r="A11" s="4" t="inlineStr">
        <is>
          <t>Outstanding (in dollars per share) | $ / shares</t>
        </is>
      </c>
      <c r="B11" s="9" t="n">
        <v>46.98</v>
      </c>
    </row>
    <row r="12">
      <c r="A12" s="4" t="inlineStr">
        <is>
          <t>Granted (in dollars per share) | $ / shares</t>
        </is>
      </c>
      <c r="B12" s="14" t="n">
        <v>17.15</v>
      </c>
    </row>
    <row r="13">
      <c r="A13" s="4" t="inlineStr">
        <is>
          <t>Vested (in dollars per share) | $ / shares</t>
        </is>
      </c>
      <c r="B13" s="14" t="n">
        <v>51.76</v>
      </c>
    </row>
    <row r="14">
      <c r="A14" s="4" t="inlineStr">
        <is>
          <t>Forfeited (in dollars per share) | $ / shares</t>
        </is>
      </c>
      <c r="B14" s="14" t="n">
        <v>28.04</v>
      </c>
    </row>
    <row r="15">
      <c r="A15" s="4" t="inlineStr">
        <is>
          <t>Outstanding (in dollars per share) | $ / shares</t>
        </is>
      </c>
      <c r="B15" s="9" t="n">
        <v>31.21</v>
      </c>
    </row>
    <row r="16">
      <c r="A16" s="4" t="inlineStr">
        <is>
          <t>Restricted stock</t>
        </is>
      </c>
      <c r="B16" s="4" t="inlineStr">
        <is>
          <t xml:space="preserve"> </t>
        </is>
      </c>
    </row>
    <row r="17">
      <c r="A17" s="3" t="inlineStr">
        <is>
          <t>Number of  Shares</t>
        </is>
      </c>
      <c r="B17" s="4" t="inlineStr">
        <is>
          <t xml:space="preserve"> </t>
        </is>
      </c>
    </row>
    <row r="18">
      <c r="A18" s="4" t="inlineStr">
        <is>
          <t>Outstanding (in shares) | shares</t>
        </is>
      </c>
      <c r="B18" s="6" t="n">
        <v>1194368</v>
      </c>
    </row>
    <row r="19">
      <c r="A19" s="4" t="inlineStr">
        <is>
          <t>Granted (in shares) | shares</t>
        </is>
      </c>
      <c r="B19" s="6" t="n">
        <v>2152842</v>
      </c>
    </row>
    <row r="20">
      <c r="A20" s="4" t="inlineStr">
        <is>
          <t>Vested (in shares) | shares</t>
        </is>
      </c>
      <c r="B20" s="6" t="n">
        <v>-515191</v>
      </c>
    </row>
    <row r="21">
      <c r="A21" s="4" t="inlineStr">
        <is>
          <t>Forfeited (in shares) | shares</t>
        </is>
      </c>
      <c r="B21" s="6" t="n">
        <v>-322396</v>
      </c>
    </row>
    <row r="22">
      <c r="A22" s="4" t="inlineStr">
        <is>
          <t>Outstanding (in shares) | shares</t>
        </is>
      </c>
      <c r="B22" s="6" t="n">
        <v>2509623</v>
      </c>
    </row>
    <row r="23">
      <c r="A23" s="3" t="inlineStr">
        <is>
          <t>Weighted- Average Grant Date Fair Value</t>
        </is>
      </c>
      <c r="B23" s="4" t="inlineStr">
        <is>
          <t xml:space="preserve"> </t>
        </is>
      </c>
    </row>
    <row r="24">
      <c r="A24" s="4" t="inlineStr">
        <is>
          <t>Outstanding (in dollars per share) | $ / shares</t>
        </is>
      </c>
      <c r="B24" s="9" t="n">
        <v>38.03</v>
      </c>
    </row>
    <row r="25">
      <c r="A25" s="4" t="inlineStr">
        <is>
          <t>Granted (in dollars per share) | $ / shares</t>
        </is>
      </c>
      <c r="B25" s="14" t="n">
        <v>22.44</v>
      </c>
    </row>
    <row r="26">
      <c r="A26" s="4" t="inlineStr">
        <is>
          <t>Vested (in dollars per share) | $ / shares</t>
        </is>
      </c>
      <c r="B26" s="14" t="n">
        <v>40.49</v>
      </c>
    </row>
    <row r="27">
      <c r="A27" s="4" t="inlineStr">
        <is>
          <t>Forfeited (in dollars per share) | $ / shares</t>
        </is>
      </c>
      <c r="B27" s="14" t="n">
        <v>29.35</v>
      </c>
    </row>
    <row r="28">
      <c r="A28" s="4" t="inlineStr">
        <is>
          <t>Outstanding (in dollars per share) | $ / shares</t>
        </is>
      </c>
      <c r="B28" s="9" t="n">
        <v>26.1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ssumed conversion of convertible debt (in shares)</t>
        </is>
      </c>
      <c r="B4" s="4" t="inlineStr">
        <is>
          <t xml:space="preserve"> </t>
        </is>
      </c>
      <c r="C4" s="4" t="inlineStr">
        <is>
          <t xml:space="preserve"> </t>
        </is>
      </c>
      <c r="D4" s="7" t="n">
        <v>14.1</v>
      </c>
    </row>
    <row r="5">
      <c r="A5" s="4" t="inlineStr">
        <is>
          <t>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ssumed conversion of dilutive stock options and warrants and restricted stock (in shares)</t>
        </is>
      </c>
      <c r="B7" s="7" t="n">
        <v>0.1</v>
      </c>
      <c r="C7" s="7" t="n">
        <v>0.6</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ssumed conversion of dilutive stock options and warrants and restricted stock (in shares)</t>
        </is>
      </c>
      <c r="B10" s="7" t="n">
        <v>0.4</v>
      </c>
      <c r="C10" s="7" t="n">
        <v>0.3</v>
      </c>
      <c r="D10" s="4" t="inlineStr">
        <is>
          <t xml:space="preserve"> </t>
        </is>
      </c>
    </row>
    <row r="11">
      <c r="A11" s="4" t="inlineStr">
        <is>
          <t>Convertible preferred stock</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ssumed conversion of convertible preferred shares (in shares)</t>
        </is>
      </c>
      <c r="B13" s="6" t="n">
        <v>0</v>
      </c>
      <c r="C13" s="7" t="n">
        <v>0.3</v>
      </c>
      <c r="D13" s="4" t="inlineStr">
        <is>
          <t xml:space="preserve"> </t>
        </is>
      </c>
    </row>
    <row r="14">
      <c r="A14" s="4" t="inlineStr">
        <is>
          <t>Convertible debt securitie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ssumed conversion of convertible debt (in shares)</t>
        </is>
      </c>
      <c r="B16" s="7" t="n">
        <v>14.1</v>
      </c>
      <c r="C16" s="7" t="n">
        <v>14.1</v>
      </c>
      <c r="D1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Weighted-Average Common Shares Outstanding (Details) - USD ($) shares in Millions, $ in Millions</t>
        </is>
      </c>
      <c r="B1" s="2" t="inlineStr">
        <is>
          <t>12 Months Ended</t>
        </is>
      </c>
    </row>
    <row r="2">
      <c r="B2" s="2" t="inlineStr">
        <is>
          <t>Dec. 31, 2024</t>
        </is>
      </c>
      <c r="C2" s="2" t="inlineStr">
        <is>
          <t>Dec. 31, 2023</t>
        </is>
      </c>
      <c r="D2" s="2" t="inlineStr">
        <is>
          <t>Dec. 31, 2022</t>
        </is>
      </c>
    </row>
    <row r="3">
      <c r="A3" s="3" t="inlineStr">
        <is>
          <t>Net Income (Loss) Attributable to Parent, Diluted [Abstract]</t>
        </is>
      </c>
      <c r="B3" s="4" t="inlineStr">
        <is>
          <t xml:space="preserve"> </t>
        </is>
      </c>
      <c r="C3" s="4" t="inlineStr">
        <is>
          <t xml:space="preserve"> </t>
        </is>
      </c>
      <c r="D3" s="4" t="inlineStr">
        <is>
          <t xml:space="preserve"> </t>
        </is>
      </c>
    </row>
    <row r="4">
      <c r="A4" s="4" t="inlineStr">
        <is>
          <t>Net income attributable to PENN Entertainment, Inc.</t>
        </is>
      </c>
      <c r="B4" s="5" t="n">
        <v>-311.5</v>
      </c>
      <c r="C4" s="8" t="n">
        <v>-490</v>
      </c>
      <c r="D4" s="5" t="n">
        <v>222.1</v>
      </c>
    </row>
    <row r="5">
      <c r="A5" s="4" t="inlineStr">
        <is>
          <t>Net income applicable to preferred stock</t>
        </is>
      </c>
      <c r="B5" s="4" t="inlineStr">
        <is>
          <t xml:space="preserve"> </t>
        </is>
      </c>
      <c r="C5" s="4" t="inlineStr">
        <is>
          <t xml:space="preserve"> </t>
        </is>
      </c>
      <c r="D5" s="7" t="n">
        <v>0.9</v>
      </c>
    </row>
    <row r="6">
      <c r="A6" s="4" t="inlineStr">
        <is>
          <t>Net income (loss) applicable to common stock</t>
        </is>
      </c>
      <c r="B6" s="5" t="n">
        <v>-311.5</v>
      </c>
      <c r="C6" s="8" t="n">
        <v>-490</v>
      </c>
      <c r="D6" s="5" t="n">
        <v>221.2</v>
      </c>
    </row>
    <row r="7">
      <c r="A7" s="3" t="inlineStr">
        <is>
          <t>Determination of shares:</t>
        </is>
      </c>
      <c r="B7" s="4" t="inlineStr">
        <is>
          <t xml:space="preserve"> </t>
        </is>
      </c>
      <c r="C7" s="4" t="inlineStr">
        <is>
          <t xml:space="preserve"> </t>
        </is>
      </c>
      <c r="D7" s="4" t="inlineStr">
        <is>
          <t xml:space="preserve"> </t>
        </is>
      </c>
    </row>
    <row r="8">
      <c r="A8" s="4" t="inlineStr">
        <is>
          <t>Weighted-average common shares outstanding - basic (in shares)</t>
        </is>
      </c>
      <c r="B8" s="7" t="n">
        <v>152.1</v>
      </c>
      <c r="C8" s="7" t="n">
        <v>152.1</v>
      </c>
      <c r="D8" s="7" t="n">
        <v>161.2</v>
      </c>
    </row>
    <row r="9">
      <c r="A9" s="4" t="inlineStr">
        <is>
          <t>Assumed conversion of convertible debt (in shares)</t>
        </is>
      </c>
      <c r="B9" s="4" t="inlineStr">
        <is>
          <t xml:space="preserve"> </t>
        </is>
      </c>
      <c r="C9" s="4" t="inlineStr">
        <is>
          <t xml:space="preserve"> </t>
        </is>
      </c>
      <c r="D9" s="7" t="n">
        <v>14.1</v>
      </c>
    </row>
    <row r="10">
      <c r="A10" s="4" t="inlineStr">
        <is>
          <t>Weighted-average common shares outstanding—diluted (in shares)</t>
        </is>
      </c>
      <c r="B10" s="7" t="n">
        <v>152.1</v>
      </c>
      <c r="C10" s="7" t="n">
        <v>152.1</v>
      </c>
      <c r="D10" s="7" t="n">
        <v>176.6</v>
      </c>
    </row>
    <row r="11">
      <c r="A11" s="4" t="inlineStr">
        <is>
          <t>Stock options</t>
        </is>
      </c>
      <c r="B11" s="4" t="inlineStr">
        <is>
          <t xml:space="preserve"> </t>
        </is>
      </c>
      <c r="C11" s="4" t="inlineStr">
        <is>
          <t xml:space="preserve"> </t>
        </is>
      </c>
      <c r="D11" s="4" t="inlineStr">
        <is>
          <t xml:space="preserve"> </t>
        </is>
      </c>
    </row>
    <row r="12">
      <c r="A12" s="3" t="inlineStr">
        <is>
          <t>Determination of shares:</t>
        </is>
      </c>
      <c r="B12" s="4" t="inlineStr">
        <is>
          <t xml:space="preserve"> </t>
        </is>
      </c>
      <c r="C12" s="4" t="inlineStr">
        <is>
          <t xml:space="preserve"> </t>
        </is>
      </c>
      <c r="D12" s="4" t="inlineStr">
        <is>
          <t xml:space="preserve"> </t>
        </is>
      </c>
    </row>
    <row r="13">
      <c r="A13" s="4" t="inlineStr">
        <is>
          <t>Assumed conversion of dilutive employee stock-based awards and restricted stock (in shares)</t>
        </is>
      </c>
      <c r="B13" s="4" t="inlineStr">
        <is>
          <t xml:space="preserve"> </t>
        </is>
      </c>
      <c r="C13" s="4" t="inlineStr">
        <is>
          <t xml:space="preserve"> </t>
        </is>
      </c>
      <c r="D13" s="7" t="n">
        <v>1.2</v>
      </c>
    </row>
    <row r="14">
      <c r="A14" s="4" t="inlineStr">
        <is>
          <t>Restricted stock</t>
        </is>
      </c>
      <c r="B14" s="4" t="inlineStr">
        <is>
          <t xml:space="preserve"> </t>
        </is>
      </c>
      <c r="C14" s="4" t="inlineStr">
        <is>
          <t xml:space="preserve"> </t>
        </is>
      </c>
      <c r="D14" s="4" t="inlineStr">
        <is>
          <t xml:space="preserve"> </t>
        </is>
      </c>
    </row>
    <row r="15">
      <c r="A15" s="3" t="inlineStr">
        <is>
          <t>Determination of shares:</t>
        </is>
      </c>
      <c r="B15" s="4" t="inlineStr">
        <is>
          <t xml:space="preserve"> </t>
        </is>
      </c>
      <c r="C15" s="4" t="inlineStr">
        <is>
          <t xml:space="preserve"> </t>
        </is>
      </c>
      <c r="D15" s="4" t="inlineStr">
        <is>
          <t xml:space="preserve"> </t>
        </is>
      </c>
    </row>
    <row r="16">
      <c r="A16" s="4" t="inlineStr">
        <is>
          <t>Assumed conversion of dilutive employee stock-based awards and restricted stock (in shares)</t>
        </is>
      </c>
      <c r="B16" s="4" t="inlineStr">
        <is>
          <t xml:space="preserve"> </t>
        </is>
      </c>
      <c r="C16" s="4" t="inlineStr">
        <is>
          <t xml:space="preserve"> </t>
        </is>
      </c>
      <c r="D16" s="7" t="n">
        <v>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Basis of Presentation</t>
        </is>
      </c>
      <c r="B4" s="4" t="inlineStr">
        <is>
          <t>Note 2—Significant Accounting Policies and Basis of Presentation Basis of Presentation: The Consolidated Financial Statements of the Company have been prepared in accordance with generally accepted accounting principles in the United States (“GAAP”) and with the rules and regulations of the U.S. Securities and Exchange Commission (the “SEC”). Principles of Consolidation: The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with current year presentation. Subsequent to the issuance of the Company’s Consolidated Financial Statements for the year ended December 31, 2023, we modified the presentation of our December 31, 2023 Consolidated Balance Sheets to separately reflect assets and liabilities associated with our operating and finance leases to conform to the current year presentation and the requirements of ASC 842, “Leases” (“ASC 842”). This presentation modification within our Consolidated Balance Sheets had no impact on the Company’s Consolidated Statements of Operations, Consolidated Statements of Comprehensive Income (Loss), Consolidated Statements of Changes in Stockholders’ Equity, and Consolidated Statements of Cash Flows for the year ended December 31, 2023. 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may include, among other things, the useful lives for depreciable and amortizable assets, the provision for credit losses, income tax provisions, the evaluation of the future realization of deferred tax assets, indemnification liabilities associated with certain tax matters, determining the adequacy of reserves for self-insured liabilities, the liabilities associated with our PENN Play program, the initial measurements of financing obligations and lease liabilities associated with our Master Leases, the initial selection of useful lives for depreciable and amortizable assets related to acquisitions, contingencies, and litigation inclusive of financing arrangements in which the Company receives up-front cash proceeds, and stock-based compensation expense. Additionally, we use estimates for projected cash flows when assessing the recoverability of long lived assets, asset impairments, goodwill, and other intangible assets. Estimates of projected cash flows are also used in assessing the initial valuation of intangible assets in conjunction with acquisitions. We applied estimation methods consistently for the periods presented within our Consolidated Financial Statements. Actual results may differ from those estimates. 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The Northeast, South, West and Midwest segments (referred to as our “retail segments”) primarily generate revenue from gaming operations (such as slot machines and table games), food and beverage offerings, and hotel visitation. The Interactive segment includes all of our online sports betting, online casino/iCasino, and social gaming (collectively referred to as “online gaming”) operations, management of retail sports betting, media, and in prior years, the operating results of Barstool Sports, Inc. (“Barstool” or “Barstool Sports”). We owned 36% of Barstool common stock prior to the February 17, 2023 Barstool Acquisition (as defined in Note 5, “Acquisitions and Dispositions” ) pursuant to which we acquired the remaining 64% of Barstool common stock. On August 8, 2023, we entered into a stock purchase agreement with David Portnoy (the “Barstool SPA”) and we sold 100% of the outstanding shares of Barstool common stock. See Note 17, “Segment Information” and Note 11, “Leases” for further segment and lease structure information, respectively.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Cash and Cash Equivalents: The Company considers all cash balances and highly-liquid investments with original maturities of three months or less at the date of purchase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following investigations of creditworthiness. The Company utilizes a forward-looking current expected credit loss model to measure the provision for credit losses. The Company’s receivables as of December 31, 2024 and 2023 primarily consisted of the following: December 31, (in millions) 2024 2023 Markers and returned checks $ 13.5 $ 14.3 Payment processors, credit card, and other advances to customers 86.1 117.2 Receivables from ATM and cash kiosk transactions 36.4 39.3 Hotel and banquet 3.9 4.9 Racing settlements 7.2 10.2 Online gaming and licensing receivables from third-party operators, including taxes 55.9 77.4 Media receivables 15.7 16.0 Other 41.7 43.9 Provision for credit losses (3.6) (4.2) Accounts receivable, net $ 256.8 $ 319.0 Property and Equipment: Property and equipment are stated at cost, less accumulated depreciation. Capital expenditures are accounted for as either project capital (new facilities or expansions) or maintenance (replacement). Project capital expenditures are for fixed asset additions associated with constructing new facilities, or expansions of existing facilities.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regulatory and economic factors. For purposes of recognizing and measuring impairment, assets are grouped at the individual property level representing the lowest level for which identifiable cash flows are largely independent of the cash flows of other assets. In assessing the recoverability of the carrying amount of property and equipment, we must make assumptions regarding future cash flows and other factors. If these estimates or the related assumptions change in the future, we may be required to record an impairment loss for these assets. Such an impairment loss would be recognized as a non-cash component of operating income. See Note 7, “Property and Equipment.” Goodwill and Other Intangible Assets: Goodwill represents the future economic benefits of a business combination measured as the excess of the purchase price over the fair value of net assets acquired and has been allocated to our reporting units. Goodwill is tested for impairment annually on October 1 st of each year,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n October 1 st of each year,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ther intangible assets that have a definite-life, including gaming technology and media technology,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Should events and circumstances indicate amortizing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typically measured using either a discounted cash flow or replacement cost approach. Once an impairment of goodwill or other intangible asset has been recorded, it cannot be reversed. See Note 8, “Goodwill and Other Intangible Assets.” Convertible Debt: Our Convertible Notes (as defined within Note 10, “Long-term Debt” ) are accounted for in accordance with Accounting Standards Codification (“ASC”) 470-20, “Debt with Conversion and Other Options” (“ASC 470-20”). Prior to January 1, 2022, pursuant to ASC 470‑20, we accounted for the Convertible Notes using the separate liability (debt) and equity (conversion option) components of the instrument. The equity component was included in “Additional paid-in capital” within our Consolidated Balance Sheets at the issuance date and the value of the equity component was treated as a debt discount. Effective January 1, 2022, we adopted ASU 2020-06, using the modified retrospective approach. As a result, the Convertible Notes are accounted for as a single liability measured at its amortized cost, as no other embedded features require bifurcation. See Note 10, “Long-term Debt” for additional information. Financing Obligations: In accordance with ASC 842, for transactions in which the Company enters into a contract to sell an asset and leases it back from the seller under a sale and leaseback transaction, the Company must determine whether control of the asset has transferred from the Company. In cases whereby control has not transferred from the Company, we continue to recognize the underlying asset as “Property and equipment, net” within the Consolidated Balance Sheets, which is then depreciated over the shorter of the remaining useful life or lease term. Additionally, a financial liability is recognized and referred to as a financing obligation, in accordance with ASC 470, “Debt” (“ASC 470”). The accounting for financing obligations under ASC 470 is materially consistent with the accounting for finance leases under ASC 842. The Company recognizes interest expense on the minimum lease payments related to a financing obligation under the effective yield method. Contingent payments are recorded to interest expense as incurred. Principal payments associated with financing obligations are presented as financing cash outflows and interest payments associated with financing obligations are presented as operating cash outflows within our Consolidated Statements of Cash Flows. For more information, see Note 7, “Property and Equipment” and Note 11, “Leases.” We concluded that certain components contained within the Master Leases and the Morgantown Lease are required to be accounted for as financing obligations on our Consolidated Balance Sheets in accordance with ASC 842, as control of the underlying assets were not considered to have transferred from the Company. 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In accordance with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primarily recorded as rent expense, which are included within “General and administrative” within the Consolidated Statements of Operations and presented as operating cash outflows within the Consolidated Statements of Cash Flows. Finance lease expenses are recorded as depreciation expense, which is included within “Depreciation and amortization” and “Interest expense, net” within the Consolidated Statements of Operations over the lease term. Principal payments associated with finance leases are presented as financing cash outflows and interest payments associated with finance leases are presented as operating cash outflows within our Consolidated Statements of Cash Flows. ROU assets are monitored for potential impairment similar to the Company’s property and equipment, using the impairment model in ASC 360, “Property, Plant and Equipment.” If the Company determines the carrying amount of a ROU asset is not recoverable, it would recognize an impairment charge equivalent to the amount required to reduce the carrying value of the asset to its estimated fair value. 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 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 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s a component of “General and administrative” expense. 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See Note 13, “Income Taxes.” Revenue Recognition: Our revenue from contracts with customers consists primarily of gaming wagers, inclusive of sports betting and iCasino products, food and beverage transactions, hotel room sales, retail transactions, racing wagers, and third-party revenue sharing agreements. See Note 4,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Gaming revenue contracts involve two performance obligations for those customers earning points under our PENN Play program and a single performance obligation for customers that do not participate in the PENN Play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Choice Privilege points, Ticketmaster tickets, lodging at our hotels, and products offered at our PENN Play mall and retail stores, less estimated breakage. The allocated revenue for gaming wagers is recognized at the conclusion of each wager or wagering game hand.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Management services have been determined to be separate, standalone performance obligations and the transaction price for such contracts are recorded as services are performed. The Company records revenues on a monthly basis calculated by applying the contractual rate called for in the contracts. In addition to sports betting and iCasino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generally one day. Advertising revenues are recognized in the period when the advertising impression, click, or install delivery occurs. PENN Interactive also enters into multi-year agreements with sports betting operators for online sports betting and iCasino market access (“Skins”) across our portfolio, of which the Company generally receives upfront (i) cash or (ii) cash and equity securities. Additionally, in consideration for the use of each Skin, the Company receives a monthly revenue share amount of the revenues earned by the operators less contractual fees and obligations primarily consisting of taxes, promotional credits, data fees and player costs. The market access provided to operators by jurisdiction and by activity represent separate performance obligations. The transaction price includes fixed fees for access to certain geographic markets and variable consideration in the form of a monthly revenue share, annual minimum guarantee amounts, and reimbursements for out-of-pocket expenses including jurisdictional gaming taxes. The upfront and fixed access fees relate solely to distinct markets and are allocated to the performance obligations specific to those markets. Market access fees are recognized as revenue over the term of the related market access agreement which commences upon the online launch of the activity by the third-party operator. Monthly revenue share and annual minimum guarantee variable consideration relate directly to the Company’s efforts to satisfy each individual performance obligation and, as such, is allocated to each performance obligation. Revenues from monthly revenue shares are recognized in the period in which the revenue was earned by our third-party operators. Minimum guarantee revenue is deferred at the end of the period in which it relates and subsequently recognized as revenue over the remaining term of the market access agreement. The Company also recognizes revenue for reimbursements of certain out-of-pocket expenses, including license fees and jurisdictional gaming taxes. The Company has elected the “right to invoice” practical expedient and recognizes revenue upon incurring reimbursable costs, as appropriate. Complimentaries Associated with Gaming Contracts Food, beverage, hotel, and other services furnished to patrons for free as an inducement to gamble at our retail properties or through the redemption o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nti-dilutive securities, stock options (in shares)</t>
        </is>
      </c>
      <c r="B4" s="7" t="n">
        <v>35.1</v>
      </c>
      <c r="C4" s="7" t="n">
        <v>14.5</v>
      </c>
      <c r="D4" s="7" t="n">
        <v>0.8</v>
      </c>
    </row>
    <row r="5">
      <c r="A5" s="4" t="inlineStr">
        <is>
          <t>Convertible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nti-dilutive securities, stock options (in shares)</t>
        </is>
      </c>
      <c r="B7" s="4" t="inlineStr">
        <is>
          <t xml:space="preserve"> </t>
        </is>
      </c>
      <c r="C7" s="7" t="n">
        <v>0.3</v>
      </c>
      <c r="D7" s="7" t="n">
        <v>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Basic and Diluted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alculation of basic earnings (loss) per share:</t>
        </is>
      </c>
      <c r="B3" s="4" t="inlineStr">
        <is>
          <t xml:space="preserve"> </t>
        </is>
      </c>
      <c r="C3" s="4" t="inlineStr">
        <is>
          <t xml:space="preserve"> </t>
        </is>
      </c>
      <c r="D3" s="4" t="inlineStr">
        <is>
          <t xml:space="preserve"> </t>
        </is>
      </c>
    </row>
    <row r="4">
      <c r="A4" s="4" t="inlineStr">
        <is>
          <t>Net income (loss) applicable to common stock</t>
        </is>
      </c>
      <c r="B4" s="5" t="n">
        <v>-311.5</v>
      </c>
      <c r="C4" s="8" t="n">
        <v>-490</v>
      </c>
      <c r="D4" s="5" t="n">
        <v>221.2</v>
      </c>
    </row>
    <row r="5">
      <c r="A5" s="4" t="inlineStr">
        <is>
          <t>Weighted-average common shares outstanding - basic (in shares)</t>
        </is>
      </c>
      <c r="B5" s="7" t="n">
        <v>152.1</v>
      </c>
      <c r="C5" s="7" t="n">
        <v>152.1</v>
      </c>
      <c r="D5" s="7" t="n">
        <v>161.2</v>
      </c>
    </row>
    <row r="6">
      <c r="A6" s="4" t="inlineStr">
        <is>
          <t>Basic earnings (loss) per share (in dollars per share)</t>
        </is>
      </c>
      <c r="B6" s="9" t="n">
        <v>-2.05</v>
      </c>
      <c r="C6" s="9" t="n">
        <v>-3.22</v>
      </c>
      <c r="D6" s="9" t="n">
        <v>1.37</v>
      </c>
    </row>
    <row r="7">
      <c r="A7" s="3" t="inlineStr">
        <is>
          <t>Calculation of diluted earnings (loss) per share:</t>
        </is>
      </c>
      <c r="B7" s="4" t="inlineStr">
        <is>
          <t xml:space="preserve"> </t>
        </is>
      </c>
      <c r="C7" s="4" t="inlineStr">
        <is>
          <t xml:space="preserve"> </t>
        </is>
      </c>
      <c r="D7" s="4" t="inlineStr">
        <is>
          <t xml:space="preserve"> </t>
        </is>
      </c>
    </row>
    <row r="8">
      <c r="A8" s="4" t="inlineStr">
        <is>
          <t>Net income (loss) applicable to common stock</t>
        </is>
      </c>
      <c r="B8" s="5" t="n">
        <v>-311.5</v>
      </c>
      <c r="C8" s="8" t="n">
        <v>-490</v>
      </c>
      <c r="D8" s="5" t="n">
        <v>221.2</v>
      </c>
    </row>
    <row r="9">
      <c r="A9" s="4" t="inlineStr">
        <is>
          <t>Convertible Notes</t>
        </is>
      </c>
      <c r="B9" s="6" t="n">
        <v>0</v>
      </c>
      <c r="C9" s="6" t="n">
        <v>0</v>
      </c>
      <c r="D9" s="7" t="n">
        <v>7.2</v>
      </c>
    </row>
    <row r="10">
      <c r="A10" s="4" t="inlineStr">
        <is>
          <t>Diluted income applicable to common stock</t>
        </is>
      </c>
      <c r="B10" s="5" t="n">
        <v>-311.5</v>
      </c>
      <c r="C10" s="8" t="n">
        <v>-490</v>
      </c>
      <c r="D10" s="5" t="n">
        <v>228.4</v>
      </c>
    </row>
    <row r="11">
      <c r="A11" s="4" t="inlineStr">
        <is>
          <t>Weighted-average common shares outstanding - diluted (in shares)</t>
        </is>
      </c>
      <c r="B11" s="7" t="n">
        <v>152.1</v>
      </c>
      <c r="C11" s="7" t="n">
        <v>152.1</v>
      </c>
      <c r="D11" s="7" t="n">
        <v>176.6</v>
      </c>
    </row>
    <row r="12">
      <c r="A12" s="4" t="inlineStr">
        <is>
          <t>Diluted earnings (loss) per share (in dollars per share)</t>
        </is>
      </c>
      <c r="B12" s="9" t="n">
        <v>-2.05</v>
      </c>
      <c r="C12" s="9" t="n">
        <v>-3.22</v>
      </c>
      <c r="D12" s="9" t="n">
        <v>1.29</v>
      </c>
    </row>
    <row r="13">
      <c r="A13" s="4" t="inlineStr">
        <is>
          <t>Effective Tax Rate</t>
        </is>
      </c>
      <c r="B13" s="11" t="n">
        <v>0.082</v>
      </c>
      <c r="C13" s="11" t="n">
        <v>0.017</v>
      </c>
      <c r="D13" s="4" t="inlineStr">
        <is>
          <t>(26.50%)</t>
        </is>
      </c>
    </row>
    <row r="14">
      <c r="A14" s="4" t="inlineStr">
        <is>
          <t>Common Stock, Non-Exchangeable</t>
        </is>
      </c>
      <c r="B14" s="4" t="inlineStr">
        <is>
          <t xml:space="preserve"> </t>
        </is>
      </c>
      <c r="C14" s="4" t="inlineStr">
        <is>
          <t xml:space="preserve"> </t>
        </is>
      </c>
      <c r="D14" s="4" t="inlineStr">
        <is>
          <t xml:space="preserve"> </t>
        </is>
      </c>
    </row>
    <row r="15">
      <c r="A15" s="3" t="inlineStr">
        <is>
          <t>Calculation of basic earnings (loss) per share:</t>
        </is>
      </c>
      <c r="B15" s="4" t="inlineStr">
        <is>
          <t xml:space="preserve"> </t>
        </is>
      </c>
      <c r="C15" s="4" t="inlineStr">
        <is>
          <t xml:space="preserve"> </t>
        </is>
      </c>
      <c r="D15" s="4" t="inlineStr">
        <is>
          <t xml:space="preserve"> </t>
        </is>
      </c>
    </row>
    <row r="16">
      <c r="A16" s="4" t="inlineStr">
        <is>
          <t>Weighted-average common shares outstanding - basic (in shares)</t>
        </is>
      </c>
      <c r="B16" s="7" t="n">
        <v>151.6</v>
      </c>
      <c r="C16" s="7" t="n">
        <v>151.5</v>
      </c>
      <c r="D16" s="7" t="n">
        <v>160.6</v>
      </c>
    </row>
    <row r="17">
      <c r="A17" s="4" t="inlineStr">
        <is>
          <t>Common Stock, Exchangeable</t>
        </is>
      </c>
      <c r="B17" s="4" t="inlineStr">
        <is>
          <t xml:space="preserve"> </t>
        </is>
      </c>
      <c r="C17" s="4" t="inlineStr">
        <is>
          <t xml:space="preserve"> </t>
        </is>
      </c>
      <c r="D17" s="4" t="inlineStr">
        <is>
          <t xml:space="preserve"> </t>
        </is>
      </c>
    </row>
    <row r="18">
      <c r="A18" s="3" t="inlineStr">
        <is>
          <t>Calculation of basic earnings (loss) per share:</t>
        </is>
      </c>
      <c r="B18" s="4" t="inlineStr">
        <is>
          <t xml:space="preserve"> </t>
        </is>
      </c>
      <c r="C18" s="4" t="inlineStr">
        <is>
          <t xml:space="preserve"> </t>
        </is>
      </c>
      <c r="D18" s="4" t="inlineStr">
        <is>
          <t xml:space="preserve"> </t>
        </is>
      </c>
    </row>
    <row r="19">
      <c r="A19" s="4" t="inlineStr">
        <is>
          <t>Weighted-average common shares outstanding - basic (in shares)</t>
        </is>
      </c>
      <c r="B19" s="7" t="n">
        <v>0.5</v>
      </c>
      <c r="C19" s="7" t="n">
        <v>0.6</v>
      </c>
      <c r="D19" s="7" t="n">
        <v>0.6</v>
      </c>
    </row>
    <row r="20">
      <c r="A20" s="4" t="inlineStr">
        <is>
          <t>Convertible Notes</t>
        </is>
      </c>
      <c r="B20" s="4" t="inlineStr">
        <is>
          <t xml:space="preserve"> </t>
        </is>
      </c>
      <c r="C20" s="4" t="inlineStr">
        <is>
          <t xml:space="preserve"> </t>
        </is>
      </c>
      <c r="D20" s="4" t="inlineStr">
        <is>
          <t xml:space="preserve"> </t>
        </is>
      </c>
    </row>
    <row r="21">
      <c r="A21" s="3" t="inlineStr">
        <is>
          <t>Calculation of diluted earnings (loss) per share:</t>
        </is>
      </c>
      <c r="B21" s="4" t="inlineStr">
        <is>
          <t xml:space="preserve"> </t>
        </is>
      </c>
      <c r="C21" s="4" t="inlineStr">
        <is>
          <t xml:space="preserve"> </t>
        </is>
      </c>
      <c r="D21" s="4" t="inlineStr">
        <is>
          <t xml:space="preserve"> </t>
        </is>
      </c>
    </row>
    <row r="22">
      <c r="A22" s="4" t="inlineStr">
        <is>
          <t>Effective Tax Rate</t>
        </is>
      </c>
      <c r="B22" s="4" t="inlineStr">
        <is>
          <t xml:space="preserve"> </t>
        </is>
      </c>
      <c r="C22" s="4" t="inlineStr">
        <is>
          <t xml:space="preserve"> </t>
        </is>
      </c>
      <c r="D22" s="10" t="n">
        <v>0.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egment Information - Narrative (Details)</t>
        </is>
      </c>
      <c r="B1" s="2" t="inlineStr">
        <is>
          <t>12 Months Ended</t>
        </is>
      </c>
    </row>
    <row r="2">
      <c r="B2" s="2" t="inlineStr">
        <is>
          <t>Dec. 31, 2024 segment facility</t>
        </is>
      </c>
      <c r="C2" s="2" t="inlineStr">
        <is>
          <t>Aug. 08, 2023</t>
        </is>
      </c>
      <c r="D2" s="2" t="inlineStr">
        <is>
          <t>Feb. 17,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5</v>
      </c>
      <c r="C4" s="4" t="inlineStr">
        <is>
          <t xml:space="preserve"> </t>
        </is>
      </c>
      <c r="D4" s="4" t="inlineStr">
        <is>
          <t xml:space="preserve"> </t>
        </is>
      </c>
    </row>
    <row r="5">
      <c r="A5" s="4" t="inlineStr">
        <is>
          <t>Jackpot, Nevad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facilities the entity owned, managed, or had ownership interests in | facility</t>
        </is>
      </c>
      <c r="B7" s="6" t="n">
        <v>2</v>
      </c>
      <c r="C7" s="4" t="inlineStr">
        <is>
          <t xml:space="preserve"> </t>
        </is>
      </c>
      <c r="D7" s="4" t="inlineStr">
        <is>
          <t xml:space="preserve"> </t>
        </is>
      </c>
    </row>
    <row r="8">
      <c r="A8" s="4" t="inlineStr">
        <is>
          <t>Number of operating segments</t>
        </is>
      </c>
      <c r="B8" s="6" t="n">
        <v>1</v>
      </c>
      <c r="C8" s="4" t="inlineStr">
        <is>
          <t xml:space="preserve"> </t>
        </is>
      </c>
      <c r="D8" s="4" t="inlineStr">
        <is>
          <t xml:space="preserve"> </t>
        </is>
      </c>
    </row>
    <row r="9">
      <c r="A9" s="4" t="inlineStr">
        <is>
          <t>Barstool Acquisi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wnership interest before acquisition</t>
        </is>
      </c>
      <c r="B11" s="4" t="inlineStr">
        <is>
          <t xml:space="preserve"> </t>
        </is>
      </c>
      <c r="C11" s="4" t="inlineStr">
        <is>
          <t xml:space="preserve"> </t>
        </is>
      </c>
      <c r="D11" s="10" t="n">
        <v>0.36</v>
      </c>
    </row>
    <row r="12">
      <c r="A12" s="4" t="inlineStr">
        <is>
          <t>Business acquisition, percentage of voting interests acquired</t>
        </is>
      </c>
      <c r="B12" s="4" t="inlineStr">
        <is>
          <t xml:space="preserve"> </t>
        </is>
      </c>
      <c r="C12" s="4" t="inlineStr">
        <is>
          <t xml:space="preserve"> </t>
        </is>
      </c>
      <c r="D12" s="10" t="n">
        <v>0.64</v>
      </c>
    </row>
    <row r="13">
      <c r="A13" s="4" t="inlineStr">
        <is>
          <t>Acquire additional</t>
        </is>
      </c>
      <c r="B13" s="4" t="inlineStr">
        <is>
          <t xml:space="preserve"> </t>
        </is>
      </c>
      <c r="C13" s="10" t="n">
        <v>1</v>
      </c>
      <c r="D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egment Information - Segment Information (Details) - USD ($) $ in Millions</t>
        </is>
      </c>
      <c r="C1" s="2" t="inlineStr">
        <is>
          <t>12 Months Ended</t>
        </is>
      </c>
    </row>
    <row r="2">
      <c r="B2" s="2" t="inlineStr">
        <is>
          <t>Feb. 17, 2023</t>
        </is>
      </c>
      <c r="C2" s="2" t="inlineStr">
        <is>
          <t>Dec. 31, 2024</t>
        </is>
      </c>
      <c r="D2" s="2" t="inlineStr">
        <is>
          <t>Dec. 31, 2023</t>
        </is>
      </c>
      <c r="E2" s="2" t="inlineStr">
        <is>
          <t>Dec. 31, 2022</t>
        </is>
      </c>
      <c r="F2" s="2" t="inlineStr">
        <is>
          <t>Aug. 08, 2023</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5" t="n">
        <v>6578.1</v>
      </c>
      <c r="D4" s="5" t="n">
        <v>6362.9</v>
      </c>
      <c r="E4" s="5" t="n">
        <v>6401.7</v>
      </c>
      <c r="F4" s="4" t="inlineStr">
        <is>
          <t xml:space="preserve"> </t>
        </is>
      </c>
    </row>
    <row r="5">
      <c r="A5" s="4" t="inlineStr">
        <is>
          <t>Gaming taxes</t>
        </is>
      </c>
      <c r="B5" s="4" t="inlineStr">
        <is>
          <t xml:space="preserve"> </t>
        </is>
      </c>
      <c r="C5" s="6" t="n">
        <v>-2300</v>
      </c>
      <c r="D5" s="6" t="n">
        <v>-2300</v>
      </c>
      <c r="E5" s="6" t="n">
        <v>-2200</v>
      </c>
      <c r="F5" s="4" t="inlineStr">
        <is>
          <t xml:space="preserve"> </t>
        </is>
      </c>
    </row>
    <row r="6">
      <c r="A6" s="4" t="inlineStr">
        <is>
          <t>Media and advertising</t>
        </is>
      </c>
      <c r="B6" s="4" t="inlineStr">
        <is>
          <t xml:space="preserve"> </t>
        </is>
      </c>
      <c r="C6" s="7" t="n">
        <v>-456.4</v>
      </c>
      <c r="D6" s="7" t="n">
        <v>-173.3</v>
      </c>
      <c r="E6" s="7" t="n">
        <v>-94.8</v>
      </c>
      <c r="F6" s="4" t="inlineStr">
        <is>
          <t xml:space="preserve"> </t>
        </is>
      </c>
    </row>
    <row r="7">
      <c r="A7" s="4" t="inlineStr">
        <is>
          <t>ADJUSTED EBITDAR</t>
        </is>
      </c>
      <c r="B7" s="4" t="inlineStr">
        <is>
          <t xml:space="preserve"> </t>
        </is>
      </c>
      <c r="C7" s="6" t="n">
        <v>1409</v>
      </c>
      <c r="D7" s="7" t="n">
        <v>1623.4</v>
      </c>
      <c r="E7" s="6" t="n">
        <v>2037</v>
      </c>
      <c r="F7" s="4" t="inlineStr">
        <is>
          <t xml:space="preserve"> </t>
        </is>
      </c>
    </row>
    <row r="8">
      <c r="A8" s="3" t="inlineStr">
        <is>
          <t>Other operating benefits (costs) and other incom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category</t>
        </is>
      </c>
      <c r="B9" s="4" t="inlineStr">
        <is>
          <t xml:space="preserve"> </t>
        </is>
      </c>
      <c r="C9" s="7" t="n">
        <v>-116.7</v>
      </c>
      <c r="D9" s="7" t="n">
        <v>-110.8</v>
      </c>
      <c r="E9" s="7" t="n">
        <v>-97.59999999999999</v>
      </c>
      <c r="F9" s="4" t="inlineStr">
        <is>
          <t xml:space="preserve"> </t>
        </is>
      </c>
    </row>
    <row r="10">
      <c r="A10" s="4" t="inlineStr">
        <is>
          <t>Rent expense associated with triple net operating lease</t>
        </is>
      </c>
      <c r="B10" s="4" t="inlineStr">
        <is>
          <t xml:space="preserve"> </t>
        </is>
      </c>
      <c r="C10" s="7" t="n">
        <v>-620.1</v>
      </c>
      <c r="D10" s="7" t="n">
        <v>-591.1</v>
      </c>
      <c r="E10" s="7" t="n">
        <v>-149.6</v>
      </c>
      <c r="F10" s="4" t="inlineStr">
        <is>
          <t xml:space="preserve"> </t>
        </is>
      </c>
    </row>
    <row r="11">
      <c r="A11" s="4" t="inlineStr">
        <is>
          <t>Stock-based compensation</t>
        </is>
      </c>
      <c r="B11" s="4" t="inlineStr">
        <is>
          <t xml:space="preserve"> </t>
        </is>
      </c>
      <c r="C11" s="7" t="n">
        <v>-52.9</v>
      </c>
      <c r="D11" s="7" t="n">
        <v>-85.90000000000001</v>
      </c>
      <c r="E11" s="7" t="n">
        <v>-58.1</v>
      </c>
      <c r="F11" s="4" t="inlineStr">
        <is>
          <t xml:space="preserve"> </t>
        </is>
      </c>
    </row>
    <row r="12">
      <c r="A12" s="4" t="inlineStr">
        <is>
          <t>Cash-settled stock-based awards variance</t>
        </is>
      </c>
      <c r="B12" s="4" t="inlineStr">
        <is>
          <t xml:space="preserve"> </t>
        </is>
      </c>
      <c r="C12" s="7" t="n">
        <v>18.7</v>
      </c>
      <c r="D12" s="7" t="n">
        <v>13.8</v>
      </c>
      <c r="E12" s="7" t="n">
        <v>15.5</v>
      </c>
      <c r="F12" s="4" t="inlineStr">
        <is>
          <t xml:space="preserve"> </t>
        </is>
      </c>
    </row>
    <row r="13">
      <c r="A13" s="4" t="inlineStr">
        <is>
          <t>Loss on disposal of assets</t>
        </is>
      </c>
      <c r="B13" s="4" t="inlineStr">
        <is>
          <t xml:space="preserve"> </t>
        </is>
      </c>
      <c r="C13" s="6" t="n">
        <v>-10</v>
      </c>
      <c r="D13" s="7" t="n">
        <v>-0.1</v>
      </c>
      <c r="E13" s="7" t="n">
        <v>-7.9</v>
      </c>
      <c r="F13" s="4" t="inlineStr">
        <is>
          <t xml:space="preserve"> </t>
        </is>
      </c>
    </row>
    <row r="14">
      <c r="A14" s="4" t="inlineStr">
        <is>
          <t>Contingent purchase price</t>
        </is>
      </c>
      <c r="B14" s="4" t="inlineStr">
        <is>
          <t xml:space="preserve"> </t>
        </is>
      </c>
      <c r="C14" s="7" t="n">
        <v>1.2</v>
      </c>
      <c r="D14" s="7" t="n">
        <v>-1.9</v>
      </c>
      <c r="E14" s="7" t="n">
        <v>0.6</v>
      </c>
      <c r="F14" s="4" t="inlineStr">
        <is>
          <t xml:space="preserve"> </t>
        </is>
      </c>
    </row>
    <row r="15">
      <c r="A15" s="4" t="inlineStr">
        <is>
          <t>Pre-opening expenses</t>
        </is>
      </c>
      <c r="B15" s="4" t="inlineStr">
        <is>
          <t xml:space="preserve"> </t>
        </is>
      </c>
      <c r="C15" s="4" t="inlineStr">
        <is>
          <t xml:space="preserve"> </t>
        </is>
      </c>
      <c r="D15" s="4" t="inlineStr">
        <is>
          <t xml:space="preserve"> </t>
        </is>
      </c>
      <c r="E15" s="7" t="n">
        <v>-4.1</v>
      </c>
      <c r="F15" s="4" t="inlineStr">
        <is>
          <t xml:space="preserve"> </t>
        </is>
      </c>
    </row>
    <row r="16">
      <c r="A16" s="4" t="inlineStr">
        <is>
          <t>Depreciation and amortization</t>
        </is>
      </c>
      <c r="B16" s="4" t="inlineStr">
        <is>
          <t xml:space="preserve"> </t>
        </is>
      </c>
      <c r="C16" s="7" t="n">
        <v>-433.6</v>
      </c>
      <c r="D16" s="7" t="n">
        <v>-435.1</v>
      </c>
      <c r="E16" s="7" t="n">
        <v>-567.5</v>
      </c>
      <c r="F16" s="4" t="inlineStr">
        <is>
          <t xml:space="preserve"> </t>
        </is>
      </c>
    </row>
    <row r="17">
      <c r="A17" s="4" t="inlineStr">
        <is>
          <t>Impairment losses</t>
        </is>
      </c>
      <c r="B17" s="4" t="inlineStr">
        <is>
          <t xml:space="preserve"> </t>
        </is>
      </c>
      <c r="C17" s="7" t="n">
        <v>-89.09999999999999</v>
      </c>
      <c r="D17" s="7" t="n">
        <v>-130.6</v>
      </c>
      <c r="E17" s="7" t="n">
        <v>-118.2</v>
      </c>
      <c r="F17" s="4" t="inlineStr">
        <is>
          <t xml:space="preserve"> </t>
        </is>
      </c>
    </row>
    <row r="18">
      <c r="A18" s="4" t="inlineStr">
        <is>
          <t>Insurance recoveries, net of deductible charges</t>
        </is>
      </c>
      <c r="B18" s="4" t="inlineStr">
        <is>
          <t xml:space="preserve"> </t>
        </is>
      </c>
      <c r="C18" s="7" t="n">
        <v>5.5</v>
      </c>
      <c r="D18" s="7" t="n">
        <v>13.9</v>
      </c>
      <c r="E18" s="7" t="n">
        <v>10.7</v>
      </c>
      <c r="F18" s="4" t="inlineStr">
        <is>
          <t xml:space="preserve"> </t>
        </is>
      </c>
    </row>
    <row r="19">
      <c r="A19" s="4" t="inlineStr">
        <is>
          <t>Non-operating items of equity method investments</t>
        </is>
      </c>
      <c r="B19" s="4" t="inlineStr">
        <is>
          <t xml:space="preserve"> </t>
        </is>
      </c>
      <c r="C19" s="7" t="n">
        <v>-4.4</v>
      </c>
      <c r="D19" s="7" t="n">
        <v>-7.4</v>
      </c>
      <c r="E19" s="7" t="n">
        <v>-7.9</v>
      </c>
      <c r="F19" s="4" t="inlineStr">
        <is>
          <t xml:space="preserve"> </t>
        </is>
      </c>
    </row>
    <row r="20">
      <c r="A20" s="4" t="inlineStr">
        <is>
          <t>Interest expense, net</t>
        </is>
      </c>
      <c r="B20" s="4" t="inlineStr">
        <is>
          <t xml:space="preserve"> </t>
        </is>
      </c>
      <c r="C20" s="7" t="n">
        <v>-470.5</v>
      </c>
      <c r="D20" s="7" t="n">
        <v>-464.7</v>
      </c>
      <c r="E20" s="7" t="n">
        <v>-758.2</v>
      </c>
      <c r="F20" s="4" t="inlineStr">
        <is>
          <t xml:space="preserve"> </t>
        </is>
      </c>
    </row>
    <row r="21">
      <c r="A21" s="4" t="inlineStr">
        <is>
          <t>Interest income</t>
        </is>
      </c>
      <c r="B21" s="4" t="inlineStr">
        <is>
          <t xml:space="preserve"> </t>
        </is>
      </c>
      <c r="C21" s="7" t="n">
        <v>23.6</v>
      </c>
      <c r="D21" s="7" t="n">
        <v>40.3</v>
      </c>
      <c r="E21" s="7" t="n">
        <v>18.3</v>
      </c>
      <c r="F21" s="4" t="inlineStr">
        <is>
          <t xml:space="preserve"> </t>
        </is>
      </c>
    </row>
    <row r="22">
      <c r="A22" s="4" t="inlineStr">
        <is>
          <t>Loss on disposal of Barstool</t>
        </is>
      </c>
      <c r="B22" s="4" t="inlineStr">
        <is>
          <t xml:space="preserve"> </t>
        </is>
      </c>
      <c r="C22" s="6" t="n">
        <v>0</v>
      </c>
      <c r="D22" s="7" t="n">
        <v>-923.2</v>
      </c>
      <c r="E22" s="6" t="n">
        <v>0</v>
      </c>
      <c r="F22" s="4" t="inlineStr">
        <is>
          <t xml:space="preserve"> </t>
        </is>
      </c>
    </row>
    <row r="23">
      <c r="A23" s="4" t="inlineStr">
        <is>
          <t>Gain on Barstool Acquisition, net</t>
        </is>
      </c>
      <c r="B23" s="4" t="inlineStr">
        <is>
          <t xml:space="preserve"> </t>
        </is>
      </c>
      <c r="C23" s="4" t="inlineStr">
        <is>
          <t xml:space="preserve"> </t>
        </is>
      </c>
      <c r="D23" s="7" t="n">
        <v>83.40000000000001</v>
      </c>
      <c r="E23" s="4" t="inlineStr">
        <is>
          <t xml:space="preserve"> </t>
        </is>
      </c>
      <c r="F23" s="4" t="inlineStr">
        <is>
          <t xml:space="preserve"> </t>
        </is>
      </c>
    </row>
    <row r="24">
      <c r="A24" s="4" t="inlineStr">
        <is>
          <t>Gain on REIT transactions, net</t>
        </is>
      </c>
      <c r="B24" s="4" t="inlineStr">
        <is>
          <t xml:space="preserve"> </t>
        </is>
      </c>
      <c r="C24" s="6" t="n">
        <v>0</v>
      </c>
      <c r="D24" s="7" t="n">
        <v>500.8</v>
      </c>
      <c r="E24" s="6" t="n">
        <v>0</v>
      </c>
      <c r="F24" s="4" t="inlineStr">
        <is>
          <t xml:space="preserve"> </t>
        </is>
      </c>
    </row>
    <row r="25">
      <c r="A25" s="4" t="inlineStr">
        <is>
          <t>Loss on early extinguishment of debt</t>
        </is>
      </c>
      <c r="B25" s="4" t="inlineStr">
        <is>
          <t xml:space="preserve"> </t>
        </is>
      </c>
      <c r="C25" s="7" t="n">
        <v>-0.3</v>
      </c>
      <c r="D25" s="6" t="n">
        <v>0</v>
      </c>
      <c r="E25" s="7" t="n">
        <v>-10.4</v>
      </c>
      <c r="F25" s="4" t="inlineStr">
        <is>
          <t xml:space="preserve"> </t>
        </is>
      </c>
    </row>
    <row r="26">
      <c r="A26" s="4" t="inlineStr">
        <is>
          <t>Other</t>
        </is>
      </c>
      <c r="B26" s="4" t="inlineStr">
        <is>
          <t xml:space="preserve"> </t>
        </is>
      </c>
      <c r="C26" s="7" t="n">
        <v>-1.7</v>
      </c>
      <c r="D26" s="7" t="n">
        <v>-24.4</v>
      </c>
      <c r="E26" s="7" t="n">
        <v>-127.3</v>
      </c>
      <c r="F26" s="4" t="inlineStr">
        <is>
          <t xml:space="preserve"> </t>
        </is>
      </c>
    </row>
    <row r="27">
      <c r="A27" s="4" t="inlineStr">
        <is>
          <t>Income (loss) before income taxes</t>
        </is>
      </c>
      <c r="B27" s="4" t="inlineStr">
        <is>
          <t xml:space="preserve"> </t>
        </is>
      </c>
      <c r="C27" s="7" t="n">
        <v>-341.3</v>
      </c>
      <c r="D27" s="7" t="n">
        <v>-499.6</v>
      </c>
      <c r="E27" s="7" t="n">
        <v>175.3</v>
      </c>
      <c r="F27" s="4" t="inlineStr">
        <is>
          <t xml:space="preserve"> </t>
        </is>
      </c>
    </row>
    <row r="28">
      <c r="A28" s="4" t="inlineStr">
        <is>
          <t>Income tax benefit</t>
        </is>
      </c>
      <c r="B28" s="4" t="inlineStr">
        <is>
          <t xml:space="preserve"> </t>
        </is>
      </c>
      <c r="C28" s="6" t="n">
        <v>28</v>
      </c>
      <c r="D28" s="7" t="n">
        <v>8.199999999999999</v>
      </c>
      <c r="E28" s="7" t="n">
        <v>46.4</v>
      </c>
      <c r="F28" s="4" t="inlineStr">
        <is>
          <t xml:space="preserve"> </t>
        </is>
      </c>
    </row>
    <row r="29">
      <c r="A29" s="4" t="inlineStr">
        <is>
          <t>Net income (loss)</t>
        </is>
      </c>
      <c r="B29" s="4" t="inlineStr">
        <is>
          <t xml:space="preserve"> </t>
        </is>
      </c>
      <c r="C29" s="7" t="n">
        <v>-313.3</v>
      </c>
      <c r="D29" s="7" t="n">
        <v>-491.4</v>
      </c>
      <c r="E29" s="7" t="n">
        <v>221.7</v>
      </c>
      <c r="F29" s="4" t="inlineStr">
        <is>
          <t xml:space="preserve"> </t>
        </is>
      </c>
    </row>
    <row r="30">
      <c r="A30" s="4" t="inlineStr">
        <is>
          <t>Corporate overhead costs</t>
        </is>
      </c>
      <c r="B30" s="4" t="inlineStr">
        <is>
          <t xml:space="preserve"> </t>
        </is>
      </c>
      <c r="C30" s="7" t="n">
        <v>104.8</v>
      </c>
      <c r="D30" s="7" t="n">
        <v>106.7</v>
      </c>
      <c r="E30" s="7" t="n">
        <v>98.5</v>
      </c>
      <c r="F30" s="4" t="inlineStr">
        <is>
          <t xml:space="preserve"> </t>
        </is>
      </c>
    </row>
    <row r="31">
      <c r="A31" s="4" t="inlineStr">
        <is>
          <t>Unrealized holding losses on equity securities</t>
        </is>
      </c>
      <c r="B31" s="4" t="inlineStr">
        <is>
          <t xml:space="preserve"> </t>
        </is>
      </c>
      <c r="C31" s="7" t="n">
        <v>0.1</v>
      </c>
      <c r="D31" s="7" t="n">
        <v>6.4</v>
      </c>
      <c r="E31" s="7" t="n">
        <v>69.90000000000001</v>
      </c>
      <c r="F31" s="4" t="inlineStr">
        <is>
          <t xml:space="preserve"> </t>
        </is>
      </c>
    </row>
    <row r="32">
      <c r="A32" s="4" t="inlineStr">
        <is>
          <t>Non-recurring acquisition and transaction cost</t>
        </is>
      </c>
      <c r="B32" s="4" t="inlineStr">
        <is>
          <t xml:space="preserve"> </t>
        </is>
      </c>
      <c r="C32" s="4" t="inlineStr">
        <is>
          <t xml:space="preserve"> </t>
        </is>
      </c>
      <c r="D32" s="6" t="n">
        <v>25</v>
      </c>
      <c r="E32" s="7" t="n">
        <v>52.1</v>
      </c>
      <c r="F32" s="4" t="inlineStr">
        <is>
          <t xml:space="preserve"> </t>
        </is>
      </c>
    </row>
    <row r="33">
      <c r="A33" s="3"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ital expenditures</t>
        </is>
      </c>
      <c r="B34" s="4" t="inlineStr">
        <is>
          <t xml:space="preserve"> </t>
        </is>
      </c>
      <c r="C34" s="7" t="n">
        <v>482.7</v>
      </c>
      <c r="D34" s="6" t="n">
        <v>360</v>
      </c>
      <c r="E34" s="7" t="n">
        <v>263.4</v>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in and advances to unconsolidated affiliates</t>
        </is>
      </c>
      <c r="B36" s="4" t="inlineStr">
        <is>
          <t xml:space="preserve"> </t>
        </is>
      </c>
      <c r="C36" s="7" t="n">
        <v>86.2</v>
      </c>
      <c r="D36" s="7" t="n">
        <v>84.90000000000001</v>
      </c>
      <c r="E36" s="7" t="n">
        <v>248.6</v>
      </c>
      <c r="F36" s="4" t="inlineStr">
        <is>
          <t xml:space="preserve"> </t>
        </is>
      </c>
    </row>
    <row r="37">
      <c r="A37" s="4" t="inlineStr">
        <is>
          <t>Total assets</t>
        </is>
      </c>
      <c r="B37" s="4" t="inlineStr">
        <is>
          <t xml:space="preserve"> </t>
        </is>
      </c>
      <c r="C37" s="7" t="n">
        <v>15261.7</v>
      </c>
      <c r="D37" s="7" t="n">
        <v>16064.2</v>
      </c>
      <c r="E37" s="7" t="n">
        <v>17502.1</v>
      </c>
      <c r="F37" s="4" t="inlineStr">
        <is>
          <t xml:space="preserve"> </t>
        </is>
      </c>
    </row>
    <row r="38">
      <c r="A38" s="4" t="inlineStr">
        <is>
          <t>Sportsbook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 operating benefits (costs) and other income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rketing expenses</t>
        </is>
      </c>
      <c r="B40" s="4" t="inlineStr">
        <is>
          <t xml:space="preserve"> </t>
        </is>
      </c>
      <c r="C40" s="7" t="n">
        <v>179.2</v>
      </c>
      <c r="D40" s="7" t="n">
        <v>33.3</v>
      </c>
      <c r="E40" s="4" t="inlineStr">
        <is>
          <t xml:space="preserve"> </t>
        </is>
      </c>
      <c r="F40" s="4" t="inlineStr">
        <is>
          <t xml:space="preserve"> </t>
        </is>
      </c>
    </row>
    <row r="41">
      <c r="A41" s="4" t="inlineStr">
        <is>
          <t>Investmen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operating benefits (costs) and other income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keting expenses</t>
        </is>
      </c>
      <c r="B43" s="4" t="inlineStr">
        <is>
          <t xml:space="preserve"> </t>
        </is>
      </c>
      <c r="C43" s="7" t="n">
        <v>67.90000000000001</v>
      </c>
      <c r="D43" s="7" t="n">
        <v>12.5</v>
      </c>
      <c r="E43" s="4" t="inlineStr">
        <is>
          <t xml:space="preserve"> </t>
        </is>
      </c>
      <c r="F43" s="4" t="inlineStr">
        <is>
          <t xml:space="preserve"> </t>
        </is>
      </c>
    </row>
    <row r="44">
      <c r="A44" s="4" t="inlineStr">
        <is>
          <t>Disposal Group, Disposed of by Sale, Not Discontinued Operations | Barstool Sports,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ther operating benefits (costs) and other income (expen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ss on disposal of Barstool</t>
        </is>
      </c>
      <c r="B46" s="4" t="inlineStr">
        <is>
          <t xml:space="preserve"> </t>
        </is>
      </c>
      <c r="C46" s="4" t="inlineStr">
        <is>
          <t xml:space="preserve"> </t>
        </is>
      </c>
      <c r="D46" s="7" t="n">
        <v>-923.2</v>
      </c>
      <c r="E46" s="4" t="inlineStr">
        <is>
          <t xml:space="preserve"> </t>
        </is>
      </c>
      <c r="F46" s="4" t="inlineStr">
        <is>
          <t xml:space="preserve"> </t>
        </is>
      </c>
    </row>
    <row r="47">
      <c r="A47" s="4" t="inlineStr">
        <is>
          <t>Disposal group, percentage of ownership interest sold</t>
        </is>
      </c>
      <c r="B47" s="4" t="inlineStr">
        <is>
          <t xml:space="preserve"> </t>
        </is>
      </c>
      <c r="C47" s="4" t="inlineStr">
        <is>
          <t xml:space="preserve"> </t>
        </is>
      </c>
      <c r="D47" s="4" t="inlineStr">
        <is>
          <t xml:space="preserve"> </t>
        </is>
      </c>
      <c r="E47" s="4" t="inlineStr">
        <is>
          <t xml:space="preserve"> </t>
        </is>
      </c>
      <c r="F47" s="10" t="n">
        <v>1</v>
      </c>
    </row>
    <row r="48">
      <c r="A48" s="4" t="inlineStr">
        <is>
          <t>Northeas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ther operating benefits (costs) and other income (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losses</t>
        </is>
      </c>
      <c r="B50" s="4" t="inlineStr">
        <is>
          <t xml:space="preserve"> </t>
        </is>
      </c>
      <c r="C50" s="4" t="inlineStr">
        <is>
          <t xml:space="preserve"> </t>
        </is>
      </c>
      <c r="D50" s="4" t="inlineStr">
        <is>
          <t xml:space="preserve"> </t>
        </is>
      </c>
      <c r="E50" s="7" t="n">
        <v>-116.4</v>
      </c>
      <c r="F50" s="4" t="inlineStr">
        <is>
          <t xml:space="preserve"> </t>
        </is>
      </c>
    </row>
    <row r="51">
      <c r="A51" s="4" t="inlineStr">
        <is>
          <t>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4" t="inlineStr">
        <is>
          <t xml:space="preserve"> </t>
        </is>
      </c>
      <c r="C53" s="7" t="n">
        <v>6578.1</v>
      </c>
      <c r="D53" s="7" t="n">
        <v>6362.9</v>
      </c>
      <c r="E53" s="7" t="n">
        <v>6401.7</v>
      </c>
      <c r="F53" s="4" t="inlineStr">
        <is>
          <t xml:space="preserve"> </t>
        </is>
      </c>
    </row>
    <row r="54">
      <c r="A54" s="4" t="inlineStr">
        <is>
          <t>Operating segments | Northeas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4" t="inlineStr">
        <is>
          <t xml:space="preserve"> </t>
        </is>
      </c>
      <c r="C56" s="7" t="n">
        <v>2755.7</v>
      </c>
      <c r="D56" s="7" t="n">
        <v>2738.4</v>
      </c>
      <c r="E56" s="7" t="n">
        <v>2695.9</v>
      </c>
      <c r="F56" s="4" t="inlineStr">
        <is>
          <t xml:space="preserve"> </t>
        </is>
      </c>
    </row>
    <row r="57">
      <c r="A57" s="4" t="inlineStr">
        <is>
          <t>Gaming taxes</t>
        </is>
      </c>
      <c r="B57" s="4" t="inlineStr">
        <is>
          <t xml:space="preserve"> </t>
        </is>
      </c>
      <c r="C57" s="7" t="n">
        <v>-1113.2</v>
      </c>
      <c r="D57" s="7" t="n">
        <v>-1115.5</v>
      </c>
      <c r="E57" s="7" t="n">
        <v>-1120.1</v>
      </c>
      <c r="F57" s="4" t="inlineStr">
        <is>
          <t xml:space="preserve"> </t>
        </is>
      </c>
    </row>
    <row r="58">
      <c r="A58" s="4" t="inlineStr">
        <is>
          <t>Compensation and benefits</t>
        </is>
      </c>
      <c r="B58" s="4" t="inlineStr">
        <is>
          <t xml:space="preserve"> </t>
        </is>
      </c>
      <c r="C58" s="7" t="n">
        <v>-414.5</v>
      </c>
      <c r="D58" s="7" t="n">
        <v>-388.4</v>
      </c>
      <c r="E58" s="7" t="n">
        <v>-366.7</v>
      </c>
      <c r="F58" s="4" t="inlineStr">
        <is>
          <t xml:space="preserve"> </t>
        </is>
      </c>
    </row>
    <row r="59">
      <c r="A59" s="4" t="inlineStr">
        <is>
          <t>Other segment items</t>
        </is>
      </c>
      <c r="B59" s="4" t="inlineStr">
        <is>
          <t xml:space="preserve"> </t>
        </is>
      </c>
      <c r="C59" s="6" t="n">
        <v>-427</v>
      </c>
      <c r="D59" s="7" t="n">
        <v>-403.5</v>
      </c>
      <c r="E59" s="7" t="n">
        <v>-366.6</v>
      </c>
      <c r="F59" s="4" t="inlineStr">
        <is>
          <t xml:space="preserve"> </t>
        </is>
      </c>
    </row>
    <row r="60">
      <c r="A60" s="4" t="inlineStr">
        <is>
          <t>ADJUSTED EBITDAR</t>
        </is>
      </c>
      <c r="B60" s="4" t="inlineStr">
        <is>
          <t xml:space="preserve"> </t>
        </is>
      </c>
      <c r="C60" s="6" t="n">
        <v>801</v>
      </c>
      <c r="D60" s="6" t="n">
        <v>831</v>
      </c>
      <c r="E60" s="7" t="n">
        <v>842.5</v>
      </c>
      <c r="F60" s="4" t="inlineStr">
        <is>
          <t xml:space="preserve"> </t>
        </is>
      </c>
    </row>
    <row r="61">
      <c r="A61" s="3" t="inlineStr">
        <is>
          <t>Capital expenditu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pital expenditures</t>
        </is>
      </c>
      <c r="B62" s="4" t="inlineStr">
        <is>
          <t xml:space="preserve"> </t>
        </is>
      </c>
      <c r="C62" s="7" t="n">
        <v>81.90000000000001</v>
      </c>
      <c r="D62" s="7" t="n">
        <v>113.7</v>
      </c>
      <c r="E62" s="7" t="n">
        <v>110.6</v>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 in and advances to unconsolidated affiliates</t>
        </is>
      </c>
      <c r="B64" s="4" t="inlineStr">
        <is>
          <t xml:space="preserve"> </t>
        </is>
      </c>
      <c r="C64" s="7" t="n">
        <v>0.1</v>
      </c>
      <c r="D64" s="6" t="n">
        <v>0</v>
      </c>
      <c r="E64" s="7" t="n">
        <v>0.1</v>
      </c>
      <c r="F64" s="4" t="inlineStr">
        <is>
          <t xml:space="preserve"> </t>
        </is>
      </c>
    </row>
    <row r="65">
      <c r="A65" s="4" t="inlineStr">
        <is>
          <t>Total assets</t>
        </is>
      </c>
      <c r="B65" s="4" t="inlineStr">
        <is>
          <t xml:space="preserve"> </t>
        </is>
      </c>
      <c r="C65" s="7" t="n">
        <v>1808.1</v>
      </c>
      <c r="D65" s="7" t="n">
        <v>1827.4</v>
      </c>
      <c r="E65" s="7" t="n">
        <v>2231.8</v>
      </c>
      <c r="F65" s="4" t="inlineStr">
        <is>
          <t xml:space="preserve"> </t>
        </is>
      </c>
    </row>
    <row r="66">
      <c r="A66" s="4" t="inlineStr">
        <is>
          <t>Operating segments | South</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4" t="inlineStr">
        <is>
          <t xml:space="preserve"> </t>
        </is>
      </c>
      <c r="C68" s="6" t="n">
        <v>1169</v>
      </c>
      <c r="D68" s="7" t="n">
        <v>1216.4</v>
      </c>
      <c r="E68" s="7" t="n">
        <v>1314.2</v>
      </c>
      <c r="F68" s="4" t="inlineStr">
        <is>
          <t xml:space="preserve"> </t>
        </is>
      </c>
    </row>
    <row r="69">
      <c r="A69" s="4" t="inlineStr">
        <is>
          <t>Gaming taxes</t>
        </is>
      </c>
      <c r="B69" s="4" t="inlineStr">
        <is>
          <t xml:space="preserve"> </t>
        </is>
      </c>
      <c r="C69" s="7" t="n">
        <v>-251.9</v>
      </c>
      <c r="D69" s="7" t="n">
        <v>-263.1</v>
      </c>
      <c r="E69" s="7" t="n">
        <v>-286.5</v>
      </c>
      <c r="F69" s="4" t="inlineStr">
        <is>
          <t xml:space="preserve"> </t>
        </is>
      </c>
    </row>
    <row r="70">
      <c r="A70" s="4" t="inlineStr">
        <is>
          <t>Compensation and benefits</t>
        </is>
      </c>
      <c r="B70" s="4" t="inlineStr">
        <is>
          <t xml:space="preserve"> </t>
        </is>
      </c>
      <c r="C70" s="7" t="n">
        <v>-222.6</v>
      </c>
      <c r="D70" s="7" t="n">
        <v>-215.3</v>
      </c>
      <c r="E70" s="6" t="n">
        <v>-219</v>
      </c>
      <c r="F70" s="4" t="inlineStr">
        <is>
          <t xml:space="preserve"> </t>
        </is>
      </c>
    </row>
    <row r="71">
      <c r="A71" s="4" t="inlineStr">
        <is>
          <t>Other segment items</t>
        </is>
      </c>
      <c r="B71" s="4" t="inlineStr">
        <is>
          <t xml:space="preserve"> </t>
        </is>
      </c>
      <c r="C71" s="7" t="n">
        <v>-261.3</v>
      </c>
      <c r="D71" s="7" t="n">
        <v>-243.9</v>
      </c>
      <c r="E71" s="7" t="n">
        <v>-260.6</v>
      </c>
      <c r="F71" s="4" t="inlineStr">
        <is>
          <t xml:space="preserve"> </t>
        </is>
      </c>
    </row>
    <row r="72">
      <c r="A72" s="4" t="inlineStr">
        <is>
          <t>ADJUSTED EBITDAR</t>
        </is>
      </c>
      <c r="B72" s="4" t="inlineStr">
        <is>
          <t xml:space="preserve"> </t>
        </is>
      </c>
      <c r="C72" s="7" t="n">
        <v>433.2</v>
      </c>
      <c r="D72" s="7" t="n">
        <v>494.1</v>
      </c>
      <c r="E72" s="7" t="n">
        <v>548.1</v>
      </c>
      <c r="F72" s="4" t="inlineStr">
        <is>
          <t xml:space="preserve"> </t>
        </is>
      </c>
    </row>
    <row r="73">
      <c r="A73" s="3" t="inlineStr">
        <is>
          <t>Capital expenditur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pital expenditures</t>
        </is>
      </c>
      <c r="B74" s="4" t="inlineStr">
        <is>
          <t xml:space="preserve"> </t>
        </is>
      </c>
      <c r="C74" s="7" t="n">
        <v>97.5</v>
      </c>
      <c r="D74" s="6" t="n">
        <v>93</v>
      </c>
      <c r="E74" s="7" t="n">
        <v>70.7</v>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in and advances to unconsolidated affiliates</t>
        </is>
      </c>
      <c r="B76" s="4" t="inlineStr">
        <is>
          <t xml:space="preserve"> </t>
        </is>
      </c>
      <c r="C76" s="6" t="n">
        <v>0</v>
      </c>
      <c r="D76" s="6" t="n">
        <v>0</v>
      </c>
      <c r="E76" s="6" t="n">
        <v>0</v>
      </c>
      <c r="F76" s="4" t="inlineStr">
        <is>
          <t xml:space="preserve"> </t>
        </is>
      </c>
    </row>
    <row r="77">
      <c r="A77" s="4" t="inlineStr">
        <is>
          <t>Total assets</t>
        </is>
      </c>
      <c r="B77" s="4" t="inlineStr">
        <is>
          <t xml:space="preserve"> </t>
        </is>
      </c>
      <c r="C77" s="7" t="n">
        <v>1301.7</v>
      </c>
      <c r="D77" s="7" t="n">
        <v>1244.5</v>
      </c>
      <c r="E77" s="7" t="n">
        <v>1191.9</v>
      </c>
      <c r="F77" s="4" t="inlineStr">
        <is>
          <t xml:space="preserve"> </t>
        </is>
      </c>
    </row>
    <row r="78">
      <c r="A78" s="4" t="inlineStr">
        <is>
          <t>Operating segments | Wes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4" t="inlineStr">
        <is>
          <t xml:space="preserve"> </t>
        </is>
      </c>
      <c r="C80" s="7" t="n">
        <v>525.3</v>
      </c>
      <c r="D80" s="7" t="n">
        <v>528.5</v>
      </c>
      <c r="E80" s="7" t="n">
        <v>581.9</v>
      </c>
      <c r="F80" s="4" t="inlineStr">
        <is>
          <t xml:space="preserve"> </t>
        </is>
      </c>
    </row>
    <row r="81">
      <c r="A81" s="4" t="inlineStr">
        <is>
          <t>Gaming taxes</t>
        </is>
      </c>
      <c r="B81" s="4" t="inlineStr">
        <is>
          <t xml:space="preserve"> </t>
        </is>
      </c>
      <c r="C81" s="7" t="n">
        <v>-94.2</v>
      </c>
      <c r="D81" s="7" t="n">
        <v>-93.59999999999999</v>
      </c>
      <c r="E81" s="7" t="n">
        <v>-91.5</v>
      </c>
      <c r="F81" s="4" t="inlineStr">
        <is>
          <t xml:space="preserve"> </t>
        </is>
      </c>
    </row>
    <row r="82">
      <c r="A82" s="4" t="inlineStr">
        <is>
          <t>Compensation and benefits</t>
        </is>
      </c>
      <c r="B82" s="4" t="inlineStr">
        <is>
          <t xml:space="preserve"> </t>
        </is>
      </c>
      <c r="C82" s="7" t="n">
        <v>-123.5</v>
      </c>
      <c r="D82" s="7" t="n">
        <v>-114.7</v>
      </c>
      <c r="E82" s="7" t="n">
        <v>-142.6</v>
      </c>
      <c r="F82" s="4" t="inlineStr">
        <is>
          <t xml:space="preserve"> </t>
        </is>
      </c>
    </row>
    <row r="83">
      <c r="A83" s="4" t="inlineStr">
        <is>
          <t>Other segment items</t>
        </is>
      </c>
      <c r="B83" s="4" t="inlineStr">
        <is>
          <t xml:space="preserve"> </t>
        </is>
      </c>
      <c r="C83" s="7" t="n">
        <v>-120.1</v>
      </c>
      <c r="D83" s="6" t="n">
        <v>-116</v>
      </c>
      <c r="E83" s="7" t="n">
        <v>-127.7</v>
      </c>
      <c r="F83" s="4" t="inlineStr">
        <is>
          <t xml:space="preserve"> </t>
        </is>
      </c>
    </row>
    <row r="84">
      <c r="A84" s="4" t="inlineStr">
        <is>
          <t>ADJUSTED EBITDAR</t>
        </is>
      </c>
      <c r="B84" s="4" t="inlineStr">
        <is>
          <t xml:space="preserve"> </t>
        </is>
      </c>
      <c r="C84" s="7" t="n">
        <v>187.5</v>
      </c>
      <c r="D84" s="7" t="n">
        <v>204.2</v>
      </c>
      <c r="E84" s="7" t="n">
        <v>220.1</v>
      </c>
      <c r="F84" s="4" t="inlineStr">
        <is>
          <t xml:space="preserve"> </t>
        </is>
      </c>
    </row>
    <row r="85">
      <c r="A85" s="3" t="inlineStr">
        <is>
          <t>Capital expenditur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pital expenditures</t>
        </is>
      </c>
      <c r="B86" s="4" t="inlineStr">
        <is>
          <t xml:space="preserve"> </t>
        </is>
      </c>
      <c r="C86" s="7" t="n">
        <v>64.8</v>
      </c>
      <c r="D86" s="7" t="n">
        <v>30.3</v>
      </c>
      <c r="E86" s="7" t="n">
        <v>11.5</v>
      </c>
      <c r="F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vestment in and advances to unconsolidated affiliates</t>
        </is>
      </c>
      <c r="B88" s="4" t="inlineStr">
        <is>
          <t xml:space="preserve"> </t>
        </is>
      </c>
      <c r="C88" s="6" t="n">
        <v>0</v>
      </c>
      <c r="D88" s="6" t="n">
        <v>0</v>
      </c>
      <c r="E88" s="6" t="n">
        <v>0</v>
      </c>
      <c r="F88" s="4" t="inlineStr">
        <is>
          <t xml:space="preserve"> </t>
        </is>
      </c>
    </row>
    <row r="89">
      <c r="A89" s="4" t="inlineStr">
        <is>
          <t>Total assets</t>
        </is>
      </c>
      <c r="B89" s="4" t="inlineStr">
        <is>
          <t xml:space="preserve"> </t>
        </is>
      </c>
      <c r="C89" s="7" t="n">
        <v>453.2</v>
      </c>
      <c r="D89" s="7" t="n">
        <v>388.6</v>
      </c>
      <c r="E89" s="7" t="n">
        <v>372.4</v>
      </c>
      <c r="F89" s="4" t="inlineStr">
        <is>
          <t xml:space="preserve"> </t>
        </is>
      </c>
    </row>
    <row r="90">
      <c r="A90" s="4" t="inlineStr">
        <is>
          <t>Operating segments | Midwes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venues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4" t="inlineStr">
        <is>
          <t xml:space="preserve"> </t>
        </is>
      </c>
      <c r="C92" s="7" t="n">
        <v>1172.2</v>
      </c>
      <c r="D92" s="7" t="n">
        <v>1172.6</v>
      </c>
      <c r="E92" s="7" t="n">
        <v>1159.6</v>
      </c>
      <c r="F92" s="4" t="inlineStr">
        <is>
          <t xml:space="preserve"> </t>
        </is>
      </c>
    </row>
    <row r="93">
      <c r="A93" s="4" t="inlineStr">
        <is>
          <t>Gaming taxes</t>
        </is>
      </c>
      <c r="B93" s="4" t="inlineStr">
        <is>
          <t xml:space="preserve"> </t>
        </is>
      </c>
      <c r="C93" s="7" t="n">
        <v>-305.1</v>
      </c>
      <c r="D93" s="7" t="n">
        <v>-309.4</v>
      </c>
      <c r="E93" s="7" t="n">
        <v>-311.3</v>
      </c>
      <c r="F93" s="4" t="inlineStr">
        <is>
          <t xml:space="preserve"> </t>
        </is>
      </c>
    </row>
    <row r="94">
      <c r="A94" s="4" t="inlineStr">
        <is>
          <t>Compensation and benefits</t>
        </is>
      </c>
      <c r="B94" s="4" t="inlineStr">
        <is>
          <t xml:space="preserve"> </t>
        </is>
      </c>
      <c r="C94" s="7" t="n">
        <v>-174.6</v>
      </c>
      <c r="D94" s="7" t="n">
        <v>-165.4</v>
      </c>
      <c r="E94" s="7" t="n">
        <v>-153.8</v>
      </c>
      <c r="F94" s="4" t="inlineStr">
        <is>
          <t xml:space="preserve"> </t>
        </is>
      </c>
    </row>
    <row r="95">
      <c r="A95" s="4" t="inlineStr">
        <is>
          <t>Other segment items</t>
        </is>
      </c>
      <c r="B95" s="4" t="inlineStr">
        <is>
          <t xml:space="preserve"> </t>
        </is>
      </c>
      <c r="C95" s="7" t="n">
        <v>-205.7</v>
      </c>
      <c r="D95" s="7" t="n">
        <v>-201.2</v>
      </c>
      <c r="E95" s="7" t="n">
        <v>-193.3</v>
      </c>
      <c r="F95" s="4" t="inlineStr">
        <is>
          <t xml:space="preserve"> </t>
        </is>
      </c>
    </row>
    <row r="96">
      <c r="A96" s="4" t="inlineStr">
        <is>
          <t>ADJUSTED EBITDAR</t>
        </is>
      </c>
      <c r="B96" s="4" t="inlineStr">
        <is>
          <t xml:space="preserve"> </t>
        </is>
      </c>
      <c r="C96" s="7" t="n">
        <v>486.8</v>
      </c>
      <c r="D96" s="7" t="n">
        <v>496.6</v>
      </c>
      <c r="E96" s="7" t="n">
        <v>501.2</v>
      </c>
      <c r="F96" s="4" t="inlineStr">
        <is>
          <t xml:space="preserve"> </t>
        </is>
      </c>
    </row>
    <row r="97">
      <c r="A97" s="3" t="inlineStr">
        <is>
          <t>Capital expenditur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apital expenditures</t>
        </is>
      </c>
      <c r="B98" s="4" t="inlineStr">
        <is>
          <t xml:space="preserve"> </t>
        </is>
      </c>
      <c r="C98" s="7" t="n">
        <v>222.9</v>
      </c>
      <c r="D98" s="7" t="n">
        <v>73.59999999999999</v>
      </c>
      <c r="E98" s="7" t="n">
        <v>35.8</v>
      </c>
      <c r="F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vestment in and advances to unconsolidated affiliates</t>
        </is>
      </c>
      <c r="B100" s="4" t="inlineStr">
        <is>
          <t xml:space="preserve"> </t>
        </is>
      </c>
      <c r="C100" s="7" t="n">
        <v>80.90000000000001</v>
      </c>
      <c r="D100" s="7" t="n">
        <v>80.8</v>
      </c>
      <c r="E100" s="7" t="n">
        <v>81.5</v>
      </c>
      <c r="F100" s="4" t="inlineStr">
        <is>
          <t xml:space="preserve"> </t>
        </is>
      </c>
    </row>
    <row r="101">
      <c r="A101" s="4" t="inlineStr">
        <is>
          <t>Total assets</t>
        </is>
      </c>
      <c r="B101" s="4" t="inlineStr">
        <is>
          <t xml:space="preserve"> </t>
        </is>
      </c>
      <c r="C101" s="7" t="n">
        <v>1503.7</v>
      </c>
      <c r="D101" s="7" t="n">
        <v>1241.1</v>
      </c>
      <c r="E101" s="7" t="n">
        <v>1305.5</v>
      </c>
      <c r="F101" s="4" t="inlineStr">
        <is>
          <t xml:space="preserve"> </t>
        </is>
      </c>
    </row>
    <row r="102">
      <c r="A102" s="4" t="inlineStr">
        <is>
          <t>Operating segments | Interactiv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venues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s</t>
        </is>
      </c>
      <c r="B104" s="4" t="inlineStr">
        <is>
          <t xml:space="preserve"> </t>
        </is>
      </c>
      <c r="C104" s="7" t="n">
        <v>959.9</v>
      </c>
      <c r="D104" s="7" t="n">
        <v>718.8</v>
      </c>
      <c r="E104" s="7" t="n">
        <v>663.1</v>
      </c>
      <c r="F104" s="4" t="inlineStr">
        <is>
          <t xml:space="preserve"> </t>
        </is>
      </c>
    </row>
    <row r="105">
      <c r="A105" s="4" t="inlineStr">
        <is>
          <t>Gaming taxes</t>
        </is>
      </c>
      <c r="B105" s="4" t="inlineStr">
        <is>
          <t xml:space="preserve"> </t>
        </is>
      </c>
      <c r="C105" s="7" t="n">
        <v>-566.3</v>
      </c>
      <c r="D105" s="7" t="n">
        <v>-498.6</v>
      </c>
      <c r="E105" s="7" t="n">
        <v>-346.5</v>
      </c>
      <c r="F105" s="4" t="inlineStr">
        <is>
          <t xml:space="preserve"> </t>
        </is>
      </c>
    </row>
    <row r="106">
      <c r="A106" s="4" t="inlineStr">
        <is>
          <t>Compensation and benefits</t>
        </is>
      </c>
      <c r="B106" s="4" t="inlineStr">
        <is>
          <t xml:space="preserve"> </t>
        </is>
      </c>
      <c r="C106" s="7" t="n">
        <v>-168.3</v>
      </c>
      <c r="D106" s="7" t="n">
        <v>-176.7</v>
      </c>
      <c r="E106" s="7" t="n">
        <v>-112.8</v>
      </c>
      <c r="F106" s="4" t="inlineStr">
        <is>
          <t xml:space="preserve"> </t>
        </is>
      </c>
    </row>
    <row r="107">
      <c r="A107" s="4" t="inlineStr">
        <is>
          <t>Media and advertising</t>
        </is>
      </c>
      <c r="B107" s="4" t="inlineStr">
        <is>
          <t xml:space="preserve"> </t>
        </is>
      </c>
      <c r="C107" s="6" t="n">
        <v>-407</v>
      </c>
      <c r="D107" s="7" t="n">
        <v>-144.9</v>
      </c>
      <c r="E107" s="7" t="n">
        <v>-76.09999999999999</v>
      </c>
      <c r="F107" s="4" t="inlineStr">
        <is>
          <t xml:space="preserve"> </t>
        </is>
      </c>
    </row>
    <row r="108">
      <c r="A108" s="4" t="inlineStr">
        <is>
          <t>Other segment items</t>
        </is>
      </c>
      <c r="B108" s="4" t="inlineStr">
        <is>
          <t xml:space="preserve"> </t>
        </is>
      </c>
      <c r="C108" s="7" t="n">
        <v>-317.8</v>
      </c>
      <c r="D108" s="7" t="n">
        <v>-301.1</v>
      </c>
      <c r="E108" s="7" t="n">
        <v>-202.6</v>
      </c>
      <c r="F108" s="4" t="inlineStr">
        <is>
          <t xml:space="preserve"> </t>
        </is>
      </c>
    </row>
    <row r="109">
      <c r="A109" s="4" t="inlineStr">
        <is>
          <t>ADJUSTED EBITDAR</t>
        </is>
      </c>
      <c r="B109" s="4" t="inlineStr">
        <is>
          <t xml:space="preserve"> </t>
        </is>
      </c>
      <c r="C109" s="7" t="n">
        <v>-499.5</v>
      </c>
      <c r="D109" s="7" t="n">
        <v>-402.5</v>
      </c>
      <c r="E109" s="7" t="n">
        <v>-74.90000000000001</v>
      </c>
      <c r="F109" s="4" t="inlineStr">
        <is>
          <t xml:space="preserve"> </t>
        </is>
      </c>
    </row>
    <row r="110">
      <c r="A110" s="3" t="inlineStr">
        <is>
          <t>Other operating benefits (costs) and other income (expens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ax gross up</t>
        </is>
      </c>
      <c r="B111" s="4" t="inlineStr">
        <is>
          <t xml:space="preserve"> </t>
        </is>
      </c>
      <c r="C111" s="7" t="n">
        <v>435.6</v>
      </c>
      <c r="D111" s="7" t="n">
        <v>390.4</v>
      </c>
      <c r="E111" s="7" t="n">
        <v>251.6</v>
      </c>
      <c r="F111" s="4" t="inlineStr">
        <is>
          <t xml:space="preserve"> </t>
        </is>
      </c>
    </row>
    <row r="112">
      <c r="A112" s="3" t="inlineStr">
        <is>
          <t>Capital expenditur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apital expenditures</t>
        </is>
      </c>
      <c r="B113" s="4" t="inlineStr">
        <is>
          <t xml:space="preserve"> </t>
        </is>
      </c>
      <c r="C113" s="7" t="n">
        <v>2.5</v>
      </c>
      <c r="D113" s="7" t="n">
        <v>33.2</v>
      </c>
      <c r="E113" s="7" t="n">
        <v>19.7</v>
      </c>
      <c r="F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vestment in and advances to unconsolidated affiliates</t>
        </is>
      </c>
      <c r="B115" s="4" t="inlineStr">
        <is>
          <t xml:space="preserve"> </t>
        </is>
      </c>
      <c r="C115" s="6" t="n">
        <v>0</v>
      </c>
      <c r="D115" s="6" t="n">
        <v>0</v>
      </c>
      <c r="E115" s="7" t="n">
        <v>160.9</v>
      </c>
      <c r="F115" s="4" t="inlineStr">
        <is>
          <t xml:space="preserve"> </t>
        </is>
      </c>
    </row>
    <row r="116">
      <c r="A116" s="4" t="inlineStr">
        <is>
          <t>Total assets</t>
        </is>
      </c>
      <c r="B116" s="4" t="inlineStr">
        <is>
          <t xml:space="preserve"> </t>
        </is>
      </c>
      <c r="C116" s="7" t="n">
        <v>2385.6</v>
      </c>
      <c r="D116" s="7" t="n">
        <v>2549.9</v>
      </c>
      <c r="E116" s="7" t="n">
        <v>4233.7</v>
      </c>
      <c r="F116" s="4" t="inlineStr">
        <is>
          <t xml:space="preserve"> </t>
        </is>
      </c>
    </row>
    <row r="117">
      <c r="A117" s="4" t="inlineStr">
        <is>
          <t>Operating segments | Interactive | Online Sports Betting And ICasino</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venue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s</t>
        </is>
      </c>
      <c r="B119" s="4" t="inlineStr">
        <is>
          <t xml:space="preserve"> </t>
        </is>
      </c>
      <c r="C119" s="4" t="inlineStr">
        <is>
          <t xml:space="preserve"> </t>
        </is>
      </c>
      <c r="D119" s="7" t="n">
        <v>390.4</v>
      </c>
      <c r="E119" s="7" t="n">
        <v>251.6</v>
      </c>
      <c r="F119" s="4" t="inlineStr">
        <is>
          <t xml:space="preserve"> </t>
        </is>
      </c>
    </row>
    <row r="120">
      <c r="A120" s="4" t="inlineStr">
        <is>
          <t>Oth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venues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s</t>
        </is>
      </c>
      <c r="B122" s="4" t="inlineStr">
        <is>
          <t xml:space="preserve"> </t>
        </is>
      </c>
      <c r="C122" s="7" t="n">
        <v>19.6</v>
      </c>
      <c r="D122" s="7" t="n">
        <v>20.2</v>
      </c>
      <c r="E122" s="7" t="n">
        <v>21.3</v>
      </c>
      <c r="F122" s="4" t="inlineStr">
        <is>
          <t xml:space="preserve"> </t>
        </is>
      </c>
    </row>
    <row r="123">
      <c r="A123" s="3" t="inlineStr">
        <is>
          <t>Capital expenditur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Capital expenditures</t>
        </is>
      </c>
      <c r="B124" s="4" t="inlineStr">
        <is>
          <t xml:space="preserve"> </t>
        </is>
      </c>
      <c r="C124" s="7" t="n">
        <v>13.1</v>
      </c>
      <c r="D124" s="7" t="n">
        <v>16.2</v>
      </c>
      <c r="E124" s="7" t="n">
        <v>15.1</v>
      </c>
      <c r="F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nvestment in and advances to unconsolidated affiliates</t>
        </is>
      </c>
      <c r="B126" s="4" t="inlineStr">
        <is>
          <t xml:space="preserve"> </t>
        </is>
      </c>
      <c r="C126" s="7" t="n">
        <v>5.2</v>
      </c>
      <c r="D126" s="7" t="n">
        <v>4.1</v>
      </c>
      <c r="E126" s="7" t="n">
        <v>6.1</v>
      </c>
      <c r="F126" s="4" t="inlineStr">
        <is>
          <t xml:space="preserve"> </t>
        </is>
      </c>
    </row>
    <row r="127">
      <c r="A127" s="4" t="inlineStr">
        <is>
          <t>Total assets</t>
        </is>
      </c>
      <c r="B127" s="4" t="inlineStr">
        <is>
          <t xml:space="preserve"> </t>
        </is>
      </c>
      <c r="C127" s="7" t="n">
        <v>7809.4</v>
      </c>
      <c r="D127" s="7" t="n">
        <v>8812.700000000001</v>
      </c>
      <c r="E127" s="7" t="n">
        <v>8166.8</v>
      </c>
      <c r="F127" s="4" t="inlineStr">
        <is>
          <t xml:space="preserve"> </t>
        </is>
      </c>
    </row>
    <row r="128">
      <c r="A128" s="4" t="inlineStr">
        <is>
          <t>Intersegment elimination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venues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s</t>
        </is>
      </c>
      <c r="B130" s="4" t="inlineStr">
        <is>
          <t xml:space="preserve"> </t>
        </is>
      </c>
      <c r="C130" s="5" t="n">
        <v>-23.6</v>
      </c>
      <c r="D130" s="8" t="n">
        <v>-32</v>
      </c>
      <c r="E130" s="5" t="n">
        <v>-34.3</v>
      </c>
      <c r="F130" s="4" t="inlineStr">
        <is>
          <t xml:space="preserve"> </t>
        </is>
      </c>
    </row>
    <row r="131">
      <c r="A131" s="4" t="inlineStr">
        <is>
          <t>Barstool Acquisi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Other operating benefits (costs) and other income (expens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Business acquisition, percentage of voting interests acquired</t>
        </is>
      </c>
      <c r="B133" s="10" t="n">
        <v>0.64</v>
      </c>
      <c r="C133" s="4" t="inlineStr">
        <is>
          <t xml:space="preserve"> </t>
        </is>
      </c>
      <c r="D133" s="4" t="inlineStr">
        <is>
          <t xml:space="preserve"> </t>
        </is>
      </c>
      <c r="E133" s="4" t="inlineStr">
        <is>
          <t xml:space="preserve"> </t>
        </is>
      </c>
      <c r="F133" s="4" t="inlineStr">
        <is>
          <t xml:space="preserve"> </t>
        </is>
      </c>
    </row>
    <row r="134">
      <c r="A134" s="4" t="inlineStr">
        <is>
          <t>Gain on transaction</t>
        </is>
      </c>
      <c r="B134" s="5" t="n">
        <v>66.5</v>
      </c>
      <c r="C134" s="4" t="inlineStr">
        <is>
          <t xml:space="preserve"> </t>
        </is>
      </c>
      <c r="D134" s="4" t="inlineStr">
        <is>
          <t xml:space="preserve"> </t>
        </is>
      </c>
      <c r="E134" s="4" t="inlineStr">
        <is>
          <t xml:space="preserve"> </t>
        </is>
      </c>
      <c r="F134" s="4" t="inlineStr">
        <is>
          <t xml:space="preserve"> </t>
        </is>
      </c>
    </row>
    <row r="135">
      <c r="A135" s="4" t="inlineStr">
        <is>
          <t>Gain on disposition of business</t>
        </is>
      </c>
      <c r="B135" s="5" t="n">
        <v>16.9</v>
      </c>
      <c r="C135" s="4" t="inlineStr">
        <is>
          <t xml:space="preserve"> </t>
        </is>
      </c>
      <c r="D135" s="4" t="inlineStr">
        <is>
          <t xml:space="preserve"> </t>
        </is>
      </c>
      <c r="E135" s="4" t="inlineStr">
        <is>
          <t xml:space="preserve"> </t>
        </is>
      </c>
      <c r="F135"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 width="14" customWidth="1" min="7" max="7"/>
    <col width="14" customWidth="1" min="8" max="8"/>
    <col width="14" customWidth="1" min="9" max="9"/>
  </cols>
  <sheetData>
    <row r="1">
      <c r="A1" s="1" t="inlineStr">
        <is>
          <t>Fair Value Measurements - Narrative (Details) $ in Millions</t>
        </is>
      </c>
      <c r="B1" s="2" t="inlineStr">
        <is>
          <t>12 Months Ended</t>
        </is>
      </c>
    </row>
    <row r="2">
      <c r="B2" s="2" t="inlineStr">
        <is>
          <t>Dec. 31, 2024 USD ($) period payment anniversary</t>
        </is>
      </c>
      <c r="C2" s="2" t="inlineStr">
        <is>
          <t>Dec. 31, 2023 USD ($)</t>
        </is>
      </c>
      <c r="D2" s="2" t="inlineStr">
        <is>
          <t>Dec. 31, 2022 USD ($)</t>
        </is>
      </c>
      <c r="E2" s="2" t="inlineStr">
        <is>
          <t>Sep. 30, 2023 USD ($)</t>
        </is>
      </c>
      <c r="F2" s="2" t="inlineStr">
        <is>
          <t>Apr. 07, 2023 USD ($)</t>
        </is>
      </c>
      <c r="G2" s="2" t="inlineStr">
        <is>
          <t>Jul. 01, 2021</t>
        </is>
      </c>
      <c r="H2" s="2" t="inlineStr">
        <is>
          <t>Feb. 28, 2021</t>
        </is>
      </c>
      <c r="I2" s="2" t="inlineStr">
        <is>
          <t>Jan. 19,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t>
        </is>
      </c>
      <c r="B4" s="5" t="n">
        <v>10.6</v>
      </c>
      <c r="C4" s="5" t="n">
        <v>1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alized holding losses on equity securities</t>
        </is>
      </c>
      <c r="B5" s="7" t="n">
        <v>0.1</v>
      </c>
      <c r="C5" s="7" t="n">
        <v>6.4</v>
      </c>
      <c r="D5" s="5" t="n">
        <v>69.900000000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gain</t>
        </is>
      </c>
      <c r="B6" s="7" t="n">
        <v>7.3</v>
      </c>
      <c r="C6" s="7" t="n">
        <v>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gain on debt securities, tax expense</t>
        </is>
      </c>
      <c r="B7" s="7" t="n">
        <v>1.9</v>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zed gain on debt securities</t>
        </is>
      </c>
      <c r="B8" s="5" t="n">
        <v>5.4</v>
      </c>
      <c r="C8" s="7" t="n">
        <v>3.2</v>
      </c>
      <c r="D8" s="8"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ama Nominal Hold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t>
        </is>
      </c>
      <c r="B11" s="10"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itPoint Inc. And Lucky Poin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stallment amount of contingent consideration</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stallments for contingent consideration | anniversary</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itpoi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remaining achievement periods | period</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lainridge Park Casin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 of actual earnings used to calculate contingent consideration</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maining annual payments | payment</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rstool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abilities associated with this indemnity</t>
        </is>
      </c>
      <c r="B25" s="5" t="n">
        <v>39.5</v>
      </c>
      <c r="C25" s="6" t="n">
        <v>70</v>
      </c>
      <c r="D25" s="4" t="inlineStr">
        <is>
          <t xml:space="preserve"> </t>
        </is>
      </c>
      <c r="E25" s="8" t="n">
        <v>70</v>
      </c>
      <c r="F25" s="4" t="inlineStr">
        <is>
          <t xml:space="preserve"> </t>
        </is>
      </c>
      <c r="G25" s="4" t="inlineStr">
        <is>
          <t xml:space="preserve"> </t>
        </is>
      </c>
      <c r="H25" s="4" t="inlineStr">
        <is>
          <t xml:space="preserve"> </t>
        </is>
      </c>
      <c r="I25" s="4" t="inlineStr">
        <is>
          <t xml:space="preserve"> </t>
        </is>
      </c>
    </row>
    <row r="26">
      <c r="A26" s="4" t="inlineStr">
        <is>
          <t>Retama Development Corporation | Pinnacle Retama Partners, LLC |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s</t>
        </is>
      </c>
      <c r="B28" s="7" t="n">
        <v>7.9</v>
      </c>
      <c r="C28" s="7" t="n">
        <v>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tama Development Corporation | Pinnacle Retama Partners, LLC | Local Government Corporation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missory notes</t>
        </is>
      </c>
      <c r="B31" s="5" t="n">
        <v>6.7</v>
      </c>
      <c r="C31" s="5" t="n">
        <v>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innacle Retama Partner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interest by parent</t>
        </is>
      </c>
      <c r="B34" s="11" t="n">
        <v>0.7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 5.625%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13" t="n">
        <v>0.056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05625</v>
      </c>
    </row>
    <row r="38">
      <c r="A38" s="4" t="inlineStr">
        <is>
          <t>Senior notes | 4.125% Notes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13" t="n">
        <v>0.04125</v>
      </c>
      <c r="C40" s="4" t="inlineStr">
        <is>
          <t xml:space="preserve"> </t>
        </is>
      </c>
      <c r="D40" s="4" t="inlineStr">
        <is>
          <t xml:space="preserve"> </t>
        </is>
      </c>
      <c r="E40" s="4" t="inlineStr">
        <is>
          <t xml:space="preserve"> </t>
        </is>
      </c>
      <c r="F40" s="4" t="inlineStr">
        <is>
          <t xml:space="preserve"> </t>
        </is>
      </c>
      <c r="G40" s="13" t="n">
        <v>0.04125</v>
      </c>
      <c r="H40" s="4" t="inlineStr">
        <is>
          <t xml:space="preserve"> </t>
        </is>
      </c>
      <c r="I40" s="4" t="inlineStr">
        <is>
          <t xml:space="preserve"> </t>
        </is>
      </c>
    </row>
    <row r="41">
      <c r="A41" s="4" t="inlineStr">
        <is>
          <t>Other long-term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27</v>
      </c>
      <c r="I43" s="4" t="inlineStr">
        <is>
          <t xml:space="preserve"> </t>
        </is>
      </c>
    </row>
    <row r="44">
      <c r="A44" s="4" t="inlineStr">
        <is>
          <t>Debt Securities | Secured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0" t="n">
        <v>0.12</v>
      </c>
      <c r="G46" s="4" t="inlineStr">
        <is>
          <t xml:space="preserve"> </t>
        </is>
      </c>
      <c r="H46" s="4" t="inlineStr">
        <is>
          <t xml:space="preserve"> </t>
        </is>
      </c>
      <c r="I46" s="4" t="inlineStr">
        <is>
          <t xml:space="preserve"> </t>
        </is>
      </c>
    </row>
    <row r="47">
      <c r="A47" s="4" t="inlineStr">
        <is>
          <t>Available-for-sale debt securities</t>
        </is>
      </c>
      <c r="B47" s="4" t="inlineStr">
        <is>
          <t xml:space="preserve"> </t>
        </is>
      </c>
      <c r="C47" s="4" t="inlineStr">
        <is>
          <t xml:space="preserve"> </t>
        </is>
      </c>
      <c r="D47" s="4" t="inlineStr">
        <is>
          <t xml:space="preserve"> </t>
        </is>
      </c>
      <c r="E47" s="4" t="inlineStr">
        <is>
          <t xml:space="preserve"> </t>
        </is>
      </c>
      <c r="F47" s="8" t="n">
        <v>20</v>
      </c>
      <c r="G47" s="4" t="inlineStr">
        <is>
          <t xml:space="preserve"> </t>
        </is>
      </c>
      <c r="H47" s="4" t="inlineStr">
        <is>
          <t xml:space="preserve"> </t>
        </is>
      </c>
      <c r="I4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Fair Value Measurements - Carrying Amounts and Estimated Fair Values by Input Level (Details) - USD ($) $ in Millions</t>
        </is>
      </c>
      <c r="B1" s="2" t="inlineStr">
        <is>
          <t>Dec. 31, 2024</t>
        </is>
      </c>
      <c r="C1" s="2" t="inlineStr">
        <is>
          <t>Dec. 31, 2023</t>
        </is>
      </c>
      <c r="D1" s="2" t="inlineStr">
        <is>
          <t>Jul. 01, 2021</t>
        </is>
      </c>
      <c r="E1" s="2" t="inlineStr">
        <is>
          <t>Feb. 28, 2021</t>
        </is>
      </c>
      <c r="F1" s="2" t="inlineStr">
        <is>
          <t>May 31, 2020</t>
        </is>
      </c>
      <c r="G1" s="2" t="inlineStr">
        <is>
          <t>Jan. 19, 2017</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t>
        </is>
      </c>
      <c r="B3" s="5" t="n">
        <v>10.6</v>
      </c>
      <c r="C3" s="5" t="n">
        <v>10.7</v>
      </c>
      <c r="D3" s="4" t="inlineStr">
        <is>
          <t xml:space="preserve"> </t>
        </is>
      </c>
      <c r="E3" s="4" t="inlineStr">
        <is>
          <t xml:space="preserve"> </t>
        </is>
      </c>
      <c r="F3" s="4" t="inlineStr">
        <is>
          <t xml:space="preserve"> </t>
        </is>
      </c>
      <c r="G3" s="4" t="inlineStr">
        <is>
          <t xml:space="preserve"> </t>
        </is>
      </c>
    </row>
    <row r="4">
      <c r="A4" s="4" t="inlineStr">
        <is>
          <t>Senior Notes | 5.625% Notes due 202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13" t="n">
        <v>0.05625</v>
      </c>
      <c r="C6" s="4" t="inlineStr">
        <is>
          <t xml:space="preserve"> </t>
        </is>
      </c>
      <c r="D6" s="4" t="inlineStr">
        <is>
          <t xml:space="preserve"> </t>
        </is>
      </c>
      <c r="E6" s="4" t="inlineStr">
        <is>
          <t xml:space="preserve"> </t>
        </is>
      </c>
      <c r="F6" s="4" t="inlineStr">
        <is>
          <t xml:space="preserve"> </t>
        </is>
      </c>
      <c r="G6" s="13" t="n">
        <v>0.05625</v>
      </c>
    </row>
    <row r="7">
      <c r="A7" s="4" t="inlineStr">
        <is>
          <t>Senior Notes | 4.125% Notes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3" t="n">
        <v>0.04125</v>
      </c>
      <c r="C9" s="4" t="inlineStr">
        <is>
          <t xml:space="preserve"> </t>
        </is>
      </c>
      <c r="D9" s="13" t="n">
        <v>0.04125</v>
      </c>
      <c r="E9" s="4" t="inlineStr">
        <is>
          <t xml:space="preserve"> </t>
        </is>
      </c>
      <c r="F9" s="4" t="inlineStr">
        <is>
          <t xml:space="preserve"> </t>
        </is>
      </c>
      <c r="G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5" t="n">
        <v>31.5</v>
      </c>
      <c r="C12" s="7" t="n">
        <v>24.2</v>
      </c>
      <c r="D12" s="4" t="inlineStr">
        <is>
          <t xml:space="preserve"> </t>
        </is>
      </c>
      <c r="E12" s="4" t="inlineStr">
        <is>
          <t xml:space="preserve"> </t>
        </is>
      </c>
      <c r="F12" s="4" t="inlineStr">
        <is>
          <t xml:space="preserve"> </t>
        </is>
      </c>
      <c r="G12" s="4" t="inlineStr">
        <is>
          <t xml:space="preserve"> </t>
        </is>
      </c>
    </row>
    <row r="13">
      <c r="A13" s="4" t="inlineStr">
        <is>
          <t>Convertible Notes |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1" t="n">
        <v>0.0275</v>
      </c>
      <c r="C15" s="4" t="inlineStr">
        <is>
          <t xml:space="preserve"> </t>
        </is>
      </c>
      <c r="D15" s="4" t="inlineStr">
        <is>
          <t xml:space="preserve"> </t>
        </is>
      </c>
      <c r="E15" s="4" t="inlineStr">
        <is>
          <t xml:space="preserve"> </t>
        </is>
      </c>
      <c r="F15" s="11" t="n">
        <v>0.0275</v>
      </c>
      <c r="G15" s="4" t="inlineStr">
        <is>
          <t xml:space="preserve"> </t>
        </is>
      </c>
    </row>
    <row r="16">
      <c r="A16" s="4" t="inlineStr">
        <is>
          <t>Other long-term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10" t="n">
        <v>0.27</v>
      </c>
      <c r="F18" s="4" t="inlineStr">
        <is>
          <t xml:space="preserve"> </t>
        </is>
      </c>
      <c r="G18" s="4" t="inlineStr">
        <is>
          <t xml:space="preserve"> </t>
        </is>
      </c>
    </row>
    <row r="19">
      <c r="A19" s="4" t="inlineStr">
        <is>
          <t>Fair Value, Recurring |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706.6</v>
      </c>
      <c r="C21" s="7" t="n">
        <v>1071.8</v>
      </c>
      <c r="D21" s="4" t="inlineStr">
        <is>
          <t xml:space="preserve"> </t>
        </is>
      </c>
      <c r="E21" s="4" t="inlineStr">
        <is>
          <t xml:space="preserve"> </t>
        </is>
      </c>
      <c r="F21" s="4" t="inlineStr">
        <is>
          <t xml:space="preserve"> </t>
        </is>
      </c>
      <c r="G21" s="4" t="inlineStr">
        <is>
          <t xml:space="preserve"> </t>
        </is>
      </c>
    </row>
    <row r="22">
      <c r="A22" s="4" t="inlineStr">
        <is>
          <t>Equity securities</t>
        </is>
      </c>
      <c r="B22" s="7" t="n">
        <v>10.6</v>
      </c>
      <c r="C22" s="7" t="n">
        <v>10.7</v>
      </c>
      <c r="D22" s="4" t="inlineStr">
        <is>
          <t xml:space="preserve"> </t>
        </is>
      </c>
      <c r="E22" s="4" t="inlineStr">
        <is>
          <t xml:space="preserve"> </t>
        </is>
      </c>
      <c r="F22" s="4" t="inlineStr">
        <is>
          <t xml:space="preserve"> </t>
        </is>
      </c>
      <c r="G22" s="4" t="inlineStr">
        <is>
          <t xml:space="preserve"> </t>
        </is>
      </c>
    </row>
    <row r="23">
      <c r="A23" s="4" t="inlineStr">
        <is>
          <t>Available-for-sale debt securities</t>
        </is>
      </c>
      <c r="B23" s="6" t="n">
        <v>0</v>
      </c>
      <c r="C23" s="6" t="n">
        <v>0</v>
      </c>
      <c r="D23" s="4" t="inlineStr">
        <is>
          <t xml:space="preserve"> </t>
        </is>
      </c>
      <c r="E23" s="4" t="inlineStr">
        <is>
          <t xml:space="preserve"> </t>
        </is>
      </c>
      <c r="F23" s="4" t="inlineStr">
        <is>
          <t xml:space="preserve"> </t>
        </is>
      </c>
      <c r="G23" s="4" t="inlineStr">
        <is>
          <t xml:space="preserve"> </t>
        </is>
      </c>
    </row>
    <row r="24">
      <c r="A24" s="4" t="inlineStr">
        <is>
          <t>Held-to-maturity securities</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Promissory notes</t>
        </is>
      </c>
      <c r="B25" s="6" t="n">
        <v>0</v>
      </c>
      <c r="C25" s="6" t="n">
        <v>0</v>
      </c>
      <c r="D25" s="4" t="inlineStr">
        <is>
          <t xml:space="preserve"> </t>
        </is>
      </c>
      <c r="E25" s="4" t="inlineStr">
        <is>
          <t xml:space="preserve"> </t>
        </is>
      </c>
      <c r="F25" s="4" t="inlineStr">
        <is>
          <t xml:space="preserve"> </t>
        </is>
      </c>
      <c r="G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6" t="n">
        <v>0</v>
      </c>
      <c r="C27" s="6" t="n">
        <v>0</v>
      </c>
      <c r="D27" s="4" t="inlineStr">
        <is>
          <t xml:space="preserve"> </t>
        </is>
      </c>
      <c r="E27" s="4" t="inlineStr">
        <is>
          <t xml:space="preserve"> </t>
        </is>
      </c>
      <c r="F27" s="4" t="inlineStr">
        <is>
          <t xml:space="preserve"> </t>
        </is>
      </c>
      <c r="G27" s="4" t="inlineStr">
        <is>
          <t xml:space="preserve"> </t>
        </is>
      </c>
    </row>
    <row r="28">
      <c r="A28" s="4" t="inlineStr">
        <is>
          <t>Fair Value, Recurring | Level 1 | Amended Credit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6" t="n">
        <v>0</v>
      </c>
      <c r="C30" s="7" t="n">
        <v>1483.5</v>
      </c>
      <c r="D30" s="4" t="inlineStr">
        <is>
          <t xml:space="preserve"> </t>
        </is>
      </c>
      <c r="E30" s="4" t="inlineStr">
        <is>
          <t xml:space="preserve"> </t>
        </is>
      </c>
      <c r="F30" s="4" t="inlineStr">
        <is>
          <t xml:space="preserve"> </t>
        </is>
      </c>
      <c r="G30" s="4" t="inlineStr">
        <is>
          <t xml:space="preserve"> </t>
        </is>
      </c>
    </row>
    <row r="31">
      <c r="A31" s="4" t="inlineStr">
        <is>
          <t>Fair Value, Recurring | Level 1 | Senior Notes | 5.625%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6" t="n">
        <v>0</v>
      </c>
      <c r="C33" s="6" t="n">
        <v>388</v>
      </c>
      <c r="D33" s="4" t="inlineStr">
        <is>
          <t xml:space="preserve"> </t>
        </is>
      </c>
      <c r="E33" s="4" t="inlineStr">
        <is>
          <t xml:space="preserve"> </t>
        </is>
      </c>
      <c r="F33" s="4" t="inlineStr">
        <is>
          <t xml:space="preserve"> </t>
        </is>
      </c>
      <c r="G33" s="4" t="inlineStr">
        <is>
          <t xml:space="preserve"> </t>
        </is>
      </c>
    </row>
    <row r="34">
      <c r="A34" s="4" t="inlineStr">
        <is>
          <t>Fair Value, Recurring | Level 1 | Senior Notes | 4.125% Note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t>
        </is>
      </c>
      <c r="B36" s="6" t="n">
        <v>0</v>
      </c>
      <c r="C36" s="6" t="n">
        <v>340</v>
      </c>
      <c r="D36" s="4" t="inlineStr">
        <is>
          <t xml:space="preserve"> </t>
        </is>
      </c>
      <c r="E36" s="4" t="inlineStr">
        <is>
          <t xml:space="preserve"> </t>
        </is>
      </c>
      <c r="F36" s="4" t="inlineStr">
        <is>
          <t xml:space="preserve"> </t>
        </is>
      </c>
      <c r="G36" s="4" t="inlineStr">
        <is>
          <t xml:space="preserve"> </t>
        </is>
      </c>
    </row>
    <row r="37">
      <c r="A37" s="4" t="inlineStr">
        <is>
          <t>Fair Value, Recurring | Level 1 | Convertible Notes |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t>
        </is>
      </c>
      <c r="B39" s="6" t="n">
        <v>0</v>
      </c>
      <c r="C39" s="7" t="n">
        <v>427.6</v>
      </c>
      <c r="D39" s="4" t="inlineStr">
        <is>
          <t xml:space="preserve"> </t>
        </is>
      </c>
      <c r="E39" s="4" t="inlineStr">
        <is>
          <t xml:space="preserve"> </t>
        </is>
      </c>
      <c r="F39" s="4" t="inlineStr">
        <is>
          <t xml:space="preserve"> </t>
        </is>
      </c>
      <c r="G39" s="4" t="inlineStr">
        <is>
          <t xml:space="preserve"> </t>
        </is>
      </c>
    </row>
    <row r="40">
      <c r="A40" s="4" t="inlineStr">
        <is>
          <t>Fair Value, Recurring | Level 1 | Other long-term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6" t="n">
        <v>0</v>
      </c>
      <c r="C42" s="6" t="n">
        <v>0</v>
      </c>
      <c r="D42" s="4" t="inlineStr">
        <is>
          <t xml:space="preserve"> </t>
        </is>
      </c>
      <c r="E42" s="4" t="inlineStr">
        <is>
          <t xml:space="preserve"> </t>
        </is>
      </c>
      <c r="F42" s="4" t="inlineStr">
        <is>
          <t xml:space="preserve"> </t>
        </is>
      </c>
      <c r="G42" s="4" t="inlineStr">
        <is>
          <t xml:space="preserve"> </t>
        </is>
      </c>
    </row>
    <row r="43">
      <c r="A43" s="4" t="inlineStr">
        <is>
          <t>Fair Value, Recurring | Level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6" t="n">
        <v>0</v>
      </c>
      <c r="C45" s="6" t="n">
        <v>0</v>
      </c>
      <c r="D45" s="4" t="inlineStr">
        <is>
          <t xml:space="preserve"> </t>
        </is>
      </c>
      <c r="E45" s="4" t="inlineStr">
        <is>
          <t xml:space="preserve"> </t>
        </is>
      </c>
      <c r="F45" s="4" t="inlineStr">
        <is>
          <t xml:space="preserve"> </t>
        </is>
      </c>
      <c r="G45" s="4" t="inlineStr">
        <is>
          <t xml:space="preserve"> </t>
        </is>
      </c>
    </row>
    <row r="46">
      <c r="A46" s="4" t="inlineStr">
        <is>
          <t>Equity securities</t>
        </is>
      </c>
      <c r="B46" s="6" t="n">
        <v>0</v>
      </c>
      <c r="C46" s="6" t="n">
        <v>0</v>
      </c>
      <c r="D46" s="4" t="inlineStr">
        <is>
          <t xml:space="preserve"> </t>
        </is>
      </c>
      <c r="E46" s="4" t="inlineStr">
        <is>
          <t xml:space="preserve"> </t>
        </is>
      </c>
      <c r="F46" s="4" t="inlineStr">
        <is>
          <t xml:space="preserve"> </t>
        </is>
      </c>
      <c r="G46" s="4" t="inlineStr">
        <is>
          <t xml:space="preserve"> </t>
        </is>
      </c>
    </row>
    <row r="47">
      <c r="A47" s="4" t="inlineStr">
        <is>
          <t>Available-for-sale debt securities</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Held-to-maturity securities</t>
        </is>
      </c>
      <c r="B48" s="7" t="n">
        <v>6.7</v>
      </c>
      <c r="C48" s="7" t="n">
        <v>6.7</v>
      </c>
      <c r="D48" s="4" t="inlineStr">
        <is>
          <t xml:space="preserve"> </t>
        </is>
      </c>
      <c r="E48" s="4" t="inlineStr">
        <is>
          <t xml:space="preserve"> </t>
        </is>
      </c>
      <c r="F48" s="4" t="inlineStr">
        <is>
          <t xml:space="preserve"> </t>
        </is>
      </c>
      <c r="G48" s="4" t="inlineStr">
        <is>
          <t xml:space="preserve"> </t>
        </is>
      </c>
    </row>
    <row r="49">
      <c r="A49" s="4" t="inlineStr">
        <is>
          <t>Promissory notes</t>
        </is>
      </c>
      <c r="B49" s="7" t="n">
        <v>7.9</v>
      </c>
      <c r="C49" s="7" t="n">
        <v>7.9</v>
      </c>
      <c r="D49" s="4" t="inlineStr">
        <is>
          <t xml:space="preserve"> </t>
        </is>
      </c>
      <c r="E49" s="4" t="inlineStr">
        <is>
          <t xml:space="preserve"> </t>
        </is>
      </c>
      <c r="F49" s="4" t="inlineStr">
        <is>
          <t xml:space="preserve"> </t>
        </is>
      </c>
      <c r="G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liabilities</t>
        </is>
      </c>
      <c r="B51" s="7" t="n">
        <v>2.7</v>
      </c>
      <c r="C51" s="7" t="n">
        <v>2.7</v>
      </c>
      <c r="D51" s="4" t="inlineStr">
        <is>
          <t xml:space="preserve"> </t>
        </is>
      </c>
      <c r="E51" s="4" t="inlineStr">
        <is>
          <t xml:space="preserve"> </t>
        </is>
      </c>
      <c r="F51" s="4" t="inlineStr">
        <is>
          <t xml:space="preserve"> </t>
        </is>
      </c>
      <c r="G51" s="4" t="inlineStr">
        <is>
          <t xml:space="preserve"> </t>
        </is>
      </c>
    </row>
    <row r="52">
      <c r="A52" s="4" t="inlineStr">
        <is>
          <t>Fair Value, Recurring | Level 2 | Amended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t>
        </is>
      </c>
      <c r="B54" s="7" t="n">
        <v>1453.9</v>
      </c>
      <c r="C54" s="6" t="n">
        <v>0</v>
      </c>
      <c r="D54" s="4" t="inlineStr">
        <is>
          <t xml:space="preserve"> </t>
        </is>
      </c>
      <c r="E54" s="4" t="inlineStr">
        <is>
          <t xml:space="preserve"> </t>
        </is>
      </c>
      <c r="F54" s="4" t="inlineStr">
        <is>
          <t xml:space="preserve"> </t>
        </is>
      </c>
      <c r="G54" s="4" t="inlineStr">
        <is>
          <t xml:space="preserve"> </t>
        </is>
      </c>
    </row>
    <row r="55">
      <c r="A55" s="4" t="inlineStr">
        <is>
          <t>Fair Value, Recurring | Level 2 | Senior Notes | 5.625% Notes due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t>
        </is>
      </c>
      <c r="B57" s="6" t="n">
        <v>393</v>
      </c>
      <c r="C57" s="6" t="n">
        <v>0</v>
      </c>
      <c r="D57" s="4" t="inlineStr">
        <is>
          <t xml:space="preserve"> </t>
        </is>
      </c>
      <c r="E57" s="4" t="inlineStr">
        <is>
          <t xml:space="preserve"> </t>
        </is>
      </c>
      <c r="F57" s="4" t="inlineStr">
        <is>
          <t xml:space="preserve"> </t>
        </is>
      </c>
      <c r="G57" s="4" t="inlineStr">
        <is>
          <t xml:space="preserve"> </t>
        </is>
      </c>
    </row>
    <row r="58">
      <c r="A58" s="4" t="inlineStr">
        <is>
          <t>Fair Value, Recurring | Level 2 | Senior Notes | 4.125%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t>
        </is>
      </c>
      <c r="B60" s="6" t="n">
        <v>356</v>
      </c>
      <c r="C60" s="6" t="n">
        <v>0</v>
      </c>
      <c r="D60" s="4" t="inlineStr">
        <is>
          <t xml:space="preserve"> </t>
        </is>
      </c>
      <c r="E60" s="4" t="inlineStr">
        <is>
          <t xml:space="preserve"> </t>
        </is>
      </c>
      <c r="F60" s="4" t="inlineStr">
        <is>
          <t xml:space="preserve"> </t>
        </is>
      </c>
      <c r="G60" s="4" t="inlineStr">
        <is>
          <t xml:space="preserve"> </t>
        </is>
      </c>
    </row>
    <row r="61">
      <c r="A61" s="4" t="inlineStr">
        <is>
          <t>Fair Value, Recurring | Level 2 | Convertible Notes |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t>
        </is>
      </c>
      <c r="B63" s="7" t="n">
        <v>355.7</v>
      </c>
      <c r="C63" s="6" t="n">
        <v>0</v>
      </c>
      <c r="D63" s="4" t="inlineStr">
        <is>
          <t xml:space="preserve"> </t>
        </is>
      </c>
      <c r="E63" s="4" t="inlineStr">
        <is>
          <t xml:space="preserve"> </t>
        </is>
      </c>
      <c r="F63" s="4" t="inlineStr">
        <is>
          <t xml:space="preserve"> </t>
        </is>
      </c>
      <c r="G63" s="4" t="inlineStr">
        <is>
          <t xml:space="preserve"> </t>
        </is>
      </c>
    </row>
    <row r="64">
      <c r="A64" s="4" t="inlineStr">
        <is>
          <t>Fair Value, Recurring | Level 2 | Other long-term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7" t="n">
        <v>8.1</v>
      </c>
      <c r="C66" s="6" t="n">
        <v>18</v>
      </c>
      <c r="D66" s="4" t="inlineStr">
        <is>
          <t xml:space="preserve"> </t>
        </is>
      </c>
      <c r="E66" s="4" t="inlineStr">
        <is>
          <t xml:space="preserve"> </t>
        </is>
      </c>
      <c r="F66" s="4" t="inlineStr">
        <is>
          <t xml:space="preserve"> </t>
        </is>
      </c>
      <c r="G66" s="4" t="inlineStr">
        <is>
          <t xml:space="preserve"> </t>
        </is>
      </c>
    </row>
    <row r="67">
      <c r="A67" s="4" t="inlineStr">
        <is>
          <t>Fair Value, Recurring | Level 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and cash equivalents</t>
        </is>
      </c>
      <c r="B69" s="6" t="n">
        <v>0</v>
      </c>
      <c r="C69" s="6" t="n">
        <v>0</v>
      </c>
      <c r="D69" s="4" t="inlineStr">
        <is>
          <t xml:space="preserve"> </t>
        </is>
      </c>
      <c r="E69" s="4" t="inlineStr">
        <is>
          <t xml:space="preserve"> </t>
        </is>
      </c>
      <c r="F69" s="4" t="inlineStr">
        <is>
          <t xml:space="preserve"> </t>
        </is>
      </c>
      <c r="G69" s="4" t="inlineStr">
        <is>
          <t xml:space="preserve"> </t>
        </is>
      </c>
    </row>
    <row r="70">
      <c r="A70" s="4" t="inlineStr">
        <is>
          <t>Equity securities</t>
        </is>
      </c>
      <c r="B70" s="6" t="n">
        <v>0</v>
      </c>
      <c r="C70" s="6" t="n">
        <v>0</v>
      </c>
      <c r="D70" s="4" t="inlineStr">
        <is>
          <t xml:space="preserve"> </t>
        </is>
      </c>
      <c r="E70" s="4" t="inlineStr">
        <is>
          <t xml:space="preserve"> </t>
        </is>
      </c>
      <c r="F70" s="4" t="inlineStr">
        <is>
          <t xml:space="preserve"> </t>
        </is>
      </c>
      <c r="G70" s="4" t="inlineStr">
        <is>
          <t xml:space="preserve"> </t>
        </is>
      </c>
    </row>
    <row r="71">
      <c r="A71" s="4" t="inlineStr">
        <is>
          <t>Available-for-sale debt securities</t>
        </is>
      </c>
      <c r="B71" s="7" t="n">
        <v>31.5</v>
      </c>
      <c r="C71" s="7" t="n">
        <v>24.2</v>
      </c>
      <c r="D71" s="4" t="inlineStr">
        <is>
          <t xml:space="preserve"> </t>
        </is>
      </c>
      <c r="E71" s="4" t="inlineStr">
        <is>
          <t xml:space="preserve"> </t>
        </is>
      </c>
      <c r="F71" s="4" t="inlineStr">
        <is>
          <t xml:space="preserve"> </t>
        </is>
      </c>
      <c r="G71" s="4" t="inlineStr">
        <is>
          <t xml:space="preserve"> </t>
        </is>
      </c>
    </row>
    <row r="72">
      <c r="A72" s="4" t="inlineStr">
        <is>
          <t>Held-to-maturity securities</t>
        </is>
      </c>
      <c r="B72" s="6" t="n">
        <v>0</v>
      </c>
      <c r="C72" s="6" t="n">
        <v>0</v>
      </c>
      <c r="D72" s="4" t="inlineStr">
        <is>
          <t xml:space="preserve"> </t>
        </is>
      </c>
      <c r="E72" s="4" t="inlineStr">
        <is>
          <t xml:space="preserve"> </t>
        </is>
      </c>
      <c r="F72" s="4" t="inlineStr">
        <is>
          <t xml:space="preserve"> </t>
        </is>
      </c>
      <c r="G72" s="4" t="inlineStr">
        <is>
          <t xml:space="preserve"> </t>
        </is>
      </c>
    </row>
    <row r="73">
      <c r="A73" s="4" t="inlineStr">
        <is>
          <t>Promissory notes</t>
        </is>
      </c>
      <c r="B73" s="6" t="n">
        <v>0</v>
      </c>
      <c r="C73" s="6" t="n">
        <v>0</v>
      </c>
      <c r="D73" s="4" t="inlineStr">
        <is>
          <t xml:space="preserve"> </t>
        </is>
      </c>
      <c r="E73" s="4" t="inlineStr">
        <is>
          <t xml:space="preserve"> </t>
        </is>
      </c>
      <c r="F73" s="4" t="inlineStr">
        <is>
          <t xml:space="preserve"> </t>
        </is>
      </c>
      <c r="G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ther liabilities</t>
        </is>
      </c>
      <c r="B75" s="7" t="n">
        <v>41.9</v>
      </c>
      <c r="C75" s="7" t="n">
        <v>76.2</v>
      </c>
      <c r="D75" s="4" t="inlineStr">
        <is>
          <t xml:space="preserve"> </t>
        </is>
      </c>
      <c r="E75" s="4" t="inlineStr">
        <is>
          <t xml:space="preserve"> </t>
        </is>
      </c>
      <c r="F75" s="4" t="inlineStr">
        <is>
          <t xml:space="preserve"> </t>
        </is>
      </c>
      <c r="G75" s="4" t="inlineStr">
        <is>
          <t xml:space="preserve"> </t>
        </is>
      </c>
    </row>
    <row r="76">
      <c r="A76" s="4" t="inlineStr">
        <is>
          <t>Fair Value, Recurring | Level 3 | Amended 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t>
        </is>
      </c>
      <c r="B78" s="6" t="n">
        <v>0</v>
      </c>
      <c r="C78" s="6" t="n">
        <v>0</v>
      </c>
      <c r="D78" s="4" t="inlineStr">
        <is>
          <t xml:space="preserve"> </t>
        </is>
      </c>
      <c r="E78" s="4" t="inlineStr">
        <is>
          <t xml:space="preserve"> </t>
        </is>
      </c>
      <c r="F78" s="4" t="inlineStr">
        <is>
          <t xml:space="preserve"> </t>
        </is>
      </c>
      <c r="G78" s="4" t="inlineStr">
        <is>
          <t xml:space="preserve"> </t>
        </is>
      </c>
    </row>
    <row r="79">
      <c r="A79" s="4" t="inlineStr">
        <is>
          <t>Fair Value, Recurring | Level 3 | Senior Notes | 5.625% Notes due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t>
        </is>
      </c>
      <c r="B81" s="6" t="n">
        <v>0</v>
      </c>
      <c r="C81" s="6" t="n">
        <v>0</v>
      </c>
      <c r="D81" s="4" t="inlineStr">
        <is>
          <t xml:space="preserve"> </t>
        </is>
      </c>
      <c r="E81" s="4" t="inlineStr">
        <is>
          <t xml:space="preserve"> </t>
        </is>
      </c>
      <c r="F81" s="4" t="inlineStr">
        <is>
          <t xml:space="preserve"> </t>
        </is>
      </c>
      <c r="G81" s="4" t="inlineStr">
        <is>
          <t xml:space="preserve"> </t>
        </is>
      </c>
    </row>
    <row r="82">
      <c r="A82" s="4" t="inlineStr">
        <is>
          <t>Fair Value, Recurring | Level 3 | Senior Notes | 4.125% Notes due 2029</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t>
        </is>
      </c>
      <c r="B84" s="6" t="n">
        <v>0</v>
      </c>
      <c r="C84" s="6" t="n">
        <v>0</v>
      </c>
      <c r="D84" s="4" t="inlineStr">
        <is>
          <t xml:space="preserve"> </t>
        </is>
      </c>
      <c r="E84" s="4" t="inlineStr">
        <is>
          <t xml:space="preserve"> </t>
        </is>
      </c>
      <c r="F84" s="4" t="inlineStr">
        <is>
          <t xml:space="preserve"> </t>
        </is>
      </c>
      <c r="G84" s="4" t="inlineStr">
        <is>
          <t xml:space="preserve"> </t>
        </is>
      </c>
    </row>
    <row r="85">
      <c r="A85" s="4" t="inlineStr">
        <is>
          <t>Fair Value, Recurring | Level 3 | Convertible Notes |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t>
        </is>
      </c>
      <c r="B87" s="6" t="n">
        <v>0</v>
      </c>
      <c r="C87" s="6" t="n">
        <v>0</v>
      </c>
      <c r="D87" s="4" t="inlineStr">
        <is>
          <t xml:space="preserve"> </t>
        </is>
      </c>
      <c r="E87" s="4" t="inlineStr">
        <is>
          <t xml:space="preserve"> </t>
        </is>
      </c>
      <c r="F87" s="4" t="inlineStr">
        <is>
          <t xml:space="preserve"> </t>
        </is>
      </c>
      <c r="G87" s="4" t="inlineStr">
        <is>
          <t xml:space="preserve"> </t>
        </is>
      </c>
    </row>
    <row r="88">
      <c r="A88" s="4" t="inlineStr">
        <is>
          <t>Fair Value, Recurring | Level 3 | Other long-term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t>
        </is>
      </c>
      <c r="B90" s="7" t="n">
        <v>201.2</v>
      </c>
      <c r="C90" s="7" t="n">
        <v>154.1</v>
      </c>
      <c r="D90" s="4" t="inlineStr">
        <is>
          <t xml:space="preserve"> </t>
        </is>
      </c>
      <c r="E90" s="4" t="inlineStr">
        <is>
          <t xml:space="preserve"> </t>
        </is>
      </c>
      <c r="F90" s="4" t="inlineStr">
        <is>
          <t xml:space="preserve"> </t>
        </is>
      </c>
      <c r="G90" s="4" t="inlineStr">
        <is>
          <t xml:space="preserve"> </t>
        </is>
      </c>
    </row>
    <row r="91">
      <c r="A91" s="4" t="inlineStr">
        <is>
          <t>Fair Value, Recurring | Carrying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sh and cash equivalents</t>
        </is>
      </c>
      <c r="B93" s="7" t="n">
        <v>706.6</v>
      </c>
      <c r="C93" s="7" t="n">
        <v>1071.8</v>
      </c>
      <c r="D93" s="4" t="inlineStr">
        <is>
          <t xml:space="preserve"> </t>
        </is>
      </c>
      <c r="E93" s="4" t="inlineStr">
        <is>
          <t xml:space="preserve"> </t>
        </is>
      </c>
      <c r="F93" s="4" t="inlineStr">
        <is>
          <t xml:space="preserve"> </t>
        </is>
      </c>
      <c r="G93" s="4" t="inlineStr">
        <is>
          <t xml:space="preserve"> </t>
        </is>
      </c>
    </row>
    <row r="94">
      <c r="A94" s="4" t="inlineStr">
        <is>
          <t>Equity securities</t>
        </is>
      </c>
      <c r="B94" s="7" t="n">
        <v>10.6</v>
      </c>
      <c r="C94" s="7" t="n">
        <v>10.7</v>
      </c>
      <c r="D94" s="4" t="inlineStr">
        <is>
          <t xml:space="preserve"> </t>
        </is>
      </c>
      <c r="E94" s="4" t="inlineStr">
        <is>
          <t xml:space="preserve"> </t>
        </is>
      </c>
      <c r="F94" s="4" t="inlineStr">
        <is>
          <t xml:space="preserve"> </t>
        </is>
      </c>
      <c r="G94" s="4" t="inlineStr">
        <is>
          <t xml:space="preserve"> </t>
        </is>
      </c>
    </row>
    <row r="95">
      <c r="A95" s="4" t="inlineStr">
        <is>
          <t>Available-for-sale debt securities</t>
        </is>
      </c>
      <c r="B95" s="7" t="n">
        <v>31.5</v>
      </c>
      <c r="C95" s="7" t="n">
        <v>24.2</v>
      </c>
      <c r="D95" s="4" t="inlineStr">
        <is>
          <t xml:space="preserve"> </t>
        </is>
      </c>
      <c r="E95" s="4" t="inlineStr">
        <is>
          <t xml:space="preserve"> </t>
        </is>
      </c>
      <c r="F95" s="4" t="inlineStr">
        <is>
          <t xml:space="preserve"> </t>
        </is>
      </c>
      <c r="G95" s="4" t="inlineStr">
        <is>
          <t xml:space="preserve"> </t>
        </is>
      </c>
    </row>
    <row r="96">
      <c r="A96" s="4" t="inlineStr">
        <is>
          <t>Held-to-maturity securities</t>
        </is>
      </c>
      <c r="B96" s="7" t="n">
        <v>6.7</v>
      </c>
      <c r="C96" s="7" t="n">
        <v>6.7</v>
      </c>
      <c r="D96" s="4" t="inlineStr">
        <is>
          <t xml:space="preserve"> </t>
        </is>
      </c>
      <c r="E96" s="4" t="inlineStr">
        <is>
          <t xml:space="preserve"> </t>
        </is>
      </c>
      <c r="F96" s="4" t="inlineStr">
        <is>
          <t xml:space="preserve"> </t>
        </is>
      </c>
      <c r="G96" s="4" t="inlineStr">
        <is>
          <t xml:space="preserve"> </t>
        </is>
      </c>
    </row>
    <row r="97">
      <c r="A97" s="4" t="inlineStr">
        <is>
          <t>Promissory notes</t>
        </is>
      </c>
      <c r="B97" s="7" t="n">
        <v>7.9</v>
      </c>
      <c r="C97" s="7" t="n">
        <v>7.9</v>
      </c>
      <c r="D97" s="4" t="inlineStr">
        <is>
          <t xml:space="preserve"> </t>
        </is>
      </c>
      <c r="E97" s="4" t="inlineStr">
        <is>
          <t xml:space="preserve"> </t>
        </is>
      </c>
      <c r="F97" s="4" t="inlineStr">
        <is>
          <t xml:space="preserve"> </t>
        </is>
      </c>
      <c r="G97" s="4" t="inlineStr">
        <is>
          <t xml:space="preserve"> </t>
        </is>
      </c>
    </row>
    <row r="98">
      <c r="A98" s="3" t="inlineStr">
        <is>
          <t>Financial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ther liabilities</t>
        </is>
      </c>
      <c r="B99" s="7" t="n">
        <v>44.6</v>
      </c>
      <c r="C99" s="6" t="n">
        <v>79</v>
      </c>
      <c r="D99" s="4" t="inlineStr">
        <is>
          <t xml:space="preserve"> </t>
        </is>
      </c>
      <c r="E99" s="4" t="inlineStr">
        <is>
          <t xml:space="preserve"> </t>
        </is>
      </c>
      <c r="F99" s="4" t="inlineStr">
        <is>
          <t xml:space="preserve"> </t>
        </is>
      </c>
      <c r="G99" s="4" t="inlineStr">
        <is>
          <t xml:space="preserve"> </t>
        </is>
      </c>
    </row>
    <row r="100">
      <c r="A100" s="4" t="inlineStr">
        <is>
          <t>Fair Value, Recurring | Carrying Amount | Amended Credit Fac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t>
        </is>
      </c>
      <c r="B102" s="6" t="n">
        <v>1437</v>
      </c>
      <c r="C102" s="7" t="n">
        <v>1471.7</v>
      </c>
      <c r="D102" s="4" t="inlineStr">
        <is>
          <t xml:space="preserve"> </t>
        </is>
      </c>
      <c r="E102" s="4" t="inlineStr">
        <is>
          <t xml:space="preserve"> </t>
        </is>
      </c>
      <c r="F102" s="4" t="inlineStr">
        <is>
          <t xml:space="preserve"> </t>
        </is>
      </c>
      <c r="G102" s="4" t="inlineStr">
        <is>
          <t xml:space="preserve"> </t>
        </is>
      </c>
    </row>
    <row r="103">
      <c r="A103" s="4" t="inlineStr">
        <is>
          <t>Fair Value, Recurring | Carrying Amount | Senior Notes | 5.625% Notes due 20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al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t>
        </is>
      </c>
      <c r="B105" s="7" t="n">
        <v>399.8</v>
      </c>
      <c r="C105" s="7" t="n">
        <v>399.7</v>
      </c>
      <c r="D105" s="4" t="inlineStr">
        <is>
          <t xml:space="preserve"> </t>
        </is>
      </c>
      <c r="E105" s="4" t="inlineStr">
        <is>
          <t xml:space="preserve"> </t>
        </is>
      </c>
      <c r="F105" s="4" t="inlineStr">
        <is>
          <t xml:space="preserve"> </t>
        </is>
      </c>
      <c r="G105" s="4" t="inlineStr">
        <is>
          <t xml:space="preserve"> </t>
        </is>
      </c>
    </row>
    <row r="106">
      <c r="A106" s="4" t="inlineStr">
        <is>
          <t>Fair Value, Recurring | Carrying Amount | Senior Notes | 4.125% Notes due 2029</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al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ng-term debt</t>
        </is>
      </c>
      <c r="B108" s="7" t="n">
        <v>395.5</v>
      </c>
      <c r="C108" s="7" t="n">
        <v>394.6</v>
      </c>
      <c r="D108" s="4" t="inlineStr">
        <is>
          <t xml:space="preserve"> </t>
        </is>
      </c>
      <c r="E108" s="4" t="inlineStr">
        <is>
          <t xml:space="preserve"> </t>
        </is>
      </c>
      <c r="F108" s="4" t="inlineStr">
        <is>
          <t xml:space="preserve"> </t>
        </is>
      </c>
      <c r="G108" s="4" t="inlineStr">
        <is>
          <t xml:space="preserve"> </t>
        </is>
      </c>
    </row>
    <row r="109">
      <c r="A109" s="4" t="inlineStr">
        <is>
          <t>Fair Value, Recurring | Carrying Amount | Convertible Notes | Converti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al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t>
        </is>
      </c>
      <c r="B111" s="7" t="n">
        <v>327.9</v>
      </c>
      <c r="C111" s="7" t="n">
        <v>326.1</v>
      </c>
      <c r="D111" s="4" t="inlineStr">
        <is>
          <t xml:space="preserve"> </t>
        </is>
      </c>
      <c r="E111" s="4" t="inlineStr">
        <is>
          <t xml:space="preserve"> </t>
        </is>
      </c>
      <c r="F111" s="4" t="inlineStr">
        <is>
          <t xml:space="preserve"> </t>
        </is>
      </c>
      <c r="G111" s="4" t="inlineStr">
        <is>
          <t xml:space="preserve"> </t>
        </is>
      </c>
    </row>
    <row r="112">
      <c r="A112" s="4" t="inlineStr">
        <is>
          <t>Fair Value, Recurring | Carrying Amount | Other long-term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al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ng-term debt</t>
        </is>
      </c>
      <c r="B114" s="7" t="n">
        <v>210.5</v>
      </c>
      <c r="C114" s="7" t="n">
        <v>173.5</v>
      </c>
      <c r="D114" s="4" t="inlineStr">
        <is>
          <t xml:space="preserve"> </t>
        </is>
      </c>
      <c r="E114" s="4" t="inlineStr">
        <is>
          <t xml:space="preserve"> </t>
        </is>
      </c>
      <c r="F114" s="4" t="inlineStr">
        <is>
          <t xml:space="preserve"> </t>
        </is>
      </c>
      <c r="G114" s="4" t="inlineStr">
        <is>
          <t xml:space="preserve"> </t>
        </is>
      </c>
    </row>
    <row r="115">
      <c r="A115" s="4" t="inlineStr">
        <is>
          <t>Fair Value, Recurring |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ash and cash equivalents</t>
        </is>
      </c>
      <c r="B117" s="7" t="n">
        <v>706.6</v>
      </c>
      <c r="C117" s="7" t="n">
        <v>1071.8</v>
      </c>
      <c r="D117" s="4" t="inlineStr">
        <is>
          <t xml:space="preserve"> </t>
        </is>
      </c>
      <c r="E117" s="4" t="inlineStr">
        <is>
          <t xml:space="preserve"> </t>
        </is>
      </c>
      <c r="F117" s="4" t="inlineStr">
        <is>
          <t xml:space="preserve"> </t>
        </is>
      </c>
      <c r="G117" s="4" t="inlineStr">
        <is>
          <t xml:space="preserve"> </t>
        </is>
      </c>
    </row>
    <row r="118">
      <c r="A118" s="4" t="inlineStr">
        <is>
          <t>Equity securities</t>
        </is>
      </c>
      <c r="B118" s="7" t="n">
        <v>10.6</v>
      </c>
      <c r="C118" s="7" t="n">
        <v>10.7</v>
      </c>
      <c r="D118" s="4" t="inlineStr">
        <is>
          <t xml:space="preserve"> </t>
        </is>
      </c>
      <c r="E118" s="4" t="inlineStr">
        <is>
          <t xml:space="preserve"> </t>
        </is>
      </c>
      <c r="F118" s="4" t="inlineStr">
        <is>
          <t xml:space="preserve"> </t>
        </is>
      </c>
      <c r="G118" s="4" t="inlineStr">
        <is>
          <t xml:space="preserve"> </t>
        </is>
      </c>
    </row>
    <row r="119">
      <c r="A119" s="4" t="inlineStr">
        <is>
          <t>Available-for-sale debt securities</t>
        </is>
      </c>
      <c r="B119" s="7" t="n">
        <v>31.5</v>
      </c>
      <c r="C119" s="7" t="n">
        <v>24.2</v>
      </c>
      <c r="D119" s="4" t="inlineStr">
        <is>
          <t xml:space="preserve"> </t>
        </is>
      </c>
      <c r="E119" s="4" t="inlineStr">
        <is>
          <t xml:space="preserve"> </t>
        </is>
      </c>
      <c r="F119" s="4" t="inlineStr">
        <is>
          <t xml:space="preserve"> </t>
        </is>
      </c>
      <c r="G119" s="4" t="inlineStr">
        <is>
          <t xml:space="preserve"> </t>
        </is>
      </c>
    </row>
    <row r="120">
      <c r="A120" s="4" t="inlineStr">
        <is>
          <t>Held-to-maturity securities</t>
        </is>
      </c>
      <c r="B120" s="7" t="n">
        <v>6.7</v>
      </c>
      <c r="C120" s="7" t="n">
        <v>6.7</v>
      </c>
      <c r="D120" s="4" t="inlineStr">
        <is>
          <t xml:space="preserve"> </t>
        </is>
      </c>
      <c r="E120" s="4" t="inlineStr">
        <is>
          <t xml:space="preserve"> </t>
        </is>
      </c>
      <c r="F120" s="4" t="inlineStr">
        <is>
          <t xml:space="preserve"> </t>
        </is>
      </c>
      <c r="G120" s="4" t="inlineStr">
        <is>
          <t xml:space="preserve"> </t>
        </is>
      </c>
    </row>
    <row r="121">
      <c r="A121" s="4" t="inlineStr">
        <is>
          <t>Promissory notes</t>
        </is>
      </c>
      <c r="B121" s="7" t="n">
        <v>7.9</v>
      </c>
      <c r="C121" s="7" t="n">
        <v>7.9</v>
      </c>
      <c r="D121" s="4" t="inlineStr">
        <is>
          <t xml:space="preserve"> </t>
        </is>
      </c>
      <c r="E121" s="4" t="inlineStr">
        <is>
          <t xml:space="preserve"> </t>
        </is>
      </c>
      <c r="F121" s="4" t="inlineStr">
        <is>
          <t xml:space="preserve"> </t>
        </is>
      </c>
      <c r="G121" s="4" t="inlineStr">
        <is>
          <t xml:space="preserve"> </t>
        </is>
      </c>
    </row>
    <row r="122">
      <c r="A122" s="3" t="inlineStr">
        <is>
          <t>Financial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ther liabilities</t>
        </is>
      </c>
      <c r="B123" s="7" t="n">
        <v>44.6</v>
      </c>
      <c r="C123" s="7" t="n">
        <v>78.90000000000001</v>
      </c>
      <c r="D123" s="4" t="inlineStr">
        <is>
          <t xml:space="preserve"> </t>
        </is>
      </c>
      <c r="E123" s="4" t="inlineStr">
        <is>
          <t xml:space="preserve"> </t>
        </is>
      </c>
      <c r="F123" s="4" t="inlineStr">
        <is>
          <t xml:space="preserve"> </t>
        </is>
      </c>
      <c r="G123" s="4" t="inlineStr">
        <is>
          <t xml:space="preserve"> </t>
        </is>
      </c>
    </row>
    <row r="124">
      <c r="A124" s="4" t="inlineStr">
        <is>
          <t>Fair Value, Recurring | Fair Value | Amended Credit Fac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al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ng-term debt</t>
        </is>
      </c>
      <c r="B126" s="7" t="n">
        <v>1453.9</v>
      </c>
      <c r="C126" s="7" t="n">
        <v>1483.5</v>
      </c>
      <c r="D126" s="4" t="inlineStr">
        <is>
          <t xml:space="preserve"> </t>
        </is>
      </c>
      <c r="E126" s="4" t="inlineStr">
        <is>
          <t xml:space="preserve"> </t>
        </is>
      </c>
      <c r="F126" s="4" t="inlineStr">
        <is>
          <t xml:space="preserve"> </t>
        </is>
      </c>
      <c r="G126" s="4" t="inlineStr">
        <is>
          <t xml:space="preserve"> </t>
        </is>
      </c>
    </row>
    <row r="127">
      <c r="A127" s="4" t="inlineStr">
        <is>
          <t>Fair Value, Recurring | Fair Value | Senior Notes | 5.625% Notes due 2027</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al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ng-term debt</t>
        </is>
      </c>
      <c r="B129" s="6" t="n">
        <v>393</v>
      </c>
      <c r="C129" s="6" t="n">
        <v>388</v>
      </c>
      <c r="D129" s="4" t="inlineStr">
        <is>
          <t xml:space="preserve"> </t>
        </is>
      </c>
      <c r="E129" s="4" t="inlineStr">
        <is>
          <t xml:space="preserve"> </t>
        </is>
      </c>
      <c r="F129" s="4" t="inlineStr">
        <is>
          <t xml:space="preserve"> </t>
        </is>
      </c>
      <c r="G129" s="4" t="inlineStr">
        <is>
          <t xml:space="preserve"> </t>
        </is>
      </c>
    </row>
    <row r="130">
      <c r="A130" s="4" t="inlineStr">
        <is>
          <t>Fair Value, Recurring | Fair Value | Senior Notes | 4.125% Notes due 2029</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inancial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ong-term debt</t>
        </is>
      </c>
      <c r="B132" s="6" t="n">
        <v>356</v>
      </c>
      <c r="C132" s="6" t="n">
        <v>340</v>
      </c>
      <c r="D132" s="4" t="inlineStr">
        <is>
          <t xml:space="preserve"> </t>
        </is>
      </c>
      <c r="E132" s="4" t="inlineStr">
        <is>
          <t xml:space="preserve"> </t>
        </is>
      </c>
      <c r="F132" s="4" t="inlineStr">
        <is>
          <t xml:space="preserve"> </t>
        </is>
      </c>
      <c r="G132" s="4" t="inlineStr">
        <is>
          <t xml:space="preserve"> </t>
        </is>
      </c>
    </row>
    <row r="133">
      <c r="A133" s="4" t="inlineStr">
        <is>
          <t>Fair Value, Recurring | Fair Value | Convertible Notes | Convertible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al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ng-term debt</t>
        </is>
      </c>
      <c r="B135" s="7" t="n">
        <v>355.7</v>
      </c>
      <c r="C135" s="7" t="n">
        <v>427.6</v>
      </c>
      <c r="D135" s="4" t="inlineStr">
        <is>
          <t xml:space="preserve"> </t>
        </is>
      </c>
      <c r="E135" s="4" t="inlineStr">
        <is>
          <t xml:space="preserve"> </t>
        </is>
      </c>
      <c r="F135" s="4" t="inlineStr">
        <is>
          <t xml:space="preserve"> </t>
        </is>
      </c>
      <c r="G135" s="4" t="inlineStr">
        <is>
          <t xml:space="preserve"> </t>
        </is>
      </c>
    </row>
    <row r="136">
      <c r="A136" s="4" t="inlineStr">
        <is>
          <t>Fair Value, Recurring | Fair Value | Other long-term oblig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al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ng-term debt</t>
        </is>
      </c>
      <c r="B138" s="5" t="n">
        <v>209.3</v>
      </c>
      <c r="C138" s="5" t="n">
        <v>172.1</v>
      </c>
      <c r="D138" s="4" t="inlineStr">
        <is>
          <t xml:space="preserve"> </t>
        </is>
      </c>
      <c r="E138" s="4" t="inlineStr">
        <is>
          <t xml:space="preserve"> </t>
        </is>
      </c>
      <c r="F138" s="4" t="inlineStr">
        <is>
          <t xml:space="preserve"> </t>
        </is>
      </c>
      <c r="G13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Fair Value Measurements - Changes in Fair Value of Level 3 Assets and Liabilities (Details) - USD ($) $ in Millions</t>
        </is>
      </c>
      <c r="B1" s="2" t="inlineStr">
        <is>
          <t>12 Months Ended</t>
        </is>
      </c>
    </row>
    <row r="2">
      <c r="B2" s="2" t="inlineStr">
        <is>
          <t>Dec. 31, 2024</t>
        </is>
      </c>
      <c r="C2" s="2" t="inlineStr">
        <is>
          <t>Dec. 31, 2023</t>
        </is>
      </c>
      <c r="D2" s="2" t="inlineStr">
        <is>
          <t>Dec. 31, 2022</t>
        </is>
      </c>
    </row>
    <row r="3">
      <c r="A3" s="3" t="inlineStr">
        <is>
          <t>Other Assets and Liabilities</t>
        </is>
      </c>
      <c r="B3" s="4" t="inlineStr">
        <is>
          <t xml:space="preserve"> </t>
        </is>
      </c>
      <c r="C3" s="4" t="inlineStr">
        <is>
          <t xml:space="preserve"> </t>
        </is>
      </c>
      <c r="D3" s="4" t="inlineStr">
        <is>
          <t xml:space="preserve"> </t>
        </is>
      </c>
    </row>
    <row r="4">
      <c r="A4" s="4" t="inlineStr">
        <is>
          <t>Additions</t>
        </is>
      </c>
      <c r="B4" s="4" t="inlineStr">
        <is>
          <t xml:space="preserve"> </t>
        </is>
      </c>
      <c r="C4" s="8" t="n">
        <v>90</v>
      </c>
      <c r="D4" s="4" t="inlineStr">
        <is>
          <t xml:space="preserve"> </t>
        </is>
      </c>
    </row>
    <row r="5">
      <c r="A5" s="4" t="inlineStr">
        <is>
          <t>Fair Value, Liability, Recurring Basis, Unobservable Input Reconciliation, Gain (Loss), Statement of Income or Comprehensive Income [Extensible Enumeration]</t>
        </is>
      </c>
      <c r="B5" s="4" t="inlineStr">
        <is>
          <t>General and administrative</t>
        </is>
      </c>
      <c r="C5" s="4" t="inlineStr">
        <is>
          <t xml:space="preserve"> </t>
        </is>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Other Assets and Liabilities</t>
        </is>
      </c>
      <c r="B7" s="4" t="inlineStr">
        <is>
          <t xml:space="preserve"> </t>
        </is>
      </c>
      <c r="C7" s="4" t="inlineStr">
        <is>
          <t xml:space="preserve"> </t>
        </is>
      </c>
      <c r="D7" s="4" t="inlineStr">
        <is>
          <t xml:space="preserve"> </t>
        </is>
      </c>
    </row>
    <row r="8">
      <c r="A8" s="4" t="inlineStr">
        <is>
          <t>Beginning Balance</t>
        </is>
      </c>
      <c r="B8" s="5" t="n">
        <v>254.5</v>
      </c>
      <c r="C8" s="7" t="n">
        <v>125.2</v>
      </c>
      <c r="D8" s="5" t="n">
        <v>100.9</v>
      </c>
    </row>
    <row r="9">
      <c r="A9" s="4" t="inlineStr">
        <is>
          <t>Interest</t>
        </is>
      </c>
      <c r="B9" s="7" t="n">
        <v>47.1</v>
      </c>
      <c r="C9" s="7" t="n">
        <v>36.1</v>
      </c>
      <c r="D9" s="7" t="n">
        <v>27.6</v>
      </c>
    </row>
    <row r="10">
      <c r="A10" s="4" t="inlineStr">
        <is>
          <t>Payment installments</t>
        </is>
      </c>
      <c r="B10" s="7" t="n">
        <v>-33.1</v>
      </c>
      <c r="C10" s="7" t="n">
        <v>-2.9</v>
      </c>
      <c r="D10" s="7" t="n">
        <v>-2.7</v>
      </c>
    </row>
    <row r="11">
      <c r="A11" s="4" t="inlineStr">
        <is>
          <t>Included in loss and other comprehensive loss</t>
        </is>
      </c>
      <c r="B11" s="7" t="n">
        <v>6.1</v>
      </c>
      <c r="C11" s="7" t="n">
        <v>6.1</v>
      </c>
      <c r="D11" s="7" t="n">
        <v>-0.6</v>
      </c>
    </row>
    <row r="12">
      <c r="A12" s="4" t="inlineStr">
        <is>
          <t>Ending Balance</t>
        </is>
      </c>
      <c r="B12" s="5" t="n">
        <v>274.6</v>
      </c>
      <c r="C12" s="5" t="n">
        <v>254.5</v>
      </c>
      <c r="D12" s="5" t="n">
        <v>12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s>
  <sheetData>
    <row r="1">
      <c r="A1" s="1" t="inlineStr">
        <is>
          <t>Fair Value Measurements - Assets Measured at Fair Value on a Non-Recurring Basis (Details) - USD ($) $ in Millions</t>
        </is>
      </c>
      <c r="D1" s="2" t="inlineStr">
        <is>
          <t>12 Months Ended</t>
        </is>
      </c>
    </row>
    <row r="2">
      <c r="B2" s="2" t="inlineStr">
        <is>
          <t>Oct. 01, 2024</t>
        </is>
      </c>
      <c r="C2" s="2" t="inlineStr">
        <is>
          <t>Oct. 01, 2023</t>
        </is>
      </c>
      <c r="D2" s="2" t="inlineStr">
        <is>
          <t>Dec. 31, 2024</t>
        </is>
      </c>
      <c r="E2" s="2" t="inlineStr">
        <is>
          <t>Dec. 31,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duction in Fair Value Recorded</t>
        </is>
      </c>
      <c r="B4" s="4" t="inlineStr">
        <is>
          <t xml:space="preserve"> </t>
        </is>
      </c>
      <c r="C4" s="4" t="inlineStr">
        <is>
          <t xml:space="preserve"> </t>
        </is>
      </c>
      <c r="D4" s="5" t="n">
        <v>12.3</v>
      </c>
      <c r="E4" s="8" t="n">
        <v>30</v>
      </c>
      <c r="F4" s="5" t="n">
        <v>37.4</v>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Impairment losses</t>
        </is>
      </c>
      <c r="E5" s="4" t="inlineStr">
        <is>
          <t xml:space="preserve"> </t>
        </is>
      </c>
      <c r="F5" s="4" t="inlineStr">
        <is>
          <t xml:space="preserve"> </t>
        </is>
      </c>
    </row>
    <row r="6">
      <c r="A6" s="4" t="inlineStr">
        <is>
          <t>Fair Value,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fair value</t>
        </is>
      </c>
      <c r="B8" s="8" t="n">
        <v>197</v>
      </c>
      <c r="C8" s="8" t="n">
        <v>0</v>
      </c>
      <c r="D8" s="4" t="inlineStr">
        <is>
          <t xml:space="preserve"> </t>
        </is>
      </c>
      <c r="E8" s="4" t="inlineStr">
        <is>
          <t xml:space="preserve"> </t>
        </is>
      </c>
      <c r="F8" s="4" t="inlineStr">
        <is>
          <t xml:space="preserve"> </t>
        </is>
      </c>
    </row>
    <row r="9">
      <c r="A9" s="4" t="inlineStr">
        <is>
          <t>Total  Reduction in Fair Value Recorded</t>
        </is>
      </c>
      <c r="B9" s="7" t="n">
        <v>12.3</v>
      </c>
      <c r="C9" s="6" t="n">
        <v>30</v>
      </c>
      <c r="D9" s="4" t="inlineStr">
        <is>
          <t xml:space="preserve"> </t>
        </is>
      </c>
      <c r="E9" s="4" t="inlineStr">
        <is>
          <t xml:space="preserve"> </t>
        </is>
      </c>
      <c r="F9" s="4" t="inlineStr">
        <is>
          <t xml:space="preserve"> </t>
        </is>
      </c>
    </row>
    <row r="10">
      <c r="A10" s="4" t="inlineStr">
        <is>
          <t>Gaming lic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duction in Fair Value Recorded</t>
        </is>
      </c>
      <c r="B12" s="4" t="inlineStr">
        <is>
          <t xml:space="preserve"> </t>
        </is>
      </c>
      <c r="C12" s="4" t="inlineStr">
        <is>
          <t xml:space="preserve"> </t>
        </is>
      </c>
      <c r="D12" s="5" t="n">
        <v>69.3</v>
      </c>
      <c r="E12" s="7" t="n">
        <v>100.6</v>
      </c>
      <c r="F12" s="8" t="n">
        <v>79</v>
      </c>
    </row>
    <row r="13">
      <c r="A13" s="4" t="inlineStr">
        <is>
          <t>Gaming licenses | Fair Value,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lived intangible assets, fair value</t>
        </is>
      </c>
      <c r="B15" s="6" t="n">
        <v>71</v>
      </c>
      <c r="C15" s="6" t="n">
        <v>130</v>
      </c>
      <c r="D15" s="6" t="n">
        <v>71</v>
      </c>
      <c r="E15" s="8" t="n">
        <v>130</v>
      </c>
      <c r="F15" s="4" t="inlineStr">
        <is>
          <t xml:space="preserve"> </t>
        </is>
      </c>
    </row>
    <row r="16">
      <c r="A16" s="4" t="inlineStr">
        <is>
          <t>Total  Reduction in Fair Value Recorded</t>
        </is>
      </c>
      <c r="B16" s="7" t="n">
        <v>69.3</v>
      </c>
      <c r="C16" s="7" t="n">
        <v>100.6</v>
      </c>
      <c r="D16" s="4" t="inlineStr">
        <is>
          <t xml:space="preserve"> </t>
        </is>
      </c>
      <c r="E16" s="4" t="inlineStr">
        <is>
          <t xml:space="preserve"> </t>
        </is>
      </c>
      <c r="F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duction in Fair Value Recorded</t>
        </is>
      </c>
      <c r="B19" s="4" t="inlineStr">
        <is>
          <t xml:space="preserve"> </t>
        </is>
      </c>
      <c r="C19" s="4" t="inlineStr">
        <is>
          <t xml:space="preserve"> </t>
        </is>
      </c>
      <c r="D19" s="7" t="n">
        <v>7.5</v>
      </c>
      <c r="E19" s="4" t="inlineStr">
        <is>
          <t xml:space="preserve"> </t>
        </is>
      </c>
      <c r="F19" s="4" t="inlineStr">
        <is>
          <t xml:space="preserve"> </t>
        </is>
      </c>
    </row>
    <row r="20">
      <c r="A20" s="4" t="inlineStr">
        <is>
          <t>Trademarks | Fair Value, Non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finite-lived intangible assets, fair value</t>
        </is>
      </c>
      <c r="B22" s="6" t="n">
        <v>56</v>
      </c>
      <c r="C22" s="4" t="inlineStr">
        <is>
          <t xml:space="preserve"> </t>
        </is>
      </c>
      <c r="D22" s="8" t="n">
        <v>56</v>
      </c>
      <c r="E22" s="4" t="inlineStr">
        <is>
          <t xml:space="preserve"> </t>
        </is>
      </c>
      <c r="F22" s="4" t="inlineStr">
        <is>
          <t xml:space="preserve"> </t>
        </is>
      </c>
    </row>
    <row r="23">
      <c r="A23" s="4" t="inlineStr">
        <is>
          <t>Total  Reduction in Fair Value Recorded</t>
        </is>
      </c>
      <c r="B23" s="7" t="n">
        <v>7.5</v>
      </c>
      <c r="C23" s="4" t="inlineStr">
        <is>
          <t xml:space="preserve"> </t>
        </is>
      </c>
      <c r="D23" s="4" t="inlineStr">
        <is>
          <t xml:space="preserve"> </t>
        </is>
      </c>
      <c r="E23" s="4" t="inlineStr">
        <is>
          <t xml:space="preserve"> </t>
        </is>
      </c>
      <c r="F23" s="4" t="inlineStr">
        <is>
          <t xml:space="preserve"> </t>
        </is>
      </c>
    </row>
    <row r="24">
      <c r="A24" s="4" t="inlineStr">
        <is>
          <t>Level 1 | Fair Value, Non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fair value</t>
        </is>
      </c>
      <c r="B26" s="6" t="n">
        <v>0</v>
      </c>
      <c r="C26" s="6" t="n">
        <v>0</v>
      </c>
      <c r="D26" s="4" t="inlineStr">
        <is>
          <t xml:space="preserve"> </t>
        </is>
      </c>
      <c r="E26" s="4" t="inlineStr">
        <is>
          <t xml:space="preserve"> </t>
        </is>
      </c>
      <c r="F26" s="4" t="inlineStr">
        <is>
          <t xml:space="preserve"> </t>
        </is>
      </c>
    </row>
    <row r="27">
      <c r="A27" s="4" t="inlineStr">
        <is>
          <t>Level 1 | Gaming licenses | Fair Value, Nonrecur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efinite-lived intangible assets, fair value</t>
        </is>
      </c>
      <c r="B29" s="6" t="n">
        <v>0</v>
      </c>
      <c r="C29" s="6" t="n">
        <v>0</v>
      </c>
      <c r="D29" s="4" t="inlineStr">
        <is>
          <t xml:space="preserve"> </t>
        </is>
      </c>
      <c r="E29" s="4" t="inlineStr">
        <is>
          <t xml:space="preserve"> </t>
        </is>
      </c>
      <c r="F29" s="4" t="inlineStr">
        <is>
          <t xml:space="preserve"> </t>
        </is>
      </c>
    </row>
    <row r="30">
      <c r="A30" s="4" t="inlineStr">
        <is>
          <t>Level 1 | Trademarks | Fair Value, Non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finite-lived intangible assets, fair value</t>
        </is>
      </c>
      <c r="B32" s="6" t="n">
        <v>0</v>
      </c>
      <c r="C32" s="4" t="inlineStr">
        <is>
          <t xml:space="preserve"> </t>
        </is>
      </c>
      <c r="D32" s="4" t="inlineStr">
        <is>
          <t xml:space="preserve"> </t>
        </is>
      </c>
      <c r="E32" s="4" t="inlineStr">
        <is>
          <t xml:space="preserve"> </t>
        </is>
      </c>
      <c r="F32" s="4" t="inlineStr">
        <is>
          <t xml:space="preserve"> </t>
        </is>
      </c>
    </row>
    <row r="33">
      <c r="A33" s="4" t="inlineStr">
        <is>
          <t>Level 2 | Fair Value, Nonrecur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fair value</t>
        </is>
      </c>
      <c r="B35" s="6" t="n">
        <v>0</v>
      </c>
      <c r="C35" s="6" t="n">
        <v>0</v>
      </c>
      <c r="D35" s="4" t="inlineStr">
        <is>
          <t xml:space="preserve"> </t>
        </is>
      </c>
      <c r="E35" s="4" t="inlineStr">
        <is>
          <t xml:space="preserve"> </t>
        </is>
      </c>
      <c r="F35" s="4" t="inlineStr">
        <is>
          <t xml:space="preserve"> </t>
        </is>
      </c>
    </row>
    <row r="36">
      <c r="A36" s="4" t="inlineStr">
        <is>
          <t>Level 2 | Gaming licenses | Fair Value, Nonrecur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definite-lived intangible assets, fair value</t>
        </is>
      </c>
      <c r="B38" s="6" t="n">
        <v>0</v>
      </c>
      <c r="C38" s="6" t="n">
        <v>0</v>
      </c>
      <c r="D38" s="4" t="inlineStr">
        <is>
          <t xml:space="preserve"> </t>
        </is>
      </c>
      <c r="E38" s="4" t="inlineStr">
        <is>
          <t xml:space="preserve"> </t>
        </is>
      </c>
      <c r="F38" s="4" t="inlineStr">
        <is>
          <t xml:space="preserve"> </t>
        </is>
      </c>
    </row>
    <row r="39">
      <c r="A39" s="4" t="inlineStr">
        <is>
          <t>Level 2 | Trademarks | Fair Value, Nonrecur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definite-lived intangible assets, fair value</t>
        </is>
      </c>
      <c r="B41" s="6" t="n">
        <v>0</v>
      </c>
      <c r="C41" s="4" t="inlineStr">
        <is>
          <t xml:space="preserve"> </t>
        </is>
      </c>
      <c r="D41" s="4" t="inlineStr">
        <is>
          <t xml:space="preserve"> </t>
        </is>
      </c>
      <c r="E41" s="4" t="inlineStr">
        <is>
          <t xml:space="preserve"> </t>
        </is>
      </c>
      <c r="F41" s="4" t="inlineStr">
        <is>
          <t xml:space="preserve"> </t>
        </is>
      </c>
    </row>
    <row r="42">
      <c r="A42" s="4" t="inlineStr">
        <is>
          <t>Level 3 | Fair Value, Nonrecur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 fair value</t>
        </is>
      </c>
      <c r="B44" s="6" t="n">
        <v>197</v>
      </c>
      <c r="C44" s="6" t="n">
        <v>0</v>
      </c>
      <c r="D44" s="4" t="inlineStr">
        <is>
          <t xml:space="preserve"> </t>
        </is>
      </c>
      <c r="E44" s="4" t="inlineStr">
        <is>
          <t xml:space="preserve"> </t>
        </is>
      </c>
      <c r="F44" s="4" t="inlineStr">
        <is>
          <t xml:space="preserve"> </t>
        </is>
      </c>
    </row>
    <row r="45">
      <c r="A45" s="4" t="inlineStr">
        <is>
          <t>Level 3 | Gaming licenses | Fair Value, Nonrecur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definite-lived intangible assets, fair value</t>
        </is>
      </c>
      <c r="B47" s="6" t="n">
        <v>71</v>
      </c>
      <c r="C47" s="8" t="n">
        <v>130</v>
      </c>
      <c r="D47" s="4" t="inlineStr">
        <is>
          <t xml:space="preserve"> </t>
        </is>
      </c>
      <c r="E47" s="4" t="inlineStr">
        <is>
          <t xml:space="preserve"> </t>
        </is>
      </c>
      <c r="F47" s="4" t="inlineStr">
        <is>
          <t xml:space="preserve"> </t>
        </is>
      </c>
    </row>
    <row r="48">
      <c r="A48" s="4" t="inlineStr">
        <is>
          <t>Level 3 | Trademarks | Fair Value, Nonrecur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definite-lived intangible assets, fair value</t>
        </is>
      </c>
      <c r="B50" s="8" t="n">
        <v>56</v>
      </c>
      <c r="C50" s="4" t="inlineStr">
        <is>
          <t xml:space="preserve"> </t>
        </is>
      </c>
      <c r="D50" s="4" t="inlineStr">
        <is>
          <t xml:space="preserve"> </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ignificant Unobservable Inputs for Fair Value Measurements (Details) $ in Millions</t>
        </is>
      </c>
      <c r="B1" s="2" t="inlineStr">
        <is>
          <t>Dec. 31, 2024 USD ($)</t>
        </is>
      </c>
      <c r="C1" s="2" t="inlineStr">
        <is>
          <t>Oct. 01, 2024 USD ($)</t>
        </is>
      </c>
      <c r="D1" s="2" t="inlineStr">
        <is>
          <t>Dec. 31, 2023 USD ($)</t>
        </is>
      </c>
      <c r="E1" s="2" t="inlineStr">
        <is>
          <t>Oct. 01, 2023 USD ($)</t>
        </is>
      </c>
    </row>
    <row r="2">
      <c r="A2" s="4" t="inlineStr">
        <is>
          <t>Gaming licenses | Fair Value, Nonrecurring</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Indefinite-lived intangible assets, fair value</t>
        </is>
      </c>
      <c r="B4" s="8" t="n">
        <v>71</v>
      </c>
      <c r="C4" s="8" t="n">
        <v>71</v>
      </c>
      <c r="D4" s="8" t="n">
        <v>130</v>
      </c>
      <c r="E4" s="8" t="n">
        <v>130</v>
      </c>
    </row>
    <row r="5">
      <c r="A5" s="4" t="inlineStr">
        <is>
          <t>Trademarks | Fair Value, Nonrecurring</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Indefinite-lived intangible assets, fair value</t>
        </is>
      </c>
      <c r="B7" s="8" t="n">
        <v>56</v>
      </c>
      <c r="C7" s="6" t="n">
        <v>56</v>
      </c>
      <c r="D7" s="4" t="inlineStr">
        <is>
          <t xml:space="preserve"> </t>
        </is>
      </c>
      <c r="E7" s="4" t="inlineStr">
        <is>
          <t xml:space="preserve"> </t>
        </is>
      </c>
    </row>
    <row r="8">
      <c r="A8" s="4" t="inlineStr">
        <is>
          <t>Level 3 | Gaming licenses | Fair Value, Nonrecurring</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Indefinite-lived intangible assets, fair value</t>
        </is>
      </c>
      <c r="B10" s="4" t="inlineStr">
        <is>
          <t xml:space="preserve"> </t>
        </is>
      </c>
      <c r="C10" s="6" t="n">
        <v>71</v>
      </c>
      <c r="D10" s="4" t="inlineStr">
        <is>
          <t xml:space="preserve"> </t>
        </is>
      </c>
      <c r="E10" s="8" t="n">
        <v>130</v>
      </c>
    </row>
    <row r="11">
      <c r="A11" s="4" t="inlineStr">
        <is>
          <t>Level 3 | Trademarks | Fair Value, Nonrecurring</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ndefinite-lived intangible assets, fair value</t>
        </is>
      </c>
      <c r="B13" s="4" t="inlineStr">
        <is>
          <t xml:space="preserve"> </t>
        </is>
      </c>
      <c r="C13" s="8" t="n">
        <v>56</v>
      </c>
      <c r="D13" s="4" t="inlineStr">
        <is>
          <t xml:space="preserve"> </t>
        </is>
      </c>
      <c r="E13" s="4" t="inlineStr">
        <is>
          <t xml:space="preserve"> </t>
        </is>
      </c>
    </row>
    <row r="14">
      <c r="A14" s="4" t="inlineStr">
        <is>
          <t>Level 3 | Discounted cash flow | Discount rat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Available-for-sale debt securities</t>
        </is>
      </c>
      <c r="B16" s="16" t="n">
        <v>0.35</v>
      </c>
      <c r="C16" s="4" t="inlineStr">
        <is>
          <t xml:space="preserve"> </t>
        </is>
      </c>
      <c r="D16" s="4" t="inlineStr">
        <is>
          <t xml:space="preserve"> </t>
        </is>
      </c>
      <c r="E16" s="4" t="inlineStr">
        <is>
          <t xml:space="preserve"> </t>
        </is>
      </c>
    </row>
    <row r="17">
      <c r="A17" s="4" t="inlineStr">
        <is>
          <t>Other long-term obligation</t>
        </is>
      </c>
      <c r="B17" s="16" t="n">
        <v>0.27</v>
      </c>
      <c r="C17" s="4" t="inlineStr">
        <is>
          <t xml:space="preserve"> </t>
        </is>
      </c>
      <c r="D17" s="4" t="inlineStr">
        <is>
          <t xml:space="preserve"> </t>
        </is>
      </c>
      <c r="E17" s="4" t="inlineStr">
        <is>
          <t xml:space="preserve"> </t>
        </is>
      </c>
    </row>
    <row r="18">
      <c r="A18" s="4" t="inlineStr">
        <is>
          <t>Level 3 | Discounted cash flow | Discount rate | Plainridge Park Casino</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Contingent purchase price - Plainridge Park Casino</t>
        </is>
      </c>
      <c r="B20" s="16" t="n">
        <v>0.066</v>
      </c>
      <c r="C20" s="4" t="inlineStr">
        <is>
          <t xml:space="preserve"> </t>
        </is>
      </c>
      <c r="D20" s="4" t="inlineStr">
        <is>
          <t xml:space="preserve"> </t>
        </is>
      </c>
      <c r="E20" s="4" t="inlineStr">
        <is>
          <t xml:space="preserve"> </t>
        </is>
      </c>
    </row>
    <row r="21">
      <c r="A21" s="4" t="inlineStr">
        <is>
          <t>Level 3 | Discounted cash flow | Discount rate | Gaming licenses</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Indefinite-lived intangible assets, measurement input</t>
        </is>
      </c>
      <c r="B23" s="16" t="n">
        <v>0.125</v>
      </c>
      <c r="C23" s="4" t="inlineStr">
        <is>
          <t xml:space="preserve"> </t>
        </is>
      </c>
      <c r="D23" s="4" t="inlineStr">
        <is>
          <t xml:space="preserve"> </t>
        </is>
      </c>
      <c r="E23" s="4" t="inlineStr">
        <is>
          <t xml:space="preserve"> </t>
        </is>
      </c>
    </row>
    <row r="24">
      <c r="A24" s="4" t="inlineStr">
        <is>
          <t>Level 3 | Discounted cash flow | Discount rate | Gaming licenses | Minimum</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Indefinite-lived intangible assets, measurement input</t>
        </is>
      </c>
      <c r="B26" s="4" t="inlineStr">
        <is>
          <t xml:space="preserve"> </t>
        </is>
      </c>
      <c r="C26" s="4" t="inlineStr">
        <is>
          <t xml:space="preserve"> </t>
        </is>
      </c>
      <c r="D26" s="16" t="n">
        <v>0.125</v>
      </c>
      <c r="E26" s="4" t="inlineStr">
        <is>
          <t xml:space="preserve"> </t>
        </is>
      </c>
    </row>
    <row r="27">
      <c r="A27" s="4" t="inlineStr">
        <is>
          <t>Level 3 | Discounted cash flow | Discount rate | Gaming licenses | Maximum</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Indefinite-lived intangible assets, measurement input</t>
        </is>
      </c>
      <c r="B29" s="4" t="inlineStr">
        <is>
          <t xml:space="preserve"> </t>
        </is>
      </c>
      <c r="C29" s="4" t="inlineStr">
        <is>
          <t xml:space="preserve"> </t>
        </is>
      </c>
      <c r="D29" s="16" t="n">
        <v>0.13</v>
      </c>
      <c r="E29" s="4" t="inlineStr">
        <is>
          <t xml:space="preserve"> </t>
        </is>
      </c>
    </row>
    <row r="30">
      <c r="A30" s="4" t="inlineStr">
        <is>
          <t>Level 3 | Discounted cash flow | Discount rate | Trademarks | Minimum</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Indefinite-lived intangible assets, measurement input</t>
        </is>
      </c>
      <c r="B32" s="16" t="n">
        <v>0.125</v>
      </c>
      <c r="C32" s="4" t="inlineStr">
        <is>
          <t xml:space="preserve"> </t>
        </is>
      </c>
      <c r="D32" s="4" t="inlineStr">
        <is>
          <t xml:space="preserve"> </t>
        </is>
      </c>
      <c r="E32" s="4" t="inlineStr">
        <is>
          <t xml:space="preserve"> </t>
        </is>
      </c>
    </row>
    <row r="33">
      <c r="A33" s="4" t="inlineStr">
        <is>
          <t>Level 3 | Discounted cash flow | Discount rate | Trademarks | Maximum</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Indefinite-lived intangible assets, measurement input</t>
        </is>
      </c>
      <c r="B35" s="16" t="n">
        <v>0.145</v>
      </c>
      <c r="C35" s="4" t="inlineStr">
        <is>
          <t xml:space="preserve"> </t>
        </is>
      </c>
      <c r="D35" s="4" t="inlineStr">
        <is>
          <t xml:space="preserve"> </t>
        </is>
      </c>
      <c r="E35" s="4" t="inlineStr">
        <is>
          <t xml:space="preserve"> </t>
        </is>
      </c>
    </row>
    <row r="36">
      <c r="A36" s="4" t="inlineStr">
        <is>
          <t>Level 3 | Discounted cash flow | Long-term revenue growth rate | Gaming licenses</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Indefinite-lived intangible assets, measurement input</t>
        </is>
      </c>
      <c r="B38" s="16" t="n">
        <v>0.02</v>
      </c>
      <c r="C38" s="4" t="inlineStr">
        <is>
          <t xml:space="preserve"> </t>
        </is>
      </c>
      <c r="D38" s="16" t="n">
        <v>0.02</v>
      </c>
      <c r="E38" s="4" t="inlineStr">
        <is>
          <t xml:space="preserve"> </t>
        </is>
      </c>
    </row>
    <row r="39">
      <c r="A39" s="4" t="inlineStr">
        <is>
          <t>Level 3 | Discounted cash flow | Long-term revenue growth rate | Trademarks | Minimum</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Indefinite-lived intangible assets, measurement input</t>
        </is>
      </c>
      <c r="B41" s="16" t="n">
        <v>0.02</v>
      </c>
      <c r="C41" s="4" t="inlineStr">
        <is>
          <t xml:space="preserve"> </t>
        </is>
      </c>
      <c r="D41" s="4" t="inlineStr">
        <is>
          <t xml:space="preserve"> </t>
        </is>
      </c>
      <c r="E41" s="4" t="inlineStr">
        <is>
          <t xml:space="preserve"> </t>
        </is>
      </c>
    </row>
    <row r="42">
      <c r="A42" s="4" t="inlineStr">
        <is>
          <t>Level 3 | Discounted cash flow | Long-term revenue growth rate | Trademarks | Maximum</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Indefinite-lived intangible assets, measurement input</t>
        </is>
      </c>
      <c r="B44" s="16" t="n">
        <v>0.04</v>
      </c>
      <c r="C44" s="4" t="inlineStr">
        <is>
          <t xml:space="preserve"> </t>
        </is>
      </c>
      <c r="D44" s="4" t="inlineStr">
        <is>
          <t xml:space="preserve"> </t>
        </is>
      </c>
      <c r="E44" s="4" t="inlineStr">
        <is>
          <t xml:space="preserve"> </t>
        </is>
      </c>
    </row>
    <row r="45">
      <c r="A45" s="4" t="inlineStr">
        <is>
          <t>Level 3 | Discounted cash flow | Pretax royalty rate | Trademarks | Minimum</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Indefinite-lived intangible assets, measurement input</t>
        </is>
      </c>
      <c r="B47" s="16" t="n">
        <v>0.015</v>
      </c>
      <c r="C47" s="4" t="inlineStr">
        <is>
          <t xml:space="preserve"> </t>
        </is>
      </c>
      <c r="D47" s="4" t="inlineStr">
        <is>
          <t xml:space="preserve"> </t>
        </is>
      </c>
      <c r="E47" s="4" t="inlineStr">
        <is>
          <t xml:space="preserve"> </t>
        </is>
      </c>
    </row>
    <row r="48">
      <c r="A48" s="4" t="inlineStr">
        <is>
          <t>Level 3 | Discounted cash flow | Pretax royalty rate | Trademarks | Maximum</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Indefinite-lived intangible assets, measurement input</t>
        </is>
      </c>
      <c r="B50" s="16" t="n">
        <v>0.05</v>
      </c>
      <c r="C50" s="4" t="inlineStr">
        <is>
          <t xml:space="preserve"> </t>
        </is>
      </c>
      <c r="D50" s="4" t="inlineStr">
        <is>
          <t xml:space="preserve"> </t>
        </is>
      </c>
      <c r="E5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0" customWidth="1" min="2" max="2"/>
    <col width="28" customWidth="1" min="3" max="3"/>
    <col width="22" customWidth="1" min="4" max="4"/>
    <col width="22" customWidth="1" min="5" max="5"/>
  </cols>
  <sheetData>
    <row r="1">
      <c r="A1" s="1" t="inlineStr">
        <is>
          <t>Related Party Transactions (Details) $ in Millions</t>
        </is>
      </c>
      <c r="B1" s="2" t="inlineStr">
        <is>
          <t>1 Months Ended</t>
        </is>
      </c>
      <c r="C1" s="2" t="inlineStr">
        <is>
          <t>12 Months Ended</t>
        </is>
      </c>
    </row>
    <row r="2">
      <c r="B2" s="2" t="inlineStr">
        <is>
          <t>Dec. 31, 2022 lease</t>
        </is>
      </c>
      <c r="C2" s="2" t="inlineStr">
        <is>
          <t>Dec. 31, 2024 USD ($) lease</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uture minimum lease commitments</t>
        </is>
      </c>
      <c r="B4" s="4" t="inlineStr">
        <is>
          <t xml:space="preserve"> </t>
        </is>
      </c>
      <c r="C4" s="5" t="n">
        <v>5811.4</v>
      </c>
      <c r="D4" s="4" t="inlineStr">
        <is>
          <t xml:space="preserve"> </t>
        </is>
      </c>
      <c r="E4" s="4" t="inlineStr">
        <is>
          <t xml:space="preserve"> </t>
        </is>
      </c>
    </row>
    <row r="5">
      <c r="A5" s="4" t="inlineStr">
        <is>
          <t>Affiliates of Chairman of Board of Directo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operating lease | lease</t>
        </is>
      </c>
      <c r="B7" s="4" t="inlineStr">
        <is>
          <t xml:space="preserve"> </t>
        </is>
      </c>
      <c r="C7" s="6" t="n">
        <v>2</v>
      </c>
      <c r="D7" s="4" t="inlineStr">
        <is>
          <t xml:space="preserve"> </t>
        </is>
      </c>
      <c r="E7" s="4" t="inlineStr">
        <is>
          <t xml:space="preserve"> </t>
        </is>
      </c>
    </row>
    <row r="8">
      <c r="A8" s="4" t="inlineStr">
        <is>
          <t>Rent expense</t>
        </is>
      </c>
      <c r="B8" s="4" t="inlineStr">
        <is>
          <t xml:space="preserve"> </t>
        </is>
      </c>
      <c r="C8" s="5" t="n">
        <v>1.1</v>
      </c>
      <c r="D8" s="5" t="n">
        <v>1.1</v>
      </c>
      <c r="E8" s="5" t="n">
        <v>1.1</v>
      </c>
    </row>
    <row r="9">
      <c r="A9" s="4" t="inlineStr">
        <is>
          <t>Number of leases renewed | lease</t>
        </is>
      </c>
      <c r="B9" s="6" t="n">
        <v>1</v>
      </c>
      <c r="C9" s="4" t="inlineStr">
        <is>
          <t xml:space="preserve"> </t>
        </is>
      </c>
      <c r="D9" s="4" t="inlineStr">
        <is>
          <t xml:space="preserve"> </t>
        </is>
      </c>
      <c r="E9" s="4" t="inlineStr">
        <is>
          <t xml:space="preserve"> </t>
        </is>
      </c>
    </row>
    <row r="10">
      <c r="A10" s="4" t="inlineStr">
        <is>
          <t>Future minimum lease commitments</t>
        </is>
      </c>
      <c r="B10" s="4" t="inlineStr">
        <is>
          <t xml:space="preserve"> </t>
        </is>
      </c>
      <c r="C10" s="5" t="n">
        <v>1.1</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ote 3—New Accounting Pronouncements Accounting Pronouncements Adopted In November 2023, the FASB issued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ASU 2023-07 required a retrospective adoption to all prior periods presented in the financial statements. The adoption of ASU 2023-07 resulted in additional disclosures in the notes to the Consolidated Financial Statements. See Note 17, “ Segment Information . ” Accounting Pronouncements to be Implemented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Early adoption is permitted. The primary purpose of the new ASU 2023-09 is to enhance the transparency of income tax disclosures and we expect that any impact would be limited to additional disclosures in the notes to the Consolidated Financial Statements. In November 2024, the FASB issued ASU 2024-03, “Income Statement—Reporting Comprehensive Income—Expense Disaggregation Disclosures (Subtopic 220-40): Disaggregation of Income Statement Expenses” (“ASU 2024-03”). ASU 2024-03 updates the requirements for a public entity to disclose additional information about specific expense categories in the notes to financial statements. ASU 2024-03 does not change or remove current expense disclosure requirements, however, it affects where this information appears in the notes to financial statements. ASU 2024-03 is effective for fiscal years beginning after December 15, 2026. Early adoption is permitted. We are conducting our assessment of the impact of the adoption of ASU 2024-03 and currently expect it to result in additional disclosures in the notes to the Consolidated Financial Statements. In November 2024, the FASB issued ASU 2024-04, “Debt—Debt with Conversion and Other Options (Subtopic 470-20): Induced Conversions of Convertible Debt Instruments” (“ASU 2024-04”). ASU 2024-04 clarifies the determination of accounting treatment required for settlement of convertible debt (particularly, cash convertible instruments) at terms that differ from the original conversion terms. ASU 2024-04 is effective for fiscal years beginning after December 15, 2025. Early adoption is permitted. The primary purpose of the new ASU 2024-04 is to improve the relevance and consistency in application of the induced conversion guidance in Subtopic 470-20, Debt—Debt with Conversion and Other Options. We are conducting our assessment of the impact of the adoption of ASU 2024-04 and currently do not expect it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Disaggregation</t>
        </is>
      </c>
      <c r="B4" s="4" t="inlineStr">
        <is>
          <t>Note 4—Revenue Disaggregation Our revenues are generated principally by providing the following types of services: (i) gaming, inclusive of retail sports betting, iCasino, and online sports betting; (ii) food and beverage; (iii) hotel; and (iv) other. Other revenues are principally comprised of PENN Interactive’s revenues generated from third-party online sports betting and the related gross-up for taxes, racing operations, advertising, retail, and commissions received on ATM transactions. Our revenue is disaggregated by type of revenue and geographic location (with no single foreign country’s revenue representing more than 10% of total consolidated revenues) of the related properties, which is consistent with our reportable segments, as follows: For the year ended December 31, 2024 (in millions) Northeast South West Midwest Interactive (1) Other Intersegment Eliminations (2) Total Revenues: Gaming $ 2,465.0 $ 904.1 $ 366.6 $ 1,043.6 $ 390.2 $ — $ — $ 5,169.5 Food and beverage 147.8 132.7 73.9 62.3 — 3.5 — 420.2 Hotel 54.3 91.6 66.2 37.9 — — — 250.0 Other 88.6 40.6 18.6 28.4 569.7 16.1 (23.6) 738.4 Total revenues $ 2,755.7 $ 1,169.0 $ 525.3 $ 1,172.2 $ 959.9 $ 19.6 $ (23.6) $ 6,578.1 For the year ended December 31, 2023 (in millions) Northeast South West Midwest Interactive (1) Other Intersegment Eliminations (2) Total Revenues: Gaming $ 2,451.4 $ 950.3 $ 376.5 $ 1,046.5 $ 81.1 $ — $ — $ 4,905.8 Food and beverage 144.0 132.1 71.8 59.9 — 3.1 — 410.9 Hotel 55.3 93.7 61.0 37.3 — — — 247.3 Other 87.7 40.3 19.2 28.9 637.7 17.1 (32.0) 798.9 Total revenues $ 2,738.4 $ 1,216.4 $ 528.5 $ 1,172.6 $ 718.8 $ 20.2 $ (32.0) $ 6,362.9 For the year ended December 31, 2022 (in millions) Northeast South West Midwest Interactive (1) Other Intersegment Eliminations (2) Total Revenues: Gaming $ 2,434.0 $ 1,050.7 $ 387.6 $ 1,045.9 $ 283.5 $ — $ — $ 5,201.7 Food and beverage 132.4 126.8 80.3 53.7 — 3.5 — 396.7 Hotel 43.4 96.3 89.0 33.3 — — — 262.0 Other 86.1 40.4 25.0 26.7 379.6 17.8 (34.3) 541.3 Total revenues $ 2,695.9 $ 1,314.2 $ 581.9 $ 1,159.6 $ 663.1 $ 21.3 $ (34.3) $ 6,401.7 (1) Other revenues within the Interactive segment are inclusive of gaming tax reimbursement amounts related to third-party online sports betting and/or iCasino partners for online sports betting and iCasino market access of $435.6 million, $390.4 million, and $251.6 million for the years ended December 31, 2024, 2023, and 2022, respectively. Additionally, due to the inclusion of Barstool operating results prior to the disposition on August 8, 2023, other revenues within the Interactive segment for the year ended December 31, 2023 included $105.8 million in advertising revenue and $29.8 million in retail revenue.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Note 5—Acquisitions and Dispositions Tropicana Las Vegas On January 11, 2022, PENN entered into a definitive purchase agreement to sell its outstanding equity interest in Tropicana Las Vegas Hotel and Casino, Inc. (“Tropicana”), which had the gaming license and operated the Tropicana, to Bally’s Corporation. The transaction closed on September 26, 2022. Barstool Acquisition and Disposition On February 17, 2023, we acquired the remaining 64% of the outstanding shares of Barstool common stock not already owned by us for consideration of approximately $405.5 million, which is inclusive of cash and common stock issuance, repayment of Barstool indebtedness of $23.8 million, transaction expenses and other purchase price adjustments in accordance with GAAP (the “Barstool Acquisition”). Prior to the acquisition, we held a 36% ownership interest, which was accounted for under the equity method. At the closing of the Barstool Acquisition, we obtained 100% of the Barstool common stock, and determined the fair value of Barstool to be $660.0 million based on market participant assumptions, as discussed below. Upon the completion of the Barstool Acquisition, Barstool became an indirect wholly owned subsidiary of PENN. We issued 2,442,809 shares of our common stock to certain former stockholders of Barstool for the Barstool Acquisition (see Note 14, “Stockholders’ Equity” for further information) and utilized $315.3 million of cash to complete the Barstool Acquisition, inclusive of transaction expenses and repayment of Barstool indebtedness. The Company held 36% of the outstanding shares of Barstool common stock prior to the Barstool Acquisition and, as such, the acquisition date estimated fair value of this previously held investment was a component of the purchase consideration. Based on the acquisition date fair value of Barstool of $660.0 million and the carrying amount of this investment of $171.1 million, the Company recorded a gain of $66.5 million related to remeasurement of the equity investment immediately prior to the acquisition date, which is included in “Gain on Barstool Acquisition, net” within our Consolidated Statements of Operations. The Company also recorded a gain of $16.9 million related to the acquisition of the remaining 64% of Barstool common stock, which is included in “Gain on Barstool Acquisition, net” within our Consolidated Statements of Operations. The following table reflects the allocation of the purchase price to the tangible and identifiable intangible assets acquired and liabilities assumed, with the excess recorded as goodwill, at the February 17, 2023 acquisition date. (in millions) Fair value Cash and cash equivalents $ 10.1 Accounts receivable 44.8 Inventory 25.2 Other current assets 5.0 Lease right-of-use assets 13.5 Property and equipment 3.8 Goodwill 231.9 Other intangible assets Barstool tradename 420.0 Advertising relationships 32.0 Other tradenames and brands 29.0 Customer relationships 11.0 Other long-term assets 18.7 Total assets $ 845.0 Accounts payable, accrued expenses and other current liabilities $ 38.7 Deferred income taxes 115.9 Other long-term liabilities 30.4 Total liabilities 185.0 Net assets acquired $ 660.0 The Company used the income, or cost approach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Acquired identifiable intangible assets consisted of the Barstool tradename, advertising relationships, other tradenames and brands, and customer relationships. The Barstool tradename was determined to be an indefinite-lived intangible asset. All other intangible assets were determined to be definite-lived with assigned useful lives primarily ranging from 2-5 years. Goodwill, none of which was deductible for tax purposes, represented approximately 35.1% of the net assets acquired and was allocated to the Company’s Interactive segment. Goodwill was primarily attributable to synergies and cross selling opportunities to Barstool’s existing customer base. The following valuation approaches were utilized to determine the fair value of each intangible asset at the February 17, 2023 acquisition date: Intangible Asset Valuation Approach Barstool tradename Relief-from-royalty (variation of income approach) Advertising relationships With-and-without (variation of income approach) Other tradenames and brands Relief-from-royalty (variation of income approach) Customer relationships Replacement cost Barstool’s revenue and net loss were included in our results for the period beginning February 17, 2023 through August 7, 2023, the day prior to the Barstool SPA, as described below. Barstool’s revenue and net loss for the period beginning February 17, 2023 through August 7, 2023, included in the Consolidated Statements of Operations, were $99.2 million and $23.9 million, respectively. On August 8, 2023, PENN entered into a Sportsbook Agreement (the “Sportsbook Agreement”) with ESPN, which provides for a long-term strategic relationship between PENN and ESPN relating to online sports betting in the United States. Pursuant to the Sportsbook Agreement, PENN rebranded the existing Barstool Sportsbook across all online platforms in the United States as ESPN BET (the “Sportsbook”) and oversees daily operations of the Sportsbook. See Note 12, “Commitments and Contingencies” for more information related to the Sportsbook Agreement. In connection with PENN’s decision to rebrand our online sports betting business from Barstool Sportsbook to ESPN BET pursuant to the Sportsbook Agreement as discussed above, PENN entered into the Barstool SPA with David Portnoy on August 8, 2023. Pursuant to the Barstool SPA, PENN sold 100% of the outstanding shares of Barstool to David Portnoy in exchange for nominal cash consideration and certain non-compete and other restrictive covenants. Pursuant to the Barstool SPA, PENN has the right to receive 50% of the gross proceeds received by David Portnoy in any subsequent sale or other monetization event of Barstool. On August 8, 2023, the Company’s Board of Directors approved the sale of Barstool to David Portnoy, and we classified the assets and liabilities to be disposed of as held-for-sale. These assets and liabilities were measured at the lower of (i) the carrying value when we classified the disposal group as held-for-sale or (ii) the fair value of the disposal group, less costs to sell. The Company recognized a pre-tax loss on disposal of $923.2 million (inclusive of $714.8 million in goodwill and intangible assets write offs and a $70.0 million indemnification liability discussed below) during the third quarter of 2023, included in “Loss on disposal of Barstool” within our Consolidated Statements of Operations. Pursuant to the Barstool SPA, PENN will indemnify Barstool and its subsidiaries and David Portnoy for certain tax matters. Liabilities associated with the indemnification of $35.0 million were recorded in “Accrued expenses and other current liabilities” and $35.0 million were recorded in “Other long-term liabilities” within our Consolidated Balance Sheets as of December 31, 2023. The indemnity provisions generally provide for the Company’s control of defense and settlement of claims, as well as certain other costs, associated with potential tax matters related to Barstool and its subsidiaries and David Portnoy. Claims under the indemnification are paid upon demand. Provisions in the Barstool SPA limit the time within which an indemnification claim can be made to the later of the resolution of the indemnification claim or the relevant statutes of limitations. In the second quarter of 2024, the Company paid $30.5 million in settlement costs under this indemnification obligation. The maximum potential amount of future payments the Company could be required to make under this indemnification agreement is not estimable at this time due to uncertainties related to potential outcomes and other unique facts and circumstances involved in the Barstool SPA. For information on the tax-related impacts from the Barstool transactions, see Note 13, “Income Taxes.” The following table reflects the major classes of assets and liabilities disposed of pursuant to the Barstool SPA, which were part of the Interactive segment: (in millions) August 8, 2023 Current assets Cash and cash equivalents $ 50.9 Accounts receivable, net 53.5 Inventory, net 21.9 Other current assets 6.4 Total current assets 132.7 Property and equipment, net 8.8 Goodwill 231.9 Other intangible assets, net 482.9 Lease right-of-use assets 21.4 Other assets 21.0 Total assets $ 898.7 Current liabilities Accounts payable $ 11.1 Accrued expenses and other current liabilities 23.1 Total current liabilities 34.2 Other long-term liabilities 19.9 Total liabilities $ 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Unconsolidated Affiliates</t>
        </is>
      </c>
      <c r="B4" s="4" t="inlineStr">
        <is>
          <t xml:space="preserve">Note 6—Investments in and Advances to Unconsolidated Affiliates Investment in Barstool In February 2020, we closed on our investment in Barstool pursuant to a stock purchase agreement with Barstool and certain stockholders of Barstool, in which we purchased 36% (inclusive of 1% on a delayed basis) of the common stock, par value $0.0001 per share, of Barstool for a purchase price of $161.2 million. The purchase price consisted of $135.0 million in cash and $23.1 million in shares of a new class of non-voting convertible preferred stock of the Company, in which we issued 883 shares of Series D Preferred Stock, par value $0.01 (the “Series D Preferred Stock”), to certain individual stockholders affiliated with Barstool. With respect to the remaining Barstool shares, we had immediately exercisable call rights and the existing Barstool stockholders had put rights, exercisable beginning three years after closing. Pursuant to the Barstool SPA, on August 11, 2023, all remaining outstanding shares of Series D Preferred Stock were converted to common stock. See Note 14, “Stockholders’ Equity” for further information. Prior to the acquisition of the remaining Barstool shares (which occurred on February 17, 2023 as discussed in Note 5, “Acquisitions and Dispositions” ), the Company determined that it did not qualify as the primary beneficiary of Barstool either at the commencement date of its investment or for subsequent periods prior to the acquisition, primarily as a result of the Company not having the power to direct the activities of the VIE that most significantly affect Barstool’s performance. Therefore, the Company did not consolidate the financial position nor the results of operations of Barstool and we recorded our proportionate share of Barstool’s net income or loss one quarter in arrears during the year ended December 31, 2022 and during the period January 1, 2023 through February 16, 2023. Kansas Joint Venture As of December 31, 2024 and 2023, our investment in Kansas Entertainment was $80.9 million and $80.8 million, respectively. During the years ended December 31, 2024, 2023, and 2022, the Company received distributions from Kansas Entertainment totaling $33.4 million, $33.3 million, and $33.8 million, respectively. The Company deems these distributions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NASCAR. Therefore, the Company did not consolidate the financial position of Kansas Entertainment as of December 31, 2024 and 2023, nor the results of operations for the years ended December 31, 2024, 2023, and 2022. The following table provides summarized balance sheet and results of operations information related to Kansas Entertainment and our share of income from unconsolidated affiliates from our investment in Kansas Entertainment: December 31, (in millions) 2024 2023 Current assets $ 24.1 $ 24.1 Long-term assets $ 139.5 $ 144.0 Current liabilities $ 16.2 $ 21.0 For the year ended December 31, (in millions) 2024 2023 2022 Revenues $ 175.9 $ 170.8 $ 161.9 Operating expenses 109.1 105.6 99.0 Operating income 66.8 65.2 62.9 Net income $ 66.9 $ 65.2 $ 62.9 Net income attributable to PENN Entertainment, Inc. $ 33.5 $ 32.6 $ 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7—Property and Equipment Property and equipment, net, consisted of the following: December 31, (in millions) 2024 2023 Property and equipment - Not Subject to Master Leases Land and improvements $ 125.5 $ 137.2 Building, vessels, and improvements 323.4 323.2 Furniture, fixtures, and equipment 1,852.9 1,846.3 Leasehold improvements 584.4 521.2 Construction in progress 491.4 172.8 3,377.6 3,000.7 Less: Accumulated depreciation (1,900.3) (1,813.7) 1,477.3 1,187.0 Property and equipment - Subject to Master Leases Land and improvements 1,427.1 1,427.1 Building, vessels, and improvements 1,591.3 1,591.3 3,018.4 3,018.4 Less: Accumulated depreciation (790.7) (691.4) 2,227.7 2,327.0 Property and equipment, net $ 3,705.0 $ 3,514.0 Depreciation expense was as follows: For the year ended December 31, (in millions) 2024 2023 2022 Depreciation expense (1) $ 293.9 $ 288.7 $ 329.1 (1) During the years ended December 31, 2024, 2023, and 2022, we recorded depreciation expense of $99.3 million, $112.4 million, and $175.6 million, respectively, related to real estate assets subject to our Master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8—Goodwill and Other Intangible Assets A reconciliation of goodwill and accumulated goodwill impairment losses, by reportable segment, is as follows: (in millions) Northeast South West Midwest Interactive Other Total Balance as of January 1, 2023 Goodwill, gross $ 923.5 $ 236.6 $ 216.8 $ 1,116.7 $ 1,628.4 $ 87.7 $ 4,209.7 Accumulated goodwill impairment losses (798.8) (61.0) (16.6) (556.1) — (87.7) (1,520.2) Goodwill, net $ 124.7 $ 175.6 $ 200.2 $ 560.6 $ 1,628.4 $ — $ 2,689.5 Goodwill acquired during year — — — — 231.9 — 231.9 Goodwill disposed of during the year — — — — (231.9) — (231.9) Effect of foreign currency exchange rates — — — — 35.6 — 35.6 Impairment losses during year (30.0) — — — — — (30.0) Balance as of December 31, 2023 Goodwill, gross $ 923.5 $ 236.6 $ 216.8 $ 1,116.7 $ 1,664.0 $ 87.7 $ 4,245.3 Accumulated goodwill impairment losses (828.8) (61.0) (16.6) (556.1) — (87.7) (1,550.2) Goodwill, net $ 94.7 $ 175.6 $ 200.2 $ 560.6 $ 1,664.0 $ — $ 2,695.1 Effect of foreign currency exchange rates — — — — (119.7) — (119.7) Impairment losses during year — (6.1) — (6.2) — — (12.3) Balance as of December 31, 2024 Goodwill, gross $ 923.5 $ 236.6 $ 216.8 $ 1,116.7 $ 1,544.3 $ 87.7 $ 4,125.6 Accumulated goodwill impairment losses (828.8) (67.1) (16.6) (562.3) — (87.7) (1,562.5) Goodwill, net $ 94.7 $ 169.5 $ 200.2 $ 554.4 $ 1,544.3 $ — $ 2,563.1 During the year ended December 31, 2023, in connection with the Barstool SPA, we recorded a pre-tax loss on disposal of $923.2 million, inclusive of a goodwill write-off of $231.9 million as well as trademarks and other intangible assets write-offs of $482.9 million, all within our Interactive segment. See Note 5, “Acquisitions and Dispositions.” Annual Assessments for Impairment For the year ended December 31, 2024 2023 2022 (in millions) Goodwill Gaming Licenses Trademarks Goodwill Gaming Licenses Goodwill Gaming Licenses Segment: Northeast — 66.0 1.0 30.0 100.6 37.4 79.0 South 6.1 3.3 6.5 — — — — Midwest 6.2 — — — — — — Total: $ 12.3 $ 69.3 $ 7.5 $ 30.0 $ 100.6 $ 37.4 $ 79.0 In 2024, we recorded impairment charges totaling $12.3 million in our South and Midwest segments due to increased competition that led to slight reductions in long-term cash flow projections at certain of our properties. In 2023 and 2022, we recorded impairment charges of $30.0 million and $37.4 million, respectively, at our Hollywood Casino Greektown (“Greektown”) reporting unit due to continued economic challenges in the region in which it operates, as well as the majority of the hotel being out of service in 2022 for longer than anticipated during renovations caused by water damage. The estimated fair value of the reporting units was determined through a combination of a discounted cash flow model and a market-based approach, which utilized Level 3 inputs. In 2024, 2023, and 2022, we recorded impairment charges of $69.3 million, $100.6 million, and $79.0 million, respectively, on our gaming licenses, primarily in our Northeast region. A former expansion of legislation in the market and increased supply resulted in reductions in long-term cash flow projections for certain of our properties, resulting in impairment of gaming licenses. The estimated fair values of the gaming licenses were determined by using a discounted cash flow model, which utilized Level 3 inputs. In 2024, we recorded impairment charges of $7.5 million to our trademarks for one property each in our Northeast and South segments due to reductions in long-term projections as a result of increased competition. The estimated fair values of trademarks were determined by using discounted cash flow models, which utilized Level 3 inputs. Impairment on goodwill, gaming licenses, and trademarks are recorded to “Impairment losses” within our Consolidated Statement of Operations. Carrying Values of Goodwill and Other Intangible Assets As of October 1, 2024, the date of the most recent annual impairment test, four reporting units had negative carrying amounts. The amount of goodwill at these reporting units was as follows (in millions): Northeast segment Plainridge Park Casino $ 6.3 South segment Ameristar Vicksburg $ 19.5 West segment Cactus Petes and Horseshu $ 10.2 Midwest segment Ameristar Council Bluffs $ 36.2 The table below presents the gross carrying amount, accumulated amortization, and net carrying amount of each major class of other intangible assets: December 31, 2024 December 31, 2023 (in millions) Gross Carrying Amount Accumulated Amortization Net Carrying Amount Gross Carrying Amount Accumulated Amortization Net Carrying Amount Indefinite-lived intangible assets Gaming licenses $ 1,064.9 $ — $ 1,064.9 $ 1,107.2 $ — $ 1,107.2 Trademarks 319.5 — 319.5 334.4 — 334.4 Other 0.6 — 0.6 0.7 — 0.7 Amortizing intangible assets Customer relationships 111.6 (106.6) 5.0 112.1 (103.7) 8.4 Technology 303.0 (184.9) 118.1 286.0 (132.3) 153.7 Other 40.1 (18.3) 21.8 29.0 (15.2) 13.8 Total other intangible assets, net $ 1,839.7 $ (309.8) $ 1,529.9 $ 1,869.4 $ (251.2) $ 1,618.2 During the year ended December 31, 2024, we acquired a gaming license for operating online sports wagering in the state of New York, which was recorded to “Gaming licenses” at its fair value of $25.0 million. During the year ended December 31, 2023, in connection with the Barstool SPA, we recorded a pre-tax loss on disposal of $923.2 million, inclusive of trademarks and other intangible assets write-offs of $482.9 million in our Interactive segment. See Note 5, “Acquisitions and Dispositions . ” Amortization expense related to our amortizing intangible assets was $49.9 million, $58.8 million, and $56.7 million for the years ended December 31, 2024, 2023, and 2022, respectively. The following table presents the estimated amortization expense based on our amortizing intangible assets as of December 31, 2024 (in millions): Years ending December 31: 2025 $ 55.5 2026 35.4 2027 24.4 2028 18.3 2029 2.7 Thereafter 8.6 Total $ 1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Note 9—Accrued Expenses and Other Current Liabilities Accrued expenses and other current liabilities consisted of the following: December 31, (in millions) 2024 2023 Accrued salaries and wages $ 141.3 $ 156.6 Accrued gaming, pari-mutuel, property, and other taxes 120.2 135.0 Accrued interest 20.3 21.1 Other accrued expenses (1) 317.4 327.0 Other current liabilities (2) 308.1 382.2 Accrued expenses and other current liabilities $ 907.3 $ 1,021.9 (1) For the years ended December 31, 2024 and 2023, the amounts include the obligation associated with the PENN Play program which are discussed in Note 2, “Significant Accounting Policies and Basis of Presentation.” Additionally, amounts for the respective periods include $69.3 million and $60.8 million, respectively, related to the Company’s accrued progressive jackpot liability. (2) For the years ended December 31, 2024 and 2023, the amounts include $107.2 million and $87.7 million, respectively, related to the Company’s non-qualified deferred compensation plan that covers management. Additionally, amounts for the respective periods include the current portion of advance payments on goods and services yet to be provided, such as deposits for hotel rooms, of $90.0 million and $127.0 million, respectively, and $56.5 million and $59.6 million, respectively, related to unpaid wagers. For further discussion related to advance payments on goods and services yet to be provided and unpaid wagers, refer to Note 2, “Significant Accounting Policies and Basis of Presentation.” Amounts for the year ended December 31, 2023 also included $30.5 million related to the indemnification obligation discussed in Note 2, “Significant Accounting Policies and Basis of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0—Long-term Debt The table below presents long-term debt, net of current maturities, debt discounts, and issuance costs: December 31, (in millions) 2024 2023 Senior Secured Credit Facilities: Amended Revolving Credit Facility due 2027 $ — $ — Amended Term Loan A Facility due 2027 481.3 508.8 Amended Term Loan B Facility due 2029 975.0 985.0 5.625% Notes due 2027 400.0 400.0 4.125% Notes due 2029 400.0 400.0 2.75% Convertible Notes due 2026 330.5 330.5 Other long-term obligations 210.5 173.5 2,797.3 2,797.8 Less: Current maturities of long-term debt (38.2) (47.6) Less: Debt discounts (3.1) (3.9) Less: Debt issuance costs (23.5) (28.3) $ 2,732.5 $ 2,718.0 The following is a schedule of future minimum repayments of long-term debt as of December 31, 2024 (in millions): Years ending December 31: 2025 $ 38.2 2026 569.9 2027 837.0 2028 10.8 2029 1,335.8 Thereafter 5.6 Total minimum payments $ 2,797.3 Senior Secured Credit Facilities In January 2017, the Company entered into an agreement to amend and restate its previous credit agreement, dated October 30, 2013, as amended (the “Credit Agreement”), which provided for: (i) a five-year $700 million revolving credit facility (the “Revolving Facility”); (ii) a five-year $300 million Term Loan A facility (the “Term Loan A Facility”); and (iii) a seven-year $500 million Term Loan B facility (the “Term Loan B Facility” and collectively with the Revolving Facility and the Term Loan A Facility, the “Senior Secured Credit Facilities”). On October 15, 2018, in connection with the acquisition of Pinnacle Entertainment, Inc. (“Pinnacle”), the Company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 billion of loans as a new tranche having new terms (the “Term Loan B-1 Facility”). With the exception of extending the maturity date, the Incremental Joinder did not impact the Revolving Facility. On May 3, 2022, the Company entered into a Second Amended and Restated Credit Agreement with its various lenders (the “Second Amended and Restated Credit Agreement”). The Second Amended and Restated Credit Agreement provides for a $1.0 billion revolving credit facility, undrawn at close, (the “Amended Revolving Credit Facility”), a five-year $550.0 million term loan A facility (the “Amended Term Loan A Facility”) and a seven-year $1.0 billion term loan B facility (the “Amended Term Loan B Facility” (together, the “Amended Credit Facilities”). The proceeds from the Amended Credit Facilities were used to repay the existing Term Loan A Facility and Term Loan B-1 Facility balances. In connection with the repayment of the previous Senior Secured Credit Facilities, the Company recorded a $10.4 million loss on the early extinguishment of debt for the year ended December 31, 2022. The interest rates per annum applicable to loans under the Amended Credit Facilities are, at the Company’s option, equal to either an adjusted secured overnight financing rate (“Term SOFR”) or a base rate, plus an applicable margin. The applicable margin for each of the Amended Revolving Credit Facility and the Amended Term Loan A Facility ranges from 2.25% to 1.50% per annum for Term SOFR loans and 1.25% to 0.50% per annum for base rate loans, in each case depending on the Company’s total net leverage ratio (as defined within the Second Amended and Restated Credit Agreement). The applicable margin for the Amended Term Loan B Facility was 2.75% per annum for Term SOFR loans and 1.75% per annum for base rate loans until the margins were both reduced by 25 basis points pursuant to the Second Amendment Agreement, as discussed and defined below, and effective December 4, 2024. The Amended Term Loan B Facility is subject to a Term SOFR “floor” of 0.50% per annum and a base rate “floor” of 1.50% per annum. In addition, the Company pays a commitment fee on the unused portion of the commitments under the Amended Revolving Credit Facility at a rate that ranges from 0.35% to 0.20% per annum, depending on the Company’s total net leverage ratio (as defined within the Second Amended and Restated Credit Agreement). The Amended Credit Facilities contain customary covenants that, among other things, restrict, subject to certain exceptions, the ability of the Company and certain of its subsidiaries to grant liens on their assets, incur indebtedness, sell assets, make investments, engage in acquisitions, mergers or consolidations, pay dividends, and make other restricted payments and prepay certain indebtedness that is subordinated in right of payment to the obligations under the Amended Credit Facilities. The Amended Credit Facilities contain two financial covenants: a maximum total net leverage ratio (as defined within the Second Amended and Restated Credit Agreement) of 4.50 to 1.00, which is subject to a step up to 5.00 to 1.00 in the case of certain significant acquisitions, and a minimum interest coverage ratio (as defined within the Second Amended and Restated Credit Agreement) of 2.00 to 1.00. The Amended Credit Facilities also contain certain customary affirmative covenants and events of default, including the occurrence of a change of control (as defined in the documents governing the Second Amended and Restated Credit Agreement), termination, and certain defaults under the Master Leases (which are defined in Note 11, “Leases” ). On February 15, 2024 (the “First Amendment Effective Date ”), PENN entered into a First Amendment (the “First Amendment Agreement”) with its various lenders amending its Amended Credit Facilities (as amended, amended and restated, supplemented, or otherwise modified from time to time prior to the Amendment Effective Date , the “Existing Credit Agreement”). Pursuant to the First Amendment Agreement, during the period beginning on the First Amendment Effective Date and ending on the date the administrative agent received our compliance certificate for the quarter ending December 31, 2024 (the “Covenant Relief Period”), we made an adjustment to exclude specified amounts of Interactive segment Adjusted EBITDAR (as defined in Note 17, “Segment Information” ) in our calculations to comply with the maximum total net leverage ratio or minimum interest coverage ratio (as such terms are defined in the Second Amended and Restated Credit Agreement). As of the issuance date of this report, the Covenant Relief Period has concluded, and we are now required to maintain the specified financial ratios and satisfy the financial tests under the Amended Credit Facilities, as described above. On December 4, 2024 (the “Second Amendment Effective Date”), PENN entered into a Second Amendment (the “Second Amendment Agreement”) with its various lenders to reduce the interest rate margins applicable to the Company’s approximately $978 million in existing Term B Facility loans from 2.75% to 2.50% for Term SOFR loans, and from 1.75% to 1.50% for base rate loans. As of December 31, 2024 and 2023, the Company had conditional obligations under letters of credit issued pursuant to the Amended Credit Facilities with face amounts aggregating to $20.9 million and $21.7 million, respectively, resulting in $979.1 million and $978.3 million of available borrowing capacity under the Amended Revolving Credit Facility, respectively. As of the date of this filing, the Company had $40.0 million in outstanding borrowings under its Amended Revolving Credit Facility, resulting in $939.1 million in available borrowing capacity. 5.625% Senior Unsecured Notes On January 19, 2017, the Company completed an offering of $400.0 million aggregate principal amount of 5.625% senior unsecured notes that mature on January 15, 2027 (the “5.625% Notes”) at a price of par. Interest on the 5.625% Notes is payable semi-annually on January 15th and July 15th of each year. The 5.625% Notes are not guaranteed by any of the Company’s subsidiaries except in the event that the Company, in the future, issues certain subsidiary-guaranteed debt securities. The Company may redeem the 5.625% Notes at any time, beginning on or after January 15, 2022, at the declining redemption premiums set forth in the indenture governing the 5.625% Notes. 4.125% Senior Unsecured Notes On July 1, 2021, the Company completed an offering of $400.0 million aggregate principal amount of 4.125% senior unsecured notes that mature on July 1, 2029 (the “4.125% Notes”). The 4.125% Notes were issued at par and interest is payable semi-annually on January 1st and July 1st of each year. The 4.125% Notes are not guaranteed by any of the Company’s subsidiaries except in the event that the Company, in the future, issues certain subsidiary-guaranteed debt securities. The Company may redeem the 4.125% Notes at any time on or after July 1, 2024, at the declining redemption premiums set forth in the indenture governing the 4.125% Notes, and, prior to July 1, 2024, at a “make-whole” redemption premium set forth in the indenture governing the 4.125% Notes. 2.75% Unsecured Convertible Notes In May 2020, the Company completed a public offering of $330.5 million aggregate principal amount of 2.75% unsecured convertible notes (the “Convertible Notes”) that mature, unless earlier converted, redeemed or repurchased, on May 15, 2026 at a price of par. After lender fees and discounts, net proceeds received by the Company were $322.2 million. Interest on the Convertible Notes is payable on May 15 th and November 15 th of each year.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December 31, 2024, the maximum number of shares that could be issued to satisfy the conversion feature of the Convertible Notes is 18,360,815 and the amount by which the Convertible Notes if-converted value exceeded its principal amount was $33.4 million. Starting in the fourth quarter of 2020 and prior to February 15, 2026, at their election, holders of the Convertible Notes may convert outstanding notes if the trading price of the Company’s common stock exceeds 130% of the initial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Beginning November 20, 2023, the Company has the option to redeem the Convertible Notes, in whole or in part.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As of December 31, 2024 and 2023, no Convertible Notes have been redeemed or converted into the Company’s common stock. The Convertible Notes contain a cash conversion feature, and as a result, the Company separated it into liability and equity components. The Company valued the liability component based on its borrowing rate for a similar debt instrument that does not contain a conversion feature. The equity component,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On January 1, 2022, the Company adopted ASU 2020-06, which resulted in a reclassification of the $88.2 million cash conversion feature related to the Company’s Convertible Notes, from stockholders’ equity to liabilities as under ASU 2020-06, bifurcation for a cash conversion feature is no longer permitted. As a result of the adoption, the Company recognized, as a cumulative effect adjustment, an increase to the January 1, 2022 opening balance of retained earnings of $18.9 million, net of taxes. The Convertible Notes consisted of the following components: December 31, (in millions) 2024 2023 Liability: Principal $ 330.5 $ 330.5 Unamortized debt issuance costs (2.6) (4.4) Net carrying amount $ 327.9 $ 326.1 Interest expense, net The table below presents interest expense, net: For the year ended December 31, (in millions) 2024 2023 2022 Interest expense $ 487.1 $ 469.6 $ 760.1 Capitalized interest (16.6) (4.9) (1.9) Interest expense, net $ 470.5 $ 464.7 $ 758.2 The table below presents interest expense related to the Convertible Notes: For the year ended December 31, (in millions) 2024 2023 2022 Coupon interest $ 9.1 $ 9.1 $ 9.1 Amortization of debt issuance costs 1.8 1.7 1.7 Convertible Notes interest expense $ 10.9 $ 10.8 $ 10.8 Debt issuance costs are amortized to interest expense over the term of the Convertible Notes at an effective interest rate of 3.329%. The remaining term of the Convertible Notes was 1.4 years as of December 31, 2024. Covenants Our Amended Credit Facilities, 5.625% Notes, and 4.125% Notes, require us, among other obligations, to maintain specified financial ratios and to satisfy certain financial tests. In addition, our Amend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Master Leases (which are defined in Note 11, “Leases” ), each with GLPI. If we are unable to meet our financial covenants or in the event of a cross-default, it could trigger an acceleration of payment terms. As of December 31, 2024, the Company was in compliance with all required financial covenants. The Company believes that it will remain in compliance with all of its required financial covenants for at least the next 12 months following the date of filing this Annual Report on Form 10-K with the SEC.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7.0% and until such time that the claims and related obligation is settled. The amount included in interest expense related to this obligation was $47.1 million, $36.1 million, and $27.6 million for the years ended December 31, 2024, 2023, and 2022, respectively. The balance of the financing obligation is $201.2 million and $154.1 million as of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as Vegas, Neva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1—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AR PENN Percentage Rent”). As a result of the annual escalator test, effective as of November 1 for the lease years ended October 31, the fixed components of rent and an additional ROU asset and corresponding lease liability were recognized as follows: (in millions) 2024 2023 2022 (1) Annual escalator $ 4.2 $ 4.2 $ 5.7 Operating ROU asset and lease liability recognized $ 27.2 $ 28.7 $ 3.6 Finance ROU asset and lease liability recognized $ — $ — $ 44.8 (1) The annual escalator for the lease year ended October 31, 2022 was a part of the PENN Master Lease. The next annual escalator test date is scheduled to occur on November 1, 2025. The AR PENN Percentage Rent most recently reset on November 1, 2023, and will be effective until the next AR PENN Percentage Rent reset, scheduled to occur on November 1, 2028. As a result of the AR PENN Percentage Rent resets for the lease years ended October 31, the performance-based component of rent and an additional ROU asset and corresponding lease liability were recognized as follows: (in millions) 2024 2023 2022 Reduction to the performance-based component of rent N/A $ 4.4 N/A Operating ROU asset and lease liability recognized N/A $ 117.4 N/A N/A – There were no AR PENN Percentage Rent resets scheduled for these periods, inclusive of the lease year ended October 31, 2022 of which performance-based rent was contained within the PENN Master Lease. We concluded the execution of the AR PENN Master Lease constituted a modification event under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to be classified as operating leases, and (ii) control of the building assets have transferred from the Company to the lessor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470 and continued recognition of the underlying asset in “Property and equipment, net” within our Consolidated Balance Sheets. In conjunction with the sale recognition on the building components, we (i) derecognized $1.6 billion of financing obligations within our Consolidated Balance Sheets, offset to “Gain on REIT transactions, net” within our Statements of Operations; and (ii) derecognized $1.1 billion of “Property and equipment, net” associated with the building assets within our Consolidated Balance Sheets, offset to “Gain on REIT transactions, net” within our Consolidated Statements of Operations. As a result of our measurement of the associated operating lease liabilities, we recognized a reduction of the ROU assets and corresponding lease liabilities of $1.2 billion within our Consolidated Balance Sheets as of January 1, 2023. Lease components classified as an operating lease are recorded to “General and administrative” within our Consolidated Statements of Operations. Prior to the effective date of the AR PENN Master Lease, monthly rent associated with Columbus and monthly rent in excess of the Toledo rent floor were variable and considered contingent rent. Expense related to operating lease components associated with Columbus and Toledo were included in “General and administrative” within our Consolidated Statements of Operations and the variable expense related to financing obligations and finance lease components were included in “Interest expense, net” within our Consolidated Statements of Operations. Total monthly variable expenses were as follows: For the year ended December 31, (in millions) 2022 Variable expenses included in “General and administrative” $ 1.2 Variable expenses included in “Interest expense, net” 36.4 Total variable expenses $ 37.6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PENN National Race Course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Hollywood Gaming at Dayton Raceway (“Dayton”) and Hollywood Gaming at Mahoning Valley Race Course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the above lease term discussion associated with the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the 2023 Master Lease terminated the individual triple net leases associated with Meadows and Perryville, as such we (i) derecognized $171.9 million in ROU assets within our Consolidated Balance Sheets; (ii) derecognized $165.5 million in lease liabilities within our Consolidated Balance Sheets; and (iii) recognized a $6.5 million loss on the termination which is recorded in “Gain on REIT transactions, net” within our Consolidated Statements of Operations. Lease components classified as an operating lease are recorded to “General and administrative” within our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our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 million for the Aurora Project and, upon our request, up to $35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test, effective as of May 1 for the lease years ended April 30, the fixed components of rent and an additional ROU asset and corresponding lease liability were recognized as follows: (in millions) 2024 2023 2022 Annual escalator $ 4.8 $ 4.7 $ 4.6 Finance ROU asset and lease liability recognized $ 33.4 $ 33.3 $ 33.2 The next annual escalator test date is scheduled to occur on May 1, 2025. The Pinnacle Percentage Rent most recently reset on May 1, 2024, and will be effective until the next Pinnacle Percentage Rent reset, scheduled to occur on May 1, 2026. As a result of the Pinnacle Percentage Rent resets for the lease years ended April 30, the performance-based component of rent and an additional ROU asset and corresponding lease liability were recognized as follows: (in millions) 2024 2023 2022 Increase to the performance-based component of rent $ 3.8 N/A $ 1.9 Finance ROU asset and lease liability recognized $ 29.6 N/A $ 26.1 N/A – There was no Pinnacle Percentage Rent reset scheduled for this period.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were then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Consolidated Statements of Operations. The Company recognizes interest expense on the lease payments related to the financing obligation under the effective yield method.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land asset in “Property and equipment, net” within our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The initial term of the Perryville Lease was 20 years with three subsequent, five-year renewal periods, exercisable at the Company’s option. The building portion of the annual rent wa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d a fixed component (“Meadows Base Rent”), which was subject to an annual escalator of up to 5% for the initial term or until the lease year in which Meadows Base Rent plus Meadows Percentage Rent (as defined below) was a total of $31.0 million, subject to certain adjustments, and up to 2% thereafter, subject to an Adjusted Revenue to Rent Ratio (as defined in the Meadows Lease) of 2.0:1. The “Meadows Percentage Rent” was based on performance, which was prospectively adjusted for the next two-year period equal to 4.0% of the average annual net revenues of the property during the trailing two-year period.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As a result of the annual escalator test, effective as of February 1 for the lease years ended January 31, the fixed components of rent and an additional ROU asset and corresponding lease liability were recognized as follows: (in millions) 2024 2023 2022 Annual escalator $ 0.4 $ 0.4 $ 0.4 Operating ROU asset and lease liability recognized $ 2.7 $ 2.8 $ 2.9 The Margaritaville Percentage Rent most recently reset on February 1, 2023, and will be effective until the next Margaritaville Percentage Rent reset, scheduled to occur on February 1, 2025. As a result of the Margaritaville Percentage Rent resets for the lease years ended January 31, the performance-based component of rent and an additional ROU asset and corresponding lease liability were recognized as follows: (in millions) 2024 2023 2022 Increase to the performance-based component of rent N/A $ 2.3 N/A Operating ROU asset and lease liability recognized N/A $ 9.8 N/A N/A - There was no Margaritaville Percentage Rent reset scheduled for these periods. Subsequent to year end, on February 1, 2025, the Margaritaville Lease annual escalator test resulted in an annual rent increase of $0.4 million and the recognition of an additional operating lease ROU asset and corresponding lease liability of $2.5 million. Additionally, the Margaritaville Percentage Rent reset resulted in an annual rent decrease of $0.4 million which will be in effect until the next Margaritaville Percentage Rent reset, scheduled to occur on February 1, 2027. Upon reset of the Margaritaville Percentage Rent, effective February 1, 2025, we recognized an additional operating lease ROU asset and corresponding lease liability of $9.0 million. The land and building components contained within the Margaritaville Lease are classified as operating leases. Lease components classified as an operating lease are recorded to “General and administrative” within our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On April 1, 2024, the lease was amended to provide for a Net Revenue to Rent coverage floor to be mutually agreed upon prior to the commencement of the ninth lease year (June 1, 2027). We did not incur an annual escalator for the lease years ended May 31, 2024, 2023, and 2022. The Greektown Percentage Rent most recently reset on June 1, 2023, and will be effective until the next Greektown Percentage Rent reset, scheduled to occur on June 1, 2025. As a result of the Greektown Percentage Rent resets for the lease years ended May 31, the performance-based component of rent and an additional ROU asset and corresponding lease liability were recognized as follows: (in millions) 2024 2023 2022 Increase to the performance-based component of rent N/A $ 1.5 N/A Operating ROU asset and lease liability recognized N/A $ 7.0 N/A N/A - There was no Greektown Percentage Rent reset scheduled for these periods. The land and building components contained within the Greektown Lease are classified as operating leases. Lease components classified as an operating lease are recorded to “General and administrative” within our Consolidated Statements of Operations. Tropicana Lease Prior to the closing of the sale of PENN’s outstanding equity interest in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The land and building components contained within the Tropicana Lease were classified as operating leases. Lease components classified as an operating lease were recorded to “General and administrative” within our Consolidated Statements of Operations. We refer to the Master Leases, the Morgantown Lease, the Meadows Lease, Perryville Lease, the Margaritaville Lease, the Greektown Lease, and the Tropicana Lease collectively, as our “Triple Net Leases.” Non-REIT Operating Leases In addition to any operating lease components contained within the Master Leases, Meadows Lease, Margaritaville Lease, Greektown Lease, and Tropicana Lease (collectively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Information related to lease term and discount rate was as follows: December 31, 2024 2023 Weighted-Average Remaining Lease Term Operating leases 10.2 years 11.2 years Finance leases 26.3 years 27.3 years Financing obligations 26.6 years 27.6 years Weighted-Average Discount Rate Operating leases 7.7 % 7.7 % Finance leases 5.2 % 5.2 % Financing obligations 5.2 % 5.2 % The components of lease expense were as follows: Location on For the year ended December 31, (in millions) 2024 2023 2022 Operating Lease Costs Rent expense associated with triple net operating leases (1) General and administrative $ 620.1 $ 591.1 $ 149.6 Operating lease cost (2) Primarily General and administrative 19.3 22.4 19.7 Short-term lease cost Primarily Gaming expense 91.2 81.2 74.6 Variable lease cost (2) Primarily Gaming expense 3.4 3.6 4.3 Total $ 734.0 $ 698.3 $ 248.2 Finance Lease Costs Interest on lease liabilities (3) Interest expense, net $ 110.8 $ 110.6 $ 258.4 Amortization of ROU assets (3) Depreciation and amortization 89.8 87.5 181.6 Total $ 200.6 $ 198.1 $ 440.0 Financing Obligation Costs Interest on financing obligations (4) Interest expense, net $ 148.5 $ 146.6 $ 347.0 (1) For the years ended December 31, 2024 and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2) Excludes the operating lease costs and variable lease costs pertaining to our triple net leases with our REIT landlords classified as operating leases, discussed in footnote (1) above. (3) For the years ended December 31, 2024 and 2023, pertains to the finance lease components associated with the Pinnacle Master Lease (land). For the year ended December 31, 2022, pertains to the finance lease components associated with the (i) PENN Master Lease; (ii) Pinnacle Master Lease; and (iii) Perryville Lease. The finance lease components contained within the PENN Master Lease and the Pinnacle Master Lease primarily consisted of the land, inclusive of the variable expense associated with Columbus and Toledo. (4) For the years ended December 31, 2024 and 2023, pertains to the components contained within the Pinnacle Master Lease (buildings) and the Morgantown Lease. For the year ended December 31, 2022, pertains to the components contained within the (i) PENN Master Lease (primarily buildings) inclusive of the variable expense associated with Columbus and Toledo for the financing obligation components; (ii) Pinnacle Master Lease (buildings); and (iii) Morgantown Lease. Supplemental cash flow information related to leases was as follows: For the year ended December 31, (in millions) 2024 2023 2022 Cash paid for amounts included in the measurement of lease liabilities Operating cash flows from finance leases $ 110.8 $ 110.6 $ 258.4 Operating cash flows from operating leases $ 620.1 $ 609.9 $ 163.2 Financing cash flows from finance leases $ 50.3 $ 47.1 $ 110.5 Non-cash lease activities: Commencement of operating leases $ 29.9 $ 3,820.4 $ 58.5 Derecognition of operating lease liabilities $ — $ 307.7 $ — Commencement of finance leases $ 63.0 $ 33.3 $ 1,462.1 Derecognition of finance lease liabilities $ — $ 2,933.6 $ — Derecognition of finance obligations $ — $ 1,567.8 $ — Total payments made under the Triple Net Leases were as follows: For the year ended December 31, (in millions) 2024 2023 2022 AR PENN Master Lease $ 284.6 $ 284.1 $ — 2023 Master Lease 236.2 232.8 — PENN Master Lease — — 480.3 Pinnacle Master Lease 346.7 339.4 334.1 Perryville Lease — — 7.8 Meadows Lease — — 24.6 Margaritaville Lease 26.8 26.2 23.8 Greektown Lease 52.9 52.2 51.3 Morgantown Lease 3.2 3.1 3.1 Total (1) $ 950.4 $ 937.8 $ 925.0 (1) For the year ended December 31, 2022, rent payable under the Tropicana Lease was nominal. Therefore, it has been excluded from the table </t>
        </is>
      </c>
    </row>
    <row r="5">
      <c r="A5" s="4" t="inlineStr">
        <is>
          <t>Leases</t>
        </is>
      </c>
      <c r="B5" s="4" t="inlineStr">
        <is>
          <t xml:space="preserve">Note 11—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AR PENN Percentage Rent”). As a result of the annual escalator test, effective as of November 1 for the lease years ended October 31, the fixed components of rent and an additional ROU asset and corresponding lease liability were recognized as follows: (in millions) 2024 2023 2022 (1) Annual escalator $ 4.2 $ 4.2 $ 5.7 Operating ROU asset and lease liability recognized $ 27.2 $ 28.7 $ 3.6 Finance ROU asset and lease liability recognized $ — $ — $ 44.8 (1) The annual escalator for the lease year ended October 31, 2022 was a part of the PENN Master Lease. The next annual escalator test date is scheduled to occur on November 1, 2025. The AR PENN Percentage Rent most recently reset on November 1, 2023, and will be effective until the next AR PENN Percentage Rent reset, scheduled to occur on November 1, 2028. As a result of the AR PENN Percentage Rent resets for the lease years ended October 31, the performance-based component of rent and an additional ROU asset and corresponding lease liability were recognized as follows: (in millions) 2024 2023 2022 Reduction to the performance-based component of rent N/A $ 4.4 N/A Operating ROU asset and lease liability recognized N/A $ 117.4 N/A N/A – There were no AR PENN Percentage Rent resets scheduled for these periods, inclusive of the lease year ended October 31, 2022 of which performance-based rent was contained within the PENN Master Lease. We concluded the execution of the AR PENN Master Lease constituted a modification event under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to be classified as operating leases, and (ii) control of the building assets have transferred from the Company to the lessor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470 and continued recognition of the underlying asset in “Property and equipment, net” within our Consolidated Balance Sheets. In conjunction with the sale recognition on the building components, we (i) derecognized $1.6 billion of financing obligations within our Consolidated Balance Sheets, offset to “Gain on REIT transactions, net” within our Statements of Operations; and (ii) derecognized $1.1 billion of “Property and equipment, net” associated with the building assets within our Consolidated Balance Sheets, offset to “Gain on REIT transactions, net” within our Consolidated Statements of Operations. As a result of our measurement of the associated operating lease liabilities, we recognized a reduction of the ROU assets and corresponding lease liabilities of $1.2 billion within our Consolidated Balance Sheets as of January 1, 2023. Lease components classified as an operating lease are recorded to “General and administrative” within our Consolidated Statements of Operations. Prior to the effective date of the AR PENN Master Lease, monthly rent associated with Columbus and monthly rent in excess of the Toledo rent floor were variable and considered contingent rent. Expense related to operating lease components associated with Columbus and Toledo were included in “General and administrative” within our Consolidated Statements of Operations and the variable expense related to financing obligations and finance lease components were included in “Interest expense, net” within our Consolidated Statements of Operations. Total monthly variable expenses were as follows: For the year ended December 31, (in millions) 2022 Variable expenses included in “General and administrative” $ 1.2 Variable expenses included in “Interest expense, net” 36.4 Total variable expenses $ 37.6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PENN National Race Course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Hollywood Gaming at Dayton Raceway (“Dayton”) and Hollywood Gaming at Mahoning Valley Race Course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the above lease term discussion associated with the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the 2023 Master Lease terminated the individual triple net leases associated with Meadows and Perryville, as such we (i) derecognized $171.9 million in ROU assets within our Consolidated Balance Sheets; (ii) derecognized $165.5 million in lease liabilities within our Consolidated Balance Sheets; and (iii) recognized a $6.5 million loss on the termination which is recorded in “Gain on REIT transactions, net” within our Consolidated Statements of Operations. Lease components classified as an operating lease are recorded to “General and administrative” within our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our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 million for the Aurora Project and, upon our request, up to $35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test, effective as of May 1 for the lease years ended April 30, the fixed components of rent and an additional ROU asset and corresponding lease liability were recognized as follows: (in millions) 2024 2023 2022 Annual escalator $ 4.8 $ 4.7 $ 4.6 Finance ROU asset and lease liability recognized $ 33.4 $ 33.3 $ 33.2 The next annual escalator test date is scheduled to occur on May 1, 2025. The Pinnacle Percentage Rent most recently reset on May 1, 2024, and will be effective until the next Pinnacle Percentage Rent reset, scheduled to occur on May 1, 2026. As a result of the Pinnacle Percentage Rent resets for the lease years ended April 30, the performance-based component of rent and an additional ROU asset and corresponding lease liability were recognized as follows: (in millions) 2024 2023 2022 Increase to the performance-based component of rent $ 3.8 N/A $ 1.9 Finance ROU asset and lease liability recognized $ 29.6 N/A $ 26.1 N/A – There was no Pinnacle Percentage Rent reset scheduled for this period.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were then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Consolidated Statements of Operations. The Company recognizes interest expense on the lease payments related to the financing obligation under the effective yield method.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land asset in “Property and equipment, net” within our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The initial term of the Perryville Lease was 20 years with three subsequent, five-year renewal periods, exercisable at the Company’s option. The building portion of the annual rent wa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d a fixed component (“Meadows Base Rent”), which was subject to an annual escalator of up to 5% for the initial term or until the lease year in which Meadows Base Rent plus Meadows Percentage Rent (as defined below) was a total of $31.0 million, subject to certain adjustments, and up to 2% thereafter, subject to an Adjusted Revenue to Rent Ratio (as defined in the Meadows Lease) of 2.0:1. The “Meadows Percentage Rent” was based on performance, which was prospectively adjusted for the next two-year period equal to 4.0% of the average annual net revenues of the property during the trailing two-year period.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As a result of the annual escalator test, effective as of February 1 for the lease years ended January 31, the fixed components of rent and an additional ROU asset and corresponding lease liability were recognized as follows: (in millions) 2024 2023 2022 Annual escalator $ 0.4 $ 0.4 $ 0.4 Operating ROU asset and lease liability recognized $ 2.7 $ 2.8 $ 2.9 The Margaritaville Percentage Rent most recently reset on February 1, 2023, and will be effective until the next Margaritaville Percentage Rent reset, scheduled to occur on February 1, 2025. As a result of the Margaritaville Percentage Rent resets for the lease years ended January 31, the performance-based component of rent and an additional ROU asset and corresponding lease liability were recognized as follows: (in millions) 2024 2023 2022 Increase to the performance-based component of rent N/A $ 2.3 N/A Operating ROU asset and lease liability recognized N/A $ 9.8 N/A N/A - There was no Margaritaville Percentage Rent reset scheduled for these periods. Subsequent to year end, on February 1, 2025, the Margaritaville Lease annual escalator test resulted in an annual rent increase of $0.4 million and the recognition of an additional operating lease ROU asset and corresponding lease liability of $2.5 million. Additionally, the Margaritaville Percentage Rent reset resulted in an annual rent decrease of $0.4 million which will be in effect until the next Margaritaville Percentage Rent reset, scheduled to occur on February 1, 2027. Upon reset of the Margaritaville Percentage Rent, effective February 1, 2025, we recognized an additional operating lease ROU asset and corresponding lease liability of $9.0 million. The land and building components contained within the Margaritaville Lease are classified as operating leases. Lease components classified as an operating lease are recorded to “General and administrative” within our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On April 1, 2024, the lease was amended to provide for a Net Revenue to Rent coverage floor to be mutually agreed upon prior to the commencement of the ninth lease year (June 1, 2027). We did not incur an annual escalator for the lease years ended May 31, 2024, 2023, and 2022. The Greektown Percentage Rent most recently reset on June 1, 2023, and will be effective until the next Greektown Percentage Rent reset, scheduled to occur on June 1, 2025. As a result of the Greektown Percentage Rent resets for the lease years ended May 31, the performance-based component of rent and an additional ROU asset and corresponding lease liability were recognized as follows: (in millions) 2024 2023 2022 Increase to the performance-based component of rent N/A $ 1.5 N/A Operating ROU asset and lease liability recognized N/A $ 7.0 N/A N/A - There was no Greektown Percentage Rent reset scheduled for these periods. The land and building components contained within the Greektown Lease are classified as operating leases. Lease components classified as an operating lease are recorded to “General and administrative” within our Consolidated Statements of Operations. Tropicana Lease Prior to the closing of the sale of PENN’s outstanding equity interest in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The land and building components contained within the Tropicana Lease were classified as operating leases. Lease components classified as an operating lease were recorded to “General and administrative” within our Consolidated Statements of Operations. We refer to the Master Leases, the Morgantown Lease, the Meadows Lease, Perryville Lease, the Margaritaville Lease, the Greektown Lease, and the Tropicana Lease collectively, as our “Triple Net Leases.” Non-REIT Operating Leases In addition to any operating lease components contained within the Master Leases, Meadows Lease, Margaritaville Lease, Greektown Lease, and Tropicana Lease (collectively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Information related to lease term and discount rate was as follows: December 31, 2024 2023 Weighted-Average Remaining Lease Term Operating leases 10.2 years 11.2 years Finance leases 26.3 years 27.3 years Financing obligations 26.6 years 27.6 years Weighted-Average Discount Rate Operating leases 7.7 % 7.7 % Finance leases 5.2 % 5.2 % Financing obligations 5.2 % 5.2 % The components of lease expense were as follows: Location on For the year ended December 31, (in millions) 2024 2023 2022 Operating Lease Costs Rent expense associated with triple net operating leases (1) General and administrative $ 620.1 $ 591.1 $ 149.6 Operating lease cost (2) Primarily General and administrative 19.3 22.4 19.7 Short-term lease cost Primarily Gaming expense 91.2 81.2 74.6 Variable lease cost (2) Primarily Gaming expense 3.4 3.6 4.3 Total $ 734.0 $ 698.3 $ 248.2 Finance Lease Costs Interest on lease liabilities (3) Interest expense, net $ 110.8 $ 110.6 $ 258.4 Amortization of ROU assets (3) Depreciation and amortization 89.8 87.5 181.6 Total $ 200.6 $ 198.1 $ 440.0 Financing Obligation Costs Interest on financing obligations (4) Interest expense, net $ 148.5 $ 146.6 $ 347.0 (1) For the years ended December 31, 2024 and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2) Excludes the operating lease costs and variable lease costs pertaining to our triple net leases with our REIT landlords classified as operating leases, discussed in footnote (1) above. (3) For the years ended December 31, 2024 and 2023, pertains to the finance lease components associated with the Pinnacle Master Lease (land). For the year ended December 31, 2022, pertains to the finance lease components associated with the (i) PENN Master Lease; (ii) Pinnacle Master Lease; and (iii) Perryville Lease. The finance lease components contained within the PENN Master Lease and the Pinnacle Master Lease primarily consisted of the land, inclusive of the variable expense associated with Columbus and Toledo. (4) For the years ended December 31, 2024 and 2023, pertains to the components contained within the Pinnacle Master Lease (buildings) and the Morgantown Lease. For the year ended December 31, 2022, pertains to the components contained within the (i) PENN Master Lease (primarily buildings) inclusive of the variable expense associated with Columbus and Toledo for the financing obligation components; (ii) Pinnacle Master Lease (buildings); and (iii) Morgantown Lease. Supplemental cash flow information related to leases was as follows: For the year ended December 31, (in millions) 2024 2023 2022 Cash paid for amounts included in the measurement of lease liabilities Operating cash flows from finance leases $ 110.8 $ 110.6 $ 258.4 Operating cash flows from operating leases $ 620.1 $ 609.9 $ 163.2 Financing cash flows from finance leases $ 50.3 $ 47.1 $ 110.5 Non-cash lease activities: Commencement of operating leases $ 29.9 $ 3,820.4 $ 58.5 Derecognition of operating lease liabilities $ — $ 307.7 $ — Commencement of finance leases $ 63.0 $ 33.3 $ 1,462.1 Derecognition of finance lease liabilities $ — $ 2,933.6 $ — Derecognition of finance obligations $ — $ 1,567.8 $ — Total payments made under the Triple Net Leases were as follows: For the year ended December 31, (in millions) 2024 2023 2022 AR PENN Master Lease $ 284.6 $ 284.1 $ — 2023 Master Lease 236.2 232.8 — PENN Master Lease — — 480.3 Pinnacle Master Lease 346.7 339.4 334.1 Perryville Lease — — 7.8 Meadows Lease — — 24.6 Margaritaville Lease 26.8 26.2 23.8 Greektown Lease 52.9 52.2 51.3 Morgantown Lease 3.2 3.1 3.1 Total (1) $ 950.4 $ 937.8 $ 925.0 (1) For the year ended December 31, 2022, rent payable under the Tropicana Lease was nominal. Therefore, it has been excluded from the table </t>
        </is>
      </c>
    </row>
    <row r="6">
      <c r="A6" s="4" t="inlineStr">
        <is>
          <t>Leases</t>
        </is>
      </c>
      <c r="B6" s="4" t="inlineStr">
        <is>
          <t xml:space="preserve">Note 11—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AR PENN Percentage Rent”). As a result of the annual escalator test, effective as of November 1 for the lease years ended October 31, the fixed components of rent and an additional ROU asset and corresponding lease liability were recognized as follows: (in millions) 2024 2023 2022 (1) Annual escalator $ 4.2 $ 4.2 $ 5.7 Operating ROU asset and lease liability recognized $ 27.2 $ 28.7 $ 3.6 Finance ROU asset and lease liability recognized $ — $ — $ 44.8 (1) The annual escalator for the lease year ended October 31, 2022 was a part of the PENN Master Lease. The next annual escalator test date is scheduled to occur on November 1, 2025. The AR PENN Percentage Rent most recently reset on November 1, 2023, and will be effective until the next AR PENN Percentage Rent reset, scheduled to occur on November 1, 2028. As a result of the AR PENN Percentage Rent resets for the lease years ended October 31, the performance-based component of rent and an additional ROU asset and corresponding lease liability were recognized as follows: (in millions) 2024 2023 2022 Reduction to the performance-based component of rent N/A $ 4.4 N/A Operating ROU asset and lease liability recognized N/A $ 117.4 N/A N/A – There were no AR PENN Percentage Rent resets scheduled for these periods, inclusive of the lease year ended October 31, 2022 of which performance-based rent was contained within the PENN Master Lease. We concluded the execution of the AR PENN Master Lease constituted a modification event under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to be classified as operating leases, and (ii) control of the building assets have transferred from the Company to the lessor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470 and continued recognition of the underlying asset in “Property and equipment, net” within our Consolidated Balance Sheets. In conjunction with the sale recognition on the building components, we (i) derecognized $1.6 billion of financing obligations within our Consolidated Balance Sheets, offset to “Gain on REIT transactions, net” within our Statements of Operations; and (ii) derecognized $1.1 billion of “Property and equipment, net” associated with the building assets within our Consolidated Balance Sheets, offset to “Gain on REIT transactions, net” within our Consolidated Statements of Operations. As a result of our measurement of the associated operating lease liabilities, we recognized a reduction of the ROU assets and corresponding lease liabilities of $1.2 billion within our Consolidated Balance Sheets as of January 1, 2023. Lease components classified as an operating lease are recorded to “General and administrative” within our Consolidated Statements of Operations. Prior to the effective date of the AR PENN Master Lease, monthly rent associated with Columbus and monthly rent in excess of the Toledo rent floor were variable and considered contingent rent. Expense related to operating lease components associated with Columbus and Toledo were included in “General and administrative” within our Consolidated Statements of Operations and the variable expense related to financing obligations and finance lease components were included in “Interest expense, net” within our Consolidated Statements of Operations. Total monthly variable expenses were as follows: For the year ended December 31, (in millions) 2022 Variable expenses included in “General and administrative” $ 1.2 Variable expenses included in “Interest expense, net” 36.4 Total variable expenses $ 37.6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PENN National Race Course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Hollywood Gaming at Dayton Raceway (“Dayton”) and Hollywood Gaming at Mahoning Valley Race Course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the above lease term discussion associated with the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the 2023 Master Lease terminated the individual triple net leases associated with Meadows and Perryville, as such we (i) derecognized $171.9 million in ROU assets within our Consolidated Balance Sheets; (ii) derecognized $165.5 million in lease liabilities within our Consolidated Balance Sheets; and (iii) recognized a $6.5 million loss on the termination which is recorded in “Gain on REIT transactions, net” within our Consolidated Statements of Operations. Lease components classified as an operating lease are recorded to “General and administrative” within our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our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 million for the Aurora Project and, upon our request, up to $35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test, effective as of May 1 for the lease years ended April 30, the fixed components of rent and an additional ROU asset and corresponding lease liability were recognized as follows: (in millions) 2024 2023 2022 Annual escalator $ 4.8 $ 4.7 $ 4.6 Finance ROU asset and lease liability recognized $ 33.4 $ 33.3 $ 33.2 The next annual escalator test date is scheduled to occur on May 1, 2025. The Pinnacle Percentage Rent most recently reset on May 1, 2024, and will be effective until the next Pinnacle Percentage Rent reset, scheduled to occur on May 1, 2026. As a result of the Pinnacle Percentage Rent resets for the lease years ended April 30, the performance-based component of rent and an additional ROU asset and corresponding lease liability were recognized as follows: (in millions) 2024 2023 2022 Increase to the performance-based component of rent $ 3.8 N/A $ 1.9 Finance ROU asset and lease liability recognized $ 29.6 N/A $ 26.1 N/A – There was no Pinnacle Percentage Rent reset scheduled for this period.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were then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Consolidated Statements of Operations. The Company recognizes interest expense on the lease payments related to the financing obligation under the effective yield method.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land asset in “Property and equipment, net” within our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The initial term of the Perryville Lease was 20 years with three subsequent, five-year renewal periods, exercisable at the Company’s option. The building portion of the annual rent wa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d a fixed component (“Meadows Base Rent”), which was subject to an annual escalator of up to 5% for the initial term or until the lease year in which Meadows Base Rent plus Meadows Percentage Rent (as defined below) was a total of $31.0 million, subject to certain adjustments, and up to 2% thereafter, subject to an Adjusted Revenue to Rent Ratio (as defined in the Meadows Lease) of 2.0:1. The “Meadows Percentage Rent” was based on performance, which was prospectively adjusted for the next two-year period equal to 4.0% of the average annual net revenues of the property during the trailing two-year period.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As a result of the annual escalator test, effective as of February 1 for the lease years ended January 31, the fixed components of rent and an additional ROU asset and corresponding lease liability were recognized as follows: (in millions) 2024 2023 2022 Annual escalator $ 0.4 $ 0.4 $ 0.4 Operating ROU asset and lease liability recognized $ 2.7 $ 2.8 $ 2.9 The Margaritaville Percentage Rent most recently reset on February 1, 2023, and will be effective until the next Margaritaville Percentage Rent reset, scheduled to occur on February 1, 2025. As a result of the Margaritaville Percentage Rent resets for the lease years ended January 31, the performance-based component of rent and an additional ROU asset and corresponding lease liability were recognized as follows: (in millions) 2024 2023 2022 Increase to the performance-based component of rent N/A $ 2.3 N/A Operating ROU asset and lease liability recognized N/A $ 9.8 N/A N/A - There was no Margaritaville Percentage Rent reset scheduled for these periods. Subsequent to year end, on February 1, 2025, the Margaritaville Lease annual escalator test resulted in an annual rent increase of $0.4 million and the recognition of an additional operating lease ROU asset and corresponding lease liability of $2.5 million. Additionally, the Margaritaville Percentage Rent reset resulted in an annual rent decrease of $0.4 million which will be in effect until the next Margaritaville Percentage Rent reset, scheduled to occur on February 1, 2027. Upon reset of the Margaritaville Percentage Rent, effective February 1, 2025, we recognized an additional operating lease ROU asset and corresponding lease liability of $9.0 million. The land and building components contained within the Margaritaville Lease are classified as operating leases. Lease components classified as an operating lease are recorded to “General and administrative” within our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On April 1, 2024, the lease was amended to provide for a Net Revenue to Rent coverage floor to be mutually agreed upon prior to the commencement of the ninth lease year (June 1, 2027). We did not incur an annual escalator for the lease years ended May 31, 2024, 2023, and 2022. The Greektown Percentage Rent most recently reset on June 1, 2023, and will be effective until the next Greektown Percentage Rent reset, scheduled to occur on June 1, 2025. As a result of the Greektown Percentage Rent resets for the lease years ended May 31, the performance-based component of rent and an additional ROU asset and corresponding lease liability were recognized as follows: (in millions) 2024 2023 2022 Increase to the performance-based component of rent N/A $ 1.5 N/A Operating ROU asset and lease liability recognized N/A $ 7.0 N/A N/A - There was no Greektown Percentage Rent reset scheduled for these periods. The land and building components contained within the Greektown Lease are classified as operating leases. Lease components classified as an operating lease are recorded to “General and administrative” within our Consolidated Statements of Operations. Tropicana Lease Prior to the closing of the sale of PENN’s outstanding equity interest in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The land and building components contained within the Tropicana Lease were classified as operating leases. Lease components classified as an operating lease were recorded to “General and administrative” within our Consolidated Statements of Operations. We refer to the Master Leases, the Morgantown Lease, the Meadows Lease, Perryville Lease, the Margaritaville Lease, the Greektown Lease, and the Tropicana Lease collectively, as our “Triple Net Leases.” Non-REIT Operating Leases In addition to any operating lease components contained within the Master Leases, Meadows Lease, Margaritaville Lease, Greektown Lease, and Tropicana Lease (collectively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Information related to lease term and discount rate was as follows: December 31, 2024 2023 Weighted-Average Remaining Lease Term Operating leases 10.2 years 11.2 years Finance leases 26.3 years 27.3 years Financing obligations 26.6 years 27.6 years Weighted-Average Discount Rate Operating leases 7.7 % 7.7 % Finance leases 5.2 % 5.2 % Financing obligations 5.2 % 5.2 % The components of lease expense were as follows: Location on For the year ended December 31, (in millions) 2024 2023 2022 Operating Lease Costs Rent expense associated with triple net operating leases (1) General and administrative $ 620.1 $ 591.1 $ 149.6 Operating lease cost (2) Primarily General and administrative 19.3 22.4 19.7 Short-term lease cost Primarily Gaming expense 91.2 81.2 74.6 Variable lease cost (2) Primarily Gaming expense 3.4 3.6 4.3 Total $ 734.0 $ 698.3 $ 248.2 Finance Lease Costs Interest on lease liabilities (3) Interest expense, net $ 110.8 $ 110.6 $ 258.4 Amortization of ROU assets (3) Depreciation and amortization 89.8 87.5 181.6 Total $ 200.6 $ 198.1 $ 440.0 Financing Obligation Costs Interest on financing obligations (4) Interest expense, net $ 148.5 $ 146.6 $ 347.0 (1) For the years ended December 31, 2024 and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2) Excludes the operating lease costs and variable lease costs pertaining to our triple net leases with our REIT landlords classified as operating leases, discussed in footnote (1) above. (3) For the years ended December 31, 2024 and 2023, pertains to the finance lease components associated with the Pinnacle Master Lease (land). For the year ended December 31, 2022, pertains to the finance lease components associated with the (i) PENN Master Lease; (ii) Pinnacle Master Lease; and (iii) Perryville Lease. The finance lease components contained within the PENN Master Lease and the Pinnacle Master Lease primarily consisted of the land, inclusive of the variable expense associated with Columbus and Toledo. (4) For the years ended December 31, 2024 and 2023, pertains to the components contained within the Pinnacle Master Lease (buildings) and the Morgantown Lease. For the year ended December 31, 2022, pertains to the components contained within the (i) PENN Master Lease (primarily buildings) inclusive of the variable expense associated with Columbus and Toledo for the financing obligation components; (ii) Pinnacle Master Lease (buildings); and (iii) Morgantown Lease. Supplemental cash flow information related to leases was as follows: For the year ended December 31, (in millions) 2024 2023 2022 Cash paid for amounts included in the measurement of lease liabilities Operating cash flows from finance leases $ 110.8 $ 110.6 $ 258.4 Operating cash flows from operating leases $ 620.1 $ 609.9 $ 163.2 Financing cash flows from finance leases $ 50.3 $ 47.1 $ 110.5 Non-cash lease activities: Commencement of operating leases $ 29.9 $ 3,820.4 $ 58.5 Derecognition of operating lease liabilities $ — $ 307.7 $ — Commencement of finance leases $ 63.0 $ 33.3 $ 1,462.1 Derecognition of finance lease liabilities $ — $ 2,933.6 $ — Derecognition of finance obligations $ — $ 1,567.8 $ — Total payments made under the Triple Net Leases were as follows: For the year ended December 31, (in millions) 2024 2023 2022 AR PENN Master Lease $ 284.6 $ 284.1 $ — 2023 Master Lease 236.2 232.8 — PENN Master Lease — — 480.3 Pinnacle Master Lease 346.7 339.4 334.1 Perryville Lease — — 7.8 Meadows Lease — — 24.6 Margaritaville Lease 26.8 26.2 23.8 Greektown Lease 52.9 52.2 51.3 Morgantown Lease 3.2 3.1 3.1 Total (1) $ 950.4 $ 937.8 $ 925.0 (1) For the year ended December 31, 2022, rent payable under the Tropicana Lease was nominal. Therefore, it has been excluded from the t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Commitments and Contingencies ESPN Sportsbook and Investment Agreements On August 8, 2023, PENN entered into the Sportsbook Agreement with ESPN which provides for a long-term strategic relationship between PENN and ESPN relating to online sports betting in the United States. Pursuant to the Sportsbook Agreement, PENN rebranded the existing Barstool Sportsbook across all online platforms in the United States as ESPN BET and will oversee daily operations of the Sportsbook. The Sportsbook Agreement provides PENN with an exclusive license to use the ESPN BET trademark in the United States in connection with the Sportsbook. In addition, ESPN provides certain marketing, content integration, and promotional services in support of the Sportsbook, including access to ESPN talent, and exclusively promotes the Sportsbook in the United States, subject to certain exceptions, in accordance with a mutually agreed on-channel marketing plan. The Sportsbook will be deeply integrated within the broader ESPN editorial, content, digital product, and sports programming ecosystem, with access to ESPN’s industry leading audience and database. The Sportsbook Agreement has an initial 10-year term and may be extended for an additional ten years upon mutual agreement of PENN and ESPN. In consideration for the media marketing services and brand and other rights provided by ESPN, PENN will pay $150.0 million per year in cash pursuant to the Sportsbook Agreement for the initial 10-year term and issue the warrants pursuant to the Investment Agreement (as defined and described in more detail below). In addition, the Sportsbook Agreement may be terminated by either party (i) in the case of an uncured material breach by or bankruptcy of the other party, (ii) if at the end of year three of the term the Sportsbook has not achieved a specified level of market share based on gross gaming revenue in the states in which the Sportsbook operates while branded ESPN BET, (iii) in certain circumstances, if the other party or certain of its officers is the subject of a criminal or other investigation by federal or state authorities, is charged with certain crimes or commits certain other acts, including those which would reasonably be expected to cause material damage to the terminating party’s reputation or brand, or (iv) in certain circumstances involving non-compliance with data privacy laws. In addition, ESPN has the right to terminate the Sportsbook Agreement if (i) a repeated material breach by PENN of the terms of the ESPN intellectual property license or an uncured material breach by PENN of the terms of the ESPN intellectual property license that results in material harm to the reputation or goodwill associated with the ESPN brand or name, (ii) in certain circumstances where PENN commits a material failure of specified product and technology guidelines or certain customer service level metrics, (iii) if at the end of year three or year seven of the term the ESPN BET Sportsbook’s market access is not at least a specified percentage of the total market access by the online sportsbook operator with the most expansive market access, subject to certain exceptions, (iv) if ESPN undergoes certain transactions involving a significant change in ownership of ESPN, subject to the payment of a termination fee to PENN, or (v) in certain circumstances if PENN undergoes certain transactions involving a significant change in ownership of PENN, including such a transaction involving a competitor of The Walt Disney Company (“TWDC”). PENN has the right to terminate the Sportsbook Agreement (i) if ESPN undergoes certain transactions resulting in a significant change in ownership of ESPN involving a competitor of PENN, (ii) in certain circumstances related to the suitability of ESPN, TWDC, or certain of their respective officers for gaming regulatory purposes, or (iii) in certain circumstances if PENN is unable to utilize the ESPN BET brand in states comprising a specified percentage of the aggregate population for all states in which PENN conducts online sports betting in the United States. In connection with the Sportsbook Agreement, PENN and ESPN, Inc. entered into an Investment Agreement (the “Investment Agreement”) on August 8, 2023. The Investment Agreement provides for the issuance to ESPN, Inc. of certain warrants to purchase shares of PENN common stock, par value $0.01 per share, and setting forth certain other governance rights of ESPN, Inc. Pursuant to the Investment Agreement PENN issued to ESPN, Inc. warrants to purchase approximately 31.8 million shares of PENN common stock. The warrants are classified as equity and contain three separate tranches which vest quarterly over ten years from the date of the Investment Agreement, provided that any remaining unvested portion of the first tranche of warrants will vest on August 8, 2032. If the Sportsbook Agreement is terminated due to certain breaches of the Sportsbook Agreement by PENN, then all unvested warrants will immediately vest. If the Sportsbook Agreement is terminated for any other reason, then all unvested warrants will immediately be forfeited, subject to certain exceptions. At the grant date, the $550.4 million fair value of the awards was determined using the Black-Scholes option-pricing model with contractual terms ranging from 9.5 to 11.5 years, and strike prices ranging from $26.08 to $32.60. Additionally, if after February 29, 2024 and during the term of the Sportsbook Agreement PENN achieves specified performance conditions based on an average market share based on gross gaming revenue in the states in which the Sportsbook operates (as defined within the Investment Agreement), PENN could issue to ESPN, Inc. warrants to purchase up to an additional 6.4 million shares of PENN common stock. The additional warrants will be fully vested upon issuance, have an exercise price of $28.95, and will be exercisable for 10.5 years from the date of issuance. During the years ended December 31, 2024 and 2023 , the Company recognized expenses of $179.2 million and $33.3 million, respectively, related to the Sportsbook Agreement, and $67.9 million and $12.5 million, respectively, related to the Investment Agreement. Expenses related to the Sportsbook Agreement and the Investment Agreement are recorded within “Gaming” expenses on the Consolidated Statements of Operations and recognized in accordance with ou r policies. See Note 2, “Significant Accounting Policies and Basis of Presentation” for further information. Litigation 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 Location Share Agreements Prairie State Gaming (“PSG”) enters into location share agreements with bar and retail establishments in Illinois. These agreements are contracts which allow PSG to place VGTs in the bar or retail establishment in exchange for a percentage of the variable revenue generated by the VGTs. PSG holds the gaming license with the state of Illinois and the location share percentage is determined by the state of Illinois. The Company records the location share payments to “Gaming” expense within the Consolidated Statements of Operations. For the years ended December 31, 2024, 2023, and 2022, the total location share payments made by PSG were $45.0 million, $45.3 million, and $43.6 million, respectively. Purchase Obligations The Company has obligations to purchase various goods and services totaling $1.0 billion as of December 31, 2024, including $673.8 million which will be incurred in 2025. Purchase obligations totaled $790.7 million as of December 31, 2023. The increase over the prior year is primarily due to the PENN Development Projects as discussed below and in Note 11, “Leases.” Capital Expenditure Commitments Pursuant to each of our Triple Net Leases, with the exception of our Morgantown Lease (which is a land lease we entered into on October 1, 2020 with GLPI as discussed in Note 11, “Leases” ), we are obligated to spend a minimum of 1% of annual net revenues, in the aggregate under each lease, on the maintenance of such facilities. Additionally, during the year ended December 31, 2024, we had capital expenditures of $253.3 million in connection with the PENN Development Projects as a result of our Master Development Agreement with GLPI (also discussed in Note 11, “Leases” ) and expect to incur additional costs in 2025 and 2026. Employee Benefit Plans The Company maintains a qualified retirement plan under the provisions of Section 401(k) of the Internal Revenue Code of 1986, as amended, which covers all eligible employees (the “PENN 401(k) Plan”). The PENN 401(k)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to the PENN 401(k) Plan for the years ended December 31, 2024, 2023, and 2022 were $14.7 million, $13.4 million, and $12.1 million, respectively. We maintain a non-qualified deferred compensation plan (the “EDC Plan”) that covers most management and other highly-compensated employees. The EDC Plan was effective beginning March 1, 2001. The EDC Plan allows the participants to defer, on a pre-tax basis, a portion of their base annual salary and/or their annual bonus and earn tax-deferred earnings on these deferrals. The EDC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EDC Plan for the years ended December 31, 2024, 2023, and 2022 were $4.7 million, $4.3 million, and $4.6 million, respectively. Our deferred compensation liability, which is included in “Accrued expenses and other current liabilities” within the Consolidated Balance Sheets, was $107.2 million and $87.7 million as of December 31, 2024 and 2023, respectively. Labor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Income Taxes The following table summarizes the tax effects of temporary differences between the Consolidated Financial Statements carrying amount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realize our existing net deferred tax assets. The components of the Company’s deferred tax assets and liabilities were as follows: December 31, (in millions) 2024 2023 Deferred tax assets: Stock-based compensation expense $ 6.7 $ 7.6 Accrued expenses 156.5 128.6 Financing and operating leasing obligations 2,185.6 2,292.8 Unrecognized tax benefits 9.5 9.9 Investments in and advances to unconsolidated affiliates 15.5 15.2 Discount on convertible notes 0.2 0.3 Net operating losses and tax credit carryforwards 171.8 138.4 Capital loss carryforwards 127.2 126.1 Interest limitation carryforwards 26.7 12.1 Gross deferred tax assets 2,699.7 2,731.0 Less: Valuation allowance (268.0) (210.5) Net deferred tax assets 2,431.7 2,520.5 Deferred tax liabilities: Property and equipment, not subject to the Master Leases (73.6) (123.9) Property and equipment, subject to the Master Leases (593.4) (635.0) Intangible assets (298.4) (259.1) Lease right-of-use assets (1,527.3) (1,620.1) Net deferred tax liabilities (2,492.7) (2,638.1) Long-term deferred tax liabilities, net $ (61.0) $ (117.6) The realizability of the net deferred tax assets is evaluated quarterly by assessing the need for a valuation allowance and by adjusting the amount of the allowance, if necessary. Pursuant to ASC 740, the Company considers all available (both quantitative and qualitative) positive and negative evidence including, but not limited to, statutory carryback periods, projected future taxable income, and feasible tax planning strategies that could be implemented as a source of positive evidence to realize the net deferred tax assets. In accordance with ASC 740, the most objectively verifiable form of evidence is to evaluate an entity’s three-year history of pre-tax book income or loss by jurisdiction. ASC 740 suggests that additional scrutiny should be given to deferred taxes of an entity with cumulative pre-tax book losses during the three most recent years and is considered significant negative evidence that is objectively verifiable and therefore, an entity would need sufficient quality and quantity to support a conclusion to overcome. The Company continued to generate significant positive evidence in the U.S. with three-year cumulative domestic pre-tax book income of $657.4 million, despite the $89.1 million impairment charges recorded during the year. The Company maintained a valuation allowance of $268.0 million as of December 31, 2024, against certain net deferred tax assets primarily related to (i) a capital loss realized on the sale of Barstool of $127.2 million, (ii) foreign jurisdictions that were in a three-year cumulative pre-tax loss position as of the balance sheet date of $84.4 million, inclusive of unrealized foreign currency translation adjustment, (iii) certain state net operating loss (“NOL”) carryforwards of $45.6 million, and (iv) other state deferred tax assets of $10.8 million. The Company intends to continue to maintain a valuation allowance on its net deferred tax assets until there is sufficient objectively verifiable positive evidence to support the realization of all or some portion of these deferred tax assets. In the event the Company determines that the deferred income tax assets would be realized in the future more than their net recorded amount, an adjustment to the valuation allowance would be recorded, which would reduce the provision for income taxes. As of December 31, 2024, the Company had the following pre-tax carryforwards: (i) pre-tax U.S. federal NOL carryforwards of $89.6 million, of which $80.0 million will expire at various dates through 2037, and the residual being carried forward indefinitely; (ii) pre-tax foreign NOL carryforwards of $293.5 million that will expire through 2043; (iii) pre-tax capital losses of $504.4 million, the majority of which was generated from the Barstool divestiture and will expire in 2028; and (iv) pre-tax interest expense limitation carryforwards of $114.6 million that can be carried forward indefinitely. All acquired tax attributes are subject to limitations under the Internal Revenue Code and underlying Treasury Regulations. As of December 31, 2024, the Company also had $1.5 billion of pre-tax state NOL carryforwards, primarily generated in the Commonwealth of Pennsylvania, Colorado, Illinois, Iowa, Louisiana, Maryland, Missouri, New Mexico, and localities within Ohio. The tax benefit associated with these NOL carryforwards was $72.7 million and a partial valuation allowance as mentioned above has been recorded due to negative evidence of certain statutory limitations and level of earnings projections in the respective jurisdictions. The majority of the state NOL carryforwards, existing as of December 31, 2024, will expire at various dates through December 31, 2043 with the remaining being carried forward indefinitely. In general, the Company has not recognized any U.S. tax expense on undistributed foreign earnings, as we intend to reinvest and expand into new markets outside the U.S. for the foreseeable future. If our intent changes or if these earnings are needed for our U.S. operations, we would be required to accrue and pay U.S. taxes on a portion or all of these undistributed earnings. It is not practicable to estimate the amount of deferred tax liability related to investments in these foreign subsidiaries. The undistributed foreign earnings were immaterial at December 31, 2024. The domestic and foreign components of income (loss) before income taxes were as follows: For the year ended December 31, (in millions) 2024 2023 2022 Domestic $ (179.3) $ (382.6) $ 295.3 Foreign (162.0) (117.0) (120.0) Total $ (341.3) $ (499.6) $ 175.3 The components of income tax benefit were as follows: For the year ended December 31, (in millions) 2024 2023 2022 Current tax benefit (expense) Federal $ (25.6) $ (20.8) $ (89.0) State (4.7) (4.9) (15.3) Foreign 0.2 — — Total current (30.1) (25.7) (104.3) Deferred tax benefit (expense) Federal 53.9 13.2 33.7 State 4.0 22.8 78.5 Foreign 0.2 (2.1) 38.5 Total deferred 58.1 33.9 150.7 Total income tax benefit $ 28.0 $ 8.2 $ 46.4 The following table reconciles the statutory federal income tax rate to the actual effective income tax rate, and related amounts of income tax benefit: For the year ended December 31, 2024 2023 2022 (in millions, except tax rates) Amount of pre-tax income Federal statutory rate $ 71.7 $ 105.0 $ (36.8) State and local income taxes, net of federal benefits 17.7 16.1 (5.2) Tax law change — — (10.8) Nondeductible expenses (4.0) (48.5) (7.8) Compensation (6.8) (7.2) (6.2) Foreign 4.4 1.9 0.9 Valuation allowance (61.1) (56.4) 113.4 Tax credits 5.9 4.9 4.6 Equity investment write-off — (2.6) — Other 0.2 (5.0) (5.7) Income tax benefit $ 28.0 $ 8.2 $ 46.4 Effective Tax Rate 8.2 % 1.7 % (26.5) % A reconciliation of the beginning and ending amounts of unrecognized tax benefits is as follows: (in millions) Unrecognized tax benefits Unrecognized tax benefits as of January 1, 2022 $ 40.0 Additions based on prior year positions 2.9 Decreases due to settlements and/or reduction in reserves (0.2) Unrecognized tax benefits as of December 31, 2022 42.7 Additions based on prior year positions 2.2 Decreases due to settlements and/or reduction in reserves (1.3) Unrecognized tax benefits as of December 31, 2023 43.6 Additions based on prior year positions 1.4 Decreases due to settlements and/or reduction in reserves (3.1) Unrecognized tax benefits as of December 31, 2024 $ 41.9 During the year ended December 31, 2024, we did not record any new tax reserves or accrued interest and penalties related to current year uncertain tax positions. Regarding prior year tax positions, we recorded $2.5 million of tax reserves and accrued interest and reversed $5.0 million of previously recorded tax reserves and accrued interest for uncertain tax positions. As of December 31, 2024 and 2023, unrecognized tax benefits, inclusive of accruals for income tax related interest and penalties, of $44.8 million and $47.2 million, respectively, were included in “Other long-term liabilities” within the Company’s Consolidated Balance Sheets. Overall, the Company recorded a net tax benefit of $2.1 million in connection with its uncertain tax positions for the year ended December 31, 2024. The liability for unrecognized tax benefits as of December 31, 2024 and 2023, included $35.4 million and $37.3 million, respectively, of tax positions that, if reversed, would affect the effective tax rate. We recognized income of $0.5 million and $0.2 million to interest and penalties, net of deferred taxes, as compared an expense of $0.6 million to interest and penalties, net of deferred taxes, for the years ended December 31, 2024, 2023 and 2022, respectively. We classify any income tax related penalties and interest accrued related to unrecognized tax benefits in “Income tax benefit” within the Consolidated Statements of Operations. The Company is currently in various stages of the examination process in connection with its open audits. Generally, it is difficult to determine when these examinations will be closed. On January 16, 2025, the Indiana Supreme Court listened to oral arguments between the Company and the Indiana Department of State Revenue on notices of proposed assessments for tax years 2015 through 2017. The Company believes that it is reasonably possible that its current unrecognized tax reserve, may change within the next twelve months. As of December 31, 2024, the Company has open tax years 2021 through 2023 that could be subject to examination for U.S. federal income taxes. In addition, we are subject to state and local income tax examinations for various tax years in the taxing jurisdictions in which we operate. Such audits could result in increased tax liabilities, interest and penalties. While the Company believes its tax positions are appropriate, we cannot assure the outcome will remain consistent with our expectation. The Company believes we have adequately reserved for potential audit exposures of uncertain tax positions. In the event the final outcome of these matters is different than the amounts recorded, such differences will impact our income tax provision in the period in which the determination is made. As of December 31, 2024 and 2023, prepaid income taxes of $31.9 million and $65.3 million, respectively, were included in “Prepaid expenses” within the Company’s Consolidated Balance Sheets. Tax Legislation Inflation Reduction Act. On August 16, 2022, The Inflation Reduction Act of 2022 (“IRA”) was signed into law. The IRA contains several provisions including a 15% corporate alternative minimum tax (“CAMT”) for certain large corporations that have at least an average of $1.0 billion adjusted financial statement income over a three-year period effective for tax years beginning after December 31, 2022. A CAMT credit would also be allowed to offset regular federal tax in future years. The IRA also includes a 1% excise tax on corporate stock repurchases after January 1, 2023. Based on our analysis of the IRA and subsequent guidance, management does not expect the CAMT to have a material effect on our future cash flows and results of operations. In 2023, the 1% excise tax on corporate stock repurchases was an immaterial amount, and in 2024, there were no stock re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4—Stockholders' Equity Common and Preferred Stock In connection with the acquisition of Score Media and Gaming, Inc. (“theScore”) in October 2021, the Company issued 12,319,340 shares of PENN common stock with a par value of $0.01 and 697,539, par value $0.01, of exchangeable shares through the capital of an indirect wholly-owned subsidiary of PENN (“Exchangeable Shares”), in addition to cash consideration. Each Exchangeable Share is exchangeable into one share of PENN common stock at the option of the holder, subject to certain adjustments. Upon the acquisition of theScore, certain employees of theScore elected to have their outstanding equity awards, which were assumed under theScore plan (as defined below), issued as Exchangeable Shares, once the shares vest or are exercised. In addition, the Company may redeem all outstanding Exchangeable Shares in exchange for shares of PENN common stock at any time following the fifth anniversary of the closing, or earlier under certain circumstances. During the years ended December 31, 2024 and 2023, we issued 68,048 and 2,854 Exchangeable Shares, respectively. During the year ended December 31, 2022, we did not issue Exchangeable Shares. As of both December 31, 2024 and 2023, there were 768,441 Exchangeable Shares authorized, of which 466,534 shares and 560,267 shares were outstanding, respectively. In conjunction with the February 2020 stock purchase agreement between PENN and Barstool, the Company issued 883 shares of non-voting convertible Series D Preferred Stock, par value $0.01, to certain individual stockholders affiliated with Barstool. The Series D Preferred stockholders were entitled to participate equally and ratably in all dividends and distributions paid to holders of PENN common stock based on the number of shares of PENN common stock into which such Series D Preferred Stock could convert. 1/1,000th of a share of Series D Preferred Stock was convertible into one share of PENN common stock. The Series D Preferred Stock was available for conversion into PENN common stock in tranches over four years. On June 1, 2022, the Company issued 64,000 shares of common stock in conjunction with acquiring additional shares of Barstool common stock from certain individual stockholders affiliated with Barstool. The issuances were exempt from registration pursuant to Section 4(a)(2) of the Securities Act. On February 23, 2022 and February 24, 2022, 43 and 151 shares of Series D Preferred Stock, respectively, were converted to common stock. As a result of the conversions, the Company issued 43,000 and 151,200 shares of common stock, respectively, each with a par value of $0.01. The issuances were exempt from registration pursuant to Section 4(a)(2) of the Securities Act. On February 17, 2023, as part of the Barstool Acquisition as discussed in Note 5, “Acquisitions and Dispositions,” the Company issued 2,442,809 shares of common stock with a par value of $0.01, to certain former stockholders of Barstool (the “Share Consideration”). The issuance of the Share Consideration was exempt from the registration requirements of the Securities Act of 1933, as amended, pursuant to Section 4(a)(2) thereof, because such issuance did not involve a public offering. The Share Consideration was subject to transfer restrictions which were waived on August 11, 2023, pursuant to the Barstool SPA. See Note 5, “Acquisitions and Dispositions” for additional information related to the Barstool SPA. On March 3, 2023, 227 shares of Series D Preferred Stock were converted to common stock. As a result of the conversion, the Company issued 226,800 shares of common stock with a par value of $0.01. Pursuant to the Barstool SPA, on August 11, 2023, all remaining 354 outstanding shares of Series D Preferred Stock were converted to common stock. As a result of the conversion, the Company issued 353,800 shares of common stock with a par value of $0.01. The issuances were exempt from registration pursuant to Section 4(a)(2) of the Securities Act. As of both December 31, 2024 and 2023, there were 5,000 shares authorized of Series D Preferred Stock of which zero shares were outstanding. The Company previously issued two series of preferred stock, Series B and Series C, each with a par value of $0.01 per share. As of both December 31, 2024 and 2023, there were 1,000,000 and 18,500 shares authorized of our Series B and Series C preferred stock, respectively. There were no shares outstanding of either Series B or Series C preferred stock as of both December 31, 2024 and 2023. On August 8, 2023, pursuant to the Investment Agreement with ESPN, Inc., the Company issued warrants to ESPN, Inc. to purchase approximately 31.8 million shares of PENN common stock, par value $0.01 per share, as discussed in Note 12, “Commitments and Contingencies.” Share Repurchase Authorization During the second quarter of 2023, we completed our $750.0 million share repurchase authorization approved by the Board of Directors on February 1, 2022 (the “February 2022 Authorization”). On December 6, 2022, a second share repurchase program was authorized for an additional $750.0 million (the “December 2022 Authorization”). The December 2022 Authorization expires on December 31, 2025. The Company utilized the capacity under the February 2022 Authorization prior to effecting any repurchases under the December 2022 Authorization. Repurchases by the Company are subject to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re is no minimum number of shares that the Company is required to repurchase and the repurchase authorization may be suspended or discontinued at any time without prior notice. No shares of the Company’s common stock were repurchased during the year ended December 31, 2024. During the year ended December 31, 2023, the Company repurchased 5,438,221 shares of its common stock in open market transactions for $149.8 million at an average price of $27.54 per share under the February 2022 and December 2022 Authorizations. The cost of all repurchased shares is recorded to “Treasury stock” within the Consolidated Balance Sheets. No shares of the Company’s common stock were repurchased subsequent to the year ended December 31, 2024. As of February 27, 2025, the remaining availability under our December 2022 Authorization was $749.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5—Stock-Based Compensation 2022 Long Term Incentive Compensation Plan On June 7, 2022, the Company’s shareholders, upon the recommendation of the Company’s Board of Directors, approved the Company’s 2022 Long Term Incentive Compensation Plan (the “2022 Plan”). The 2022 Plan authorizes the Company to issue stock options (incentive and/or non-qualified), stock appreciation rights (“SARs”), restricted stock (shares and/or units), performance awards (shares and/or units), and cash awards to executive officers, non-employee directors, other employees, consultants, and advisors of the Company and its subsidiaries. Non-employee directors and consultants are eligible to receive all such awards, other than incentive stock options. Pursuant to the 2022 Plan, an initial 6,870,000 shares of the Company’s common stock were reserved for issuance, plus any shares of common stock subject to outstanding awards under both the previous 2018 Long Term Incentive Compensation Plan, as amended (“2018 Plan”) and the Score Media and Gaming Inc. Second Amended and Restated Stock Option and Restricted Stock Unit Plan (the “theScore Plan”) as of June 7, 2022 and outstanding awards that are forfeited or settled for cash under each of the prior plans. In connection with the approval of the 2022 Plan, the 2018 Plan and theScore Plan remain in place until all the awards previously granted thereunder have been paid, forfeited, or expired. However, no shares are available for issuance and all future equity awards will be granted pursuant to the 2022 Plan. On June 6, 2023, the Company’s shareholders, upon the recommendation of the Company’s Board of Directors, approved an amendment to the 2022 Plan (as amended, the “2022 Amended Plan”), which increased the number of shares reserved for issuance under the plan by 7,000,000 shares to 13,870,000 shares. For purposes of determining the number of shares available for issuance under the 2022 Amended Plan, stock options, restricted stock, and all other equity settled awards count against the 13,870,000 share limit as one share of common stock for each share granted. Any awards that are not settled in shares of common stock are not counted against the share limit. As of December 31, 2024, there are 5,456,563 shares available for future grants under the 2022 Amended Plan. Stock-based Compensation Expense Stock-based compensation expense pertains to our stock options and restricted stock, including restricted stock with performance and market conditions. For options, restricted stock, and performance awards, the expense is recognized ratably over the total requisite service period for the entire award, which is generally three Stock Options Stock options are usually awarded to officers, directors and employees. The Company determines the grant date fair value of these options using the Black-Scholes option-pricing model. Typically, stock options are awarded with a ten-year contractual term. To fulfill stock option exercises, the Company issues new authorized common shares. The following table presents activity related to our stock options for the year ended December 31, 2024: Number of Stock Options Weighted-Average Weighted-Average Remaining Contractual Aggregate Outstanding as of January 1, 2024 3,710,184 $29.19 Granted 1,288,720 $23.45 Exercised (143,534) $10.72 Expired (160,915) $27.07 Forfeited (82,593) $37.69 Outstanding as of December 31, 2024 4,611,862 $28.07 6.5 $2.1 Exercisable as of December 31, 2024 2,620,314 $27.71 4.9 $1.9 Expected to vest as of December 31, 2024 1,991,548 $28.54 8.6 $0.3 The following table presents information related to the fair value and intrinsic value of our stock options: For the year ended December 31, 2024 2023 2022 Weighted-average grant-date fair value of options $15.28 $18.60 $30.09 Aggregate intrinsic value of stock options exercised (in millions) $1.2 $4.1 $8.6 Fair value of stock options vested (in millions) $11.6 $15.9 $21.3 As of December 31, 2024, the unamortized compensation costs not yet recognized related to stock options granted totaled $24.1 million and the weighted-average period over which the costs are expected to be recognized was 1.7 years. The following table provides the weighted-average assumptions used in the Black-Scholes option-pricing model: For the year ended December 31, 2024 2023 2022 Risk-free interest rate 4.07 % 3.88 % 1.40 % Expected volatility 75.96 % 74.85 % 71.00 % Dividend yield (1) — — — Weighted-average expected life (in years) 5.2 5.1 5.2 (1) The expected dividend yield is zero, as the Company has not historically paid dividends. Restricted Stock Awards and Restricted Stock Units As noted above, the Company grants restricted stock to our employees and certain non-employee directors. In addition, the Company issues its named executive officers (“NEOs”) and other key executives restricted stock with performance and market conditions, which are discussed in further detail below. The grant date fair value for restricted stock is generally based on the closing stock price of the Company’s shares of common stock on the trading day preceding the grant date. On April 12, 2021, the Board of Directors granted 600,000 restricted stock units and 300,000 restricted stock awards with market-based and service-based vesting conditions (collectively the “Stock Awards”), solely to the Company’s Chief Executive Officer and President pursuant to the 2018 Plan. The Stock Awards are classified as equity with separate tranches and requisite service periods identified for each separately achievable component. As of the grant date, the fair value of the Stock Awards was $48.7 million and was calculated using a Monte Carlo simulation. The fair value of the restricted stock awards was estimated at $19.4 million and segregated into 15 tranches with expense recognition periods ranging from 2.2 to 6.0 years. The fair value of the restricted stock units was estimated at $29.3 million and segregated into four tranches with expense recognition periods ranging from 6.7 to 8.7 years. We recognized $7.4 million, $8.4 million, and $8.6 million of stock compensation expense for the Stock Awards during the years ended December 31, 2024, 2023, and 2022, respectively. Performance Share Programs The Company’s performance share programs were adopted to provide our NEOs and certain other key executives with stock-based compensation tied directly to the Company’s performance, which further aligns their interests with our shareholders and provides compensation only if the designated performance goals are met for the applicable performance periods. During the year ended December 31, 2024, the Company granted 1,317,269 restricted units with performance-based vesting conditions, at target, under the 2022 Amended Plan. The restricted performance units granted in 2024 consist of one three-year performance period over a three-year service period. The awards have the potential to be earned at between 0% and 200% of the number of shares granted depending on achievement of the performance goals, and remain subject to vesting for the full three-year service period. During the years ended December 31, 2023, and 2022, the Company granted 461,747, and 244,955 restricted units with performance-based vesting conditions, at target, under the 2022 Plan. The restricted performance units granted in 2023 and 2022 consist of three one-year performance periods over a three-year service period. The awards have the potential to be earned at between 0% and 150% of the number of shares granted depending on achievement of the annual performance goals, and remain subject to vesting for the full three-year service period. In addition to the above, during the years ended December 31, 2023 and 2022, the Company granted employees of theScore 199,733 and 102,422 restricted units, respectively, with performance-based vesting conditions that are dependent on the achievement of certain milestones. The grant date fair value was determined using the five-day volume weighted average closing stock price of the Company’s shares of common stock as of the trading day immediately preceding the grant date. The awards have the potential to be earned at between 0% and 100% and consist of two, one-year performance periods, each containing an applicable milestone. The awards also contain a one-year vesting requirement and vesting is subject to: (a) the satisfaction of the milestones on or before the applicable expiration date and (b) continued service through the date on which the respective portion of the awards vests. All awards were fully vested as of December 31, 2024. The following table presents activity related to our restricted stock for the year ended December 31, 2024: With Performance Conditions Without Performance Conditions Number of Weighted- Average Grant Date Fair Value Number of Weighted- Average Grant Date Fair Value Nonvested as of January 1, 2024 1,811,171 $46.98 1,194,368 $38.03 Granted 1,547,172 $17.15 2,152,842 $22.44 Vested (336,544) $51.76 (515,191) $40.49 Forfeited (26,064) $28.04 (322,396) $29.35 Nonvested as of December 31, 2024 2,995,735 $31.21 2,509,623 $26.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16—Earnings (Loss) per Share For the years ended December 31, 2024 and 2023,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convertible preferred shares, and convertible debt that could potentially dilute basic EPS in the future that are not included in the computation of diluted loss per share are as follows: For the year ended December 31, (in millions) 2024 2023 Assumed conversion of dilutive stock options 0.1 0.6 Assumed conversion of dilutive restricted stock 0.4 0.3 Assumed conversion of convertible preferred shares — 0.3 Assumed conversion of convertible debt 14.1 14.1 For the year ended December 31, 2022, we recorded net income attributable to PENN. As such, we used diluted weighted-average common shares outstanding when calculating diluted income per share. Stock options, restricted stock, convertible preferred shares, and convertible debt that could potentially dilute basic EPS in the future were included in the computation of diluted income per share. The following table sets forth the allocation of net income for the year ended December 31, 2022 under the two-class method. For both years ended December 31, 2024 and 2023, we did not utilize the two-class method due to incurring a net loss. For the year ended December 31, (in millions) 2022 Net income attributable to PENN Entertainment, Inc. $ 222.1 Net income applicable to preferred stock 0.9 Net income applicable to common stock $ 221.2 The table below reconciles the weighted-average common shares outstanding used to calculate basic EPS with those used to calculate diluted EPS for the year ended December 31, 2022. As we recorded a net loss for both years ended December 31, 2024 and 2023, there are no reconciling items between the weighted-average common shares outstanding for basic and diluted EPS calculations. For the year ended December 31, (in millions) 2022 Weighted-average common shares outstanding—basic 161.2 Assumed conversion of: Dilutive stock options 1.2 Dilutive restricted stock 0.1 Convertible debt 14.1 Weighted-average common shares outstanding—diluted 176.6 Restricted stock with performance and market based vesting conditions that have not been met as of December 31, 2024 were excluded from the computation of diluted EPS. Anti-dilutive equity-based awards are excluded from the computation of diluted EPS, and primarily consists of stock options awarded under the Company’s previous and current long-term incentive compensation plans and warrants issued under the terms of the Investment Agreement on August 8, 2023 as described in Note 12, “Commitments and Contingencies.” Options and/or warrants to purchase 35.1 million, 14.5 million, and 0.8 million shares were outstanding during each of the years ended December 31, 2024, 2023, and 2022, respectively, but were not included in the computation of diluted EPS because they were anti-dilutive. Additionally, the assumed conversion of 0.3 million and 0.6 million preferred shares were excluded from the computation of diluted EPS for the years ended December 31, 2023 and 2022, respectively, because including them would have been anti-dilutive. The Company’s calculation of weighted-average common shares outstanding includes the Exchangeable Shares issued in connection with theScore acquisition, as discussed in Note 14, “Stockholders’ Equity.” The following table presents the calculation of basic and diluted earnings (loss) per share for the Company’s common stock for the years ended December 31, 2024, 2023, and 2022: For the year ended December 31, (in millions, except per share data) 2024 2023 2022 Calculation of basic earnings (loss) per share: Net income (loss) applicable to common stock $ (311.5) $ (490.0) $ 221.2 Weighted-average shares outstanding - PENN Entertainment, Inc. 151.6 151.5 160.6 Weighted-average shares outstanding - Exchangeable Shares 0.5 0.6 0.6 Weighted-average common shares outstanding - basic 152.1 152.1 161.2 Basic earnings (loss) per share $ (2.05) $ (3.22) $ 1.37 Calculation of diluted earnings (loss) per share: Net income (loss) applicable to common stock $ (311.5) $ (490.0) $ 221.2 Interest expense, net of tax (1) : Convertible Notes — — 7.2 Diluted income applicable to common stock $ (311.5) $ (490.0) $ 228.4 Weighted-average common shares outstanding - diluted 152.1 152.1 176.6 Diluted earnings (loss) per share $ (2.05) $ (3.22) $ 1.29 (1) The tax-affected rate was 21%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7—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GT operations, by state, to be separate operating segments. The retail segments primarily generate revenue from gaming operations (such as slot machines and table games), food and beverage offerings, and hotel visitation. The accounting policies of our retail segments are the same as those described in our significant accounting policies. See Note 2, “Significant Accounting Policies and Basis of Presentation” for further information. The Interactive segment includes all of our online gaming operations, management of retail sports betting, media, and in the prior years, the operating results of Barstool. The accounting policies of our Interactive segment are the same as those described in our significant accounting policies. See Note 2, “Significant Accounting Policies and Basis of Presentation” for further information. We owned 36% of Barstool common stock prior to the February 17, 2023 Barstool Acquisition, pursuant to which we acquired the remaining 64% of Barstool common stock. On August 8, 2023, we entered into the Barstool SPA, and we sold 100% of the outstanding shares of Barstool common stock. See Note 5, “Acquisitions and Dispositions” for further information. The Other category, included in the tables to reconcile the segment information to the consolidated information, consists of our stand-alone racing operations, namely Sanford-Orlando Kennel Club, Sam Houston and Valley Race Park, the Company’s joint venture interests in Freehold Raceway (which ceased operations on December 28, 2024),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The Company’s chief operating decision maker (“CODM”) is the Chief Executive Officer and President. Adjusted EBITDAR (as defined below) is our measure of segment profit or loss for each segment and is utilized by the CODM as follows: • within the annual budget and forecasting process when making decisions about the allocation of operating and capital resources to each segment; • to evaluate monthly budget-to-actual variances which are used in assessing segment performance; • to determine whether to reinvest profits into the segment or into other parts of the Company, such as new development projects, return generating investments in our retail operations and Interactive segment; and • to determine various capital allocation initiatives such as mergers and acquisitions, share repurchases, and delevering. The tables below provide information about our revenues, expenses, and Adjusted EBITDAR for each reportable segment, and provide a reconciliation to net income (loss). For the year ended December 31, 2024 (in millions) Northeast South West Midwest Interactive (1) Other Intersegment Eliminations (2) Total Total revenues $ 2,755.7 $ 1,169.0 $ 525.3 $ 1,172.2 $ 959.9 $ 19.6 $ (23.6) $ 6,578.1 Less: Gaming taxes (1,113.2) (251.9) (94.2) (305.1) (566.3) Compensation and benefits (414.5) (222.6) (123.5) (174.6) (168.3) Media and advertising (3) (407.0) Other segment items (4) (427.0) (261.3) (120.1) (205.7) (317.8) Reportable Segment Adjusted EBITDAR (5) $ 801.0 $ 433.2 $ 187.5 $ 486.8 $ (499.5) $ 1,409.0 Other operating benefits (costs) and other income (expenses): Other category (6) (116.7) Rent expense associated with triple net operating leases (7) (620.1) Stock-based compensation (52.9) Cash-settled stock-based awards variance 18.7 Loss on disposal of assets (10.0) Contingent purchase price 1.2 Depreciation and amortization (433.6) Impairment losses (8) (89.1) Insurance recoveries, net of deductible charges 5.5 Non-operating items of equity method investments (9) (4.4) Interest expense, net (470.5) Interest income 23.6 Loss on early extinguishment of debt (0.3) Other (10) (1.7) Loss before income taxes (341.3) Income tax benefit 28.0 Net loss $ (313.3) (1) Revenues and gaming taxes expense within the Interactive segment are inclusive of gaming tax reimbursement amounts related to third-party online sports betting and/or iCasino partners for online sports betting and iCasino market access of $435.6 million for the year ended December 31, 2024. (2) Primarily represents the elimination of intersegment revenues associated with our retail sportsbooks, which are operated by PENN Interactive. (3) Includes advertising expenses of $179.2 million related to the Sportsbook Agreement and $67.9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 vices, legal expenses, software subscriptions and maintenance fees, software dev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9) below) added back for our Kansas Entertainment joint venture. (6) Primarily represents corporate overhead costs of $104.8 million for the year ended December 31, 2024. (7) Pertains to the following operating leases: (i) AR PENN Master Lease; (ii) 2023 Master Lease; (iii) Margaritaville Lease; and (iv) Greektown Lease. (8) Relates to impairment charges in our Northeast, South, and Midwest segments. See Note 8, “Goodwill and Other Intangible Assets.” (9) Consists principally of depreciation expense associated with our Kansas Entertainment joint venture. (10) Primarily relates to transaction costs and finance transformation costs associated with the implementation of our new Enterprise Resource Management system, partially offset by dividend income received. For the year ended December 31, 2023 (in millions) Northeast South West Midwest Interactive (1) Other Intersegment Eliminations (2) Total Total revenues $ 2,738.4 $ 1,216.4 $ 528.5 $ 1,172.6 $ 718.8 $ 20.2 $ (32.0) $ 6,362.9 Less: Gaming taxes (1,115.5) (263.1) (93.6) (309.4) (498.6) Compensation and benefits (388.4) (215.3) (114.7) (165.4) (176.7) Media and advertising (3) (144.9) Other segment items (4) (403.5) (243.9) (116.0) (201.2) (301.1) Reportable Segment Adjusted EBITDAR (5) $ 831.0 $ 494.1 $ 204.2 $ 496.6 $ (402.5) $ 1,623.4 Other operating benefits (costs) and other income (expenses): Other category (6) (110.8) Rent expense associated with triple net operating leases (7) (591.1) Stock-based compensation (85.9) Cash-settled stock award variance 13.8 Loss on disposal of assets (0.1) Contingent purchase price (1.9) Depreciation and amortization (435.1) Impairment losses (8) (130.6) Insurance recoveries, net of deductible charges 13.9 Non-operating items of equity method investments (9) (7.4) Interest expense, net (464.7) Interest income 40.3 Loss on disposal of Barstool (10) (923.2) Gain on Barstool Acquisition, net (11) 83.4 Gain on REIT transactions, net (12) 500.8 Other (13) (24.4) Loss before income taxes (499.6) Income tax benefit 8.2 Net loss $ (491.4) (1) Revenues and gaming taxes expense within the Interactive segment are inclusive of gaming tax reimbursement amounts related to third-party online sports betting and/or iCasino partners for online sports betting and iCasino market access of $390.4 million for the year ended December 31, 2023. (2) Primarily represents the elimination of intersegment revenues associated with our retail sportsbooks, which are operated by PENN Interactive. (3) Includes advertising expenses of $33.3 million related to the Sportsbook Agreement and $12.5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cost of goods sold, professional services, legal expens es, software subscriptions and maintenance fees, software dev 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9) below) added back for Barstool and our Kansas Entertainment joint venture. (6) Primarily represents corporate overhead costs of $106.7 million for the year ended December 31, 2023. (7) Pertains to the following operating leases: (i) AR PENN Master Lease; (ii) 2023 Master Lease; (iii) Margaritaville Lease; and (iv) Greektown Lease. (8) Relates to impairment charges in our Northeast segment. See Note 8, “Goodwill and Other Intangible Assets.” (9)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10) Relates to the loss incurred on the sale of 100% of the outstanding shares of Barstool which was completed on August 8, 2023. See Note 5, “Acquisitions and Dispositions.” (11) Includes a gain of $66.5 million associated with Barstool related to remeasurement of the equity investment immediately prior to the acquisition date of February 17, 2023 and a gain of $16.9 million related to the acquisition of the remaining 64% of Barstool common stock. See Note 5, “Acquisitions and Dispositions.” (12) Upon the execution of the February 21, 2023 AR PENN Master Lease and the 2023 Master Lease, both effective January 1, 2023, we recognized a gain of $500.8 million as a result of the reclassification and remeasurement of lease components. See Note 11, “Leases.” (13) Primarily relates to unrealized holding losses on our equity securities of $6.4 million and non-recurring acquisition and transaction costs of $25.0 million, partially offset by dividend income received. See Note 18, “Fair Value Measurements.” For the year ended December 31, 2022 (in millions) Northeast South West Midwest Interactive (1) Other Intersegment Eliminations (2) Total Total revenues $ 2,695.9 $ 1,314.2 $ 581.9 $ 1,159.6 $ 663.1 $ 21.3 $ (34.3) $ 6,401.7 Less: Gaming taxes (1,120.1) (286.5) (91.5) (311.3) (346.5) Compensation and benefits (366.7) (219.0) (142.6) (153.8) (112.8) Media and advertising (76.1) Other segment items (3) (366.6) (260.6) (127.7) (193.3) (202.6) Reportable Segment Adjusted EBITDAR (4) $ 842.5 $ 548.1 $ 220.1 $ 501.2 $ (74.9) $ 2,037.0 Other operating benefits (costs) and other income (expenses): Other category (5) (97.6) Rent expense associated with triple net operating leases (6) (149.6) Stock-based compensation (58.1) Cash-settled stock award variance 15.5 Loss on disposal of assets (7.9) Contingent purchase price 0.6 Pre-opening expenses (4.1) Depreciation and amortization (567.5) Impairment losses (7) (118.2) Insurance recoveries, net of deductible charges 10.7 Non-operating items of equity method investments (8) (7.9) Interest expense, net (758.2) Interest income 18.3 Loss on early extinguishment of debt (10.4) Other (9) (127.3) Income before income taxes 175.3 Income tax benefit 46.4 Net income $ 221.7 (1) Revenues and gaming taxes expense within our Interactive segment are inclusive of gaming tax reimbursement amounts related to third-party online sports betting and/or iCasino partners for online sports betting and iCasino market access of $251.6 million for the year ended December 31, 2022. (2) Primarily represents the elimination of intersegment revenues associated with our internally-branded retail sportsbooks, which are operated by PENN Interactive. (3)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vices, legal expenses, software subscriptions and maintenance fees, software development costs, utilities, supplies, property and liability insurance, other taxes and fees, lease expense, allocated corporate expenses, and third-party revenue share fees. (4) We define Adjusted EBITDAR as earnings before interest expense, net, interest income, income taxes, depreciation and amortization, rent expense associated with triple net operating leases (see footnote (6)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8) below) added back for Barstool and our Kansas Entertainment joint venture. (5) Primarily represents corporate overhead costs of $98.5 million for the year ended December 31, 2022. (6)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7) Primarily relates to $116.4 million of impairment charges in the Northeast segment. See Note 8, “Goodwill and Other Intangible Assets.” (8)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9) Primarily relates to unrealized holding losses on our equity securities of $69.9 million and non-recurring acquisition and transaction costs of $52.1 million. See Note 18, “Fair Value Measurements.” The table below presents capital expenditures by segment: For the year ended December 31, (in millions) 2024 2023 2022 Capital expenditures: Northeast segment $ 81.9 $ 113.7 $ 110.6 South segment 97.5 93.0 70.7 West segment 64.8 30.3 11.5 Midwest segment 222.9 73.6 35.8 Interactive segment 2.5 33.2 19.7 Other 13.1 16.2 15.1 Total capital expenditures $ 482.7 $ 360.0 $ 263.4 The measure of segment assets is reported on our Consolidated Balance Sheets as total consolidated assets. The table below presents investment in and advances to unconsolidated affiliates and total assets by segment: (in millions) Northeast South West Midwest Interactive Other (1) Total Balance sheet as of December 31, 2024 Investment in and advances to unconsolidated affiliates $ 0.1 $ — $ — $ 80.9 $ — $ 5.2 $ 86.2 Total assets $ 1,808.1 $ 1,301.7 $ 453.2 $ 1,503.7 $ 2,385.6 $ 7,809.4 $ 15,261.7 Balance sheet as of December 31, 2023 Investment in and advances to unconsolidated affiliates $ — $ — $ — $ 80.8 $ — $ 4.1 $ 84.9 Total assets $ 1,827.4 $ 1,244.5 $ 388.6 $ 1,241.1 $ 2,549.9 $ 8,812.7 $ 16,064.2 Balance sheet as of December 31, 2022 Investment in and advances to unconsolidated affiliates $ 0.1 $ — $ — $ 81.5 $ 160.9 $ 6.1 $ 248.6 Total assets $ 2,231.8 $ 1,191.9 $ 372.4 $ 1,305.5 $ 4,233.7 $ 8,166.8 $ 17,502.1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8—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 approximates the carrying amounts. Cash and Cash Equivalents The fair value of the Company’s cash and cash equivalents approximates their carrying amount, due to the short maturity of the cash equivalents. Equity Securities As of December 31, 2024 and 2023, we held $10.6 million and $10.7 million, in equity securities of ordinary shares, respectively, which are reported as “Other assets” in our Consolidated Balance Sheets. These equity securities are the result of PENN Interactive entering into multi-year agreements with third-party online sports betting and/or iCasino operators for online sports betting and iCasino market access across our portfolio. We recognized unrealized holding losses of $0.1 million, $6.4 million, and $69.9 million during the years ended December 31, 2024, 2023, and 2022, respectively, related to these equity securities, which are included in “Other” as reported in “Other income (expenses)” within our Consolidated Statements of Operations. The fair value of the equity securities was determined using Level 1 inputs, which use market approach valuation techniques. The primary inputs to those techniques include the quoted market price of the equity securities and foreign currency exchange rates. Available-for-Sale Debt Securities The Company acquired 12.0% secured convertible notes in a technology provider on April 7, 2023 for $20.0 million, due on the third-year anniversary of the date of issuance. The terms contain optional and mandatory conversion provisions pursuant to which we will receive common stock upon conversion. As of December 31, 2024 and 2023, the fair value of the convertible notes were valued at $31.5 million and $24.2 million, respectively. As such, during the year ended December 31, 2024 and 2023, we recorded unrealized gains of $7.3 million and $4.2 million, respectively, and corresponding tax expense of $1.9 million and $1.0 million, respectively, to “Other comprehensive income (loss)” within our Consolidated Statements of Comprehensive Income (Loss). The fair value of the convertible notes was determined using a binomial lattice model and is categorized as a Level 3 measurement.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both periods ended December 31, 2024 and 2023, PRP held $7.9 million in promissory notes issued by RDC and $6.7 million in local government corporation bonds issued by RDC, at amortized cost. The promissory notes and the local government corporation bonds are collateralized by the assets of Retama Park Racetrack. As of December 31, 2024 and 2023, the promissory notes and the local government corporation bonds were included in “Other assets” within our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until the amortized cost is recovered. The estimated fair values of such investments are principally based on appraised values of the land associated with Retama Park Racetrack, which are classified as Level 2 inputs. Long-term Debt The fair value of our Amended Term Loan A Facility, Amended Term Loan B Facility, 5.625% Notes, 4.125% Notes, and the Convertible Notes is estimated based on quoted prices in active markets. During the first quarter of 2024, we reassessed the trading frequency of our previously described long-term debt instruments and reclassified them from a Level 1 measurement to a Level 2 measurement. Additionally, in February 2021, we entered into a third-party financing arrangement providing the Company with upfront cash proceeds while permitting us to participate in future proceeds on certain claims. The financing obligation has been classified as a non-current liability and the fair value of the financing obligation is based on what we expect to be settled in a future period of which the principal is contingent and predicated on other events, plus accreted period non-cash interest using an effective interest rate of 27.0% until the claims and related obligation is settled. The financing obligation has been classified as a Level 3 measurement and is included within our Consolidated Balance Sheets in “Long-term debt, net of current maturities, debt discount, and debt issuance costs.” See Note 10, “Long-term Debt.” Other Liabilities Other liabilities as of December 31, 2024 include contingent purchase price liabilities related to Plainridge Park Casino and HitPoint Inc. and Lucky Point Inc. (collectively, “HitPoint”). The HitPoint contingent purchase price liability was payable in installments up to a maximum of $1.0 million in the form of cash and equity, on the first three anniversaries of the acquisition close date and was based on the achievement of mutual goals established by the Company and HitPoint. The final payment of shares and cash were issued during the second and third quarters of 2024, respectively. See Note 14, “Stockholders’ Equity.” As of December 31, 2024, there are no annual achievement periods remaining. The Plainridge Park Casino contingent purchase price liability is calculated based on earnings of the gaming operations over the first ten years of operations, which commenced on June 24, 2015. As of December 31, 2024, we were contractually obligated to make one additional annual payment. The fair value of the Plainridge Park Casino contingent purchase price liability is estimated based on an income approach using a discounted cash flow model. These contingent purchase price liabilities have been classified as a Level 3 measurement and are included within our Consolidated Balance Sheets in “Accrued expenses and other current liabilities” or “Other long-term liabilities,” depending on the timing of the next payment. Additionally, as of December 31, 2024 and 2023, Other liabilities include a $39.5 million and $70.0 million tax indemnification, respectively, as described in Note 2, “Significant Accounting Policies and Basis of Presentation” Liabilities associated with the indemnification of $39.5 million are recorded in “Other long-term liabilities” within our Consolidated Balance Sheets. The indemnity has been classified as a Level 3 measurement. Key assumptions used to estimate the fair value of the indemnification include the expected tax rate and the probability of potential outcomes based on valuation methods that utilize unobservable inputs that are significant to the overall fair value as of December 31, 2024 and 2023. The assessment of the significance of a particular input to the fair value measurement requires judgment. The carrying amounts and estimated fair values by input level of the Company’s financial instruments were as follows: December 31, 2024 (in millions) Carrying Amount Fair Value Level 1 Level 2 Level 3 Financial assets: Cash and cash equivalents $ 706.6 $ 706.6 $ 706.6 $ — $ — Equity securities $ 10.6 $ 10.6 $ 10.6 $ — $ — Available-for-sale debt securities $ 31.5 $ 31.5 $ — $ — $ 31.5 Held-to-maturity securities $ 6.7 $ 6.7 $ — $ 6.7 $ — Promissory notes $ 7.9 $ 7.9 $ — $ 7.9 $ — Financial liabilities: Long-term debt Amended Credit Facilities $ 1,437.0 $ 1,453.9 $ — $ 1,453.9 $ — 5.625% Notes $ 399.8 $ 393.0 $ — $ 393.0 $ — 4.125% Notes $ 395.5 $ 356.0 $ — $ 356.0 $ — Convertible Notes $ 327.9 $ 355.7 $ — $ 355.7 $ — Other long-term obligations $ 210.5 $ 209.3 $ — $ 8.1 $ 201.2 Other liabilities $ 44.6 $ 44.6 $ — $ 2.7 $ 41.9 December 31, 2023 (in millions) Carrying Amount Fair Value Level 1 Level 2 Level 3 Financial assets: Cash and cash equivalents $ 1,071.8 $ 1,071.8 $ 1,071.8 $ — $ — Equity securities $ 10.7 $ 10.7 $ 10.7 $ — $ — Available-for-sale debt securities $ 24.2 $ 24.2 $ — $ — $ 24.2 Held-to-maturity securities $ 6.7 $ 6.7 $ — $ 6.7 $ — Promissory notes $ 7.9 $ 7.9 $ — $ 7.9 $ — Financial liabilities: Long-term debt Amended Credit Facilities $ 1,471.7 $ 1,483.5 $ 1,483.5 $ — $ — 5.625% Notes $ 399.7 $ 388.0 $ 388.0 $ — $ — 4.125% Notes $ 394.6 $ 340.0 $ 340.0 $ — $ — Convertible Notes $ 326.1 $ 427.6 $ 427.6 $ — $ — Other long-term obligations $ 173.5 $ 172.1 $ — $ 18.0 $ 154.1 Other liabilities $ 79.0 $ 78.9 $ — $ 2.7 $ 76.2 The following table summarizes the changes in fair value of our Level 3 assets and liabilities measured on a recurring basis: (in millions) Other Assets and Liabilities Balance as of January 1, 2022 $ 100.9 Interest 27.6 Payments (2.7) Included in loss (1) (0.6) Balance as of December 31, 2022 125.2 Additions 90.0 Interest 36.1 Payments (2.9) Included in loss and other comprehensive loss (1)(2) 6.1 Balance as of December 31, 2023 254.5 Interest 47.1 Payment installments (33.1) Included in loss and other comprehensive loss (1)(2) 6.1 Balance as of December 31, 2024 $ 274.6 (1) The expense is included in “ General and administrative (2) Includes unrealized gain on debt securities within our Consolidated Statements of Comprehensive Income (Loss). The following table sets forth the assets measured at fair value on a non-recurring basis as of December 31, 2024 and 2023: (in millions) Valuation Date Valuation Technique Level 1 Level 2 Level 3 Total Balance Total Goodwill 10/1/2024 Discounted cash flow and market approach $ — $ — $ 197.0 $ 197.0 $ 12.3 Gaming licenses 10/1/2024 Discounted cash flow $ — $ — $ 71.0 $ 71.0 $ 69.3 Trademarks 10/1/2024 Discounted cash flow $ — $ — $ 56.0 $ 56.0 $ 7.5 Goodwill 10/1/2023 Discounted cash flow and market approach $ — $ — $ — $ — $ 30.0 Gaming licenses 10/1/2023 Discounted cash flow $ — $ — $ 130.0 $ 130.0 $ 100.6 The following table summarizes the significant unobservable inputs used in calculating fair value for our Level 3 assets and liabilities on a recurring basis as of December 31, 2024: Valuation Technique Unobservable Input Discount Rate Available-for-sale debt securities Discounted cash flow Discount rate 35.0% Other long-term obligation Discounted cash flow Discount rate 27.0% Contingent purchase price - Plainridge Park Casino Discounted cash flow Discount rate 6.6% As discussed in Note 8, “Goodwill and Other Intangible Assets,” we recorded impairment charges on the indefinite-lived intangible asset classes below, following our annual impairment assessments in the Northeast, South, and Midwest segments for the year ended December 31, 2024, and in the Northeast segment for the year ended December 31, 2023. The table below presents quantitative information about the significant unobservable inputs used in the fair value measurements as of the valuation date below: (in millions) Fair Value Valuation Technique Unobservable Input Range or Amount As of December 31, 2024 Gaming licenses $ 71.0 Discounted cash flow Discount rate 12.5 % Long-term revenue growth rate 2.0 % Trademarks $ 56.0 Discounted cash flow Discount rate 12.5% - 14.5% Long-term revenue growth rate 2.0% - 4.0% Pretax royalty rate 1.5% - 5.0% As of December 31, 2023 Gaming licenses $ 130.0 Discounted cash flow Discount rate 12.5% - 13.0% Long-term revenue growth rate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9—Related Party Transactions The Company currently leases two executive office buildings in Wyomissing, Pennsylvania from affiliates of its chairman emeritus of the Board of Directors. Rent expense was $1.1 million for each of the three years ended December 31, 2024, 2023, and 2022, respectively. One lease was renewed in December 2022 and will expire in December 2025. The other long-term lease will expire in August 2026. The future minimum lease commitments relating to the leases as of December 31, 2024 are $1.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11.5</v>
      </c>
      <c r="C4" s="8" t="n">
        <v>-490</v>
      </c>
      <c r="D4" s="5" t="n">
        <v>222.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06.6</v>
      </c>
      <c r="C3" s="5" t="n">
        <v>1071.8</v>
      </c>
    </row>
    <row r="4">
      <c r="A4" s="4" t="inlineStr">
        <is>
          <t>Accounts receivable, net</t>
        </is>
      </c>
      <c r="B4" s="7" t="n">
        <v>256.8</v>
      </c>
      <c r="C4" s="6" t="n">
        <v>319</v>
      </c>
    </row>
    <row r="5">
      <c r="A5" s="4" t="inlineStr">
        <is>
          <t>Prepaid expenses</t>
        </is>
      </c>
      <c r="B5" s="7" t="n">
        <v>152.3</v>
      </c>
      <c r="C5" s="7" t="n">
        <v>225.6</v>
      </c>
    </row>
    <row r="6">
      <c r="A6" s="4" t="inlineStr">
        <is>
          <t>Other current assets</t>
        </is>
      </c>
      <c r="B6" s="7" t="n">
        <v>38.7</v>
      </c>
      <c r="C6" s="7" t="n">
        <v>42.6</v>
      </c>
    </row>
    <row r="7">
      <c r="A7" s="4" t="inlineStr">
        <is>
          <t>Total current assets</t>
        </is>
      </c>
      <c r="B7" s="7" t="n">
        <v>1154.4</v>
      </c>
      <c r="C7" s="6" t="n">
        <v>1659</v>
      </c>
    </row>
    <row r="8">
      <c r="A8" s="4" t="inlineStr">
        <is>
          <t>Property and equipment, net</t>
        </is>
      </c>
      <c r="B8" s="6" t="n">
        <v>3705</v>
      </c>
      <c r="C8" s="6" t="n">
        <v>3514</v>
      </c>
    </row>
    <row r="9">
      <c r="A9" s="4" t="inlineStr">
        <is>
          <t>Investment in and advances to unconsolidated affiliates</t>
        </is>
      </c>
      <c r="B9" s="7" t="n">
        <v>86.2</v>
      </c>
      <c r="C9" s="7" t="n">
        <v>84.90000000000001</v>
      </c>
    </row>
    <row r="10">
      <c r="A10" s="4" t="inlineStr">
        <is>
          <t>Goodwill</t>
        </is>
      </c>
      <c r="B10" s="7" t="n">
        <v>2563.1</v>
      </c>
      <c r="C10" s="7" t="n">
        <v>2695.1</v>
      </c>
    </row>
    <row r="11">
      <c r="A11" s="4" t="inlineStr">
        <is>
          <t>Other intangible assets, net</t>
        </is>
      </c>
      <c r="B11" s="7" t="n">
        <v>1529.9</v>
      </c>
      <c r="C11" s="7" t="n">
        <v>1618.2</v>
      </c>
    </row>
    <row r="12">
      <c r="A12" s="4" t="inlineStr">
        <is>
          <t>Operating lease right-of-use assets</t>
        </is>
      </c>
      <c r="B12" s="7" t="n">
        <v>3976.8</v>
      </c>
      <c r="C12" s="7" t="n">
        <v>4264.7</v>
      </c>
    </row>
    <row r="13">
      <c r="A13" s="4" t="inlineStr">
        <is>
          <t>Finance lease right-of-use assets</t>
        </is>
      </c>
      <c r="B13" s="7" t="n">
        <v>2014.3</v>
      </c>
      <c r="C13" s="6" t="n">
        <v>2041</v>
      </c>
    </row>
    <row r="14">
      <c r="A14" s="4" t="inlineStr">
        <is>
          <t>Other assets</t>
        </is>
      </c>
      <c r="B14" s="6" t="n">
        <v>232</v>
      </c>
      <c r="C14" s="7" t="n">
        <v>187.3</v>
      </c>
    </row>
    <row r="15">
      <c r="A15" s="4" t="inlineStr">
        <is>
          <t>Total assets</t>
        </is>
      </c>
      <c r="B15" s="7" t="n">
        <v>15261.7</v>
      </c>
      <c r="C15" s="7" t="n">
        <v>16064.2</v>
      </c>
    </row>
    <row r="16">
      <c r="A16" s="3" t="inlineStr">
        <is>
          <t>Current liabilities</t>
        </is>
      </c>
      <c r="B16" s="4" t="inlineStr">
        <is>
          <t xml:space="preserve"> </t>
        </is>
      </c>
      <c r="C16" s="4" t="inlineStr">
        <is>
          <t xml:space="preserve"> </t>
        </is>
      </c>
    </row>
    <row r="17">
      <c r="A17" s="4" t="inlineStr">
        <is>
          <t>Accounts payable</t>
        </is>
      </c>
      <c r="B17" s="7" t="n">
        <v>50.8</v>
      </c>
      <c r="C17" s="7" t="n">
        <v>36.6</v>
      </c>
    </row>
    <row r="18">
      <c r="A18" s="4" t="inlineStr">
        <is>
          <t>Current maturities of long-term debt</t>
        </is>
      </c>
      <c r="B18" s="7" t="n">
        <v>38.2</v>
      </c>
      <c r="C18" s="7" t="n">
        <v>47.6</v>
      </c>
    </row>
    <row r="19">
      <c r="A19" s="4" t="inlineStr">
        <is>
          <t>Current portion of financing obligations</t>
        </is>
      </c>
      <c r="B19" s="7" t="n">
        <v>43.5</v>
      </c>
      <c r="C19" s="7" t="n">
        <v>41.3</v>
      </c>
    </row>
    <row r="20">
      <c r="A20" s="4" t="inlineStr">
        <is>
          <t>Current portion of operating lease liabilities</t>
        </is>
      </c>
      <c r="B20" s="7" t="n">
        <v>322.1</v>
      </c>
      <c r="C20" s="7" t="n">
        <v>302.3</v>
      </c>
    </row>
    <row r="21">
      <c r="A21" s="4" t="inlineStr">
        <is>
          <t>Current portion of finance lease liabilities</t>
        </is>
      </c>
      <c r="B21" s="7" t="n">
        <v>53.2</v>
      </c>
      <c r="C21" s="7" t="n">
        <v>40.3</v>
      </c>
    </row>
    <row r="22">
      <c r="A22" s="4" t="inlineStr">
        <is>
          <t>Accrued expenses and other current liabilities</t>
        </is>
      </c>
      <c r="B22" s="7" t="n">
        <v>907.3</v>
      </c>
      <c r="C22" s="7" t="n">
        <v>1021.9</v>
      </c>
    </row>
    <row r="23">
      <c r="A23" s="4" t="inlineStr">
        <is>
          <t>Total current liabilities</t>
        </is>
      </c>
      <c r="B23" s="7" t="n">
        <v>1415.1</v>
      </c>
      <c r="C23" s="6" t="n">
        <v>1490</v>
      </c>
    </row>
    <row r="24">
      <c r="A24" s="4" t="inlineStr">
        <is>
          <t>Long-term debt, net of current maturities, debt discount, and debt issuance costs</t>
        </is>
      </c>
      <c r="B24" s="7" t="n">
        <v>2732.5</v>
      </c>
      <c r="C24" s="6" t="n">
        <v>2718</v>
      </c>
    </row>
    <row r="25">
      <c r="A25" s="4" t="inlineStr">
        <is>
          <t>Long-term portion of financing obligations</t>
        </is>
      </c>
      <c r="B25" s="7" t="n">
        <v>2343.1</v>
      </c>
      <c r="C25" s="7" t="n">
        <v>2386.1</v>
      </c>
    </row>
    <row r="26">
      <c r="A26" s="4" t="inlineStr">
        <is>
          <t>Long-term portion of operating lease liabilities</t>
        </is>
      </c>
      <c r="B26" s="7" t="n">
        <v>3654.3</v>
      </c>
      <c r="C26" s="7" t="n">
        <v>3944.1</v>
      </c>
    </row>
    <row r="27">
      <c r="A27" s="4" t="inlineStr">
        <is>
          <t>Long-term portion of finance lease liabilities</t>
        </is>
      </c>
      <c r="B27" s="7" t="n">
        <v>2062.3</v>
      </c>
      <c r="C27" s="7" t="n">
        <v>2062.5</v>
      </c>
    </row>
    <row r="28">
      <c r="A28" s="4" t="inlineStr">
        <is>
          <t>Deferred income taxes</t>
        </is>
      </c>
      <c r="B28" s="6" t="n">
        <v>61</v>
      </c>
      <c r="C28" s="7" t="n">
        <v>117.6</v>
      </c>
    </row>
    <row r="29">
      <c r="A29" s="4" t="inlineStr">
        <is>
          <t>Other long-term liabilities</t>
        </is>
      </c>
      <c r="B29" s="6" t="n">
        <v>135</v>
      </c>
      <c r="C29" s="7" t="n">
        <v>146.3</v>
      </c>
    </row>
    <row r="30">
      <c r="A30" s="4" t="inlineStr">
        <is>
          <t>Total liabilities</t>
        </is>
      </c>
      <c r="B30" s="7" t="n">
        <v>12403.3</v>
      </c>
      <c r="C30" s="7" t="n">
        <v>12864.6</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Treasury stock, at cost, (25,166,902 shares repurchased as of both periods)</t>
        </is>
      </c>
      <c r="B33" s="7" t="n">
        <v>-779.5</v>
      </c>
      <c r="C33" s="7" t="n">
        <v>-779.5</v>
      </c>
    </row>
    <row r="34">
      <c r="A34" s="4" t="inlineStr">
        <is>
          <t>Additional paid-in capital</t>
        </is>
      </c>
      <c r="B34" s="7" t="n">
        <v>4542.4</v>
      </c>
      <c r="C34" s="7" t="n">
        <v>4436.6</v>
      </c>
    </row>
    <row r="35">
      <c r="A35" s="4" t="inlineStr">
        <is>
          <t>Accumulated deficit</t>
        </is>
      </c>
      <c r="B35" s="6" t="n">
        <v>-647</v>
      </c>
      <c r="C35" s="7" t="n">
        <v>-335.5</v>
      </c>
    </row>
    <row r="36">
      <c r="A36" s="4" t="inlineStr">
        <is>
          <t>Accumulated other comprehensive loss</t>
        </is>
      </c>
      <c r="B36" s="6" t="n">
        <v>-255</v>
      </c>
      <c r="C36" s="7" t="n">
        <v>-121.3</v>
      </c>
    </row>
    <row r="37">
      <c r="A37" s="4" t="inlineStr">
        <is>
          <t>Total PENN Entertainment, Inc. stockholders’ equity</t>
        </is>
      </c>
      <c r="B37" s="7" t="n">
        <v>2862.7</v>
      </c>
      <c r="C37" s="7" t="n">
        <v>3202.1</v>
      </c>
    </row>
    <row r="38">
      <c r="A38" s="4" t="inlineStr">
        <is>
          <t>Non-controlling interest</t>
        </is>
      </c>
      <c r="B38" s="7" t="n">
        <v>-4.3</v>
      </c>
      <c r="C38" s="7" t="n">
        <v>-2.5</v>
      </c>
    </row>
    <row r="39">
      <c r="A39" s="4" t="inlineStr">
        <is>
          <t>Total stockholders’ equity</t>
        </is>
      </c>
      <c r="B39" s="7" t="n">
        <v>2858.4</v>
      </c>
      <c r="C39" s="7" t="n">
        <v>3199.6</v>
      </c>
    </row>
    <row r="40">
      <c r="A40" s="4" t="inlineStr">
        <is>
          <t>Total liabilities and stockholders’ equity</t>
        </is>
      </c>
      <c r="B40" s="7" t="n">
        <v>15261.7</v>
      </c>
      <c r="C40" s="7" t="n">
        <v>16064.2</v>
      </c>
    </row>
    <row r="41">
      <c r="A41" s="4" t="inlineStr">
        <is>
          <t>Series B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6" t="n">
        <v>0</v>
      </c>
      <c r="C43" s="6" t="n">
        <v>0</v>
      </c>
    </row>
    <row r="44">
      <c r="A44" s="4" t="inlineStr">
        <is>
          <t>Series C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6" t="n">
        <v>0</v>
      </c>
      <c r="C46" s="6" t="n">
        <v>0</v>
      </c>
    </row>
    <row r="47">
      <c r="A47" s="4" t="inlineStr">
        <is>
          <t>Series D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6" t="n">
        <v>0</v>
      </c>
      <c r="C49" s="6" t="n">
        <v>0</v>
      </c>
    </row>
    <row r="50">
      <c r="A50" s="4" t="inlineStr">
        <is>
          <t>Common Stock, Non-Exchangeable</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7" t="n">
        <v>1.8</v>
      </c>
      <c r="C52" s="7" t="n">
        <v>1.8</v>
      </c>
    </row>
    <row r="53">
      <c r="A53" s="4" t="inlineStr">
        <is>
          <t>Common Stock, Exchangeable</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8" t="n">
        <v>0</v>
      </c>
      <c r="C55"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nsistent with overall ERM policies and practices, the Company’s cybersecurity program focuses on the following areas: • Vigilance: The Company maintains a global presence, with cybersecurity threat operations functioning 24/7 with the specific goal of identifying, preventing, and mitigating cybersecurity threats and responding to cybersecurity incidents in accordance with our established incident response and recovery plans. • Systems Safeguards: The Company deploys systems safeguards that are designed to protect the Company’s information systems from cybersecurity threats, including firewalls, intrusion prevention and detection systems, anti-malware functionality and access controls, which are evaluated and improved through regular vulnerability assessments and cybersecurity threat intelligence. • Collaboration: The Company utilizes collaboration mechanisms established with public and private entities, including intelligence and enforcement agencies, industry groups and third-party service providers, to identify, assess and respond to cybersecurity risks. •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Training: The Company provides training for personnel regarding cybersecurity threats, which is designed to reinforce the Company’s information security policies, standards, and practices. This training includes certain periodic and mandatory training for Company personnel regarding cybersecurity threats as well as the handling and processing of payment cards. All periodic and mandatory training is scaled to reflect the roles, responsibilities and information systems access of applicable personnel. • Incident Response and Recovery Planning: The Company has established and maintains comprehensive incident response and recovery plans that address the Company’s response to a cybersecurity incident and the recovery from a cybersecurity incident, and such plans are tested and evaluated on a regular basis. • Communication, Coordination and Disclosure: The Company utilizes a cross-functional approach to address the risk from cybersecurity threats, involving management personnel from the Company’s technology, operations, legal, accounting, risk management, internal audit, and other key business functions, as well as the members of the Board and the Audit Committee of the Board in a dialogue regarding cybersecurity threats and incidents, while also implementing controls and procedures for the escalation of cybersecurity incidents pursuant to established thresholds designed to help ensure that decisions regarding the disclosure and reporting of such incidents can be made by management in a timely manner. • Governance: The Board’s oversight of cybersecurity risk management is supported by the Audit Committee, which regularly interacts with the Company’s ERM function, the Company’s Chief Information Officer, other members of management, and relevant management committees and councils, including the Company’s Cyber Security Committee.</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 critical component of the Company’s overall approach to risk management. The Company’s cybersecurity policies, standards, and practices are integrated into the Company’s enterprise risk management (“ERM”) approach, and cybersecurity risks are among the core enterprise risks that are subject to oversight by the Company’s Board of Directors (the “Board”). The Company’s cybersecurity policies, standards, and practices are intended to align with recognized frameworks established by the National Institute of Standards and Technology, the International Organization for Standardization, and other applicable industry standards. The Company generally approaches cybersecurity threats through a cross-functional, multilayered approach, with the specific goals of: (i) identifying, preventing, and mitigating cybersecurity threats to the Company; (ii) preserving the confidentiality, security, and availability of the information that we collect and store to use in our business; (iii) protecting the Company’s intellectual property; (iv) maintaining the confidence of our customers, clients, and business partners; and (v) providing appropriate public disclosure of cybersecurity risks, and incidents when requi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Cyber Security Committee, in coordination with the Board and Audit Committee, oversees the management of risks from cybersecurity threats, including the policies, standards, processes, and practices that the Company’s Chief Information Officer and its Chief Information Security Officer, in coordination with the Company’s Cyber Security Committee, develop and implement to address risks from cybersecurity threats.</t>
        </is>
      </c>
    </row>
    <row r="11">
      <c r="A11" s="4" t="inlineStr">
        <is>
          <t>Cybersecurity Risk Board Committee or Subcommittee Responsible for Oversight [Text Block]</t>
        </is>
      </c>
      <c r="B11" s="4" t="inlineStr">
        <is>
          <t>The Company’s Cyber Security Committee, in coordination with the Board and Audit Committee, oversees the management of risks from cybersecurity threats, including the policies, standards, processes, and practices that the Company’s Chief Information Officer and its Chief Information Security Officer, in coordination with the Company’s Cyber Security Committee, develop and implement to address risks from cybersecurity threats.</t>
        </is>
      </c>
    </row>
    <row r="12">
      <c r="A12" s="4" t="inlineStr">
        <is>
          <t>Cybersecurity Risk Process for Informing Board Committee or Subcommittee Responsible for Oversight [Text Block]</t>
        </is>
      </c>
      <c r="B12" s="4" t="inlineStr">
        <is>
          <t>The Board and the Audit Committee each receive regular presentations and reports on cybersecurity risks, which address a wide range of topics including, for example,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re also informed of identified cybersecurity incidents that meet established reporting thresholds, as well as ongoing updates regarding each such incident until it has been addressed.</t>
        </is>
      </c>
    </row>
    <row r="13">
      <c r="A13" s="4" t="inlineStr">
        <is>
          <t>Cybersecurity Risk Role of Management [Text Block]</t>
        </is>
      </c>
      <c r="B13" s="4" t="inlineStr">
        <is>
          <t>The Company’s Chief Information Officer and its Chief Information Security Officer are members of the Company’s management that are principally responsible for overseeing the Company’s cybersecurity risk management program, in partnership with other business leaders across the Company. The Company’s Chief Information Officer serves as Chair of the Company’s Cyber Security Committee and works in coordination with the other members of the Cyber Security Committee, which includes our Chief Technology Officer; Chief Information Security Officer; EVP, Operations; EVP, Chief Financial Officer; Chief Compliance Officer; Chief Accounting Officer; Chief Legal Officer; Deputy Chief Compliance Officer; SVP, Public Affairs; VP, Risk Management; VP, Internal Audit; and VP, Legal – Intellectual Property and Privacy, who also serves as the Company’s Privacy Compliance Officer and Data Protection Officer. The Company’s Chief Information Officer has served in various roles in information technology and information security for over 27 years, including serving in technology leadership roles such as Chief Information Officer, Senior Director of Commercial Technologies, Senior Director of Corporate Systems, Senior Director of Business Intelligence and Analytics, and Quality Assurance leadership roles for large public companies. The Company’s Chief Information Officer was also a Client Director for the Department of Army/Department of Defense for a large public research and advisory services firm and holds a B.A. in Economics from Miami University and an MBA in Information Technology from The University of Maryland. The Company’s Chief Information Security Officer has served in various roles in information technology and information security for over 25 years, including serving as Vice President of Information Security and Product Security Officer for large public companies. In addition, the Company’s Chief Information Security Officer has previously held roles including Security Risk Assessor, Security Policy Development, and Security Architect. The Company’s Chief Information Security Officer has also contributed to the development and review of various security-related publications including the National Institute of Standards and Technology, the International Organization for Standardization, and the Cloud Security Alliance, has served in numerous roles on various cybersecurity-related advisory boards, and holds a B.S. in Electrical Engineering from Fairleigh Dickinson University. The Company’s Chief Information Officer and Chief Information Security Officer, in coordination with the Company’s Cyber Security Committee, work collaboratively across the Company to implement a program designed to protect the Company’s information systems from cybersecurity threats and designed to allow the Company to promptly respond to any cybersecurity incidents in accordance with the Company’s Security Incident Response Plan. To facilitate the success of this program, multidisciplinary teams throughout the Company are deployed to address cybersecurity threats and to respond to cybersecurity incidents in accordance with the Company’s incident response and recovery plans. Through the ongoing communications from these teams, the Chief Information Officer, the Chief Information Security Officer, and the Company’s Cyber Security Committee monitor the prevention, detection, mitigation, and remediation of cybersecurity incidents in real time, and report such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Officer and its Chief Information Security Officer are members of the Company’s management that are principally responsible for overseeing the Company’s cybersecurity risk management program, in partnership with other business leaders across the Company. The Company’s Chief Information Officer serves as Chair of the Company’s Cyber Security Committee and works in coordination with the other members of the Cyber Security Committee, which includes our Chief Technology Officer; Chief Information Security Officer; EVP, Operations; EVP, Chief Financial Officer; Chief Compliance Officer; Chief Accounting Officer; Chief Legal Officer; Deputy Chief Compliance Officer; SVP, Public Affairs; VP, Risk Management; VP, Internal Audit; and VP, Legal – Intellectual Property and Privacy, who also serves as the Company’s Privacy Compliance Officer and Data Protection Officer.</t>
        </is>
      </c>
    </row>
    <row r="16">
      <c r="A16" s="4" t="inlineStr">
        <is>
          <t>Cybersecurity Risk Management Expertise of Management Responsible [Text Block]</t>
        </is>
      </c>
      <c r="B16" s="4" t="inlineStr">
        <is>
          <t>The Company’s Chief Information Officer has served in various roles in information technology and information security for over 27 years, including serving in technology leadership roles such as Chief Information Officer, Senior Director of Commercial Technologies, Senior Director of Corporate Systems, Senior Director of Business Intelligence and Analytics, and Quality Assurance leadership roles for large public companies. The Company’s Chief Information Officer was also a Client Director for the Department of Army/Department of Defense for a large public research and advisory services firm and holds a B.A. in Economics from Miami University and an MBA in Information Technology from The University of Maryland. The Company’s Chief Information Security Officer has served in various roles in information technology and information security for over 25 years, including serving as Vice President of Information Security and Product Security Officer for large public companies. In addition, the Company’s Chief Information Security Officer has previously held roles including Security Risk Assessor, Security Policy Development, and Security Architect. The Company’s Chief Information Security Officer has also contributed to the development and review of various security-related publications including the National Institute of Standards and Technology, the International Organization for Standardization, and the Cloud Security Alliance, has served in numerous roles on various cybersecurity-related advisory boards, and holds a B.S. in Electrical Engineering from Fairleigh Dickinson University.</t>
        </is>
      </c>
    </row>
    <row r="17">
      <c r="A17" s="4" t="inlineStr">
        <is>
          <t>Cybersecurity Risk Process for Informing Management or Committees Responsible [Text Block]</t>
        </is>
      </c>
      <c r="B17" s="4" t="inlineStr">
        <is>
          <t>To facilitate the success of this program, multidisciplinary teams throughout the Company are deployed to address cybersecurity threats and to respond to cybersecurity incidents in accordance with the Company’s incident response and recovery plans. Through the ongoing communications from these teams, the Chief Information Officer, the Chief Information Security Officer, and the Company’s Cyber Security Committee monitor the prevention, detection, mitigation, and remediation of cybersecurity incidents in real time, and report such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GAAP”) and with the rules and regulations of the U.S. Securities and Exchange Commission (the “SEC”).</t>
        </is>
      </c>
    </row>
    <row r="5">
      <c r="A5" s="4" t="inlineStr">
        <is>
          <t>Principles of Consolidation</t>
        </is>
      </c>
      <c r="B5" s="4" t="inlineStr">
        <is>
          <t>Principles of Consolidation: The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 with current year presentation. Subsequent to the issuance of the Company’s Consolidated Financial Statements for the year ended December 31, 2023, we modified the presentation of our December 31, 2023 Consolidated Balance Sheets to separately reflect assets and liabilities associated with our operating and finance leases to conform to the current year presentation and the requirements of ASC 842, “Leases” (“ASC 842”). This presentation modification within our Consolidated Balance Sheets had no impact on the Company’s Consolidated Statements of Operations, Consolidated Statements of Comprehensive Income (Loss), Consolidated Statements of Changes in Stockholders’ Equity, and Consolidated Statements of Cash Flows for the year ended December 31, 2023.</t>
        </is>
      </c>
    </row>
    <row r="7">
      <c r="A7" s="4" t="inlineStr">
        <is>
          <t>Use of Estimates</t>
        </is>
      </c>
      <c r="B7" s="4" t="inlineStr">
        <is>
          <t>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may include, among other things, the useful lives for depreciable and amortizable assets, the provision for credit losses, income tax provisions, the evaluation of the future realization of deferred tax assets, indemnification liabilities associated with certain tax matters, determining the adequacy of reserves for self-insured liabilities, the liabilities associated with our PENN Play program, the initial measurements of financing obligations and lease liabilities associated with our Master Leases, the initial selection of useful lives for depreciable and amortizable assets related to acquisitions, contingencies, and litigation inclusive of financing arrangements in which the Company receives up-front cash proceeds, and stock-based compensation expense. Additionally, we use estimates for projected cash flows when assessing the recoverability of long lived assets, asset impairments, goodwill, and other intangible assets. Estimates of projected cash flows are also used in assessing the initial valuation of intangible assets in conjunction with acquisitions. We applied estimation methods consistently for the periods presented within our Consolidated Financial Statements. Actual results may differ from those estimates.</t>
        </is>
      </c>
    </row>
    <row r="8">
      <c r="A8" s="4" t="inlineStr">
        <is>
          <t>Segment Information</t>
        </is>
      </c>
      <c r="B8"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The Northeast, South, West and Midwest segments (referred to as our “retail segments”) primarily generate revenue from gaming operations (such as slot machines and table games), food and beverage offerings, and hotel visitation. The Interactive segment includes all of our online sports betting, online casino/iCasino, and social gaming (collectively referred to as “online gaming”) operations, management of retail sports betting, media, and in prior years, the operating results of Barstool Sports, Inc. (“Barstool” or “Barstool Sports”). We owned 36% of Barstool common stock prior to the February 17, 2023 Barstool Acquisition (as defined in Note 5, “Acquisitions and Dispositions” ) pursuant to which we acquired the remaining 64% of Barstool common stock. On August 8, 2023, we entered into a stock purchase agreement with David Portnoy (the “Barstool SPA”) and we sold 100% of the outstanding shares of Barstool common stock. See Note 17, “Segment Information” and Note 11, “Leases” for further segment and lease structure information, respectively.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t>
        </is>
      </c>
    </row>
    <row r="9">
      <c r="A9" s="4" t="inlineStr">
        <is>
          <t>Cash and Cash Equivalents</t>
        </is>
      </c>
      <c r="B9" s="4" t="inlineStr">
        <is>
          <t>Cash and Cash Equivalents: The Company considers all cash balances and highly-liquid investments with original maturities of three months or less at the date of purchase to be cash and cash equivalents.</t>
        </is>
      </c>
    </row>
    <row r="10">
      <c r="A10" s="4" t="inlineStr">
        <is>
          <t>Concentration of Credit Risk</t>
        </is>
      </c>
      <c r="B10" s="4" t="inlineStr">
        <is>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following investigations of creditworthiness. The Company utilizes a forward-looking current expected credit loss model to measure the provision for credit losses.</t>
        </is>
      </c>
    </row>
    <row r="11">
      <c r="A11" s="4" t="inlineStr">
        <is>
          <t>Property and Equipment</t>
        </is>
      </c>
      <c r="B11" s="4" t="inlineStr">
        <is>
          <t xml:space="preserve">Property and Equipment: Property and equipment are stated at cost, less accumulated depreciation. Capital expenditures are accounted for as either project capital (new facilities or expansions) or maintenance (replacement). Project capital expenditures are for fixed asset additions associated with constructing new facilities, or expansions of existing facilities.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regulatory and economic factors. For purposes of recognizing and measuring impairment, assets are grouped at the individual property level representing the lowest level for which identifiable cash flows are largely </t>
        </is>
      </c>
    </row>
    <row r="12">
      <c r="A12" s="4" t="inlineStr">
        <is>
          <t>Goodwill and Other Intangible Assets</t>
        </is>
      </c>
      <c r="B12" s="4" t="inlineStr">
        <is>
          <t>Goodwill and Other Intangible Assets: Goodwill represents the future economic benefits of a business combination measured as the excess of the purchase price over the fair value of net assets acquired and has been allocated to our reporting units. Goodwill is tested for impairment annually on October 1 st of each year,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n October 1 st of each year,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ther intangible assets that have a definite-life, including gaming technology and media technology,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Should events and circumstances indicate amortizing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typically measured using either a discounted cash flow or replacement cost approach.</t>
        </is>
      </c>
    </row>
    <row r="13">
      <c r="A13" s="4" t="inlineStr">
        <is>
          <t>Convertible Debt</t>
        </is>
      </c>
      <c r="B13" s="4" t="inlineStr">
        <is>
          <t>Convertible Debt: Our Convertible Notes (as defined within Note 10, “Long-term Debt”</t>
        </is>
      </c>
    </row>
    <row r="14">
      <c r="A14" s="4" t="inlineStr">
        <is>
          <t>Financing Obligations</t>
        </is>
      </c>
      <c r="B14" s="4" t="inlineStr">
        <is>
          <t>Financing Obligations: In accordance with ASC 842, for transactions in which the Company enters into a contract to sell an asset and leases it back from the seller under a sale and leaseback transaction, the Company must determine whether control of the asset has transferred from the Company. In cases whereby control has not transferred from the Company, we continue to recognize the underlying asset as “Property and equipment, net” within the Consolidated Balance Sheets, which is then depreciated over the shorter of the remaining useful life or lease term. Additionally, a financial liability is recognized and referred to as a financing obligation, in accordance with ASC 470, “Debt” (“ASC 470”). The accounting for financing obligations under ASC 470 is materially consistent with the accounting for finance leases under ASC 842. The Company recognizes interest expense on the minimum lease payments related to a financing obligation under the effective yield method. Contingent payments are recorded to interest expense as incurred. Principal payments associated with financing obligations are presented as financing cash outflows and interest payments associated with financing obligations are presented as operating cash outflows within our Consolidated Statements of Cash Flows. For more information, see Note 7, “Property and Equipment” and Note 11, “Leases.”</t>
        </is>
      </c>
    </row>
    <row r="15">
      <c r="A15" s="4" t="inlineStr">
        <is>
          <t>Operating and Finance Leases</t>
        </is>
      </c>
      <c r="B15" s="4" t="inlineStr">
        <is>
          <t>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In accordance with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primarily recorded as rent expense, which are included within “General and administrative” within the Consolidated Statements of Operations and presented as operating cash outflows within the Consolidated Statements of Cash Flows. Finance lease expenses are recorded as depreciation expense, which is included within “Depreciation and amortization” and “Interest expense, net” within the Consolidated Statements of Operations over the lease term. Principal payments associated with finance leases are presented as financing cash outflows and interest payments associated with finance leases are presented as operating cash outflows within our Consolidated Statements of Cash Flows.</t>
        </is>
      </c>
    </row>
    <row r="16">
      <c r="A16" s="4" t="inlineStr">
        <is>
          <t>Debt Discount and Debt Issuance Costs</t>
        </is>
      </c>
      <c r="B16" s="4" t="inlineStr">
        <is>
          <t>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t>
        </is>
      </c>
    </row>
    <row r="17">
      <c r="A17" s="4" t="inlineStr">
        <is>
          <t>Self-Insurance Reserves</t>
        </is>
      </c>
      <c r="B17" s="4" t="inlineStr">
        <is>
          <t>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t>
        </is>
      </c>
    </row>
    <row r="18">
      <c r="A18" s="4" t="inlineStr">
        <is>
          <t>Contingent Purchase Price and Application of Business Combination Accounting</t>
        </is>
      </c>
      <c r="B18" s="4" t="inlineStr">
        <is>
          <t xml:space="preserve">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s a component of “General and administrative” expense. Application of Business Combination Accounting: </t>
        </is>
      </c>
    </row>
    <row r="19">
      <c r="A19" s="4" t="inlineStr">
        <is>
          <t>Income Taxes</t>
        </is>
      </c>
      <c r="B19" s="4" t="inlineStr">
        <is>
          <t>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tax assets would be realized in the future in excess of their net recorded amount, an adjustment to the valuation allowance would be recorded, which would reduce the provision for income taxes.</t>
        </is>
      </c>
    </row>
    <row r="20">
      <c r="A20" s="4" t="inlineStr">
        <is>
          <t>Revenue Recognition and Customer-related Liabilities</t>
        </is>
      </c>
      <c r="B20" s="4" t="inlineStr">
        <is>
          <t>Revenue Recognition: Our revenue from contracts with customers consists primarily of gaming wagers, inclusive of sports betting and iCasino products, food and beverage transactions, hotel room sales, retail transactions, racing wagers, and third-party revenue sharing agreements. See Note 4,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Gaming revenue contracts involve two performance obligations for those customers earning points under our PENN Play program and a single performance obligation for customers that do not participate in the PENN Play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Choice Privilege points, Ticketmaster tickets, lodging at our hotels, and products offered at our PENN Play mall and retail stores, less estimated breakage. The allocated revenue for gaming wagers is recognized at the conclusion of each wager or wagering game hand.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Management services have been determined to be separate, standalone performance obligations and the transaction price for such contracts are recorded as services are performed. The Company records revenues on a monthly basis calculated by applying the contractual rate called for in the contracts. In addition to sports betting and iCasino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generally one day. Advertising revenues are recognized in the period when the advertising impression, click, or install delivery occurs. PENN Interactive also enters into multi-year agreements with sports betting operators for online sports betting and iCasino market access (“Skins”) across our portfolio, of which the Company generally receives upfront (i) cash or (ii) cash and equity securities. Additionally, in consideration for the use of each Skin, the Company receives a monthly revenue share amount of the revenues earned by the operators less contractual fees and obligations primarily consisting of taxes, promotional credits, data fees and player costs. The market access provided to operators by jurisdiction and by activity represent separate performance obligations. The transaction price includes fixed fees for access to certain geographic markets and variable consideration in the form of a monthly revenue share, annual minimum guarantee amounts, and reimbursements for out-of-pocket expenses including jurisdictional gaming taxes. The upfront and fixed access fees relate solely to distinct markets and are allocated to the performance obligations specific to those markets. Market access fees are recognized as revenue over the term of the related market access agreement which commences upon the online launch of the activity by the third-party operator. Monthly revenue share and annual minimum guarantee variable consideration relate directly to the Company’s efforts to satisfy each individual performance obligation and, as such, is allocated to each performance obligation. Revenues from monthly revenue shares are recognized in the period in which the revenue was earned by our third-party operators. Minimum guarantee revenue is deferred at the end of the period in which it relates and subsequently recognized as revenue over the remaining term of the market access agreement. The Company also recognizes revenue for reimbursements of certain out-of-pocket expenses, including license fees and jurisdictional gaming taxes. The Company has elected the “right to invoice” practical expedient and recognizes revenue upon incurring reimbursable costs, as appropriate. Complimentaries Associated with Gaming Contracts Customer-related Liabilities The Company has three general types of liabilities related to contracts with customers: (i) the obligation associated with its PENN Play program (loyalty points and tier status benefits), (ii) advance payments on goods and services yet to be provided and for unpaid wagers, and (iii) deferred revenue associated with third-party online sports betting and/or iCasino for online sports betting and iCasino market access. Our PENN Play program connects the Company’s brands under one loyalty program and allows members to earn loyalty points, or “PENN Cash,” redeemable for slot play and complimentaries, such as food and beverage at our restaurants, lodging at our hotels, the PENN Play redemption marketplace that features popular retailers, and products offered at our retail stores across the vast majority of our properties. In addition, members of the PENN Play program earn credit toward tier status, which entitles them to receive certain other benefits, such as priority access, discounts, gifts, trips to PENN destinations, partner experiences, and PENN Cash. The obligation associated with our PENN Play program, which is included in “Accrued expenses and other current liabilities” within our Consolidated Balance Sheets, was $29.7 million and $33.1 million as of December 31, 2024 and 2023,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iv) money deposited in an online wallet for pending and concluded wagers not yet withdrawn, (v) outstanding tickets generated by slot machine play, sports betting, or pari-mutuel wagering, (vi) outstanding chip liabilities, (vii) unclaimed jackpots, and (viii) gift cards redeemable at our properties. Unpaid wagers generally represent obligations stemming from prior wagering events, of which revenue was previously recognized. The Company’s advance payments on goods and services yet to be provided and for unpaid wagers were $151.4 million and $192.6 million as of December 31, 2024 and 2023, respectively, and are included in “Accrued expenses and other current liabilities” within our Consolidated Balance Sheets. The Company’s deferred revenue is primarily related to PENN Interactive, our wholly-owned interactive division, which enters into multi-year agreements with third-party online sports betting and/or iCasino operators for online sports betting and iCasino market access across our portfolio of properties. As of December 31, 2024, and 2023, our deferred revenue balance was $42.6 million and $39.0 million, respectively, the majority of which is included in “Other long-term liabilities” within our Consolidated Balance Sheets. During the years ended December 31, 2024, 2023, and 2022 we recognized revenue of $5.7 million, $21.6 million, and $10.7 million, respectively, that was included in the December 31, 2023, 2022, and 2021 deferred revenue balances.</t>
        </is>
      </c>
    </row>
    <row r="21">
      <c r="A21" s="4" t="inlineStr">
        <is>
          <t>Advertising</t>
        </is>
      </c>
      <c r="B21" s="4" t="inlineStr">
        <is>
          <t xml:space="preserve">Advertising: </t>
        </is>
      </c>
    </row>
    <row r="22">
      <c r="A22" s="4" t="inlineStr">
        <is>
          <t>Gaming and Pari-mutuel Taxes</t>
        </is>
      </c>
      <c r="B22" s="4" t="inlineStr">
        <is>
          <t xml:space="preserve">Gaming and Pari-mutuel Taxes: </t>
        </is>
      </c>
    </row>
    <row r="23">
      <c r="A23" s="4" t="inlineStr">
        <is>
          <t>Foreign Currency Transaction</t>
        </is>
      </c>
      <c r="B23" s="4" t="inlineStr">
        <is>
          <t>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loss). Revenues and expenses are translated at the average exchange rates during the year. Gains or losses resulting from foreign currency transactions are included in “Other” within our Consolidated Statements of Operations.</t>
        </is>
      </c>
    </row>
    <row r="24">
      <c r="A24" s="4" t="inlineStr">
        <is>
          <t>Comprehensive Income or Loss and Accumulated Other Comprehensive Income or Loss</t>
        </is>
      </c>
      <c r="B24" s="4" t="inlineStr">
        <is>
          <t>Comprehensive Income or Loss and Accumulated Other Comprehensive Income or Loss: Comprehensive income (loss) includes net income (loss) and all other non-stockholder changes in equity, or other comprehensive income (loss). The balance of accumulated other comprehensive loss consists of foreign currency translation adjustments and unrealized gains or losses on debt securities.</t>
        </is>
      </c>
    </row>
    <row r="25">
      <c r="A25" s="4" t="inlineStr">
        <is>
          <t>Stock-Based Compensation</t>
        </is>
      </c>
      <c r="B25" s="4" t="inlineStr">
        <is>
          <t xml:space="preserve">Stock-Based Compensation: The cost of employee services received in exchange for an award of equity instruments is based on the grant-date fair value of the award and the expense is recognized ratably over the requisite service period. The Company accounts for forfeitures in the period in which they occur based on actual amounts. The fair value of stock options is estimated at the grant date using the Black-Scholes option-pricing model, which requires us to make assumptions, including the expected term, which is based on the contractual term of the stock option and historical exercise data of the Company’s employees; the risk-free interest rate, which is based on the U.S. Treasury spot rate with a term equal to the expected term assumed at the grant date; the expected volatility, which is estimated based on the historical volatility of the Company’s stock </t>
        </is>
      </c>
    </row>
    <row r="26">
      <c r="A26" s="4" t="inlineStr">
        <is>
          <t>Earnings or Loss Per Share</t>
        </is>
      </c>
      <c r="B26" s="4" t="inlineStr">
        <is>
          <t>Earnings or Loss Per Share: Basic earnings or loss per share (“EPS”) is computed by dividing net income or loss applicable to common stock by the weighted-average number of common shares outstanding during the period. Diluted EPS reflects the additional dilution, if any, for all potentially-dilutive securities such as warrants, stock options, unvested restricted stock awards (“RSAs”) and restricted stock units (“RSUs”) (collectively with RSAs, “restricted stock”), outstanding convertible preferred stock, and convertible debt. Holders of the Company’s Series D Preferred Stock (as defined in Note 6, “Investments in and Advances to Unconsolidated Affiliates”</t>
        </is>
      </c>
    </row>
    <row r="27">
      <c r="A27" s="4" t="inlineStr">
        <is>
          <t>Guarantees and Indemnifications</t>
        </is>
      </c>
      <c r="B27" s="4" t="inlineStr">
        <is>
          <t>Guarantees and Indemnifications:</t>
        </is>
      </c>
    </row>
    <row r="28">
      <c r="A28" s="4" t="inlineStr">
        <is>
          <t>Voting Interest Entities and Variable Interest Entities</t>
        </is>
      </c>
      <c r="B28" s="4" t="inlineStr">
        <is>
          <t xml:space="preserve">Voting Interest Entities and Variable Interest Entities: </t>
        </is>
      </c>
    </row>
    <row r="29">
      <c r="A29" s="4" t="inlineStr">
        <is>
          <t>New Accounting Pronouncements</t>
        </is>
      </c>
      <c r="B29" s="4" t="inlineStr">
        <is>
          <t>Accounting Pronouncements Adopted In November 2023, the FASB issued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ASU 2023-07 required a retrospective adoption to all prior periods presented in the financial statements. The adoption of ASU 2023-07 resulted in additional disclosures in the notes to the Consolidated Financial Statements. See Note 17, “ Segment Information . ” Accounting Pronouncements to be Implemented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Early adoption is permitted. The primary purpose of the new ASU 2023-09 is to enhance the transparency of income tax disclosures and we expect that any impact would be limited to additional disclosures in the notes to the Consolidated Financial Statements. In November 2024, the FASB issued ASU 2024-03, “Income Statement—Reporting Comprehensive Income—Expense Disaggregation Disclosures (Subtopic 220-40): Disaggregation of Income Statement Expenses” (“ASU 2024-03”). ASU 2024-03 updates the requirements for a public entity to disclose additional information about specific expense categories in the notes to financial statements. ASU 2024-03 does not change or remove current expense disclosure requirements, however, it affects where this information appears in the notes to financial statements. ASU 2024-03 is effective for fiscal years beginning after December 15, 2026. Early adoption is permitted. We are conducting our assessment of the impact of the adoption of ASU 2024-03 and currently expect it to result in additional disclosures in the notes to the Consolidated Financial Statements. In November 2024, the FASB issued ASU 2024-04, “Debt—Debt with Conversion and Other Options (Subtopic 470-20): Induced Conversions of Convertible Debt Instruments” (“ASU 2024-04”). ASU 2024-04 clarifies the determination of accounting treatment required for settlement of convertible debt (particularly, cash convertible instruments) at terms that differ from the original conversion terms. ASU 2024-04 is effective for fiscal years beginning after December 15, 2025. Early adoption is permitted. The primary purpose of the new ASU 2024-04 is to improve the relevance and consistency in application of the induced conversion guidance in Subtopic 470-20, Debt—Debt with Conversion and Other Options. We are conducting our assessment of the impact of the adoption of ASU 2024-04 and currently do not expect it to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perating Segments within Reportable Segments</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The tables below provide information about our revenues, expenses, and Adjusted EBITDAR for each reportable segment, and provide a reconciliation to net income (loss). For the year ended December 31, 2024 (in millions) Northeast South West Midwest Interactive (1) Other Intersegment Eliminations (2) Total Total revenues $ 2,755.7 $ 1,169.0 $ 525.3 $ 1,172.2 $ 959.9 $ 19.6 $ (23.6) $ 6,578.1 Less: Gaming taxes (1,113.2) (251.9) (94.2) (305.1) (566.3) Compensation and benefits (414.5) (222.6) (123.5) (174.6) (168.3) Media and advertising (3) (407.0) Other segment items (4) (427.0) (261.3) (120.1) (205.7) (317.8) Reportable Segment Adjusted EBITDAR (5) $ 801.0 $ 433.2 $ 187.5 $ 486.8 $ (499.5) $ 1,409.0 Other operating benefits (costs) and other income (expenses): Other category (6) (116.7) Rent expense associated with triple net operating leases (7) (620.1) Stock-based compensation (52.9) Cash-settled stock-based awards variance 18.7 Loss on disposal of assets (10.0) Contingent purchase price 1.2 Depreciation and amortization (433.6) Impairment losses (8) (89.1) Insurance recoveries, net of deductible charges 5.5 Non-operating items of equity method investments (9) (4.4) Interest expense, net (470.5) Interest income 23.6 Loss on early extinguishment of debt (0.3) Other (10) (1.7) Loss before income taxes (341.3) Income tax benefit 28.0 Net loss $ (313.3) (1) Revenues and gaming taxes expense within the Interactive segment are inclusive of gaming tax reimbursement amounts related to third-party online sports betting and/or iCasino partners for online sports betting and iCasino market access of $435.6 million for the year ended December 31, 2024. (2) Primarily represents the elimination of intersegment revenues associated with our retail sportsbooks, which are operated by PENN Interactive. (3) Includes advertising expenses of $179.2 million related to the Sportsbook Agreement and $67.9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 vices, legal expenses, software subscriptions and maintenance fees, software dev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9) below) added back for our Kansas Entertainment joint venture. (6) Primarily represents corporate overhead costs of $104.8 million for the year ended December 31, 2024. (7) Pertains to the following operating leases: (i) AR PENN Master Lease; (ii) 2023 Master Lease; (iii) Margaritaville Lease; and (iv) Greektown Lease. (8) Relates to impairment charges in our Northeast, South, and Midwest segments. See Note 8, “Goodwill and Other Intangible Assets.” (9) Consists principally of depreciation expense associated with our Kansas Entertainment joint venture. (10) Primarily relates to transaction costs and finance transformation costs associated with the implementation of our new Enterprise Resource Management system, partially offset by dividend income received. For the year ended December 31, 2023 (in millions) Northeast South West Midwest Interactive (1) Other Intersegment Eliminations (2) Total Total revenues $ 2,738.4 $ 1,216.4 $ 528.5 $ 1,172.6 $ 718.8 $ 20.2 $ (32.0) $ 6,362.9 Less: Gaming taxes (1,115.5) (263.1) (93.6) (309.4) (498.6) Compensation and benefits (388.4) (215.3) (114.7) (165.4) (176.7) Media and advertising (3) (144.9) Other segment items (4) (403.5) (243.9) (116.0) (201.2) (301.1) Reportable Segment Adjusted EBITDAR (5) $ 831.0 $ 494.1 $ 204.2 $ 496.6 $ (402.5) $ 1,623.4 Other operating benefits (costs) and other income (expenses): Other category (6) (110.8) Rent expense associated with triple net operating leases (7) (591.1) Stock-based compensation (85.9) Cash-settled stock award variance 13.8 Loss on disposal of assets (0.1) Contingent purchase price (1.9) Depreciation and amortization (435.1) Impairment losses (8) (130.6) Insurance recoveries, net of deductible charges 13.9 Non-operating items of equity method investments (9) (7.4) Interest expense, net (464.7) Interest income 40.3 Loss on disposal of Barstool (10) (923.2) Gain on Barstool Acquisition, net (11) 83.4 Gain on REIT transactions, net (12) 500.8 Other (13) (24.4) Loss before income taxes (499.6) Income tax benefit 8.2 Net loss $ (491.4) (1) Revenues and gaming taxes expense within the Interactive segment are inclusive of gaming tax reimbursement amounts related to third-party online sports betting and/or iCasino partners for online sports betting and iCasino market access of $390.4 million for the year ended December 31, 2023. (2) Primarily represents the elimination of intersegment revenues associated with our retail sportsbooks, which are operated by PENN Interactive. (3) Includes advertising expenses of $33.3 million related to the Sportsbook Agreement and $12.5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cost of goods sold, professional services, legal expens es, software subscriptions and maintenance fees, software dev 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9) below) added back for Barstool and our Kansas Entertainment joint venture. (6) Primarily represents corporate overhead costs of $106.7 million for the year ended December 31, 2023. (7) Pertains to the following operating leases: (i) AR PENN Master Lease; (ii) 2023 Master Lease; (iii) Margaritaville Lease; and (iv) Greektown Lease. (8) Relates to impairment charges in our Northeast segment. See Note 8, “Goodwill and Other Intangible Assets.” (9)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10) Relates to the loss incurred on the sale of 100% of the outstanding shares of Barstool which was completed on August 8, 2023. See Note 5, “Acquisitions and Dispositions.” (11) Includes a gain of $66.5 million associated with Barstool related to remeasurement of the equity investment immediately prior to the acquisition date of February 17, 2023 and a gain of $16.9 million related to the acquisition of the remaining 64% of Barstool common stock. See Note 5, “Acquisitions and Dispositions.” (12) Upon the execution of the February 21, 2023 AR PENN Master Lease and the 2023 Master Lease, both effective January 1, 2023, we recognized a gain of $500.8 million as a result of the reclassification and remeasurement of lease components. See Note 11, “Leases.” (13) Primarily relates to unrealized holding losses on our equity securities of $6.4 million and non-recurring acquisition and transaction costs of $25.0 million, partially offset by dividend income received. See Note 18, “Fair Value Measurements.” For the year ended December 31, 2022 (in millions) Northeast South West Midwest Interactive (1) Other Intersegment Eliminations (2) Total Total revenues $ 2,695.9 $ 1,314.2 $ 581.9 $ 1,159.6 $ 663.1 $ 21.3 $ (34.3) $ 6,401.7 Less: Gaming taxes (1,120.1) (286.5) (91.5) (311.3) (346.5) Compensation and benefits (366.7) (219.0) (142.6) (153.8) (112.8) Media and advertising (76.1) Other segment items (3) (366.6) (260.6) (127.7) (193.3) (202.6) Reportable Segment Adjusted EBITDAR (4) $ 842.5 $ 548.1 $ 220.1 $ 501.2 $ (74.9) $ 2,037.0 Other operating benefits (costs) and other income (expenses): Other category (5) (97.6) Rent expense associated with triple net operating leases (6) (149.6) Stock-based compensation (58.1) Cash-settled stock award variance 15.5 Loss on disposal of assets (7.9) Contingent purchase price 0.6 Pre-opening expenses (4.1) Depreciation and amortization (567.5) Impairment losses (7) (118.2) Insurance recoveries, net of deductible charges 10.7 Non-operating items of equity method investments (8) (7.9) Interest expense, net (758.2) Interest income 18.3 Loss on early extinguishment of debt (10.4) Other (9) (127.3) Income before income taxes 175.3 Income tax benefit 46.4 Net income $ 221.7 (1) Revenues and gaming taxes expense within our Interactive segment are inclusive of gaming tax reimbursement amounts related to third-party online sports betting and/or iCasino partners for online sports betting and iCasino market access of $251.6 million for the year ended December 31, 2022. (2) Primarily represents the elimination of intersegment revenues associated with our internally-branded retail sportsbooks, which are operated by PENN Interactive. (3)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vices, legal expenses, software subscriptions and maintenance fees, software development costs, utilities, supplies, property and liability insurance, other taxes and fees, lease expense, allocated corporate expenses, and third-party revenue share fees. (4) We define Adjusted EBITDAR as earnings before interest expense, net, interest income, income taxes, depreciation and amortization, rent expense associated with triple net operating leases (see footnote (6)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8) below) added back for Barstool and our Kansas Entertainment joint venture. (5) Primarily represents corporate overhead costs of $98.5 million for the year ended December 31, 2022. (6)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7) Primarily relates to $116.4 million of impairment charges in the Northeast segment. See Note 8, “Goodwill and Other Intangible Assets.” (8)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9) Primarily relates to unrealized holding losses on our equity securities of $69.9 million and non-recurring acquisition and transaction costs of $52.1 million. See Note 18, “Fair Value Measurements.” The table below presents capital expenditures by segment: For the year ended December 31, (in millions) 2024 2023 2022 Capital expenditures: Northeast segment $ 81.9 $ 113.7 $ 110.6 South segment 97.5 93.0 70.7 West segment 64.8 30.3 11.5 Midwest segment 222.9 73.6 35.8 Interactive segment 2.5 33.2 19.7 Other 13.1 16.2 15.1 Total capital expenditures $ 482.7 $ 360.0 $ 263.4 The measure of segment assets is reported on our Consolidated Balance Sheets as total consolidated assets. The table below presents investment in and advances to unconsolidated affiliates and total assets by segment: (in millions) Northeast South West Midwest Interactive Other (1) Total Balance sheet as of December 31, 2024 Investment in and advances to unconsolidated affiliates $ 0.1 $ — $ — $ 80.9 $ — $ 5.2 $ 86.2 Total assets $ 1,808.1 $ 1,301.7 $ 453.2 $ 1,503.7 $ 2,385.6 $ 7,809.4 $ 15,261.7 Balance sheet as of December 31, 2023 Investment in and advances to unconsolidated affiliates $ — $ — $ — $ 80.8 $ — $ 4.1 $ 84.9 Total assets $ 1,827.4 $ 1,244.5 $ 388.6 $ 1,241.1 $ 2,549.9 $ 8,812.7 $ 16,064.2 Balance sheet as of December 31, 2022 Investment in and advances to unconsolidated affiliates $ 0.1 $ — $ — $ 81.5 $ 160.9 $ 6.1 $ 248.6 Total assets $ 2,231.8 $ 1,191.9 $ 372.4 $ 1,305.5 $ 4,233.7 $ 8,166.8 $ 17,502.1 (1) The real estate assets subject to the Master Leases, which are classified as either property and equipment, operating lease ROU assets, or finance lease ROU assets, are included within the Other category.</t>
        </is>
      </c>
    </row>
    <row r="5">
      <c r="A5" s="4" t="inlineStr">
        <is>
          <t>Schedule of Receivables</t>
        </is>
      </c>
      <c r="B5" s="4" t="inlineStr">
        <is>
          <t xml:space="preserve">The Company’s receivables as of December 31, 2024 and 2023 primarily consisted of the following: December 31, (in millions) 2024 2023 Markers and returned checks $ 13.5 $ 14.3 Payment processors, credit card, and other advances to customers 86.1 117.2 Receivables from ATM and cash kiosk transactions 36.4 39.3 Hotel and banquet 3.9 4.9 Racing settlements 7.2 10.2 Online gaming and licensing receivables from third-party operators, including taxes 55.9 77.4 Media receivables 15.7 16.0 Other 41.7 43.9 Provision for credit losses (3.6) (4.2) Accounts receivable, net $ 256.8 $ 319.0 </t>
        </is>
      </c>
    </row>
    <row r="6">
      <c r="A6" s="4" t="inlineStr">
        <is>
          <t>Schedule of Estimated Useful Lives of Property, Plant and Equipment</t>
        </is>
      </c>
      <c r="B6"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Property and equipment, net, consisted of the following: December 31, (in millions) 2024 2023 Property and equipment - Not Subject to Master Leases Land and improvements $ 125.5 $ 137.2 Building, vessels, and improvements 323.4 323.2 Furniture, fixtures, and equipment 1,852.9 1,846.3 Leasehold improvements 584.4 521.2 Construction in progress 491.4 172.8 3,377.6 3,000.7 Less: Accumulated depreciation (1,900.3) (1,813.7) 1,477.3 1,187.0 Property and equipment - Subject to Master Leases Land and improvements 1,427.1 1,427.1 Building, vessels, and improvements 1,591.3 1,591.3 3,018.4 3,018.4 Less: Accumulated depreciation (790.7) (691.4) 2,227.7 2,327.0 Property and equipment, net $ 3,705.0 $ 3,514.0 Depreciation expense was as follows: For the year ended December 31, (in millions) 2024 2023 2022 Depreciation expense (1) $ 293.9 $ 288.7 $ 329.1 (1) During the years ended December 31, 2024, 2023, and 2022, we recorded depreciation expense of $99.3 million, $112.4 million, and $175.6 million, respectively, related to real estate assets subject to our Master Leases.</t>
        </is>
      </c>
    </row>
    <row r="7">
      <c r="A7" s="4" t="inlineStr">
        <is>
          <t>Schedule of Complementarities</t>
        </is>
      </c>
      <c r="B7" s="4" t="inlineStr">
        <is>
          <t xml:space="preserve">Revenues recorded to “Food, beverage, hotel, and other” and offset to “Gaming” revenues were as follows: For the year ended December 31, (in millions) 2024 2023 2022 Food and beverage $ 224.6 $ 215.5 $ 209.5 Hotel 139.8 139.0 138.3 Other 9.3 12.4 12.3 Total complimentaries associated with gaming contracts $ 373.7 $ 366.9 $ 3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Our revenue is disaggregated by type of revenue and geographic location (with no single foreign country’s revenue representing more than 10% of total consolidated revenues) of the related properties, which is consistent with our reportable segments, as follows: For the year ended December 31, 2024 (in millions) Northeast South West Midwest Interactive (1) Other Intersegment Eliminations (2) Total Revenues: Gaming $ 2,465.0 $ 904.1 $ 366.6 $ 1,043.6 $ 390.2 $ — $ — $ 5,169.5 Food and beverage 147.8 132.7 73.9 62.3 — 3.5 — 420.2 Hotel 54.3 91.6 66.2 37.9 — — — 250.0 Other 88.6 40.6 18.6 28.4 569.7 16.1 (23.6) 738.4 Total revenues $ 2,755.7 $ 1,169.0 $ 525.3 $ 1,172.2 $ 959.9 $ 19.6 $ (23.6) $ 6,578.1 For the year ended December 31, 2023 (in millions) Northeast South West Midwest Interactive (1) Other Intersegment Eliminations (2) Total Revenues: Gaming $ 2,451.4 $ 950.3 $ 376.5 $ 1,046.5 $ 81.1 $ — $ — $ 4,905.8 Food and beverage 144.0 132.1 71.8 59.9 — 3.1 — 410.9 Hotel 55.3 93.7 61.0 37.3 — — — 247.3 Other 87.7 40.3 19.2 28.9 637.7 17.1 (32.0) 798.9 Total revenues $ 2,738.4 $ 1,216.4 $ 528.5 $ 1,172.6 $ 718.8 $ 20.2 $ (32.0) $ 6,362.9 For the year ended December 31, 2022 (in millions) Northeast South West Midwest Interactive (1) Other Intersegment Eliminations (2) Total Revenues: Gaming $ 2,434.0 $ 1,050.7 $ 387.6 $ 1,045.9 $ 283.5 $ — $ — $ 5,201.7 Food and beverage 132.4 126.8 80.3 53.7 — 3.5 — 396.7 Hotel 43.4 96.3 89.0 33.3 — — — 262.0 Other 86.1 40.4 25.0 26.7 379.6 17.8 (34.3) 541.3 Total revenues $ 2,695.9 $ 1,314.2 $ 581.9 $ 1,159.6 $ 663.1 $ 21.3 $ (34.3) $ 6,401.7 (1) Other revenues within the Interactive segment are inclusive of gaming tax reimbursement amounts related to third-party online sports betting and/or iCasino partners for online sports betting and iCasino market access of $435.6 million, $390.4 million, and $251.6 million for the years ended December 31, 2024, 2023, and 2022, respectively. Additionally, due to the inclusion of Barstool operating results prior to the disposition on August 8, 2023, other revenues within the Interactive segment for the year ended December 31, 2023 included $105.8 million in advertising revenue and $29.8 million in retail revenue.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Purchase Price and Adjustments</t>
        </is>
      </c>
      <c r="B4" s="4" t="inlineStr">
        <is>
          <t xml:space="preserve">The following table reflects the allocation of the purchase price to the tangible and identifiable intangible assets acquired and liabilities assumed, with the excess recorded as goodwill, at the February 17, 2023 acquisition date. (in millions) Fair value Cash and cash equivalents $ 10.1 Accounts receivable 44.8 Inventory 25.2 Other current assets 5.0 Lease right-of-use assets 13.5 Property and equipment 3.8 Goodwill 231.9 Other intangible assets Barstool tradename 420.0 Advertising relationships 32.0 Other tradenames and brands 29.0 Customer relationships 11.0 Other long-term assets 18.7 Total assets $ 845.0 Accounts payable, accrued expenses and other current liabilities $ 38.7 Deferred income taxes 115.9 Other long-term liabilities 30.4 Total liabilities 185.0 Net assets acquired $ 660.0 </t>
        </is>
      </c>
    </row>
    <row r="5">
      <c r="A5" s="4" t="inlineStr">
        <is>
          <t>Schedule of Valuation Approaches of Intangible Assets Acquired</t>
        </is>
      </c>
      <c r="B5" s="4" t="inlineStr">
        <is>
          <t>The following valuation approaches were utilized to determine the fair value of each intangible asset at the February 17, 2023 acquisition date: Intangible Asset Valuation Approach Barstool tradename Relief-from-royalty (variation of income approach) Advertising relationships With-and-without (variation of income approach) Other tradenames and brands Relief-from-royalty (variation of income approach) Customer relationships Replacement cost</t>
        </is>
      </c>
    </row>
    <row r="6">
      <c r="A6" s="4" t="inlineStr">
        <is>
          <t>Schedule of Disposal Groups, Including Discontinued Operations</t>
        </is>
      </c>
      <c r="B6" s="4" t="inlineStr">
        <is>
          <t xml:space="preserve">The following table reflects the major classes of assets and liabilities disposed of pursuant to the Barstool SPA, which were part of the Interactive segment: (in millions) August 8, 2023 Current assets Cash and cash equivalents $ 50.9 Accounts receivable, net 53.5 Inventory, net 21.9 Other current assets 6.4 Total current assets 132.7 Property and equipment, net 8.8 Goodwill 231.9 Other intangible assets, net 482.9 Lease right-of-use assets 21.4 Other assets 21.0 Total assets $ 898.7 Current liabilities Accounts payable $ 11.1 Accrued expenses and other current liabilities 23.1 Total current liabilities 34.2 Other long-term liabilities 19.9 Total liabilities $ 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Summary Financial Information</t>
        </is>
      </c>
      <c r="B4" s="4" t="inlineStr">
        <is>
          <t xml:space="preserve">The following table provides summarized balance sheet and results of operations information related to Kansas Entertainment and our share of income from unconsolidated affiliates from our investment in Kansas Entertainment: December 31, (in millions) 2024 2023 Current assets $ 24.1 $ 24.1 Long-term assets $ 139.5 $ 144.0 Current liabilities $ 16.2 $ 21.0 For the year ended December 31, (in millions) 2024 2023 2022 Revenues $ 175.9 $ 170.8 $ 161.9 Operating expenses 109.1 105.6 99.0 Operating income 66.8 65.2 62.9 Net income $ 66.9 $ 65.2 $ 62.9 Net income attributable to PENN Entertainment, Inc. $ 33.5 $ 32.6 $ 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 and Depreciation Expense</t>
        </is>
      </c>
      <c r="B4"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Property and equipment, net, consisted of the following: December 31, (in millions) 2024 2023 Property and equipment - Not Subject to Master Leases Land and improvements $ 125.5 $ 137.2 Building, vessels, and improvements 323.4 323.2 Furniture, fixtures, and equipment 1,852.9 1,846.3 Leasehold improvements 584.4 521.2 Construction in progress 491.4 172.8 3,377.6 3,000.7 Less: Accumulated depreciation (1,900.3) (1,813.7) 1,477.3 1,187.0 Property and equipment - Subject to Master Leases Land and improvements 1,427.1 1,427.1 Building, vessels, and improvements 1,591.3 1,591.3 3,018.4 3,018.4 Less: Accumulated depreciation (790.7) (691.4) 2,227.7 2,327.0 Property and equipment, net $ 3,705.0 $ 3,514.0 Depreciation expense was as follows: For the year ended December 31, (in millions) 2024 2023 2022 Depreciation expense (1) $ 293.9 $ 288.7 $ 329.1 (1) During the years ended December 31, 2024, 2023, and 2022, we recorded depreciation expense of $99.3 million, $112.4 million, and $175.6 million, respectively, related to real estate assets subject to our Master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and accumulated goodwill impairment losses, by reportable segment, is as follows: (in millions) Northeast South West Midwest Interactive Other Total Balance as of January 1, 2023 Goodwill, gross $ 923.5 $ 236.6 $ 216.8 $ 1,116.7 $ 1,628.4 $ 87.7 $ 4,209.7 Accumulated goodwill impairment losses (798.8) (61.0) (16.6) (556.1) — (87.7) (1,520.2) Goodwill, net $ 124.7 $ 175.6 $ 200.2 $ 560.6 $ 1,628.4 $ — $ 2,689.5 Goodwill acquired during year — — — — 231.9 — 231.9 Goodwill disposed of during the year — — — — (231.9) — (231.9) Effect of foreign currency exchange rates — — — — 35.6 — 35.6 Impairment losses during year (30.0) — — — — — (30.0) Balance as of December 31, 2023 Goodwill, gross $ 923.5 $ 236.6 $ 216.8 $ 1,116.7 $ 1,664.0 $ 87.7 $ 4,245.3 Accumulated goodwill impairment losses (828.8) (61.0) (16.6) (556.1) — (87.7) (1,550.2) Goodwill, net $ 94.7 $ 175.6 $ 200.2 $ 560.6 $ 1,664.0 $ — $ 2,695.1 Effect of foreign currency exchange rates — — — — (119.7) — (119.7) Impairment losses during year — (6.1) — (6.2) — — (12.3) Balance as of December 31, 2024 Goodwill, gross $ 923.5 $ 236.6 $ 216.8 $ 1,116.7 $ 1,544.3 $ 87.7 $ 4,125.6 Accumulated goodwill impairment losses (828.8) (67.1) (16.6) (562.3) — (87.7) (1,562.5) Goodwill, net $ 94.7 $ 169.5 $ 200.2 $ 554.4 $ 1,544.3 $ — $ 2,563.1 For the year ended December 31, 2024 2023 2022 (in millions) Goodwill Gaming Licenses Trademarks Goodwill Gaming Licenses Goodwill Gaming Licenses Segment: Northeast — 66.0 1.0 30.0 100.6 37.4 79.0 South 6.1 3.3 6.5 — — — — Midwest 6.2 — — — — — — Total: $ 12.3 $ 69.3 $ 7.5 $ 30.0 $ 100.6 $ 37.4 $ 79.0 As of October 1, 2024, the date of the most recent annual impairment test, four reporting units had negative carrying amounts. The amount of goodwill at these reporting units was as follows (in millions): Northeast segment Plainridge Park Casino $ 6.3 South segment Ameristar Vicksburg $ 19.5 West segment Cactus Petes and Horseshu $ 10.2 Midwest segment Ameristar Council Bluffs $ 36.2 </t>
        </is>
      </c>
    </row>
    <row r="5">
      <c r="A5" s="4" t="inlineStr">
        <is>
          <t>Schedule of Impaired Intangible Assets</t>
        </is>
      </c>
      <c r="B5" s="4" t="inlineStr">
        <is>
          <t xml:space="preserve">For the year ended December 31, 2024 2023 2022 (in millions) Goodwill Gaming Licenses Trademarks Goodwill Gaming Licenses Goodwill Gaming Licenses Segment: Northeast — 66.0 1.0 30.0 100.6 37.4 79.0 South 6.1 3.3 6.5 — — — — Midwest 6.2 — — — — — — Total: $ 12.3 $ 69.3 $ 7.5 $ 30.0 $ 100.6 $ 37.4 $ 79.0 </t>
        </is>
      </c>
    </row>
    <row r="6">
      <c r="A6" s="4" t="inlineStr">
        <is>
          <t>Schedule of Indefinite-Lived Intangible Assets</t>
        </is>
      </c>
      <c r="B6" s="4" t="inlineStr">
        <is>
          <t xml:space="preserve">The table below presents the gross carrying amount, accumulated amortization, and net carrying amount of each major class of other intangible assets: December 31, 2024 December 31, 2023 (in millions) Gross Carrying Amount Accumulated Amortization Net Carrying Amount Gross Carrying Amount Accumulated Amortization Net Carrying Amount Indefinite-lived intangible assets Gaming licenses $ 1,064.9 $ — $ 1,064.9 $ 1,107.2 $ — $ 1,107.2 Trademarks 319.5 — 319.5 334.4 — 334.4 Other 0.6 — 0.6 0.7 — 0.7 Amortizing intangible assets Customer relationships 111.6 (106.6) 5.0 112.1 (103.7) 8.4 Technology 303.0 (184.9) 118.1 286.0 (132.3) 153.7 Other 40.1 (18.3) 21.8 29.0 (15.2) 13.8 Total other intangible assets, net $ 1,839.7 $ (309.8) $ 1,529.9 $ 1,869.4 $ (251.2) $ 1,618.2 </t>
        </is>
      </c>
    </row>
    <row r="7">
      <c r="A7" s="4" t="inlineStr">
        <is>
          <t>Schedule of Finite-Lived Intangible Assets</t>
        </is>
      </c>
      <c r="B7" s="4" t="inlineStr">
        <is>
          <t xml:space="preserve">The table below presents the gross carrying amount, accumulated amortization, and net carrying amount of each major class of other intangible assets: December 31, 2024 December 31, 2023 (in millions) Gross Carrying Amount Accumulated Amortization Net Carrying Amount Gross Carrying Amount Accumulated Amortization Net Carrying Amount Indefinite-lived intangible assets Gaming licenses $ 1,064.9 $ — $ 1,064.9 $ 1,107.2 $ — $ 1,107.2 Trademarks 319.5 — 319.5 334.4 — 334.4 Other 0.6 — 0.6 0.7 — 0.7 Amortizing intangible assets Customer relationships 111.6 (106.6) 5.0 112.1 (103.7) 8.4 Technology 303.0 (184.9) 118.1 286.0 (132.3) 153.7 Other 40.1 (18.3) 21.8 29.0 (15.2) 13.8 Total other intangible assets, net $ 1,839.7 $ (309.8) $ 1,529.9 $ 1,869.4 $ (251.2) $ 1,618.2 </t>
        </is>
      </c>
    </row>
    <row r="8">
      <c r="A8" s="4" t="inlineStr">
        <is>
          <t>Schedule of Expected Intangible Asset Amortization Expense</t>
        </is>
      </c>
      <c r="B8" s="4" t="inlineStr">
        <is>
          <t xml:space="preserve">The following table presents the estimated amortization expense based on our amortizing intangible assets as of December 31, 2024 (in millions): Years ending December 31: 2025 $ 55.5 2026 35.4 2027 24.4 2028 18.3 2029 2.7 Thereafter 8.6 Total $ 1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reasury stock, shares (in shares)</t>
        </is>
      </c>
      <c r="B2" s="6" t="n">
        <v>25166902</v>
      </c>
      <c r="C2" s="6" t="n">
        <v>25166902</v>
      </c>
    </row>
    <row r="3">
      <c r="A3" s="4" t="inlineStr">
        <is>
          <t>Series B Preferred Stock</t>
        </is>
      </c>
      <c r="B3" s="4" t="inlineStr">
        <is>
          <t xml:space="preserve"> </t>
        </is>
      </c>
      <c r="C3" s="4" t="inlineStr">
        <is>
          <t xml:space="preserve"> </t>
        </is>
      </c>
    </row>
    <row r="4">
      <c r="A4" s="4" t="inlineStr">
        <is>
          <t>Preferred stock, par value (in dollars per share)</t>
        </is>
      </c>
      <c r="B4" s="9" t="n">
        <v>0.01</v>
      </c>
      <c r="C4" s="9"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Series C Preferred Stock</t>
        </is>
      </c>
      <c r="B8" s="4" t="inlineStr">
        <is>
          <t xml:space="preserve"> </t>
        </is>
      </c>
      <c r="C8" s="4" t="inlineStr">
        <is>
          <t xml:space="preserve"> </t>
        </is>
      </c>
    </row>
    <row r="9">
      <c r="A9" s="4" t="inlineStr">
        <is>
          <t>Preferred stock, par value (in dollars per share)</t>
        </is>
      </c>
      <c r="B9" s="9" t="n">
        <v>0.01</v>
      </c>
      <c r="C9" s="9" t="n">
        <v>0.01</v>
      </c>
    </row>
    <row r="10">
      <c r="A10" s="4" t="inlineStr">
        <is>
          <t>Preferred stock, shares authorized (in shares)</t>
        </is>
      </c>
      <c r="B10" s="6" t="n">
        <v>18500</v>
      </c>
      <c r="C10" s="6" t="n">
        <v>185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Series D Preferred Stock</t>
        </is>
      </c>
      <c r="B13" s="4" t="inlineStr">
        <is>
          <t xml:space="preserve"> </t>
        </is>
      </c>
      <c r="C13" s="4" t="inlineStr">
        <is>
          <t xml:space="preserve"> </t>
        </is>
      </c>
    </row>
    <row r="14">
      <c r="A14" s="4" t="inlineStr">
        <is>
          <t>Preferred stock, par value (in dollars per share)</t>
        </is>
      </c>
      <c r="B14" s="9" t="n">
        <v>0.01</v>
      </c>
      <c r="C14" s="9" t="n">
        <v>0.01</v>
      </c>
    </row>
    <row r="15">
      <c r="A15" s="4" t="inlineStr">
        <is>
          <t>Preferred stock, shares authorized (in shares)</t>
        </is>
      </c>
      <c r="B15" s="6" t="n">
        <v>5000</v>
      </c>
      <c r="C15" s="6" t="n">
        <v>5000</v>
      </c>
    </row>
    <row r="16">
      <c r="A16" s="4" t="inlineStr">
        <is>
          <t>Preferred stock, shares issued (in shares)</t>
        </is>
      </c>
      <c r="B16" s="6" t="n">
        <v>0</v>
      </c>
      <c r="C16" s="6" t="n">
        <v>0</v>
      </c>
    </row>
    <row r="17">
      <c r="A17" s="4" t="inlineStr">
        <is>
          <t>Preferred stock, shares outstanding (in shares)</t>
        </is>
      </c>
      <c r="B17" s="6" t="n">
        <v>0</v>
      </c>
      <c r="C17" s="6" t="n">
        <v>0</v>
      </c>
    </row>
    <row r="18">
      <c r="A18" s="4" t="inlineStr">
        <is>
          <t>Common Stock, Non-Exchangeable</t>
        </is>
      </c>
      <c r="B18" s="4" t="inlineStr">
        <is>
          <t xml:space="preserve"> </t>
        </is>
      </c>
      <c r="C18" s="4" t="inlineStr">
        <is>
          <t xml:space="preserve"> </t>
        </is>
      </c>
    </row>
    <row r="19">
      <c r="A19" s="4" t="inlineStr">
        <is>
          <t>Common stock, par value (in dollars per share)</t>
        </is>
      </c>
      <c r="B19" s="9" t="n">
        <v>0.01</v>
      </c>
      <c r="C19" s="9" t="n">
        <v>0.01</v>
      </c>
    </row>
    <row r="20">
      <c r="A20" s="4" t="inlineStr">
        <is>
          <t>Common stock, shares authorized (in shares)</t>
        </is>
      </c>
      <c r="B20" s="6" t="n">
        <v>400000000</v>
      </c>
      <c r="C20" s="6" t="n">
        <v>400000000</v>
      </c>
    </row>
    <row r="21">
      <c r="A21" s="4" t="inlineStr">
        <is>
          <t>Common stock, shares issued (in shares)</t>
        </is>
      </c>
      <c r="B21" s="6" t="n">
        <v>177396073</v>
      </c>
      <c r="C21" s="6" t="n">
        <v>176719596</v>
      </c>
    </row>
    <row r="22">
      <c r="A22" s="4" t="inlineStr">
        <is>
          <t>Common stock, shares outstanding (in shares)</t>
        </is>
      </c>
      <c r="B22" s="6" t="n">
        <v>152229171</v>
      </c>
      <c r="C22" s="6" t="n">
        <v>151552694</v>
      </c>
    </row>
    <row r="23">
      <c r="A23" s="4" t="inlineStr">
        <is>
          <t>Common Stock, Exchangeable</t>
        </is>
      </c>
      <c r="B23" s="4" t="inlineStr">
        <is>
          <t xml:space="preserve"> </t>
        </is>
      </c>
      <c r="C23" s="4" t="inlineStr">
        <is>
          <t xml:space="preserve"> </t>
        </is>
      </c>
    </row>
    <row r="24">
      <c r="A24" s="4" t="inlineStr">
        <is>
          <t>Common stock, par value (in dollars per share)</t>
        </is>
      </c>
      <c r="B24" s="9" t="n">
        <v>0.01</v>
      </c>
      <c r="C24" s="9" t="n">
        <v>0.01</v>
      </c>
    </row>
    <row r="25">
      <c r="A25" s="4" t="inlineStr">
        <is>
          <t>Common stock, shares authorized (in shares)</t>
        </is>
      </c>
      <c r="B25" s="6" t="n">
        <v>768441</v>
      </c>
      <c r="C25" s="6" t="n">
        <v>768441</v>
      </c>
    </row>
    <row r="26">
      <c r="A26" s="4" t="inlineStr">
        <is>
          <t>Common stock, shares issued (in shares)</t>
        </is>
      </c>
      <c r="B26" s="6" t="n">
        <v>768441</v>
      </c>
      <c r="C26" s="6" t="n">
        <v>700393</v>
      </c>
    </row>
    <row r="27">
      <c r="A27" s="4" t="inlineStr">
        <is>
          <t>Common stock, shares outstanding (in shares)</t>
        </is>
      </c>
      <c r="B27" s="6" t="n">
        <v>466534</v>
      </c>
      <c r="C27" s="6" t="n">
        <v>5602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December 31, (in millions) 2024 2023 Accrued salaries and wages $ 141.3 $ 156.6 Accrued gaming, pari-mutuel, property, and other taxes 120.2 135.0 Accrued interest 20.3 21.1 Other accrued expenses (1) 317.4 327.0 Other current liabilities (2) 308.1 382.2 Accrued expenses and other current liabilities $ 907.3 $ 1,021.9 (1) For the years ended December 31, 2024 and 2023, the amounts include the obligation associated with the PENN Play program which are discussed in Note 2, “Significant Accounting Policies and Basis of Presentation.” Additionally, amounts for the respective periods include $69.3 million and $60.8 million, respectively, related to the Company’s accrued progressive jackpot liability. (2) For the years ended December 31, 2024 and 2023, the amounts include $107.2 million and $87.7 million, respectively, related to the Company’s non-qualified deferred compensation plan that covers management. Additionally, amounts for the respective periods include the current portion of advance payments on goods and services yet to be provided, such as deposits for hotel rooms, of $90.0 million and $127.0 million, respectively, and $56.5 million and $59.6 million, respectively, related to unpaid wagers. For further discussion related to advance payments on goods and services yet to be provided and unpaid wagers, refer to Note 2, “Significant Accounting Policies and Basis of Presentation.” Amounts for the year ended December 31, 2023 also included $30.5 million related to the indemnification obligation discussed in Note 2, “Significant Accounting Policies and Basis of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Net of Current Maturities</t>
        </is>
      </c>
      <c r="B4" s="4" t="inlineStr">
        <is>
          <t xml:space="preserve">The table below presents long-term debt, net of current maturities, debt discounts, and issuance costs: December 31, (in millions) 2024 2023 Senior Secured Credit Facilities: Amended Revolving Credit Facility due 2027 $ — $ — Amended Term Loan A Facility due 2027 481.3 508.8 Amended Term Loan B Facility due 2029 975.0 985.0 5.625% Notes due 2027 400.0 400.0 4.125% Notes due 2029 400.0 400.0 2.75% Convertible Notes due 2026 330.5 330.5 Other long-term obligations 210.5 173.5 2,797.3 2,797.8 Less: Current maturities of long-term debt (38.2) (47.6) Less: Debt discounts (3.1) (3.9) Less: Debt issuance costs (23.5) (28.3) $ 2,732.5 $ 2,718.0 </t>
        </is>
      </c>
    </row>
    <row r="5">
      <c r="A5" s="4" t="inlineStr">
        <is>
          <t>Schedule of Future Minimum Repayments of Long-Term Debt</t>
        </is>
      </c>
      <c r="B5" s="4" t="inlineStr">
        <is>
          <t xml:space="preserve">The following is a schedule of future minimum repayments of long-term debt as of December 31, 2024 (in millions): Years ending December 31: 2025 $ 38.2 2026 569.9 2027 837.0 2028 10.8 2029 1,335.8 Thereafter 5.6 Total minimum payments $ 2,797.3 </t>
        </is>
      </c>
    </row>
    <row r="6">
      <c r="A6" s="4" t="inlineStr">
        <is>
          <t>Schedule Convertible Notes</t>
        </is>
      </c>
      <c r="B6" s="4" t="inlineStr">
        <is>
          <t xml:space="preserve">The Convertible Notes consisted of the following components: December 31, (in millions) 2024 2023 Liability: Principal $ 330.5 $ 330.5 Unamortized debt issuance costs (2.6) (4.4) Net carrying amount $ 327.9 $ 326.1 </t>
        </is>
      </c>
    </row>
    <row r="7">
      <c r="A7" s="4" t="inlineStr">
        <is>
          <t>Schedule of Interest Expense, Net</t>
        </is>
      </c>
      <c r="B7" s="4" t="inlineStr">
        <is>
          <t xml:space="preserve">Interest expense, net The table below presents interest expense, net: For the year ended December 31, (in millions) 2024 2023 2022 Interest expense $ 487.1 $ 469.6 $ 760.1 Capitalized interest (16.6) (4.9) (1.9) Interest expense, net $ 470.5 $ 464.7 $ 758.2 The table below presents interest expense related to the Convertible Notes: For the year ended December 31, (in millions) 2024 2023 2022 Coupon interest $ 9.1 $ 9.1 $ 9.1 Amortization of debt issuance costs 1.8 1.7 1.7 Convertible Notes interest expense $ 10.9 $ 10.8 $ 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ther Information and Supplemental Cash Flow Information Related to Leases</t>
        </is>
      </c>
      <c r="B4" s="4" t="inlineStr">
        <is>
          <t>As a result of the annual escalator test, effective as of November 1 for the lease years ended October 31, the fixed components of rent and an additional ROU asset and corresponding lease liability were recognized as follows: (in millions) 2024 2023 2022 (1) Annual escalator $ 4.2 $ 4.2 $ 5.7 Operating ROU asset and lease liability recognized $ 27.2 $ 28.7 $ 3.6 Finance ROU asset and lease liability recognized $ — $ — $ 44.8 (1) The annual escalator for the lease year ended October 31, 2022 was a part of the PENN Master Lease. (in millions) 2024 2023 2022 Reduction to the performance-based component of rent N/A $ 4.4 N/A Operating ROU asset and lease liability recognized N/A $ 117.4 N/A N/A – There were no AR PENN Percentage Rent resets scheduled for these periods, inclusive of the lease year ended October 31, 2022 of which performance-based rent was contained within the PENN Master Lease. For the year ended December 31, (in millions) 2022 Variable expenses included in “General and administrative” $ 1.2 Variable expenses included in “Interest expense, net” 36.4 Total variable expenses $ 37.6 As a result of the annual escalator test, effective as of May 1 for the lease years ended April 30, the fixed components of rent and an additional ROU asset and corresponding lease liability were recognized as follows: (in millions) 2024 2023 2022 Annual escalator $ 4.8 $ 4.7 $ 4.6 Finance ROU asset and lease liability recognized $ 33.4 $ 33.3 $ 33.2 (in millions) 2024 2023 2022 Increase to the performance-based component of rent $ 3.8 N/A $ 1.9 Finance ROU asset and lease liability recognized $ 29.6 N/A $ 26.1 N/A – There was no Pinnacle Percentage Rent reset scheduled for this period. As a result of the annual escalator test, effective as of February 1 for the lease years ended January 31, the fixed components of rent and an additional ROU asset and corresponding lease liability were recognized as follows: (in millions) 2024 2023 2022 Annual escalator $ 0.4 $ 0.4 $ 0.4 Operating ROU asset and lease liability recognized $ 2.7 $ 2.8 $ 2.9 (in millions) 2024 2023 2022 Increase to the performance-based component of rent N/A $ 2.3 N/A Operating ROU asset and lease liability recognized N/A $ 9.8 N/A (in millions) 2024 2023 2022 Increase to the performance-based component of rent N/A $ 1.5 N/A Operating ROU asset and lease liability recognized N/A $ 7.0 N/A Information related to lease term and discount rate was as follows: December 31, 2024 2023 Weighted-Average Remaining Lease Term Operating leases 10.2 years 11.2 years Finance leases 26.3 years 27.3 years Financing obligations 26.6 years 27.6 years Weighted-Average Discount Rate Operating leases 7.7 % 7.7 % Finance leases 5.2 % 5.2 % Financing obligations 5.2 % 5.2 % The components of lease expense were as follows: Location on For the year ended December 31, (in millions) 2024 2023 2022 Operating Lease Costs Rent expense associated with triple net operating leases (1) General and administrative $ 620.1 $ 591.1 $ 149.6 Operating lease cost (2) Primarily General and administrative 19.3 22.4 19.7 Short-term lease cost Primarily Gaming expense 91.2 81.2 74.6 Variable lease cost (2) Primarily Gaming expense 3.4 3.6 4.3 Total $ 734.0 $ 698.3 $ 248.2 Finance Lease Costs Interest on lease liabilities (3) Interest expense, net $ 110.8 $ 110.6 $ 258.4 Amortization of ROU assets (3) Depreciation and amortization 89.8 87.5 181.6 Total $ 200.6 $ 198.1 $ 440.0 Financing Obligation Costs Interest on financing obligations (4) Interest expense, net $ 148.5 $ 146.6 $ 347.0 (1) For the years ended December 31, 2024 and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2) Excludes the operating lease costs and variable lease costs pertaining to our triple net leases with our REIT landlords classified as operating leases, discussed in footnote (1) above. (3) For the years ended December 31, 2024 and 2023, pertains to the finance lease components associated with the Pinnacle Master Lease (land). For the year ended December 31, 2022, pertains to the finance lease components associated with the (i) PENN Master Lease; (ii) Pinnacle Master Lease; and (iii) Perryville Lease. The finance lease components contained within the PENN Master Lease and the Pinnacle Master Lease primarily consisted of the land, inclusive of the variable expense associated with Columbus and Toledo. (4) For the years ended December 31, 2024 and 2023, pertains to the components contained within the Pinnacle Master Lease (buildings) and the Morgantown Lease. For the year ended December 31, 2022, pertains to the components contained within the (i) PENN Master Lease (primarily buildings) inclusive of the variable expense associated with Columbus and Toledo for the financing obligation components; (ii) Pinnacle Master Lease (buildings); and (iii) Morgantown Lease. Supplemental cash flow information related to leases was as follows: For the year ended December 31, (in millions) 2024 2023 2022 Cash paid for amounts included in the measurement of lease liabilities Operating cash flows from finance leases $ 110.8 $ 110.6 $ 258.4 Operating cash flows from operating leases $ 620.1 $ 609.9 $ 163.2 Financing cash flows from finance leases $ 50.3 $ 47.1 $ 110.5 Non-cash lease activities: Commencement of operating leases $ 29.9 $ 3,820.4 $ 58.5 Derecognition of operating lease liabilities $ — $ 307.7 $ — Commencement of finance leases $ 63.0 $ 33.3 $ 1,462.1 Derecognition of finance lease liabilities $ — $ 2,933.6 $ — Derecognition of finance obligations $ — $ 1,567.8 $ — Total payments made under the Triple Net Leases were as follows: For the year ended December 31, (in millions) 2024 2023 2022 AR PENN Master Lease $ 284.6 $ 284.1 $ — 2023 Master Lease 236.2 232.8 — PENN Master Lease — — 480.3 Pinnacle Master Lease 346.7 339.4 334.1 Perryville Lease — — 7.8 Meadows Lease — — 24.6 Margaritaville Lease 26.8 26.2 23.8 Greektown Lease 52.9 52.2 51.3 Morgantown Lease 3.2 3.1 3.1 Total (1) $ 950.4 $ 937.8 $ 925.0 (1) For the year ended December 31, 2022, rent payable under the Tropicana Lease was nominal. Therefore, it has been excluded from the table above. The Tropicana Lease was terminated on September 26, 2022.</t>
        </is>
      </c>
    </row>
    <row r="5">
      <c r="A5" s="4" t="inlineStr">
        <is>
          <t>Schedule of Future Minimum Lease Commitments, Operating Leases</t>
        </is>
      </c>
      <c r="B5" s="4" t="inlineStr">
        <is>
          <t xml:space="preserve">The following is a maturity analysis of our operating leases, finance leases, and financing obligations as of December 31, 2024: (in millions) Operating Leases Finance Leases Financing Obligations Years ending December 31: 2025 $ 616.5 $ 162.6 $ 166.5 2026 617.1 152.2 166.6 2027 619.7 146.9 166.6 2028 618.3 146.9 166.6 2029 597.7 146.9 166.7 Thereafter 2,742.1 3,127.0 3,663.3 Total lease payments 5,811.4 3,882.5 4,496.3 Less: Imputed interest (1,835.0) (1,767.0) (2,109.7) Present value of future lease payments 3,976.4 2,115.5 2,386.6 Less: Current portion of lease obligations (322.1) (53.2) (43.5) Long-term portion of lease obligations $ 3,654.3 $ 2,062.3 $ 2,343.1 </t>
        </is>
      </c>
    </row>
    <row r="6">
      <c r="A6" s="4" t="inlineStr">
        <is>
          <t>Schedule of Future Minimum Lease Commitments, Finance Leases</t>
        </is>
      </c>
      <c r="B6" s="4" t="inlineStr">
        <is>
          <t xml:space="preserve">The following is a maturity analysis of our operating leases, finance leases, and financing obligations as of December 31, 2024: (in millions) Operating Leases Finance Leases Financing Obligations Years ending December 31: 2025 $ 616.5 $ 162.6 $ 166.5 2026 617.1 152.2 166.6 2027 619.7 146.9 166.6 2028 618.3 146.9 166.6 2029 597.7 146.9 166.7 Thereafter 2,742.1 3,127.0 3,663.3 Total lease payments 5,811.4 3,882.5 4,496.3 Less: Imputed interest (1,835.0) (1,767.0) (2,109.7) Present value of future lease payments 3,976.4 2,115.5 2,386.6 Less: Current portion of lease obligations (322.1) (53.2) (43.5) Long-term portion of lease obligations $ 3,654.3 $ 2,062.3 $ 2,343.1 </t>
        </is>
      </c>
    </row>
    <row r="7">
      <c r="A7" s="4" t="inlineStr">
        <is>
          <t>Schedule of Future Minimum Lease Commitments, Financing Obligations</t>
        </is>
      </c>
      <c r="B7" s="4" t="inlineStr">
        <is>
          <t xml:space="preserve">The following is a maturity analysis of our operating leases, finance leases, and financing obligations as of December 31, 2024: (in millions) Operating Leases Finance Leases Financing Obligations Years ending December 31: 2025 $ 616.5 $ 162.6 $ 166.5 2026 617.1 152.2 166.6 2027 619.7 146.9 166.6 2028 618.3 146.9 166.6 2029 597.7 146.9 166.7 Thereafter 2,742.1 3,127.0 3,663.3 Total lease payments 5,811.4 3,882.5 4,496.3 Less: Imputed interest (1,835.0) (1,767.0) (2,109.7) Present value of future lease payments 3,976.4 2,115.5 2,386.6 Less: Current portion of lease obligations (322.1) (53.2) (43.5) Long-term portion of lease obligations $ 3,654.3 $ 2,062.3 $ 2,3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 and Liabilities</t>
        </is>
      </c>
      <c r="B4" s="4" t="inlineStr">
        <is>
          <t>The components of the Company’s deferred tax assets and liabilities were as follows: December 31, (in millions) 2024 2023 Deferred tax assets: Stock-based compensation expense $ 6.7 $ 7.6 Accrued expenses 156.5 128.6 Financing and operating leasing obligations 2,185.6 2,292.8 Unrecognized tax benefits 9.5 9.9 Investments in and advances to unconsolidated affiliates 15.5 15.2 Discount on convertible notes 0.2 0.3 Net operating losses and tax credit carryforwards 171.8 138.4 Capital loss carryforwards 127.2 126.1 Interest limitation carryforwards 26.7 12.1 Gross deferred tax assets 2,699.7 2,731.0 Less: Valuation allowance (268.0) (210.5) Net deferred tax assets 2,431.7 2,520.5 Deferred tax liabilities: Property and equipment, not subject to the Master Leases (73.6) (123.9) Property and equipment, subject to the Master Leases (593.4) (635.0) Intangible assets (298.4) (259.1) Lease right-of-use assets (1,527.3) (1,620.1) Net deferred tax liabilities (2,492.7) (2,638.1) Long-term deferred tax liabilities, net $ (61.0) $ (117.6)</t>
        </is>
      </c>
    </row>
    <row r="5">
      <c r="A5" s="4" t="inlineStr">
        <is>
          <t>Schedule of Components of Income Before Income Tax Benefit (Expense)</t>
        </is>
      </c>
      <c r="B5" s="4" t="inlineStr">
        <is>
          <t xml:space="preserve">The domestic and foreign components of income (loss) before income taxes were as follows: For the year ended December 31, (in millions) 2024 2023 2022 Domestic $ (179.3) $ (382.6) $ 295.3 Foreign (162.0) (117.0) (120.0) Total $ (341.3) $ (499.6) $ 175.3 </t>
        </is>
      </c>
    </row>
    <row r="6">
      <c r="A6" s="4" t="inlineStr">
        <is>
          <t>Schedule of Provision for Income Taxes</t>
        </is>
      </c>
      <c r="B6" s="4" t="inlineStr">
        <is>
          <t xml:space="preserve">The components of income tax benefit were as follows: For the year ended December 31, (in millions) 2024 2023 2022 Current tax benefit (expense) Federal $ (25.6) $ (20.8) $ (89.0) State (4.7) (4.9) (15.3) Foreign 0.2 — — Total current (30.1) (25.7) (104.3) Deferred tax benefit (expense) Federal 53.9 13.2 33.7 State 4.0 22.8 78.5 Foreign 0.2 (2.1) 38.5 Total deferred 58.1 33.9 150.7 Total income tax benefit $ 28.0 $ 8.2 $ 46.4 </t>
        </is>
      </c>
    </row>
    <row r="7">
      <c r="A7" s="4" t="inlineStr">
        <is>
          <t>Schedule of Reconciliation of the Statutory Federal Income Tax Rate to the Actual Effective Income Tax Rate</t>
        </is>
      </c>
      <c r="B7" s="4" t="inlineStr">
        <is>
          <t>The following table reconciles the statutory federal income tax rate to the actual effective income tax rate, and related amounts of income tax benefit: For the year ended December 31, 2024 2023 2022 (in millions, except tax rates) Amount of pre-tax income Federal statutory rate $ 71.7 $ 105.0 $ (36.8) State and local income taxes, net of federal benefits 17.7 16.1 (5.2) Tax law change — — (10.8) Nondeductible expenses (4.0) (48.5) (7.8) Compensation (6.8) (7.2) (6.2) Foreign 4.4 1.9 0.9 Valuation allowance (61.1) (56.4) 113.4 Tax credits 5.9 4.9 4.6 Equity investment write-off — (2.6) — Other 0.2 (5.0) (5.7) Income tax benefit $ 28.0 $ 8.2 $ 46.4 Effective Tax Rate 8.2 % 1.7 % (26.5) %</t>
        </is>
      </c>
    </row>
    <row r="8">
      <c r="A8" s="4" t="inlineStr">
        <is>
          <t>Schedule of Reconciliation of Unrecognized Tax Benefits</t>
        </is>
      </c>
      <c r="B8" s="4" t="inlineStr">
        <is>
          <t xml:space="preserve">A reconciliation of the beginning and ending amounts of unrecognized tax benefits is as follows: (in millions) Unrecognized tax benefits Unrecognized tax benefits as of January 1, 2022 $ 40.0 Additions based on prior year positions 2.9 Decreases due to settlements and/or reduction in reserves (0.2) Unrecognized tax benefits as of December 31, 2022 42.7 Additions based on prior year positions 2.2 Decreases due to settlements and/or reduction in reserves (1.3) Unrecognized tax benefits as of December 31, 2023 43.6 Additions based on prior year positions 1.4 Decreases due to settlements and/or reduction in reserves (3.1) Unrecognized tax benefits as of December 31, 2024 $ 4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Information on Stock Options Issued</t>
        </is>
      </c>
      <c r="B4" s="4" t="inlineStr">
        <is>
          <t>The following table presents activity related to our stock options for the year ended December 31, 2024: Number of Stock Options Weighted-Average Weighted-Average Remaining Contractual Aggregate Outstanding as of January 1, 2024 3,710,184 $29.19 Granted 1,288,720 $23.45 Exercised (143,534) $10.72 Expired (160,915) $27.07 Forfeited (82,593) $37.69 Outstanding as of December 31, 2024 4,611,862 $28.07 6.5 $2.1 Exercisable as of December 31, 2024 2,620,314 $27.71 4.9 $1.9 Expected to vest as of December 31, 2024 1,991,548 $28.54 8.6 $0.3 The following table presents information related to the fair value and intrinsic value of our stock options: For the year ended December 31, 2024 2023 2022 Weighted-average grant-date fair value of options $15.28 $18.60 $30.09 Aggregate intrinsic value of stock options exercised (in millions) $1.2 $4.1 $8.6 Fair value of stock options vested (in millions) $11.6 $15.9 $21.3</t>
        </is>
      </c>
    </row>
    <row r="5">
      <c r="A5" s="4" t="inlineStr">
        <is>
          <t>Schedule of Weighted-Average Assumptions used in Black-Scholes Option Pricing Model</t>
        </is>
      </c>
      <c r="B5" s="4" t="inlineStr">
        <is>
          <t>The following table provides the weighted-average assumptions used in the Black-Scholes option-pricing model: For the year ended December 31, 2024 2023 2022 Risk-free interest rate 4.07 % 3.88 % 1.40 % Expected volatility 75.96 % 74.85 % 71.00 % Dividend yield (1) — — — Weighted-average expected life (in years) 5.2 5.1 5.2 (1) The expected dividend yield is zero, as the Company has not historically paid dividends.</t>
        </is>
      </c>
    </row>
    <row r="6">
      <c r="A6" s="4" t="inlineStr">
        <is>
          <t>Schedule of Information on Restricted Stock Awards</t>
        </is>
      </c>
      <c r="B6" s="4" t="inlineStr">
        <is>
          <t>The following table presents activity related to our restricted stock for the year ended December 31, 2024: With Performance Conditions Without Performance Conditions Number of Weighted- Average Grant Date Fair Value Number of Weighted- Average Grant Date Fair Value Nonvested as of January 1, 2024 1,811,171 $46.98 1,194,368 $38.03 Granted 1,547,172 $17.15 2,152,842 $22.44 Vested (336,544) $51.76 (515,191) $40.49 Forfeited (26,064) $28.04 (322,396) $29.35 Nonvested as of December 31, 2024 2,995,735 $31.21 2,509,623 $26.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For the years ended December 31, 2024 and 2023,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convertible preferred shares, and convertible debt that could potentially dilute basic EPS in the future that are not included in the computation of diluted loss per share are as follows: For the year ended December 31, (in millions) 2024 2023 Assumed conversion of dilutive stock options 0.1 0.6 Assumed conversion of dilutive restricted stock 0.4 0.3 Assumed conversion of convertible preferred shares — 0.3 Assumed conversion of convertible debt 14.1 14.1 </t>
        </is>
      </c>
    </row>
    <row r="5">
      <c r="A5" s="4" t="inlineStr">
        <is>
          <t>Schedule of Calculation of Basic and Diluted EPS</t>
        </is>
      </c>
      <c r="B5" s="4" t="inlineStr">
        <is>
          <t>The following table sets forth the allocation of net income for the year ended December 31, 2022 under the two-class method. For both years ended December 31, 2024 and 2023, we did not utilize the two-class method due to incurring a net loss. For the year ended December 31, (in millions) 2022 Net income attributable to PENN Entertainment, Inc. $ 222.1 Net income applicable to preferred stock 0.9 Net income applicable to common stock $ 221.2 For the year ended December 31, (in millions, except per share data) 2024 2023 2022 Calculation of basic earnings (loss) per share: Net income (loss) applicable to common stock $ (311.5) $ (490.0) $ 221.2 Weighted-average shares outstanding - PENN Entertainment, Inc. 151.6 151.5 160.6 Weighted-average shares outstanding - Exchangeable Shares 0.5 0.6 0.6 Weighted-average common shares outstanding - basic 152.1 152.1 161.2 Basic earnings (loss) per share $ (2.05) $ (3.22) $ 1.37 Calculation of diluted earnings (loss) per share: Net income (loss) applicable to common stock $ (311.5) $ (490.0) $ 221.2 Interest expense, net of tax (1) : Convertible Notes — — 7.2 Diluted income applicable to common stock $ (311.5) $ (490.0) $ 228.4 Weighted-average common shares outstanding - diluted 152.1 152.1 176.6 Diluted earnings (loss) per share $ (2.05) $ (3.22) $ 1.29 (1) The tax-affected rate was 21% for the year ended December 31, 2022.</t>
        </is>
      </c>
    </row>
    <row r="6">
      <c r="A6" s="4" t="inlineStr">
        <is>
          <t>Schedule of Reconciliation of the Weighted-Average Common Shares Outstanding</t>
        </is>
      </c>
      <c r="B6" s="4" t="inlineStr">
        <is>
          <t xml:space="preserve">The table below reconciles the weighted-average common shares outstanding used to calculate basic EPS with those used to calculate diluted EPS for the year ended December 31, 2022. As we recorded a net loss for both years ended December 31, 2024 and 2023, there are no reconciling items between the weighted-average common shares outstanding for basic and diluted EPS calculations. For the year ended December 31, (in millions) 2022 Weighted-average common shares outstanding—basic 161.2 Assumed conversion of: Dilutive stock options 1.2 Dilutive restricted stock 0.1 Convertible debt 14.1 Weighted-average common shares outstanding—diluted 17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The tables below provide information about our revenues, expenses, and Adjusted EBITDAR for each reportable segment, and provide a reconciliation to net income (loss). For the year ended December 31, 2024 (in millions) Northeast South West Midwest Interactive (1) Other Intersegment Eliminations (2) Total Total revenues $ 2,755.7 $ 1,169.0 $ 525.3 $ 1,172.2 $ 959.9 $ 19.6 $ (23.6) $ 6,578.1 Less: Gaming taxes (1,113.2) (251.9) (94.2) (305.1) (566.3) Compensation and benefits (414.5) (222.6) (123.5) (174.6) (168.3) Media and advertising (3) (407.0) Other segment items (4) (427.0) (261.3) (120.1) (205.7) (317.8) Reportable Segment Adjusted EBITDAR (5) $ 801.0 $ 433.2 $ 187.5 $ 486.8 $ (499.5) $ 1,409.0 Other operating benefits (costs) and other income (expenses): Other category (6) (116.7) Rent expense associated with triple net operating leases (7) (620.1) Stock-based compensation (52.9) Cash-settled stock-based awards variance 18.7 Loss on disposal of assets (10.0) Contingent purchase price 1.2 Depreciation and amortization (433.6) Impairment losses (8) (89.1) Insurance recoveries, net of deductible charges 5.5 Non-operating items of equity method investments (9) (4.4) Interest expense, net (470.5) Interest income 23.6 Loss on early extinguishment of debt (0.3) Other (10) (1.7) Loss before income taxes (341.3) Income tax benefit 28.0 Net loss $ (313.3) (1) Revenues and gaming taxes expense within the Interactive segment are inclusive of gaming tax reimbursement amounts related to third-party online sports betting and/or iCasino partners for online sports betting and iCasino market access of $435.6 million for the year ended December 31, 2024. (2) Primarily represents the elimination of intersegment revenues associated with our retail sportsbooks, which are operated by PENN Interactive. (3) Includes advertising expenses of $179.2 million related to the Sportsbook Agreement and $67.9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 vices, legal expenses, software subscriptions and maintenance fees, software dev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9) below) added back for our Kansas Entertainment joint venture. (6) Primarily represents corporate overhead costs of $104.8 million for the year ended December 31, 2024. (7) Pertains to the following operating leases: (i) AR PENN Master Lease; (ii) 2023 Master Lease; (iii) Margaritaville Lease; and (iv) Greektown Lease. (8) Relates to impairment charges in our Northeast, South, and Midwest segments. See Note 8, “Goodwill and Other Intangible Assets.” (9) Consists principally of depreciation expense associated with our Kansas Entertainment joint venture. (10) Primarily relates to transaction costs and finance transformation costs associated with the implementation of our new Enterprise Resource Management system, partially offset by dividend income received. For the year ended December 31, 2023 (in millions) Northeast South West Midwest Interactive (1) Other Intersegment Eliminations (2) Total Total revenues $ 2,738.4 $ 1,216.4 $ 528.5 $ 1,172.6 $ 718.8 $ 20.2 $ (32.0) $ 6,362.9 Less: Gaming taxes (1,115.5) (263.1) (93.6) (309.4) (498.6) Compensation and benefits (388.4) (215.3) (114.7) (165.4) (176.7) Media and advertising (3) (144.9) Other segment items (4) (403.5) (243.9) (116.0) (201.2) (301.1) Reportable Segment Adjusted EBITDAR (5) $ 831.0 $ 494.1 $ 204.2 $ 496.6 $ (402.5) $ 1,623.4 Other operating benefits (costs) and other income (expenses): Other category (6) (110.8) Rent expense associated with triple net operating leases (7) (591.1) Stock-based compensation (85.9) Cash-settled stock award variance 13.8 Loss on disposal of assets (0.1) Contingent purchase price (1.9) Depreciation and amortization (435.1) Impairment losses (8) (130.6) Insurance recoveries, net of deductible charges 13.9 Non-operating items of equity method investments (9) (7.4) Interest expense, net (464.7) Interest income 40.3 Loss on disposal of Barstool (10) (923.2) Gain on Barstool Acquisition, net (11) 83.4 Gain on REIT transactions, net (12) 500.8 Other (13) (24.4) Loss before income taxes (499.6) Income tax benefit 8.2 Net loss $ (491.4) (1) Revenues and gaming taxes expense within the Interactive segment are inclusive of gaming tax reimbursement amounts related to third-party online sports betting and/or iCasino partners for online sports betting and iCasino market access of $390.4 million for the year ended December 31, 2023. (2) Primarily represents the elimination of intersegment revenues associated with our retail sportsbooks, which are operated by PENN Interactive. (3) Includes advertising expenses of $33.3 million related to the Sportsbook Agreement and $12.5 million related to the Investment Agreement with ESPN. While the Sportsbook Agreement and Investment Agreement commenced on August 8, 2023, the Company began recognizing advertising expense, specific to the initial annual period, during the fourth quarter of 2023. Also, includes advertising and media expenses (including such expenses associated with theScore) across various platforms, including television, radio, social media, and both paid and organic search, and sponsorships and media costs associated with partnerships with major sports leagues, and other professional sports teams. (4)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cost of goods sold, professional services, legal expens es, software subscriptions and maintenance fees, software dev elopment costs, utilities, supplies, property and liability insurance, other taxes and fees, lease expense, allocated corporate expenses, and third-party revenue share fees. (5) We define Adjusted EBITDAR as earnings before interest expense, net, interest income, income taxes, depreciation and amortization, rent expense associated with triple net operating leases (see footnote (7)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9) below) added back for Barstool and our Kansas Entertainment joint venture. (6) Primarily represents corporate overhead costs of $106.7 million for the year ended December 31, 2023. (7) Pertains to the following operating leases: (i) AR PENN Master Lease; (ii) 2023 Master Lease; (iii) Margaritaville Lease; and (iv) Greektown Lease. (8) Relates to impairment charges in our Northeast segment. See Note 8, “Goodwill and Other Intangible Assets.” (9)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10) Relates to the loss incurred on the sale of 100% of the outstanding shares of Barstool which was completed on August 8, 2023. See Note 5, “Acquisitions and Dispositions.” (11) Includes a gain of $66.5 million associated with Barstool related to remeasurement of the equity investment immediately prior to the acquisition date of February 17, 2023 and a gain of $16.9 million related to the acquisition of the remaining 64% of Barstool common stock. See Note 5, “Acquisitions and Dispositions.” (12) Upon the execution of the February 21, 2023 AR PENN Master Lease and the 2023 Master Lease, both effective January 1, 2023, we recognized a gain of $500.8 million as a result of the reclassification and remeasurement of lease components. See Note 11, “Leases.” (13) Primarily relates to unrealized holding losses on our equity securities of $6.4 million and non-recurring acquisition and transaction costs of $25.0 million, partially offset by dividend income received. See Note 18, “Fair Value Measurements.” For the year ended December 31, 2022 (in millions) Northeast South West Midwest Interactive (1) Other Intersegment Eliminations (2) Total Total revenues $ 2,695.9 $ 1,314.2 $ 581.9 $ 1,159.6 $ 663.1 $ 21.3 $ (34.3) $ 6,401.7 Less: Gaming taxes (1,120.1) (286.5) (91.5) (311.3) (346.5) Compensation and benefits (366.7) (219.0) (142.6) (153.8) (112.8) Media and advertising (76.1) Other segment items (3) (366.6) (260.6) (127.7) (193.3) (202.6) Reportable Segment Adjusted EBITDAR (4) $ 842.5 $ 548.1 $ 220.1 $ 501.2 $ (74.9) $ 2,037.0 Other operating benefits (costs) and other income (expenses): Other category (5) (97.6) Rent expense associated with triple net operating leases (6) (149.6) Stock-based compensation (58.1) Cash-settled stock award variance 15.5 Loss on disposal of assets (7.9) Contingent purchase price 0.6 Pre-opening expenses (4.1) Depreciation and amortization (567.5) Impairment losses (7) (118.2) Insurance recoveries, net of deductible charges 10.7 Non-operating items of equity method investments (8) (7.9) Interest expense, net (758.2) Interest income 18.3 Loss on early extinguishment of debt (10.4) Other (9) (127.3) Income before income taxes 175.3 Income tax benefit 46.4 Net income $ 221.7 (1) Revenues and gaming taxes expense within our Interactive segment are inclusive of gaming tax reimbursement amounts related to third-party online sports betting and/or iCasino partners for online sports betting and iCasino market access of $251.6 million for the year ended December 31, 2022. (2) Primarily represents the elimination of intersegment revenues associated with our internally-branded retail sportsbooks, which are operated by PENN Interactive. (3) For each reportable segment, the Other segment items category includes: a. Northea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b. South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c. West segment - cost of goods sold, professional services, legal expenses, facility maintenance, utilities, supplies, property and liability insurance, advertising and promotional expenses, property taxes, sales and use taxes, other taxes and fees, non-REIT lease expenses, and allocated corporate expenses. d. Midwest segment - cost of goods sold, professional services, legal expenses, facility maintenance, utilities, supplies, property and liability insurance, advertising and promotional expenses, property taxes, sales and use taxes, other taxes and fees, non-REIT lease expenses, allocated corporate expenses, and third-party revenue share fees. e. Interactive segment - professional services, legal expenses, software subscriptions and maintenance fees, software development costs, utilities, supplies, property and liability insurance, other taxes and fees, lease expense, allocated corporate expenses, and third-party revenue share fees. (4) We define Adjusted EBITDAR as earnings before interest expense, net, interest income, income taxes, depreciation and amortization, rent expense associated with triple net operating leases (see footnote (6)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8) below) added back for Barstool and our Kansas Entertainment joint venture. (5) Primarily represents corporate overhead costs of $98.5 million for the year ended December 31, 2022. (6)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7) Primarily relates to $116.4 million of impairment charges in the Northeast segment. See Note 8, “Goodwill and Other Intangible Assets.” (8)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9) Primarily relates to unrealized holding losses on our equity securities of $69.9 million and non-recurring acquisition and transaction costs of $52.1 million. See Note 18, “Fair Value Measurements.” The table below presents capital expenditures by segment: For the year ended December 31, (in millions) 2024 2023 2022 Capital expenditures: Northeast segment $ 81.9 $ 113.7 $ 110.6 South segment 97.5 93.0 70.7 West segment 64.8 30.3 11.5 Midwest segment 222.9 73.6 35.8 Interactive segment 2.5 33.2 19.7 Other 13.1 16.2 15.1 Total capital expenditures $ 482.7 $ 360.0 $ 263.4 The measure of segment assets is reported on our Consolidated Balance Sheets as total consolidated assets. The table below presents investment in and advances to unconsolidated affiliates and total assets by segment: (in millions) Northeast South West Midwest Interactive Other (1) Total Balance sheet as of December 31, 2024 Investment in and advances to unconsolidated affiliates $ 0.1 $ — $ — $ 80.9 $ — $ 5.2 $ 86.2 Total assets $ 1,808.1 $ 1,301.7 $ 453.2 $ 1,503.7 $ 2,385.6 $ 7,809.4 $ 15,261.7 Balance sheet as of December 31, 2023 Investment in and advances to unconsolidated affiliates $ — $ — $ — $ 80.8 $ — $ 4.1 $ 84.9 Total assets $ 1,827.4 $ 1,244.5 $ 388.6 $ 1,241.1 $ 2,549.9 $ 8,812.7 $ 16,064.2 Balance sheet as of December 31, 2022 Investment in and advances to unconsolidated affiliates $ 0.1 $ — $ — $ 81.5 $ 160.9 $ 6.1 $ 248.6 Total assets $ 2,231.8 $ 1,191.9 $ 372.4 $ 1,305.5 $ 4,233.7 $ 8,166.8 $ 17,502.1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s and Estimated Fair Values by Input Level</t>
        </is>
      </c>
      <c r="B4" s="4" t="inlineStr">
        <is>
          <t xml:space="preserve">The carrying amounts and estimated fair values by input level of the Company’s financial instruments were as follows: December 31, 2024 (in millions) Carrying Amount Fair Value Level 1 Level 2 Level 3 Financial assets: Cash and cash equivalents $ 706.6 $ 706.6 $ 706.6 $ — $ — Equity securities $ 10.6 $ 10.6 $ 10.6 $ — $ — Available-for-sale debt securities $ 31.5 $ 31.5 $ — $ — $ 31.5 Held-to-maturity securities $ 6.7 $ 6.7 $ — $ 6.7 $ — Promissory notes $ 7.9 $ 7.9 $ — $ 7.9 $ — Financial liabilities: Long-term debt Amended Credit Facilities $ 1,437.0 $ 1,453.9 $ — $ 1,453.9 $ — 5.625% Notes $ 399.8 $ 393.0 $ — $ 393.0 $ — 4.125% Notes $ 395.5 $ 356.0 $ — $ 356.0 $ — Convertible Notes $ 327.9 $ 355.7 $ — $ 355.7 $ — Other long-term obligations $ 210.5 $ 209.3 $ — $ 8.1 $ 201.2 Other liabilities $ 44.6 $ 44.6 $ — $ 2.7 $ 41.9 December 31, 2023 (in millions) Carrying Amount Fair Value Level 1 Level 2 Level 3 Financial assets: Cash and cash equivalents $ 1,071.8 $ 1,071.8 $ 1,071.8 $ — $ — Equity securities $ 10.7 $ 10.7 $ 10.7 $ — $ — Available-for-sale debt securities $ 24.2 $ 24.2 $ — $ — $ 24.2 Held-to-maturity securities $ 6.7 $ 6.7 $ — $ 6.7 $ — Promissory notes $ 7.9 $ 7.9 $ — $ 7.9 $ — Financial liabilities: Long-term debt Amended Credit Facilities $ 1,471.7 $ 1,483.5 $ 1,483.5 $ — $ — 5.625% Notes $ 399.7 $ 388.0 $ 388.0 $ — $ — 4.125% Notes $ 394.6 $ 340.0 $ 340.0 $ — $ — Convertible Notes $ 326.1 $ 427.6 $ 427.6 $ — $ — Other long-term obligations $ 173.5 $ 172.1 $ — $ 18.0 $ 154.1 Other liabilities $ 79.0 $ 78.9 $ — $ 2.7 $ 76.2 </t>
        </is>
      </c>
    </row>
    <row r="5">
      <c r="A5" s="4" t="inlineStr">
        <is>
          <t>Summary of the Changes in Fair Value of Level 3 Assets and Liabilities</t>
        </is>
      </c>
      <c r="B5" s="4" t="inlineStr">
        <is>
          <t>The following table summarizes the changes in fair value of our Level 3 assets and liabilities measured on a recurring basis: (in millions) Other Assets and Liabilities Balance as of January 1, 2022 $ 100.9 Interest 27.6 Payments (2.7) Included in loss (1) (0.6) Balance as of December 31, 2022 125.2 Additions 90.0 Interest 36.1 Payments (2.9) Included in loss and other comprehensive loss (1)(2) 6.1 Balance as of December 31, 2023 254.5 Interest 47.1 Payment installments (33.1) Included in loss and other comprehensive loss (1)(2) 6.1 Balance as of December 31, 2024 $ 274.6 (1) The expense is included in “ General and administrative (2) Includes unrealized gain on debt securities within our Consolidated Statements of Comprehensive Income (Loss).</t>
        </is>
      </c>
    </row>
    <row r="6">
      <c r="A6" s="4" t="inlineStr">
        <is>
          <t>Schedule of the Assets Measured at Fair Value on a Non-Recurring Basis</t>
        </is>
      </c>
      <c r="B6" s="4" t="inlineStr">
        <is>
          <t xml:space="preserve">The following table sets forth the assets measured at fair value on a non-recurring basis as of December 31, 2024 and 2023: (in millions) Valuation Date Valuation Technique Level 1 Level 2 Level 3 Total Balance Total Goodwill 10/1/2024 Discounted cash flow and market approach $ — $ — $ 197.0 $ 197.0 $ 12.3 Gaming licenses 10/1/2024 Discounted cash flow $ — $ — $ 71.0 $ 71.0 $ 69.3 Trademarks 10/1/2024 Discounted cash flow $ — $ — $ 56.0 $ 56.0 $ 7.5 Goodwill 10/1/2023 Discounted cash flow and market approach $ — $ — $ — $ — $ 30.0 Gaming licenses 10/1/2023 Discounted cash flow $ — $ — $ 130.0 $ 130.0 $ 100.6 </t>
        </is>
      </c>
    </row>
    <row r="7">
      <c r="A7" s="4" t="inlineStr">
        <is>
          <t>Summary of Significant Unobservable Inputs used in Fair Value Calculations</t>
        </is>
      </c>
      <c r="B7" s="4" t="inlineStr">
        <is>
          <t>The following table summarizes the significant unobservable inputs used in calculating fair value for our Level 3 assets and liabilities on a recurring basis as of December 31, 2024: Valuation Technique Unobservable Input Discount Rate Available-for-sale debt securities Discounted cash flow Discount rate 35.0% Other long-term obligation Discounted cash flow Discount rate 27.0% Contingent purchase price - Plainridge Park Casino Discounted cash flow Discount rate 6.6% As discussed in Note 8, “Goodwill and Other Intangible Assets,” we recorded impairment charges on the indefinite-lived intangible asset classes below, following our annual impairment assessments in the Northeast, South, and Midwest segments for the year ended December 31, 2024, and in the Northeast segment for the year ended December 31, 2023. The table below presents quantitative information about the significant unobservable inputs used in the fair value measurements as of the valuation date below: (in millions) Fair Value Valuation Technique Unobservable Input Range or Amount As of December 31, 2024 Gaming licenses $ 71.0 Discounted cash flow Discount rate 12.5 % Long-term revenue growth rate 2.0 % Trademarks $ 56.0 Discounted cash flow Discount rate 12.5% - 14.5% Long-term revenue growth rate 2.0% - 4.0% Pretax royalty rate 1.5% - 5.0% As of December 31, 2023 Gaming licenses $ 130.0 Discounted cash flow Discount rate 12.5% - 13.0% Long-term revenue growth rate 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Details) member in Millions</t>
        </is>
      </c>
      <c r="B1" s="2" t="inlineStr">
        <is>
          <t>Dec. 31, 2024 member state</t>
        </is>
      </c>
    </row>
    <row r="2">
      <c r="A2" s="3" t="inlineStr">
        <is>
          <t>Organization, Consolidation and Presentation of Financial Statements [Abstract]</t>
        </is>
      </c>
      <c r="B2" s="4" t="inlineStr">
        <is>
          <t xml:space="preserve"> </t>
        </is>
      </c>
    </row>
    <row r="3">
      <c r="A3" s="4" t="inlineStr">
        <is>
          <t>Number of states in which entity operates | state</t>
        </is>
      </c>
      <c r="B3" s="6" t="n">
        <v>28</v>
      </c>
    </row>
    <row r="4">
      <c r="A4" s="4" t="inlineStr">
        <is>
          <t>Number of members | member</t>
        </is>
      </c>
      <c r="B4" s="6" t="n">
        <v>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ignificant Accounting Policies and Basis of Presentation - Segment Information (Details)</t>
        </is>
      </c>
      <c r="B1" s="2" t="inlineStr">
        <is>
          <t>12 Months Ended</t>
        </is>
      </c>
    </row>
    <row r="2">
      <c r="B2" s="2" t="inlineStr">
        <is>
          <t>Dec. 31, 2024 segment facility</t>
        </is>
      </c>
      <c r="C2" s="2" t="inlineStr">
        <is>
          <t>Aug. 08, 2023</t>
        </is>
      </c>
      <c r="D2" s="2" t="inlineStr">
        <is>
          <t>Feb. 17, 2023</t>
        </is>
      </c>
    </row>
    <row r="3">
      <c r="A3" s="3" t="inlineStr">
        <is>
          <t>Segment Information</t>
        </is>
      </c>
      <c r="B3" s="4" t="inlineStr">
        <is>
          <t xml:space="preserve"> </t>
        </is>
      </c>
      <c r="C3" s="4" t="inlineStr">
        <is>
          <t xml:space="preserve"> </t>
        </is>
      </c>
      <c r="D3" s="4" t="inlineStr">
        <is>
          <t xml:space="preserve"> </t>
        </is>
      </c>
    </row>
    <row r="4">
      <c r="A4" s="4" t="inlineStr">
        <is>
          <t>Number of reportable segments</t>
        </is>
      </c>
      <c r="B4" s="6" t="n">
        <v>5</v>
      </c>
      <c r="C4" s="4" t="inlineStr">
        <is>
          <t xml:space="preserve"> </t>
        </is>
      </c>
      <c r="D4" s="4" t="inlineStr">
        <is>
          <t xml:space="preserve"> </t>
        </is>
      </c>
    </row>
    <row r="5">
      <c r="A5" s="4" t="inlineStr">
        <is>
          <t>Disposal Group, Disposed of by Sale, Not Discontinued Operations | Barstool Sports, Inc</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Disposal group, percentage of ownership interest sold</t>
        </is>
      </c>
      <c r="B7" s="4" t="inlineStr">
        <is>
          <t xml:space="preserve"> </t>
        </is>
      </c>
      <c r="C7" s="10" t="n">
        <v>1</v>
      </c>
      <c r="D7" s="4" t="inlineStr">
        <is>
          <t xml:space="preserve"> </t>
        </is>
      </c>
    </row>
    <row r="8">
      <c r="A8" s="4" t="inlineStr">
        <is>
          <t>Kansas Entertainment</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Ownership interest</t>
        </is>
      </c>
      <c r="B10" s="10" t="n">
        <v>0.5</v>
      </c>
      <c r="C10" s="4" t="inlineStr">
        <is>
          <t xml:space="preserve"> </t>
        </is>
      </c>
      <c r="D10" s="4" t="inlineStr">
        <is>
          <t xml:space="preserve"> </t>
        </is>
      </c>
    </row>
    <row r="11">
      <c r="A11" s="4" t="inlineStr">
        <is>
          <t>Barstool Acquisition</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Ownership interest before acquisition</t>
        </is>
      </c>
      <c r="B13" s="4" t="inlineStr">
        <is>
          <t xml:space="preserve"> </t>
        </is>
      </c>
      <c r="C13" s="4" t="inlineStr">
        <is>
          <t xml:space="preserve"> </t>
        </is>
      </c>
      <c r="D13" s="10" t="n">
        <v>0.36</v>
      </c>
    </row>
    <row r="14">
      <c r="A14" s="4" t="inlineStr">
        <is>
          <t>Business acquisition, percentage of voting interests acquired</t>
        </is>
      </c>
      <c r="B14" s="4" t="inlineStr">
        <is>
          <t xml:space="preserve"> </t>
        </is>
      </c>
      <c r="C14" s="4" t="inlineStr">
        <is>
          <t xml:space="preserve"> </t>
        </is>
      </c>
      <c r="D14" s="10" t="n">
        <v>0.64</v>
      </c>
    </row>
    <row r="15">
      <c r="A15" s="4" t="inlineStr">
        <is>
          <t>Jackpot, Nevada</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Number of facilities the entity owned, managed, or had ownership interests in | facility</t>
        </is>
      </c>
      <c r="B17" s="6" t="n">
        <v>2</v>
      </c>
      <c r="C17" s="4" t="inlineStr">
        <is>
          <t xml:space="preserve"> </t>
        </is>
      </c>
      <c r="D17" s="4" t="inlineStr">
        <is>
          <t xml:space="preserve"> </t>
        </is>
      </c>
    </row>
    <row r="18">
      <c r="A18" s="4" t="inlineStr">
        <is>
          <t>Number of operating segments</t>
        </is>
      </c>
      <c r="B18" s="6" t="n">
        <v>1</v>
      </c>
      <c r="C18" s="4" t="inlineStr">
        <is>
          <t xml:space="preserve"> </t>
        </is>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6578.1</v>
      </c>
      <c r="C4" s="5" t="n">
        <v>6362.9</v>
      </c>
      <c r="D4" s="5" t="n">
        <v>6401.7</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7" t="n">
        <v>1568.4</v>
      </c>
      <c r="C6" s="7" t="n">
        <v>1563.4</v>
      </c>
      <c r="D6" s="7" t="n">
        <v>1110.4</v>
      </c>
    </row>
    <row r="7">
      <c r="A7" s="4" t="inlineStr">
        <is>
          <t>Depreciation and amortization</t>
        </is>
      </c>
      <c r="B7" s="7" t="n">
        <v>433.6</v>
      </c>
      <c r="C7" s="7" t="n">
        <v>435.1</v>
      </c>
      <c r="D7" s="7" t="n">
        <v>567.5</v>
      </c>
    </row>
    <row r="8">
      <c r="A8" s="4" t="inlineStr">
        <is>
          <t>Impairment losses</t>
        </is>
      </c>
      <c r="B8" s="7" t="n">
        <v>89.09999999999999</v>
      </c>
      <c r="C8" s="7" t="n">
        <v>130.6</v>
      </c>
      <c r="D8" s="7" t="n">
        <v>118.2</v>
      </c>
    </row>
    <row r="9">
      <c r="A9" s="4" t="inlineStr">
        <is>
          <t>Loss on disposal of Barstool</t>
        </is>
      </c>
      <c r="B9" s="6" t="n">
        <v>0</v>
      </c>
      <c r="C9" s="7" t="n">
        <v>923.2</v>
      </c>
      <c r="D9" s="6" t="n">
        <v>0</v>
      </c>
    </row>
    <row r="10">
      <c r="A10" s="4" t="inlineStr">
        <is>
          <t>Total operating expenses</t>
        </is>
      </c>
      <c r="B10" s="7" t="n">
        <v>6505.6</v>
      </c>
      <c r="C10" s="7" t="n">
        <v>7053.1</v>
      </c>
      <c r="D10" s="7" t="n">
        <v>5427.7</v>
      </c>
    </row>
    <row r="11">
      <c r="A11" s="4" t="inlineStr">
        <is>
          <t>Operating income (loss)</t>
        </is>
      </c>
      <c r="B11" s="7" t="n">
        <v>72.5</v>
      </c>
      <c r="C11" s="7" t="n">
        <v>-690.2</v>
      </c>
      <c r="D11" s="6" t="n">
        <v>974</v>
      </c>
    </row>
    <row r="12">
      <c r="A12" s="3" t="inlineStr">
        <is>
          <t>Other income (expenses)</t>
        </is>
      </c>
      <c r="B12" s="4" t="inlineStr">
        <is>
          <t xml:space="preserve"> </t>
        </is>
      </c>
      <c r="C12" s="4" t="inlineStr">
        <is>
          <t xml:space="preserve"> </t>
        </is>
      </c>
      <c r="D12" s="4" t="inlineStr">
        <is>
          <t xml:space="preserve"> </t>
        </is>
      </c>
    </row>
    <row r="13">
      <c r="A13" s="4" t="inlineStr">
        <is>
          <t>Interest expense, net</t>
        </is>
      </c>
      <c r="B13" s="7" t="n">
        <v>-470.5</v>
      </c>
      <c r="C13" s="7" t="n">
        <v>-464.7</v>
      </c>
      <c r="D13" s="7" t="n">
        <v>-758.2</v>
      </c>
    </row>
    <row r="14">
      <c r="A14" s="4" t="inlineStr">
        <is>
          <t>Interest income</t>
        </is>
      </c>
      <c r="B14" s="7" t="n">
        <v>23.6</v>
      </c>
      <c r="C14" s="7" t="n">
        <v>40.3</v>
      </c>
      <c r="D14" s="7" t="n">
        <v>18.3</v>
      </c>
    </row>
    <row r="15">
      <c r="A15" s="4" t="inlineStr">
        <is>
          <t>Income from unconsolidated affiliates</t>
        </is>
      </c>
      <c r="B15" s="7" t="n">
        <v>28.1</v>
      </c>
      <c r="C15" s="7" t="n">
        <v>25.3</v>
      </c>
      <c r="D15" s="7" t="n">
        <v>23.7</v>
      </c>
    </row>
    <row r="16">
      <c r="A16" s="4" t="inlineStr">
        <is>
          <t>Gain on Barstool Acquisition, net</t>
        </is>
      </c>
      <c r="B16" s="6" t="n">
        <v>0</v>
      </c>
      <c r="C16" s="7" t="n">
        <v>83.40000000000001</v>
      </c>
      <c r="D16" s="6" t="n">
        <v>0</v>
      </c>
    </row>
    <row r="17">
      <c r="A17" s="4" t="inlineStr">
        <is>
          <t>Gain on REIT transactions, net</t>
        </is>
      </c>
      <c r="B17" s="6" t="n">
        <v>0</v>
      </c>
      <c r="C17" s="7" t="n">
        <v>500.8</v>
      </c>
      <c r="D17" s="6" t="n">
        <v>0</v>
      </c>
    </row>
    <row r="18">
      <c r="A18" s="4" t="inlineStr">
        <is>
          <t>Loss on early extinguishment of debt</t>
        </is>
      </c>
      <c r="B18" s="7" t="n">
        <v>-0.3</v>
      </c>
      <c r="C18" s="6" t="n">
        <v>0</v>
      </c>
      <c r="D18" s="7" t="n">
        <v>-10.4</v>
      </c>
    </row>
    <row r="19">
      <c r="A19" s="4" t="inlineStr">
        <is>
          <t>Other</t>
        </is>
      </c>
      <c r="B19" s="7" t="n">
        <v>5.3</v>
      </c>
      <c r="C19" s="7" t="n">
        <v>5.5</v>
      </c>
      <c r="D19" s="7" t="n">
        <v>-72.09999999999999</v>
      </c>
    </row>
    <row r="20">
      <c r="A20" s="4" t="inlineStr">
        <is>
          <t>Total other income (expenses)</t>
        </is>
      </c>
      <c r="B20" s="7" t="n">
        <v>-413.8</v>
      </c>
      <c r="C20" s="7" t="n">
        <v>190.6</v>
      </c>
      <c r="D20" s="7" t="n">
        <v>-798.7</v>
      </c>
    </row>
    <row r="21">
      <c r="A21" s="4" t="inlineStr">
        <is>
          <t>Income (loss) before income taxes</t>
        </is>
      </c>
      <c r="B21" s="7" t="n">
        <v>-341.3</v>
      </c>
      <c r="C21" s="7" t="n">
        <v>-499.6</v>
      </c>
      <c r="D21" s="7" t="n">
        <v>175.3</v>
      </c>
    </row>
    <row r="22">
      <c r="A22" s="4" t="inlineStr">
        <is>
          <t>Income tax benefit</t>
        </is>
      </c>
      <c r="B22" s="6" t="n">
        <v>28</v>
      </c>
      <c r="C22" s="7" t="n">
        <v>8.199999999999999</v>
      </c>
      <c r="D22" s="7" t="n">
        <v>46.4</v>
      </c>
    </row>
    <row r="23">
      <c r="A23" s="4" t="inlineStr">
        <is>
          <t>Net income (loss)</t>
        </is>
      </c>
      <c r="B23" s="7" t="n">
        <v>-313.3</v>
      </c>
      <c r="C23" s="7" t="n">
        <v>-491.4</v>
      </c>
      <c r="D23" s="7" t="n">
        <v>221.7</v>
      </c>
    </row>
    <row r="24">
      <c r="A24" s="4" t="inlineStr">
        <is>
          <t>Less: Net loss attributable to non-controlling interest</t>
        </is>
      </c>
      <c r="B24" s="7" t="n">
        <v>1.8</v>
      </c>
      <c r="C24" s="7" t="n">
        <v>1.4</v>
      </c>
      <c r="D24" s="7" t="n">
        <v>0.4</v>
      </c>
    </row>
    <row r="25">
      <c r="A25" s="4" t="inlineStr">
        <is>
          <t>Net income (loss) attributable to PENN Entertainment, Inc.</t>
        </is>
      </c>
      <c r="B25" s="5" t="n">
        <v>-311.5</v>
      </c>
      <c r="C25" s="8" t="n">
        <v>-490</v>
      </c>
      <c r="D25" s="5" t="n">
        <v>222.1</v>
      </c>
    </row>
    <row r="26">
      <c r="A26" s="3" t="inlineStr">
        <is>
          <t>Earnings (loss) per share</t>
        </is>
      </c>
      <c r="B26" s="4" t="inlineStr">
        <is>
          <t xml:space="preserve"> </t>
        </is>
      </c>
      <c r="C26" s="4" t="inlineStr">
        <is>
          <t xml:space="preserve"> </t>
        </is>
      </c>
      <c r="D26" s="4" t="inlineStr">
        <is>
          <t xml:space="preserve"> </t>
        </is>
      </c>
    </row>
    <row r="27">
      <c r="A27" s="4" t="inlineStr">
        <is>
          <t>Basic earnings (loss) per share (in dollars per share)</t>
        </is>
      </c>
      <c r="B27" s="9" t="n">
        <v>-2.05</v>
      </c>
      <c r="C27" s="9" t="n">
        <v>-3.22</v>
      </c>
      <c r="D27" s="9" t="n">
        <v>1.37</v>
      </c>
    </row>
    <row r="28">
      <c r="A28" s="4" t="inlineStr">
        <is>
          <t>Diluted earnings (loss) per share (in dollars per share)</t>
        </is>
      </c>
      <c r="B28" s="9" t="n">
        <v>-2.05</v>
      </c>
      <c r="C28" s="9" t="n">
        <v>-3.22</v>
      </c>
      <c r="D28" s="9" t="n">
        <v>1.29</v>
      </c>
    </row>
    <row r="29">
      <c r="A29" s="4" t="inlineStr">
        <is>
          <t>Weighted-average common shares outstanding - basic (in shares)</t>
        </is>
      </c>
      <c r="B29" s="7" t="n">
        <v>152.1</v>
      </c>
      <c r="C29" s="7" t="n">
        <v>152.1</v>
      </c>
      <c r="D29" s="7" t="n">
        <v>161.2</v>
      </c>
    </row>
    <row r="30">
      <c r="A30" s="4" t="inlineStr">
        <is>
          <t>Weighted-average common shares outstanding - diluted (in shares)</t>
        </is>
      </c>
      <c r="B30" s="7" t="n">
        <v>152.1</v>
      </c>
      <c r="C30" s="7" t="n">
        <v>152.1</v>
      </c>
      <c r="D30" s="7" t="n">
        <v>176.6</v>
      </c>
    </row>
    <row r="31">
      <c r="A31" s="4" t="inlineStr">
        <is>
          <t>Gaming</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5169.5</v>
      </c>
      <c r="C33" s="5" t="n">
        <v>4905.8</v>
      </c>
      <c r="D33" s="5" t="n">
        <v>5201.7</v>
      </c>
    </row>
    <row r="34">
      <c r="A34" s="3" t="inlineStr">
        <is>
          <t>Operating expenses</t>
        </is>
      </c>
      <c r="B34" s="4" t="inlineStr">
        <is>
          <t xml:space="preserve"> </t>
        </is>
      </c>
      <c r="C34" s="4" t="inlineStr">
        <is>
          <t xml:space="preserve"> </t>
        </is>
      </c>
      <c r="D34" s="4" t="inlineStr">
        <is>
          <t xml:space="preserve"> </t>
        </is>
      </c>
    </row>
    <row r="35">
      <c r="A35" s="4" t="inlineStr">
        <is>
          <t>Cost of revenue</t>
        </is>
      </c>
      <c r="B35" s="6" t="n">
        <v>3429</v>
      </c>
      <c r="C35" s="7" t="n">
        <v>2989.4</v>
      </c>
      <c r="D35" s="7" t="n">
        <v>2864.4</v>
      </c>
    </row>
    <row r="36">
      <c r="A36" s="4" t="inlineStr">
        <is>
          <t>Food, beverage, hotel, and oth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1408.6</v>
      </c>
      <c r="C38" s="7" t="n">
        <v>1457.1</v>
      </c>
      <c r="D38" s="6" t="n">
        <v>1200</v>
      </c>
    </row>
    <row r="39">
      <c r="A39" s="3" t="inlineStr">
        <is>
          <t>Operating expenses</t>
        </is>
      </c>
      <c r="B39" s="4" t="inlineStr">
        <is>
          <t xml:space="preserve"> </t>
        </is>
      </c>
      <c r="C39" s="4" t="inlineStr">
        <is>
          <t xml:space="preserve"> </t>
        </is>
      </c>
      <c r="D39" s="4" t="inlineStr">
        <is>
          <t xml:space="preserve"> </t>
        </is>
      </c>
    </row>
    <row r="40">
      <c r="A40" s="4" t="inlineStr">
        <is>
          <t>Cost of revenue</t>
        </is>
      </c>
      <c r="B40" s="5" t="n">
        <v>985.5</v>
      </c>
      <c r="C40" s="5" t="n">
        <v>1011.4</v>
      </c>
      <c r="D40" s="5" t="n">
        <v>76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Basis of Presentation - Concentration of Credit Risk and Receivable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Provision for credit losses</t>
        </is>
      </c>
      <c r="B3" s="5" t="n">
        <v>-3.6</v>
      </c>
      <c r="C3" s="5" t="n">
        <v>-4.2</v>
      </c>
    </row>
    <row r="4">
      <c r="A4" s="4" t="inlineStr">
        <is>
          <t>Accounts receivable, net</t>
        </is>
      </c>
      <c r="B4" s="7" t="n">
        <v>256.8</v>
      </c>
      <c r="C4" s="6" t="n">
        <v>319</v>
      </c>
    </row>
    <row r="5">
      <c r="A5" s="4" t="inlineStr">
        <is>
          <t>Markers and returned check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gross</t>
        </is>
      </c>
      <c r="B7" s="7" t="n">
        <v>13.5</v>
      </c>
      <c r="C7" s="7" t="n">
        <v>14.3</v>
      </c>
    </row>
    <row r="8">
      <c r="A8" s="4" t="inlineStr">
        <is>
          <t>Payment processors, credit card, and other advances to customer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eivables, gross</t>
        </is>
      </c>
      <c r="B10" s="7" t="n">
        <v>86.09999999999999</v>
      </c>
      <c r="C10" s="7" t="n">
        <v>117.2</v>
      </c>
    </row>
    <row r="11">
      <c r="A11" s="4" t="inlineStr">
        <is>
          <t>Receivables from ATM and cash kiosk transac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 gross</t>
        </is>
      </c>
      <c r="B13" s="7" t="n">
        <v>36.4</v>
      </c>
      <c r="C13" s="7" t="n">
        <v>39.3</v>
      </c>
    </row>
    <row r="14">
      <c r="A14" s="4" t="inlineStr">
        <is>
          <t>Hotel and banque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7" t="n">
        <v>3.9</v>
      </c>
      <c r="C16" s="7" t="n">
        <v>4.9</v>
      </c>
    </row>
    <row r="17">
      <c r="A17" s="4" t="inlineStr">
        <is>
          <t>Racing settleme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7" t="n">
        <v>7.2</v>
      </c>
      <c r="C19" s="7" t="n">
        <v>10.2</v>
      </c>
    </row>
    <row r="20">
      <c r="A20" s="4" t="inlineStr">
        <is>
          <t>Online gaming and licensing receivables from third-party operators, including tax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ceivables, gross</t>
        </is>
      </c>
      <c r="B22" s="7" t="n">
        <v>55.9</v>
      </c>
      <c r="C22" s="7" t="n">
        <v>77.40000000000001</v>
      </c>
    </row>
    <row r="23">
      <c r="A23" s="4" t="inlineStr">
        <is>
          <t>Media receivabl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Receivables, gross</t>
        </is>
      </c>
      <c r="B25" s="7" t="n">
        <v>15.7</v>
      </c>
      <c r="C25" s="6" t="n">
        <v>16</v>
      </c>
    </row>
    <row r="26">
      <c r="A26" s="4" t="inlineStr">
        <is>
          <t>Oth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ceivables, gross</t>
        </is>
      </c>
      <c r="B28" s="5" t="n">
        <v>41.7</v>
      </c>
      <c r="C28" s="5" t="n">
        <v>4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sentation - Property and Equipment (Details)</t>
        </is>
      </c>
      <c r="B1" s="2" t="inlineStr">
        <is>
          <t>12 Months Ended</t>
        </is>
      </c>
    </row>
    <row r="2">
      <c r="B2" s="2" t="inlineStr">
        <is>
          <t>Dec. 31, 2024</t>
        </is>
      </c>
    </row>
    <row r="3">
      <c r="A3" s="3" t="inlineStr">
        <is>
          <t>Estimated useful lives of property and equipment</t>
        </is>
      </c>
      <c r="B3" s="4" t="inlineStr">
        <is>
          <t xml:space="preserve"> </t>
        </is>
      </c>
    </row>
    <row r="4">
      <c r="A4" s="4" t="inlineStr">
        <is>
          <t>Maintenance capital expenditures, to replace fixed assets, useful life trigger (greater than)</t>
        </is>
      </c>
      <c r="B4" s="4" t="inlineStr">
        <is>
          <t>1 year</t>
        </is>
      </c>
    </row>
    <row r="5">
      <c r="A5" s="4" t="inlineStr">
        <is>
          <t>Land improvements</t>
        </is>
      </c>
      <c r="B5" s="4" t="inlineStr">
        <is>
          <t xml:space="preserve"> </t>
        </is>
      </c>
    </row>
    <row r="6">
      <c r="A6" s="3" t="inlineStr">
        <is>
          <t>Estimated useful lives of property and equipment</t>
        </is>
      </c>
      <c r="B6" s="4" t="inlineStr">
        <is>
          <t xml:space="preserve"> </t>
        </is>
      </c>
    </row>
    <row r="7">
      <c r="A7" s="4" t="inlineStr">
        <is>
          <t>Useful lives</t>
        </is>
      </c>
      <c r="B7" s="4" t="inlineStr">
        <is>
          <t>15 years</t>
        </is>
      </c>
    </row>
    <row r="8">
      <c r="A8" s="4" t="inlineStr">
        <is>
          <t>Buildings and improvements | Minimum</t>
        </is>
      </c>
      <c r="B8" s="4" t="inlineStr">
        <is>
          <t xml:space="preserve"> </t>
        </is>
      </c>
    </row>
    <row r="9">
      <c r="A9" s="3" t="inlineStr">
        <is>
          <t>Estimated useful lives of property and equipment</t>
        </is>
      </c>
      <c r="B9" s="4" t="inlineStr">
        <is>
          <t xml:space="preserve"> </t>
        </is>
      </c>
    </row>
    <row r="10">
      <c r="A10" s="4" t="inlineStr">
        <is>
          <t>Useful lives</t>
        </is>
      </c>
      <c r="B10" s="4" t="inlineStr">
        <is>
          <t>5 years</t>
        </is>
      </c>
    </row>
    <row r="11">
      <c r="A11" s="4" t="inlineStr">
        <is>
          <t>Buildings and improvements | Maximum</t>
        </is>
      </c>
      <c r="B11" s="4" t="inlineStr">
        <is>
          <t xml:space="preserve"> </t>
        </is>
      </c>
    </row>
    <row r="12">
      <c r="A12" s="3" t="inlineStr">
        <is>
          <t>Estimated useful lives of property and equipment</t>
        </is>
      </c>
      <c r="B12" s="4" t="inlineStr">
        <is>
          <t xml:space="preserve"> </t>
        </is>
      </c>
    </row>
    <row r="13">
      <c r="A13" s="4" t="inlineStr">
        <is>
          <t>Useful lives</t>
        </is>
      </c>
      <c r="B13" s="4" t="inlineStr">
        <is>
          <t>31 years</t>
        </is>
      </c>
    </row>
    <row r="14">
      <c r="A14" s="4" t="inlineStr">
        <is>
          <t>Vessels | Minimum</t>
        </is>
      </c>
      <c r="B14" s="4" t="inlineStr">
        <is>
          <t xml:space="preserve"> </t>
        </is>
      </c>
    </row>
    <row r="15">
      <c r="A15" s="3" t="inlineStr">
        <is>
          <t>Estimated useful lives of property and equipment</t>
        </is>
      </c>
      <c r="B15" s="4" t="inlineStr">
        <is>
          <t xml:space="preserve"> </t>
        </is>
      </c>
    </row>
    <row r="16">
      <c r="A16" s="4" t="inlineStr">
        <is>
          <t>Useful lives</t>
        </is>
      </c>
      <c r="B16" s="4" t="inlineStr">
        <is>
          <t>10 years</t>
        </is>
      </c>
    </row>
    <row r="17">
      <c r="A17" s="4" t="inlineStr">
        <is>
          <t>Vessels | Maximum</t>
        </is>
      </c>
      <c r="B17" s="4" t="inlineStr">
        <is>
          <t xml:space="preserve"> </t>
        </is>
      </c>
    </row>
    <row r="18">
      <c r="A18" s="3" t="inlineStr">
        <is>
          <t>Estimated useful lives of property and equipment</t>
        </is>
      </c>
      <c r="B18" s="4" t="inlineStr">
        <is>
          <t xml:space="preserve"> </t>
        </is>
      </c>
    </row>
    <row r="19">
      <c r="A19" s="4" t="inlineStr">
        <is>
          <t>Useful lives</t>
        </is>
      </c>
      <c r="B19" s="4" t="inlineStr">
        <is>
          <t>31 years</t>
        </is>
      </c>
    </row>
    <row r="20">
      <c r="A20" s="4" t="inlineStr">
        <is>
          <t>Furniture, fixtures, and equipment | Minimum</t>
        </is>
      </c>
      <c r="B20" s="4" t="inlineStr">
        <is>
          <t xml:space="preserve"> </t>
        </is>
      </c>
    </row>
    <row r="21">
      <c r="A21" s="3" t="inlineStr">
        <is>
          <t>Estimated useful lives of property and equipment</t>
        </is>
      </c>
      <c r="B21" s="4" t="inlineStr">
        <is>
          <t xml:space="preserve"> </t>
        </is>
      </c>
    </row>
    <row r="22">
      <c r="A22" s="4" t="inlineStr">
        <is>
          <t>Useful lives</t>
        </is>
      </c>
      <c r="B22" s="4" t="inlineStr">
        <is>
          <t>1 year</t>
        </is>
      </c>
    </row>
    <row r="23">
      <c r="A23" s="4" t="inlineStr">
        <is>
          <t>Furniture, fixtures, and equipment | Maximum</t>
        </is>
      </c>
      <c r="B23" s="4" t="inlineStr">
        <is>
          <t xml:space="preserve"> </t>
        </is>
      </c>
    </row>
    <row r="24">
      <c r="A24" s="3" t="inlineStr">
        <is>
          <t>Estimated useful lives of property and equipment</t>
        </is>
      </c>
      <c r="B24" s="4" t="inlineStr">
        <is>
          <t xml:space="preserve"> </t>
        </is>
      </c>
    </row>
    <row r="25">
      <c r="A25" s="4" t="inlineStr">
        <is>
          <t>Useful lives</t>
        </is>
      </c>
      <c r="B25" s="4" t="inlineStr">
        <is>
          <t>31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s>
  <sheetData>
    <row r="1">
      <c r="A1" s="1" t="inlineStr">
        <is>
          <t>Significant Accounting Policies and Basis of Presentation - Revenue Recognition (Details) $ in Millions</t>
        </is>
      </c>
      <c r="B1" s="2" t="inlineStr">
        <is>
          <t>12 Months Ended</t>
        </is>
      </c>
    </row>
    <row r="2">
      <c r="B2" s="2" t="inlineStr">
        <is>
          <t>Dec. 31, 2024 USD ($) performanceObligation liability loyaltyProgram</t>
        </is>
      </c>
      <c r="C2" s="2" t="inlineStr">
        <is>
          <t>Dec. 31, 2023 USD ($)</t>
        </is>
      </c>
      <c r="D2" s="2" t="inlineStr">
        <is>
          <t>Dec. 31, 2022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performance obligations when participating in loyalty program | performanceObligation</t>
        </is>
      </c>
      <c r="B4" s="6" t="n">
        <v>2</v>
      </c>
      <c r="C4" s="4" t="inlineStr">
        <is>
          <t xml:space="preserve"> </t>
        </is>
      </c>
      <c r="D4" s="4" t="inlineStr">
        <is>
          <t xml:space="preserve"> </t>
        </is>
      </c>
    </row>
    <row r="5">
      <c r="A5" s="4" t="inlineStr">
        <is>
          <t>Number of performance obligations when not participating in loyalty program | performanceObligation</t>
        </is>
      </c>
      <c r="B5" s="6" t="n">
        <v>1</v>
      </c>
      <c r="C5" s="4" t="inlineStr">
        <is>
          <t xml:space="preserve"> </t>
        </is>
      </c>
      <c r="D5" s="4" t="inlineStr">
        <is>
          <t xml:space="preserve"> </t>
        </is>
      </c>
    </row>
    <row r="6">
      <c r="A6" s="4" t="inlineStr">
        <is>
          <t>Revenue from contract with customer, number of liabilities | liability</t>
        </is>
      </c>
      <c r="B6" s="6" t="n">
        <v>3</v>
      </c>
      <c r="C6" s="4" t="inlineStr">
        <is>
          <t xml:space="preserve"> </t>
        </is>
      </c>
      <c r="D6" s="4" t="inlineStr">
        <is>
          <t xml:space="preserve"> </t>
        </is>
      </c>
    </row>
    <row r="7">
      <c r="A7" s="4" t="inlineStr">
        <is>
          <t>Number of loyalty programs | loyaltyProgram</t>
        </is>
      </c>
      <c r="B7" s="6" t="n">
        <v>1</v>
      </c>
      <c r="C7" s="4" t="inlineStr">
        <is>
          <t xml:space="preserve"> </t>
        </is>
      </c>
      <c r="D7" s="4" t="inlineStr">
        <is>
          <t xml:space="preserve"> </t>
        </is>
      </c>
    </row>
    <row r="8">
      <c r="A8" s="4" t="inlineStr">
        <is>
          <t>Total complimentaries associated with gaming contracts</t>
        </is>
      </c>
      <c r="B8" s="5" t="n">
        <v>373.7</v>
      </c>
      <c r="C8" s="5" t="n">
        <v>366.9</v>
      </c>
      <c r="D8" s="5" t="n">
        <v>360.1</v>
      </c>
    </row>
    <row r="9">
      <c r="A9" s="4" t="inlineStr">
        <is>
          <t>Revenue recognized</t>
        </is>
      </c>
      <c r="B9" s="7" t="n">
        <v>5.7</v>
      </c>
      <c r="C9" s="7" t="n">
        <v>21.6</v>
      </c>
      <c r="D9" s="7" t="n">
        <v>10.7</v>
      </c>
    </row>
    <row r="10">
      <c r="A10" s="4" t="inlineStr">
        <is>
          <t>Loyalty credit obligation</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ustomer-related liabilities, current</t>
        </is>
      </c>
      <c r="B12" s="5" t="n">
        <v>29.7</v>
      </c>
      <c r="C12" s="7" t="n">
        <v>33.1</v>
      </c>
      <c r="D12" s="4" t="inlineStr">
        <is>
          <t xml:space="preserve"> </t>
        </is>
      </c>
    </row>
    <row r="13">
      <c r="A13" s="4" t="inlineStr">
        <is>
          <t>Contract with customer, term</t>
        </is>
      </c>
      <c r="B13" s="4" t="inlineStr">
        <is>
          <t>6 months</t>
        </is>
      </c>
      <c r="C13" s="4" t="inlineStr">
        <is>
          <t xml:space="preserve"> </t>
        </is>
      </c>
      <c r="D13" s="4" t="inlineStr">
        <is>
          <t xml:space="preserve"> </t>
        </is>
      </c>
    </row>
    <row r="14">
      <c r="A14" s="4" t="inlineStr">
        <is>
          <t>Advance payments on goods and services yet to be provided or unpaid wager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Customer-related liabilities</t>
        </is>
      </c>
      <c r="B16" s="5" t="n">
        <v>151.4</v>
      </c>
      <c r="C16" s="7" t="n">
        <v>192.6</v>
      </c>
      <c r="D16" s="4" t="inlineStr">
        <is>
          <t xml:space="preserve"> </t>
        </is>
      </c>
    </row>
    <row r="17">
      <c r="A17" s="4" t="inlineStr">
        <is>
          <t>Virtual playing credi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demption period over which revenue is recognized</t>
        </is>
      </c>
      <c r="B19" s="4" t="inlineStr">
        <is>
          <t>one day</t>
        </is>
      </c>
      <c r="C19" s="4" t="inlineStr">
        <is>
          <t xml:space="preserve"> </t>
        </is>
      </c>
      <c r="D19" s="4" t="inlineStr">
        <is>
          <t xml:space="preserve"> </t>
        </is>
      </c>
    </row>
    <row r="20">
      <c r="A20" s="4" t="inlineStr">
        <is>
          <t>Food and beverag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complimentaries associated with gaming contracts</t>
        </is>
      </c>
      <c r="B22" s="5" t="n">
        <v>224.6</v>
      </c>
      <c r="C22" s="7" t="n">
        <v>215.5</v>
      </c>
      <c r="D22" s="7" t="n">
        <v>209.5</v>
      </c>
    </row>
    <row r="23">
      <c r="A23" s="4" t="inlineStr">
        <is>
          <t>Hote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complimentaries associated with gaming contracts</t>
        </is>
      </c>
      <c r="B25" s="7" t="n">
        <v>139.8</v>
      </c>
      <c r="C25" s="6" t="n">
        <v>139</v>
      </c>
      <c r="D25" s="7" t="n">
        <v>138.3</v>
      </c>
    </row>
    <row r="26">
      <c r="A26" s="4" t="inlineStr">
        <is>
          <t>Oth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complimentaries associated with gaming contracts</t>
        </is>
      </c>
      <c r="B28" s="7" t="n">
        <v>9.300000000000001</v>
      </c>
      <c r="C28" s="7" t="n">
        <v>12.4</v>
      </c>
      <c r="D28" s="5" t="n">
        <v>12.3</v>
      </c>
    </row>
    <row r="29">
      <c r="A29" s="4" t="inlineStr">
        <is>
          <t>Online sports betting and related iGaming market acces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Customer-related liabilities, long-term</t>
        </is>
      </c>
      <c r="B31" s="5" t="n">
        <v>42.6</v>
      </c>
      <c r="C31" s="8" t="n">
        <v>39</v>
      </c>
      <c r="D3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Advertising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Media and advertising</t>
        </is>
      </c>
      <c r="B4" s="5" t="n">
        <v>456.4</v>
      </c>
      <c r="C4" s="5" t="n">
        <v>173.3</v>
      </c>
      <c r="D4" s="5" t="n">
        <v>9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Gaming and Racing Taxes (Details) - USD ($) $ in B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aming taxes</t>
        </is>
      </c>
      <c r="B4" s="5" t="n">
        <v>2.3</v>
      </c>
      <c r="C4" s="5" t="n">
        <v>2.3</v>
      </c>
      <c r="D4" s="5"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tock-Based Compensation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Basis of Presentation - Earnings or Loss Per Share (Details) - shares</t>
        </is>
      </c>
      <c r="B1" s="2" t="inlineStr">
        <is>
          <t>Dec. 31, 2024</t>
        </is>
      </c>
      <c r="C1" s="2" t="inlineStr">
        <is>
          <t>Dec. 31, 2023</t>
        </is>
      </c>
      <c r="D1" s="2" t="inlineStr">
        <is>
          <t>Aug. 11, 2023</t>
        </is>
      </c>
    </row>
    <row r="2">
      <c r="A2" s="4" t="inlineStr">
        <is>
          <t>Series D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6" t="n">
        <v>0</v>
      </c>
      <c r="C4" s="6" t="n">
        <v>0</v>
      </c>
      <c r="D4" s="6" t="n">
        <v>3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and Basis of Presentation - Guarantees and Indemnifications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costs</t>
        </is>
      </c>
      <c r="B4" s="4" t="inlineStr">
        <is>
          <t xml:space="preserve"> </t>
        </is>
      </c>
      <c r="C4" s="5" t="n">
        <v>30.5</v>
      </c>
      <c r="D4" s="8" t="n">
        <v>0</v>
      </c>
      <c r="E4" s="8" t="n">
        <v>0</v>
      </c>
      <c r="F4" s="4" t="inlineStr">
        <is>
          <t xml:space="preserve"> </t>
        </is>
      </c>
    </row>
    <row r="5">
      <c r="A5" s="4" t="inlineStr">
        <is>
          <t>Barstool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costs</t>
        </is>
      </c>
      <c r="B7" s="5" t="n">
        <v>30.5</v>
      </c>
      <c r="C7" s="4" t="inlineStr">
        <is>
          <t xml:space="preserve"> </t>
        </is>
      </c>
      <c r="D7" s="4" t="inlineStr">
        <is>
          <t xml:space="preserve"> </t>
        </is>
      </c>
      <c r="E7" s="4" t="inlineStr">
        <is>
          <t xml:space="preserve"> </t>
        </is>
      </c>
      <c r="F7" s="4" t="inlineStr">
        <is>
          <t xml:space="preserve"> </t>
        </is>
      </c>
    </row>
    <row r="8">
      <c r="A8" s="4" t="inlineStr">
        <is>
          <t>Liabilities associated with this indemnity</t>
        </is>
      </c>
      <c r="B8" s="4" t="inlineStr">
        <is>
          <t xml:space="preserve"> </t>
        </is>
      </c>
      <c r="C8" s="5" t="n">
        <v>39.5</v>
      </c>
      <c r="D8" s="8" t="n">
        <v>70</v>
      </c>
      <c r="E8" s="4" t="inlineStr">
        <is>
          <t xml:space="preserve"> </t>
        </is>
      </c>
      <c r="F8" s="8" t="n">
        <v>7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Disaggreg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6578.1</v>
      </c>
      <c r="C4" s="5" t="n">
        <v>6362.9</v>
      </c>
      <c r="D4" s="5" t="n">
        <v>6401.7</v>
      </c>
    </row>
    <row r="5">
      <c r="A5" s="4" t="inlineStr">
        <is>
          <t>Gam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5169.5</v>
      </c>
      <c r="C7" s="7" t="n">
        <v>4905.8</v>
      </c>
      <c r="D7" s="7" t="n">
        <v>5201.7</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420.2</v>
      </c>
      <c r="C10" s="7" t="n">
        <v>410.9</v>
      </c>
      <c r="D10" s="7" t="n">
        <v>396.7</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50</v>
      </c>
      <c r="C13" s="7" t="n">
        <v>247.3</v>
      </c>
      <c r="D13" s="6" t="n">
        <v>262</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738.4</v>
      </c>
      <c r="C16" s="7" t="n">
        <v>798.9</v>
      </c>
      <c r="D16" s="7" t="n">
        <v>541.3</v>
      </c>
    </row>
    <row r="17">
      <c r="A17" s="4" t="inlineStr">
        <is>
          <t>Advertising | Barstool Acquisi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7" t="n">
        <v>105.8</v>
      </c>
      <c r="D19" s="4" t="inlineStr">
        <is>
          <t xml:space="preserve"> </t>
        </is>
      </c>
    </row>
    <row r="20">
      <c r="A20" s="4" t="inlineStr">
        <is>
          <t>Retail | Barstool Acquisi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4" t="inlineStr">
        <is>
          <t xml:space="preserve"> </t>
        </is>
      </c>
      <c r="C22" s="7" t="n">
        <v>29.8</v>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7" t="n">
        <v>6578.1</v>
      </c>
      <c r="C25" s="7" t="n">
        <v>6362.9</v>
      </c>
      <c r="D25" s="7" t="n">
        <v>6401.7</v>
      </c>
    </row>
    <row r="26">
      <c r="A26" s="4" t="inlineStr">
        <is>
          <t>Operating segments | Northe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2755.7</v>
      </c>
      <c r="C28" s="7" t="n">
        <v>2738.4</v>
      </c>
      <c r="D28" s="7" t="n">
        <v>2695.9</v>
      </c>
    </row>
    <row r="29">
      <c r="A29" s="4" t="inlineStr">
        <is>
          <t>Operating segments | Northeast | Gam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465</v>
      </c>
      <c r="C31" s="7" t="n">
        <v>2451.4</v>
      </c>
      <c r="D31" s="6" t="n">
        <v>2434</v>
      </c>
    </row>
    <row r="32">
      <c r="A32" s="4" t="inlineStr">
        <is>
          <t>Operating segments | Northeast | Food and beverag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7" t="n">
        <v>147.8</v>
      </c>
      <c r="C34" s="6" t="n">
        <v>144</v>
      </c>
      <c r="D34" s="7" t="n">
        <v>132.4</v>
      </c>
    </row>
    <row r="35">
      <c r="A35" s="4" t="inlineStr">
        <is>
          <t>Operating segments | Northeast | Hote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7" t="n">
        <v>54.3</v>
      </c>
      <c r="C37" s="7" t="n">
        <v>55.3</v>
      </c>
      <c r="D37" s="7" t="n">
        <v>43.4</v>
      </c>
    </row>
    <row r="38">
      <c r="A38" s="4" t="inlineStr">
        <is>
          <t>Operating segments | Northeast |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7" t="n">
        <v>88.59999999999999</v>
      </c>
      <c r="C40" s="7" t="n">
        <v>87.7</v>
      </c>
      <c r="D40" s="7" t="n">
        <v>86.09999999999999</v>
      </c>
    </row>
    <row r="41">
      <c r="A41" s="4" t="inlineStr">
        <is>
          <t>Operating segments | South</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169</v>
      </c>
      <c r="C43" s="7" t="n">
        <v>1216.4</v>
      </c>
      <c r="D43" s="7" t="n">
        <v>1314.2</v>
      </c>
    </row>
    <row r="44">
      <c r="A44" s="4" t="inlineStr">
        <is>
          <t>Operating segments | South | Gam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7" t="n">
        <v>904.1</v>
      </c>
      <c r="C46" s="7" t="n">
        <v>950.3</v>
      </c>
      <c r="D46" s="7" t="n">
        <v>1050.7</v>
      </c>
    </row>
    <row r="47">
      <c r="A47" s="4" t="inlineStr">
        <is>
          <t>Operating segments | South | Food and beverag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7" t="n">
        <v>132.7</v>
      </c>
      <c r="C49" s="7" t="n">
        <v>132.1</v>
      </c>
      <c r="D49" s="7" t="n">
        <v>126.8</v>
      </c>
    </row>
    <row r="50">
      <c r="A50" s="4" t="inlineStr">
        <is>
          <t>Operating segments | South | Hote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7" t="n">
        <v>91.59999999999999</v>
      </c>
      <c r="C52" s="7" t="n">
        <v>93.7</v>
      </c>
      <c r="D52" s="7" t="n">
        <v>96.3</v>
      </c>
    </row>
    <row r="53">
      <c r="A53" s="4" t="inlineStr">
        <is>
          <t>Operating segments | South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7" t="n">
        <v>40.6</v>
      </c>
      <c r="C55" s="7" t="n">
        <v>40.3</v>
      </c>
      <c r="D55" s="7" t="n">
        <v>40.4</v>
      </c>
    </row>
    <row r="56">
      <c r="A56" s="4" t="inlineStr">
        <is>
          <t>Operating segments | Wes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7" t="n">
        <v>525.3</v>
      </c>
      <c r="C58" s="7" t="n">
        <v>528.5</v>
      </c>
      <c r="D58" s="7" t="n">
        <v>581.9</v>
      </c>
    </row>
    <row r="59">
      <c r="A59" s="4" t="inlineStr">
        <is>
          <t>Operating segments | West | Gam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7" t="n">
        <v>366.6</v>
      </c>
      <c r="C61" s="7" t="n">
        <v>376.5</v>
      </c>
      <c r="D61" s="7" t="n">
        <v>387.6</v>
      </c>
    </row>
    <row r="62">
      <c r="A62" s="4" t="inlineStr">
        <is>
          <t>Operating segments | West | Food and beverag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7" t="n">
        <v>73.90000000000001</v>
      </c>
      <c r="C64" s="7" t="n">
        <v>71.8</v>
      </c>
      <c r="D64" s="7" t="n">
        <v>80.3</v>
      </c>
    </row>
    <row r="65">
      <c r="A65" s="4" t="inlineStr">
        <is>
          <t>Operating segments | West | Hote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7" t="n">
        <v>66.2</v>
      </c>
      <c r="C67" s="6" t="n">
        <v>61</v>
      </c>
      <c r="D67" s="6" t="n">
        <v>89</v>
      </c>
    </row>
    <row r="68">
      <c r="A68" s="4" t="inlineStr">
        <is>
          <t>Operating segments | West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7" t="n">
        <v>18.6</v>
      </c>
      <c r="C70" s="7" t="n">
        <v>19.2</v>
      </c>
      <c r="D70" s="6" t="n">
        <v>25</v>
      </c>
    </row>
    <row r="71">
      <c r="A71" s="4" t="inlineStr">
        <is>
          <t>Operating segments | Midwes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7" t="n">
        <v>1172.2</v>
      </c>
      <c r="C73" s="7" t="n">
        <v>1172.6</v>
      </c>
      <c r="D73" s="7" t="n">
        <v>1159.6</v>
      </c>
    </row>
    <row r="74">
      <c r="A74" s="4" t="inlineStr">
        <is>
          <t>Operating segments | Midwest | Gaming</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7" t="n">
        <v>1043.6</v>
      </c>
      <c r="C76" s="7" t="n">
        <v>1046.5</v>
      </c>
      <c r="D76" s="7" t="n">
        <v>1045.9</v>
      </c>
    </row>
    <row r="77">
      <c r="A77" s="4" t="inlineStr">
        <is>
          <t>Operating segments | Midwest | Food and beverag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7" t="n">
        <v>62.3</v>
      </c>
      <c r="C79" s="7" t="n">
        <v>59.9</v>
      </c>
      <c r="D79" s="7" t="n">
        <v>53.7</v>
      </c>
    </row>
    <row r="80">
      <c r="A80" s="4" t="inlineStr">
        <is>
          <t>Operating segments | Midwest | Hote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7" t="n">
        <v>37.9</v>
      </c>
      <c r="C82" s="7" t="n">
        <v>37.3</v>
      </c>
      <c r="D82" s="7" t="n">
        <v>33.3</v>
      </c>
    </row>
    <row r="83">
      <c r="A83" s="4" t="inlineStr">
        <is>
          <t>Operating segments | Midwest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7" t="n">
        <v>28.4</v>
      </c>
      <c r="C85" s="7" t="n">
        <v>28.9</v>
      </c>
      <c r="D85" s="7" t="n">
        <v>26.7</v>
      </c>
    </row>
    <row r="86">
      <c r="A86" s="4" t="inlineStr">
        <is>
          <t>Operating segments | Interactiv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7" t="n">
        <v>959.9</v>
      </c>
      <c r="C88" s="7" t="n">
        <v>718.8</v>
      </c>
      <c r="D88" s="7" t="n">
        <v>663.1</v>
      </c>
    </row>
    <row r="89">
      <c r="A89" s="4" t="inlineStr">
        <is>
          <t>Tax gross up</t>
        </is>
      </c>
      <c r="B89" s="7" t="n">
        <v>435.6</v>
      </c>
      <c r="C89" s="7" t="n">
        <v>390.4</v>
      </c>
      <c r="D89" s="7" t="n">
        <v>251.6</v>
      </c>
    </row>
    <row r="90">
      <c r="A90" s="4" t="inlineStr">
        <is>
          <t>Operating segments | Interactive | Gaming</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s</t>
        </is>
      </c>
      <c r="B92" s="7" t="n">
        <v>390.2</v>
      </c>
      <c r="C92" s="7" t="n">
        <v>81.09999999999999</v>
      </c>
      <c r="D92" s="7" t="n">
        <v>283.5</v>
      </c>
    </row>
    <row r="93">
      <c r="A93" s="4" t="inlineStr">
        <is>
          <t>Operating segments | Interactive | Food and beverage</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s</t>
        </is>
      </c>
      <c r="B95" s="6" t="n">
        <v>0</v>
      </c>
      <c r="C95" s="6" t="n">
        <v>0</v>
      </c>
      <c r="D95" s="6" t="n">
        <v>0</v>
      </c>
    </row>
    <row r="96">
      <c r="A96" s="4" t="inlineStr">
        <is>
          <t>Operating segments | Interactive | Hotel</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s</t>
        </is>
      </c>
      <c r="B98" s="6" t="n">
        <v>0</v>
      </c>
      <c r="C98" s="6" t="n">
        <v>0</v>
      </c>
      <c r="D98" s="6" t="n">
        <v>0</v>
      </c>
    </row>
    <row r="99">
      <c r="A99" s="4" t="inlineStr">
        <is>
          <t>Operating segments | Interactive | Other</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s</t>
        </is>
      </c>
      <c r="B101" s="7" t="n">
        <v>569.7</v>
      </c>
      <c r="C101" s="7" t="n">
        <v>637.7</v>
      </c>
      <c r="D101" s="7" t="n">
        <v>379.6</v>
      </c>
    </row>
    <row r="102">
      <c r="A102" s="4" t="inlineStr">
        <is>
          <t>Oth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revenues</t>
        </is>
      </c>
      <c r="B104" s="7" t="n">
        <v>19.6</v>
      </c>
      <c r="C104" s="7" t="n">
        <v>20.2</v>
      </c>
      <c r="D104" s="7" t="n">
        <v>21.3</v>
      </c>
    </row>
    <row r="105">
      <c r="A105" s="4" t="inlineStr">
        <is>
          <t>Other | Gaming</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revenues</t>
        </is>
      </c>
      <c r="B107" s="6" t="n">
        <v>0</v>
      </c>
      <c r="C107" s="6" t="n">
        <v>0</v>
      </c>
      <c r="D107" s="6" t="n">
        <v>0</v>
      </c>
    </row>
    <row r="108">
      <c r="A108" s="4" t="inlineStr">
        <is>
          <t>Other | Food and beverage</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revenues</t>
        </is>
      </c>
      <c r="B110" s="7" t="n">
        <v>3.5</v>
      </c>
      <c r="C110" s="7" t="n">
        <v>3.1</v>
      </c>
      <c r="D110" s="7" t="n">
        <v>3.5</v>
      </c>
    </row>
    <row r="111">
      <c r="A111" s="4" t="inlineStr">
        <is>
          <t>Other | Hotel</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s</t>
        </is>
      </c>
      <c r="B113" s="6" t="n">
        <v>0</v>
      </c>
      <c r="C113" s="6" t="n">
        <v>0</v>
      </c>
      <c r="D113" s="6" t="n">
        <v>0</v>
      </c>
    </row>
    <row r="114">
      <c r="A114" s="4" t="inlineStr">
        <is>
          <t>Other | Other</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s</t>
        </is>
      </c>
      <c r="B116" s="7" t="n">
        <v>16.1</v>
      </c>
      <c r="C116" s="7" t="n">
        <v>17.1</v>
      </c>
      <c r="D116" s="7" t="n">
        <v>17.8</v>
      </c>
    </row>
    <row r="117">
      <c r="A117" s="4" t="inlineStr">
        <is>
          <t>Intersegment elimination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s</t>
        </is>
      </c>
      <c r="B119" s="7" t="n">
        <v>-23.6</v>
      </c>
      <c r="C119" s="6" t="n">
        <v>-32</v>
      </c>
      <c r="D119" s="7" t="n">
        <v>-34.3</v>
      </c>
    </row>
    <row r="120">
      <c r="A120" s="4" t="inlineStr">
        <is>
          <t>Intersegment eliminations | Gaming</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revenues</t>
        </is>
      </c>
      <c r="B122" s="6" t="n">
        <v>0</v>
      </c>
      <c r="C122" s="6" t="n">
        <v>0</v>
      </c>
      <c r="D122" s="6" t="n">
        <v>0</v>
      </c>
    </row>
    <row r="123">
      <c r="A123" s="4" t="inlineStr">
        <is>
          <t>Intersegment eliminations | Food and beverage</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Total revenues</t>
        </is>
      </c>
      <c r="B125" s="6" t="n">
        <v>0</v>
      </c>
      <c r="C125" s="6" t="n">
        <v>0</v>
      </c>
      <c r="D125" s="6" t="n">
        <v>0</v>
      </c>
    </row>
    <row r="126">
      <c r="A126" s="4" t="inlineStr">
        <is>
          <t>Intersegment eliminations | Hotel</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revenues</t>
        </is>
      </c>
      <c r="B128" s="6" t="n">
        <v>0</v>
      </c>
      <c r="C128" s="6" t="n">
        <v>0</v>
      </c>
      <c r="D128" s="6" t="n">
        <v>0</v>
      </c>
    </row>
    <row r="129">
      <c r="A129" s="4" t="inlineStr">
        <is>
          <t>Intersegment eliminations | Othe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Total revenues</t>
        </is>
      </c>
      <c r="B131" s="5" t="n">
        <v>-23.6</v>
      </c>
      <c r="C131" s="8" t="n">
        <v>-32</v>
      </c>
      <c r="D131" s="5" t="n">
        <v>-3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Acquisitions and Dispositions - Narrative (Details) - USD ($)</t>
        </is>
      </c>
      <c r="C1" s="2" t="inlineStr">
        <is>
          <t>3 Months Ended</t>
        </is>
      </c>
      <c r="E1" s="2" t="inlineStr">
        <is>
          <t>6 Months Ended</t>
        </is>
      </c>
      <c r="F1" s="2" t="inlineStr">
        <is>
          <t>9 Months Ended</t>
        </is>
      </c>
      <c r="G1" s="2" t="inlineStr">
        <is>
          <t>12 Months Ended</t>
        </is>
      </c>
    </row>
    <row r="2">
      <c r="B2" s="2" t="inlineStr">
        <is>
          <t>Feb. 17, 2023</t>
        </is>
      </c>
      <c r="C2" s="2" t="inlineStr">
        <is>
          <t>Jun. 30, 2024</t>
        </is>
      </c>
      <c r="D2" s="2" t="inlineStr">
        <is>
          <t>Sep. 30, 2023</t>
        </is>
      </c>
      <c r="E2" s="2" t="inlineStr">
        <is>
          <t>Aug. 07, 2023</t>
        </is>
      </c>
      <c r="F2" s="2" t="inlineStr">
        <is>
          <t>Sep. 30, 2023</t>
        </is>
      </c>
      <c r="G2" s="2" t="inlineStr">
        <is>
          <t>Dec. 31, 2024</t>
        </is>
      </c>
      <c r="H2" s="2" t="inlineStr">
        <is>
          <t>Dec. 31, 2023</t>
        </is>
      </c>
      <c r="I2" s="2" t="inlineStr">
        <is>
          <t>Dec. 31, 2022</t>
        </is>
      </c>
      <c r="J2" s="2" t="inlineStr">
        <is>
          <t>Aug. 0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costs</t>
        </is>
      </c>
      <c r="B4" s="4" t="inlineStr">
        <is>
          <t xml:space="preserve"> </t>
        </is>
      </c>
      <c r="C4" s="4" t="inlineStr">
        <is>
          <t xml:space="preserve"> </t>
        </is>
      </c>
      <c r="D4" s="4" t="inlineStr">
        <is>
          <t xml:space="preserve"> </t>
        </is>
      </c>
      <c r="E4" s="4" t="inlineStr">
        <is>
          <t xml:space="preserve"> </t>
        </is>
      </c>
      <c r="F4" s="4" t="inlineStr">
        <is>
          <t xml:space="preserve"> </t>
        </is>
      </c>
      <c r="G4" s="8" t="n">
        <v>30500000</v>
      </c>
      <c r="H4" s="8" t="n">
        <v>0</v>
      </c>
      <c r="I4" s="8" t="n">
        <v>0</v>
      </c>
      <c r="J4" s="4" t="inlineStr">
        <is>
          <t xml:space="preserve"> </t>
        </is>
      </c>
    </row>
    <row r="5">
      <c r="A5" s="4" t="inlineStr">
        <is>
          <t>Barstool Sports, Inc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posal group, percentage of ownership interest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v>
      </c>
    </row>
    <row r="8">
      <c r="A8" s="4" t="inlineStr">
        <is>
          <t>Right to receive gross proceeds,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5</v>
      </c>
    </row>
    <row r="9">
      <c r="A9" s="4" t="inlineStr">
        <is>
          <t>Pre-tax non-cash loss</t>
        </is>
      </c>
      <c r="B9" s="4" t="inlineStr">
        <is>
          <t xml:space="preserve"> </t>
        </is>
      </c>
      <c r="C9" s="4" t="inlineStr">
        <is>
          <t xml:space="preserve"> </t>
        </is>
      </c>
      <c r="D9" s="4" t="inlineStr">
        <is>
          <t xml:space="preserve"> </t>
        </is>
      </c>
      <c r="E9" s="4" t="inlineStr">
        <is>
          <t xml:space="preserve"> </t>
        </is>
      </c>
      <c r="F9" s="8" t="n">
        <v>923200000</v>
      </c>
      <c r="G9" s="4" t="inlineStr">
        <is>
          <t xml:space="preserve"> </t>
        </is>
      </c>
      <c r="H9" s="4" t="inlineStr">
        <is>
          <t xml:space="preserve"> </t>
        </is>
      </c>
      <c r="I9" s="4" t="inlineStr">
        <is>
          <t xml:space="preserve"> </t>
        </is>
      </c>
      <c r="J9" s="4" t="inlineStr">
        <is>
          <t xml:space="preserve"> </t>
        </is>
      </c>
    </row>
    <row r="10">
      <c r="A10" s="4" t="inlineStr">
        <is>
          <t>Minimum | Barstool Sports, Inc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and intangible assets write offs</t>
        </is>
      </c>
      <c r="B12" s="4" t="inlineStr">
        <is>
          <t xml:space="preserve"> </t>
        </is>
      </c>
      <c r="C12" s="4" t="inlineStr">
        <is>
          <t xml:space="preserve"> </t>
        </is>
      </c>
      <c r="D12" s="8" t="n">
        <v>714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rstool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percentage of voting interests acquired</t>
        </is>
      </c>
      <c r="B15" s="10" t="n">
        <v>0.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t>
        </is>
      </c>
      <c r="B16" s="8" t="n">
        <v>405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ies incurred on acquisition</t>
        </is>
      </c>
      <c r="B17" s="8" t="n">
        <v>23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interest before acquisition</t>
        </is>
      </c>
      <c r="B18" s="10" t="n">
        <v>0.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re addition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v>
      </c>
    </row>
    <row r="20">
      <c r="A20" s="4" t="inlineStr">
        <is>
          <t>Business combination, fair value</t>
        </is>
      </c>
      <c r="B20" s="8" t="n">
        <v>66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equity interest Issued or issuable (in shares)</t>
        </is>
      </c>
      <c r="B21" s="6" t="n">
        <v>24428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t>
        </is>
      </c>
      <c r="B22" s="8" t="n">
        <v>315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investment</t>
        </is>
      </c>
      <c r="B23" s="6" t="n">
        <v>171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on investments</t>
        </is>
      </c>
      <c r="B24" s="6" t="n">
        <v>66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on disposition of business</t>
        </is>
      </c>
      <c r="B25" s="6" t="n">
        <v>16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tax deductible amount</t>
        </is>
      </c>
      <c r="B26" s="8"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 percent of net assets acquired</t>
        </is>
      </c>
      <c r="B27" s="11" t="n">
        <v>0.3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revenue</t>
        </is>
      </c>
      <c r="B28" s="4" t="inlineStr">
        <is>
          <t xml:space="preserve"> </t>
        </is>
      </c>
      <c r="C28" s="4" t="inlineStr">
        <is>
          <t xml:space="preserve"> </t>
        </is>
      </c>
      <c r="D28" s="4" t="inlineStr">
        <is>
          <t xml:space="preserve"> </t>
        </is>
      </c>
      <c r="E28" s="8" t="n">
        <v>992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4" t="inlineStr">
        <is>
          <t xml:space="preserve"> </t>
        </is>
      </c>
      <c r="C29" s="4" t="inlineStr">
        <is>
          <t xml:space="preserve"> </t>
        </is>
      </c>
      <c r="D29" s="4" t="inlineStr">
        <is>
          <t xml:space="preserve"> </t>
        </is>
      </c>
      <c r="E29" s="8" t="n">
        <v>239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abilities associated with this indemnity</t>
        </is>
      </c>
      <c r="B30" s="4" t="inlineStr">
        <is>
          <t xml:space="preserve"> </t>
        </is>
      </c>
      <c r="C30" s="4" t="inlineStr">
        <is>
          <t xml:space="preserve"> </t>
        </is>
      </c>
      <c r="D30" s="8" t="n">
        <v>70000000</v>
      </c>
      <c r="E30" s="4" t="inlineStr">
        <is>
          <t xml:space="preserve"> </t>
        </is>
      </c>
      <c r="F30" s="8" t="n">
        <v>70000000</v>
      </c>
      <c r="G30" s="8" t="n">
        <v>39500000</v>
      </c>
      <c r="H30" s="6" t="n">
        <v>70000000</v>
      </c>
      <c r="I30" s="4" t="inlineStr">
        <is>
          <t xml:space="preserve"> </t>
        </is>
      </c>
      <c r="J30" s="4" t="inlineStr">
        <is>
          <t xml:space="preserve"> </t>
        </is>
      </c>
    </row>
    <row r="31">
      <c r="A31" s="4" t="inlineStr">
        <is>
          <t>Settlement costs</t>
        </is>
      </c>
      <c r="B31" s="4" t="inlineStr">
        <is>
          <t xml:space="preserve"> </t>
        </is>
      </c>
      <c r="C31" s="8" t="n">
        <v>30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rstool Acquisition | Accrued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abilities associated with this indemn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5000000</v>
      </c>
      <c r="I34" s="4" t="inlineStr">
        <is>
          <t xml:space="preserve"> </t>
        </is>
      </c>
      <c r="J34" s="4" t="inlineStr">
        <is>
          <t xml:space="preserve"> </t>
        </is>
      </c>
    </row>
    <row r="35">
      <c r="A35" s="4" t="inlineStr">
        <is>
          <t>Barstool Acquisition | Other Non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abilities associated with this indemn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35000000</v>
      </c>
      <c r="I37" s="4" t="inlineStr">
        <is>
          <t xml:space="preserve"> </t>
        </is>
      </c>
      <c r="J37" s="4" t="inlineStr">
        <is>
          <t xml:space="preserve"> </t>
        </is>
      </c>
    </row>
    <row r="38">
      <c r="A38" s="4" t="inlineStr">
        <is>
          <t>Barstool Acquisitio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seful life</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rstool Acquisitio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seful life</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C1:D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13.3</v>
      </c>
      <c r="C4" s="5" t="n">
        <v>-491.4</v>
      </c>
      <c r="D4" s="5" t="n">
        <v>221.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on debt securities</t>
        </is>
      </c>
      <c r="B6" s="7" t="n">
        <v>5.4</v>
      </c>
      <c r="C6" s="7" t="n">
        <v>3.2</v>
      </c>
      <c r="D6" s="6" t="n">
        <v>0</v>
      </c>
    </row>
    <row r="7">
      <c r="A7" s="4" t="inlineStr">
        <is>
          <t>Foreign currency translation adjustment during the period</t>
        </is>
      </c>
      <c r="B7" s="7" t="n">
        <v>-139.1</v>
      </c>
      <c r="C7" s="7" t="n">
        <v>44.1</v>
      </c>
      <c r="D7" s="7" t="n">
        <v>-114.2</v>
      </c>
    </row>
    <row r="8">
      <c r="A8" s="4" t="inlineStr">
        <is>
          <t>Other comprehensive income (loss)</t>
        </is>
      </c>
      <c r="B8" s="7" t="n">
        <v>-133.7</v>
      </c>
      <c r="C8" s="7" t="n">
        <v>47.3</v>
      </c>
      <c r="D8" s="7" t="n">
        <v>-114.2</v>
      </c>
    </row>
    <row r="9">
      <c r="A9" s="4" t="inlineStr">
        <is>
          <t>Total comprehensive income (loss)</t>
        </is>
      </c>
      <c r="B9" s="6" t="n">
        <v>-447</v>
      </c>
      <c r="C9" s="7" t="n">
        <v>-444.1</v>
      </c>
      <c r="D9" s="7" t="n">
        <v>107.5</v>
      </c>
    </row>
    <row r="10">
      <c r="A10" s="4" t="inlineStr">
        <is>
          <t>Less: Comprehensive loss attributable to non-controlling interest</t>
        </is>
      </c>
      <c r="B10" s="7" t="n">
        <v>1.8</v>
      </c>
      <c r="C10" s="7" t="n">
        <v>1.4</v>
      </c>
      <c r="D10" s="7" t="n">
        <v>0.4</v>
      </c>
    </row>
    <row r="11">
      <c r="A11" s="4" t="inlineStr">
        <is>
          <t>Comprehensive income (loss) attributable to PENN Entertainment, Inc.</t>
        </is>
      </c>
      <c r="B11" s="5" t="n">
        <v>-445.2</v>
      </c>
      <c r="C11" s="5" t="n">
        <v>-442.7</v>
      </c>
      <c r="D11" s="5" t="n">
        <v>10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Allocation of Purchase Price (Details) - USD ($) $ in Millions</t>
        </is>
      </c>
      <c r="B1" s="2" t="inlineStr">
        <is>
          <t>Dec. 31, 2024</t>
        </is>
      </c>
      <c r="C1" s="2" t="inlineStr">
        <is>
          <t>Dec. 31, 2023</t>
        </is>
      </c>
      <c r="D1" s="2" t="inlineStr">
        <is>
          <t>Feb. 17,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563.1</v>
      </c>
      <c r="C3" s="5" t="n">
        <v>2695.1</v>
      </c>
      <c r="D3" s="4" t="inlineStr">
        <is>
          <t xml:space="preserve"> </t>
        </is>
      </c>
      <c r="E3" s="5" t="n">
        <v>2689.5</v>
      </c>
    </row>
    <row r="4">
      <c r="A4" s="4" t="inlineStr">
        <is>
          <t>Barstool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0.1</v>
      </c>
      <c r="E6" s="4" t="inlineStr">
        <is>
          <t xml:space="preserve"> </t>
        </is>
      </c>
    </row>
    <row r="7">
      <c r="A7" s="4" t="inlineStr">
        <is>
          <t>Accounts receivable</t>
        </is>
      </c>
      <c r="B7" s="4" t="inlineStr">
        <is>
          <t xml:space="preserve"> </t>
        </is>
      </c>
      <c r="C7" s="4" t="inlineStr">
        <is>
          <t xml:space="preserve"> </t>
        </is>
      </c>
      <c r="D7" s="7" t="n">
        <v>44.8</v>
      </c>
      <c r="E7" s="4" t="inlineStr">
        <is>
          <t xml:space="preserve"> </t>
        </is>
      </c>
    </row>
    <row r="8">
      <c r="A8" s="4" t="inlineStr">
        <is>
          <t>Inventory</t>
        </is>
      </c>
      <c r="B8" s="4" t="inlineStr">
        <is>
          <t xml:space="preserve"> </t>
        </is>
      </c>
      <c r="C8" s="4" t="inlineStr">
        <is>
          <t xml:space="preserve"> </t>
        </is>
      </c>
      <c r="D8" s="7" t="n">
        <v>25.2</v>
      </c>
      <c r="E8" s="4" t="inlineStr">
        <is>
          <t xml:space="preserve"> </t>
        </is>
      </c>
    </row>
    <row r="9">
      <c r="A9" s="4" t="inlineStr">
        <is>
          <t>Other current assets</t>
        </is>
      </c>
      <c r="B9" s="4" t="inlineStr">
        <is>
          <t xml:space="preserve"> </t>
        </is>
      </c>
      <c r="C9" s="4" t="inlineStr">
        <is>
          <t xml:space="preserve"> </t>
        </is>
      </c>
      <c r="D9" s="6" t="n">
        <v>5</v>
      </c>
      <c r="E9" s="4" t="inlineStr">
        <is>
          <t xml:space="preserve"> </t>
        </is>
      </c>
    </row>
    <row r="10">
      <c r="A10" s="4" t="inlineStr">
        <is>
          <t>Lease right-of-use assets</t>
        </is>
      </c>
      <c r="B10" s="4" t="inlineStr">
        <is>
          <t xml:space="preserve"> </t>
        </is>
      </c>
      <c r="C10" s="4" t="inlineStr">
        <is>
          <t xml:space="preserve"> </t>
        </is>
      </c>
      <c r="D10" s="7" t="n">
        <v>13.5</v>
      </c>
      <c r="E10" s="4" t="inlineStr">
        <is>
          <t xml:space="preserve"> </t>
        </is>
      </c>
    </row>
    <row r="11">
      <c r="A11" s="4" t="inlineStr">
        <is>
          <t>Property and equipment</t>
        </is>
      </c>
      <c r="B11" s="4" t="inlineStr">
        <is>
          <t xml:space="preserve"> </t>
        </is>
      </c>
      <c r="C11" s="4" t="inlineStr">
        <is>
          <t xml:space="preserve"> </t>
        </is>
      </c>
      <c r="D11" s="7" t="n">
        <v>3.8</v>
      </c>
      <c r="E11" s="4" t="inlineStr">
        <is>
          <t xml:space="preserve"> </t>
        </is>
      </c>
    </row>
    <row r="12">
      <c r="A12" s="4" t="inlineStr">
        <is>
          <t>Goodwill</t>
        </is>
      </c>
      <c r="B12" s="4" t="inlineStr">
        <is>
          <t xml:space="preserve"> </t>
        </is>
      </c>
      <c r="C12" s="4" t="inlineStr">
        <is>
          <t xml:space="preserve"> </t>
        </is>
      </c>
      <c r="D12" s="7" t="n">
        <v>231.9</v>
      </c>
      <c r="E12" s="4" t="inlineStr">
        <is>
          <t xml:space="preserve"> </t>
        </is>
      </c>
    </row>
    <row r="13">
      <c r="A13" s="4" t="inlineStr">
        <is>
          <t>Other long-term assets</t>
        </is>
      </c>
      <c r="B13" s="4" t="inlineStr">
        <is>
          <t xml:space="preserve"> </t>
        </is>
      </c>
      <c r="C13" s="4" t="inlineStr">
        <is>
          <t xml:space="preserve"> </t>
        </is>
      </c>
      <c r="D13" s="7" t="n">
        <v>18.7</v>
      </c>
      <c r="E13" s="4" t="inlineStr">
        <is>
          <t xml:space="preserve"> </t>
        </is>
      </c>
    </row>
    <row r="14">
      <c r="A14" s="4" t="inlineStr">
        <is>
          <t>Total assets</t>
        </is>
      </c>
      <c r="B14" s="4" t="inlineStr">
        <is>
          <t xml:space="preserve"> </t>
        </is>
      </c>
      <c r="C14" s="4" t="inlineStr">
        <is>
          <t xml:space="preserve"> </t>
        </is>
      </c>
      <c r="D14" s="6" t="n">
        <v>845</v>
      </c>
      <c r="E14" s="4" t="inlineStr">
        <is>
          <t xml:space="preserve"> </t>
        </is>
      </c>
    </row>
    <row r="15">
      <c r="A15" s="4" t="inlineStr">
        <is>
          <t>Accounts payable, accrued expenses and other current liabilities</t>
        </is>
      </c>
      <c r="B15" s="4" t="inlineStr">
        <is>
          <t xml:space="preserve"> </t>
        </is>
      </c>
      <c r="C15" s="4" t="inlineStr">
        <is>
          <t xml:space="preserve"> </t>
        </is>
      </c>
      <c r="D15" s="7" t="n">
        <v>38.7</v>
      </c>
      <c r="E15" s="4" t="inlineStr">
        <is>
          <t xml:space="preserve"> </t>
        </is>
      </c>
    </row>
    <row r="16">
      <c r="A16" s="4" t="inlineStr">
        <is>
          <t>Deferred income taxes</t>
        </is>
      </c>
      <c r="B16" s="4" t="inlineStr">
        <is>
          <t xml:space="preserve"> </t>
        </is>
      </c>
      <c r="C16" s="4" t="inlineStr">
        <is>
          <t xml:space="preserve"> </t>
        </is>
      </c>
      <c r="D16" s="7" t="n">
        <v>115.9</v>
      </c>
      <c r="E16" s="4" t="inlineStr">
        <is>
          <t xml:space="preserve"> </t>
        </is>
      </c>
    </row>
    <row r="17">
      <c r="A17" s="4" t="inlineStr">
        <is>
          <t>Other long-term liabilities</t>
        </is>
      </c>
      <c r="B17" s="4" t="inlineStr">
        <is>
          <t xml:space="preserve"> </t>
        </is>
      </c>
      <c r="C17" s="4" t="inlineStr">
        <is>
          <t xml:space="preserve"> </t>
        </is>
      </c>
      <c r="D17" s="7" t="n">
        <v>30.4</v>
      </c>
      <c r="E17" s="4" t="inlineStr">
        <is>
          <t xml:space="preserve"> </t>
        </is>
      </c>
    </row>
    <row r="18">
      <c r="A18" s="4" t="inlineStr">
        <is>
          <t>Total liabilities</t>
        </is>
      </c>
      <c r="B18" s="4" t="inlineStr">
        <is>
          <t xml:space="preserve"> </t>
        </is>
      </c>
      <c r="C18" s="4" t="inlineStr">
        <is>
          <t xml:space="preserve"> </t>
        </is>
      </c>
      <c r="D18" s="6" t="n">
        <v>185</v>
      </c>
      <c r="E18" s="4" t="inlineStr">
        <is>
          <t xml:space="preserve"> </t>
        </is>
      </c>
    </row>
    <row r="19">
      <c r="A19" s="4" t="inlineStr">
        <is>
          <t>Net assets acquired</t>
        </is>
      </c>
      <c r="B19" s="4" t="inlineStr">
        <is>
          <t xml:space="preserve"> </t>
        </is>
      </c>
      <c r="C19" s="4" t="inlineStr">
        <is>
          <t xml:space="preserve"> </t>
        </is>
      </c>
      <c r="D19" s="6" t="n">
        <v>660</v>
      </c>
      <c r="E19" s="4" t="inlineStr">
        <is>
          <t xml:space="preserve"> </t>
        </is>
      </c>
    </row>
    <row r="20">
      <c r="A20" s="4" t="inlineStr">
        <is>
          <t>Barstool Acquisition | Other tradenames and brand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ther intangible assets</t>
        </is>
      </c>
      <c r="B22" s="4" t="inlineStr">
        <is>
          <t xml:space="preserve"> </t>
        </is>
      </c>
      <c r="C22" s="4" t="inlineStr">
        <is>
          <t xml:space="preserve"> </t>
        </is>
      </c>
      <c r="D22" s="6" t="n">
        <v>29</v>
      </c>
      <c r="E22" s="4" t="inlineStr">
        <is>
          <t xml:space="preserve"> </t>
        </is>
      </c>
    </row>
    <row r="23">
      <c r="A23" s="4" t="inlineStr">
        <is>
          <t>Barstool Acquisition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Other intangible assets</t>
        </is>
      </c>
      <c r="B25" s="4" t="inlineStr">
        <is>
          <t xml:space="preserve"> </t>
        </is>
      </c>
      <c r="C25" s="4" t="inlineStr">
        <is>
          <t xml:space="preserve"> </t>
        </is>
      </c>
      <c r="D25" s="6" t="n">
        <v>11</v>
      </c>
      <c r="E25" s="4" t="inlineStr">
        <is>
          <t xml:space="preserve"> </t>
        </is>
      </c>
    </row>
    <row r="26">
      <c r="A26" s="4" t="inlineStr">
        <is>
          <t>Barstool Acquisition | Barstool tradenam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Other intangible assets</t>
        </is>
      </c>
      <c r="B28" s="4" t="inlineStr">
        <is>
          <t xml:space="preserve"> </t>
        </is>
      </c>
      <c r="C28" s="4" t="inlineStr">
        <is>
          <t xml:space="preserve"> </t>
        </is>
      </c>
      <c r="D28" s="6" t="n">
        <v>420</v>
      </c>
      <c r="E28" s="4" t="inlineStr">
        <is>
          <t xml:space="preserve"> </t>
        </is>
      </c>
    </row>
    <row r="29">
      <c r="A29" s="4" t="inlineStr">
        <is>
          <t>Barstool Acquisition | Advertising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ther intangible assets</t>
        </is>
      </c>
      <c r="B31" s="4" t="inlineStr">
        <is>
          <t xml:space="preserve"> </t>
        </is>
      </c>
      <c r="C31" s="4" t="inlineStr">
        <is>
          <t xml:space="preserve"> </t>
        </is>
      </c>
      <c r="D31" s="8" t="n">
        <v>32</v>
      </c>
      <c r="E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Major Classes of Assets and Liabilities Disposed (Details) - Barstool Sports, Inc - Disposal Group, Disposed of by Sale, Not Discontinued Operations $ in Millions</t>
        </is>
      </c>
      <c r="B1" s="2" t="inlineStr">
        <is>
          <t>Aug. 08, 2023 USD ($)</t>
        </is>
      </c>
    </row>
    <row r="2">
      <c r="A2" s="3" t="inlineStr">
        <is>
          <t>Current assets</t>
        </is>
      </c>
      <c r="B2" s="4" t="inlineStr">
        <is>
          <t xml:space="preserve"> </t>
        </is>
      </c>
    </row>
    <row r="3">
      <c r="A3" s="4" t="inlineStr">
        <is>
          <t>Cash and cash equivalents</t>
        </is>
      </c>
      <c r="B3" s="5" t="n">
        <v>50.9</v>
      </c>
    </row>
    <row r="4">
      <c r="A4" s="4" t="inlineStr">
        <is>
          <t>Accounts receivable, net</t>
        </is>
      </c>
      <c r="B4" s="7" t="n">
        <v>53.5</v>
      </c>
    </row>
    <row r="5">
      <c r="A5" s="4" t="inlineStr">
        <is>
          <t>Inventory, net</t>
        </is>
      </c>
      <c r="B5" s="7" t="n">
        <v>21.9</v>
      </c>
    </row>
    <row r="6">
      <c r="A6" s="4" t="inlineStr">
        <is>
          <t>Other current assets</t>
        </is>
      </c>
      <c r="B6" s="7" t="n">
        <v>6.4</v>
      </c>
    </row>
    <row r="7">
      <c r="A7" s="4" t="inlineStr">
        <is>
          <t>Total current assets</t>
        </is>
      </c>
      <c r="B7" s="7" t="n">
        <v>132.7</v>
      </c>
    </row>
    <row r="8">
      <c r="A8" s="4" t="inlineStr">
        <is>
          <t>Property and equipment, net</t>
        </is>
      </c>
      <c r="B8" s="7" t="n">
        <v>8.800000000000001</v>
      </c>
    </row>
    <row r="9">
      <c r="A9" s="4" t="inlineStr">
        <is>
          <t>Goodwill</t>
        </is>
      </c>
      <c r="B9" s="7" t="n">
        <v>231.9</v>
      </c>
    </row>
    <row r="10">
      <c r="A10" s="4" t="inlineStr">
        <is>
          <t>Other intangible assets, net</t>
        </is>
      </c>
      <c r="B10" s="7" t="n">
        <v>482.9</v>
      </c>
    </row>
    <row r="11">
      <c r="A11" s="4" t="inlineStr">
        <is>
          <t>Lease right-of-use assets</t>
        </is>
      </c>
      <c r="B11" s="7" t="n">
        <v>21.4</v>
      </c>
    </row>
    <row r="12">
      <c r="A12" s="4" t="inlineStr">
        <is>
          <t>Other assets</t>
        </is>
      </c>
      <c r="B12" s="6" t="n">
        <v>21</v>
      </c>
    </row>
    <row r="13">
      <c r="A13" s="4" t="inlineStr">
        <is>
          <t>Total assets</t>
        </is>
      </c>
      <c r="B13" s="7" t="n">
        <v>898.7</v>
      </c>
    </row>
    <row r="14">
      <c r="A14" s="3" t="inlineStr">
        <is>
          <t>Current liabilities</t>
        </is>
      </c>
      <c r="B14" s="4" t="inlineStr">
        <is>
          <t xml:space="preserve"> </t>
        </is>
      </c>
    </row>
    <row r="15">
      <c r="A15" s="4" t="inlineStr">
        <is>
          <t>Accounts payable</t>
        </is>
      </c>
      <c r="B15" s="7" t="n">
        <v>11.1</v>
      </c>
    </row>
    <row r="16">
      <c r="A16" s="4" t="inlineStr">
        <is>
          <t>Accrued expenses and other current liabilities</t>
        </is>
      </c>
      <c r="B16" s="7" t="n">
        <v>23.1</v>
      </c>
    </row>
    <row r="17">
      <c r="A17" s="4" t="inlineStr">
        <is>
          <t>Total current liabilities</t>
        </is>
      </c>
      <c r="B17" s="7" t="n">
        <v>34.2</v>
      </c>
    </row>
    <row r="18">
      <c r="A18" s="4" t="inlineStr">
        <is>
          <t>Other long-term liabilities</t>
        </is>
      </c>
      <c r="B18" s="7" t="n">
        <v>19.9</v>
      </c>
    </row>
    <row r="19">
      <c r="A19" s="4" t="inlineStr">
        <is>
          <t>Total liabilities</t>
        </is>
      </c>
      <c r="B19" s="5" t="n">
        <v>5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 and Advances to Unconsolidated Affiliates - Investment in Barstool Narrative (Details) - USD ($) $ / shares in Units, $ in Millions</t>
        </is>
      </c>
      <c r="B1" s="2" t="inlineStr">
        <is>
          <t>1 Months Ended</t>
        </is>
      </c>
    </row>
    <row r="2">
      <c r="B2" s="2" t="inlineStr">
        <is>
          <t>Feb. 29, 2020</t>
        </is>
      </c>
      <c r="C2" s="2" t="inlineStr">
        <is>
          <t>Dec. 31, 2024</t>
        </is>
      </c>
      <c r="D2" s="2" t="inlineStr">
        <is>
          <t>Dec. 31, 2023</t>
        </is>
      </c>
      <c r="E2" s="2" t="inlineStr">
        <is>
          <t>Feb. 24, 2022</t>
        </is>
      </c>
      <c r="F2" s="2" t="inlineStr">
        <is>
          <t>Feb. 23,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9" t="n">
        <v>0.01</v>
      </c>
      <c r="F4" s="9" t="n">
        <v>0.01</v>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ance/offerings ( in shares)</t>
        </is>
      </c>
      <c r="B7" s="6" t="n">
        <v>883</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9" t="n">
        <v>0.01</v>
      </c>
      <c r="C8" s="9" t="n">
        <v>0.01</v>
      </c>
      <c r="D8" s="9" t="n">
        <v>0.01</v>
      </c>
      <c r="E8" s="4" t="inlineStr">
        <is>
          <t xml:space="preserve"> </t>
        </is>
      </c>
      <c r="F8" s="4" t="inlineStr">
        <is>
          <t xml:space="preserve"> </t>
        </is>
      </c>
    </row>
    <row r="9">
      <c r="A9" s="4" t="inlineStr">
        <is>
          <t>Barstool Sport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12" t="n">
        <v>0.0001</v>
      </c>
      <c r="C11" s="4" t="inlineStr">
        <is>
          <t xml:space="preserve"> </t>
        </is>
      </c>
      <c r="D11" s="4" t="inlineStr">
        <is>
          <t xml:space="preserve"> </t>
        </is>
      </c>
      <c r="E11" s="4" t="inlineStr">
        <is>
          <t xml:space="preserve"> </t>
        </is>
      </c>
      <c r="F11" s="4" t="inlineStr">
        <is>
          <t xml:space="preserve"> </t>
        </is>
      </c>
    </row>
    <row r="12">
      <c r="A12" s="4" t="inlineStr">
        <is>
          <t>Barstool Sport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acquired, percent</t>
        </is>
      </c>
      <c r="B14" s="10" t="n">
        <v>0.36</v>
      </c>
      <c r="C14" s="4" t="inlineStr">
        <is>
          <t xml:space="preserve"> </t>
        </is>
      </c>
      <c r="D14" s="4" t="inlineStr">
        <is>
          <t xml:space="preserve"> </t>
        </is>
      </c>
      <c r="E14" s="4" t="inlineStr">
        <is>
          <t xml:space="preserve"> </t>
        </is>
      </c>
      <c r="F14" s="4" t="inlineStr">
        <is>
          <t xml:space="preserve"> </t>
        </is>
      </c>
    </row>
    <row r="15">
      <c r="A15" s="4" t="inlineStr">
        <is>
          <t>Investment acquired, percent, delayed basis</t>
        </is>
      </c>
      <c r="B15" s="10" t="n">
        <v>0.01</v>
      </c>
      <c r="C15" s="4" t="inlineStr">
        <is>
          <t xml:space="preserve"> </t>
        </is>
      </c>
      <c r="D15" s="4" t="inlineStr">
        <is>
          <t xml:space="preserve"> </t>
        </is>
      </c>
      <c r="E15" s="4" t="inlineStr">
        <is>
          <t xml:space="preserve"> </t>
        </is>
      </c>
      <c r="F15" s="4" t="inlineStr">
        <is>
          <t xml:space="preserve"> </t>
        </is>
      </c>
    </row>
    <row r="16">
      <c r="A16" s="4" t="inlineStr">
        <is>
          <t>Investment purchase price</t>
        </is>
      </c>
      <c r="B16" s="5" t="n">
        <v>161.2</v>
      </c>
      <c r="C16" s="4" t="inlineStr">
        <is>
          <t xml:space="preserve"> </t>
        </is>
      </c>
      <c r="D16" s="4" t="inlineStr">
        <is>
          <t xml:space="preserve"> </t>
        </is>
      </c>
      <c r="E16" s="4" t="inlineStr">
        <is>
          <t xml:space="preserve"> </t>
        </is>
      </c>
      <c r="F16" s="4" t="inlineStr">
        <is>
          <t xml:space="preserve"> </t>
        </is>
      </c>
    </row>
    <row r="17">
      <c r="A17" s="4" t="inlineStr">
        <is>
          <t>Investment purchase price, cash</t>
        </is>
      </c>
      <c r="B17" s="6" t="n">
        <v>135</v>
      </c>
      <c r="C17" s="4" t="inlineStr">
        <is>
          <t xml:space="preserve"> </t>
        </is>
      </c>
      <c r="D17" s="4" t="inlineStr">
        <is>
          <t xml:space="preserve"> </t>
        </is>
      </c>
      <c r="E17" s="4" t="inlineStr">
        <is>
          <t xml:space="preserve"> </t>
        </is>
      </c>
      <c r="F17" s="4" t="inlineStr">
        <is>
          <t xml:space="preserve"> </t>
        </is>
      </c>
    </row>
    <row r="18">
      <c r="A18" s="4" t="inlineStr">
        <is>
          <t>Equity transferred for investment</t>
        </is>
      </c>
      <c r="B18" s="5" t="n">
        <v>23.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Kansas Joint Venture Narrative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turn on investment from unconsolidated affiliates</t>
        </is>
      </c>
      <c r="B4" s="5" t="n">
        <v>33.4</v>
      </c>
      <c r="C4" s="5" t="n">
        <v>33.3</v>
      </c>
      <c r="D4" s="5" t="n">
        <v>33.8</v>
      </c>
    </row>
    <row r="5">
      <c r="A5" s="4" t="inlineStr">
        <is>
          <t>Kansas Entertain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balance</t>
        </is>
      </c>
      <c r="B7" s="7" t="n">
        <v>80.90000000000001</v>
      </c>
      <c r="C7" s="7" t="n">
        <v>80.8</v>
      </c>
      <c r="D7" s="4" t="inlineStr">
        <is>
          <t xml:space="preserve"> </t>
        </is>
      </c>
    </row>
    <row r="8">
      <c r="A8" s="4" t="inlineStr">
        <is>
          <t>Return on investment from unconsolidated affiliates</t>
        </is>
      </c>
      <c r="B8" s="5" t="n">
        <v>33.4</v>
      </c>
      <c r="C8" s="5" t="n">
        <v>33.3</v>
      </c>
      <c r="D8" s="5" t="n">
        <v>3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ummary Information (Details) - USD ($) $ in Millions</t>
        </is>
      </c>
      <c r="B1" s="2" t="inlineStr">
        <is>
          <t>12 Months Ended</t>
        </is>
      </c>
    </row>
    <row r="2">
      <c r="B2" s="2" t="inlineStr">
        <is>
          <t>Dec. 31, 2024</t>
        </is>
      </c>
      <c r="C2" s="2" t="inlineStr">
        <is>
          <t>Dec. 31, 2023</t>
        </is>
      </c>
      <c r="D2" s="2" t="inlineStr">
        <is>
          <t>Dec. 31, 2022</t>
        </is>
      </c>
    </row>
    <row r="3">
      <c r="A3" s="3" t="inlineStr">
        <is>
          <t>Summary financial information</t>
        </is>
      </c>
      <c r="B3" s="4" t="inlineStr">
        <is>
          <t xml:space="preserve"> </t>
        </is>
      </c>
      <c r="C3" s="4" t="inlineStr">
        <is>
          <t xml:space="preserve"> </t>
        </is>
      </c>
      <c r="D3" s="4" t="inlineStr">
        <is>
          <t xml:space="preserve"> </t>
        </is>
      </c>
    </row>
    <row r="4">
      <c r="A4" s="4" t="inlineStr">
        <is>
          <t>Current assets</t>
        </is>
      </c>
      <c r="B4" s="5" t="n">
        <v>1154.4</v>
      </c>
      <c r="C4" s="8" t="n">
        <v>1659</v>
      </c>
      <c r="D4" s="4" t="inlineStr">
        <is>
          <t xml:space="preserve"> </t>
        </is>
      </c>
    </row>
    <row r="5">
      <c r="A5" s="4" t="inlineStr">
        <is>
          <t>Current liabilities</t>
        </is>
      </c>
      <c r="B5" s="7" t="n">
        <v>1415.1</v>
      </c>
      <c r="C5" s="6" t="n">
        <v>1490</v>
      </c>
      <c r="D5" s="4" t="inlineStr">
        <is>
          <t xml:space="preserve"> </t>
        </is>
      </c>
    </row>
    <row r="6">
      <c r="A6" s="4" t="inlineStr">
        <is>
          <t>Revenues</t>
        </is>
      </c>
      <c r="B6" s="7" t="n">
        <v>6578.1</v>
      </c>
      <c r="C6" s="7" t="n">
        <v>6362.9</v>
      </c>
      <c r="D6" s="5" t="n">
        <v>6401.7</v>
      </c>
    </row>
    <row r="7">
      <c r="A7" s="4" t="inlineStr">
        <is>
          <t>Operating expenses</t>
        </is>
      </c>
      <c r="B7" s="7" t="n">
        <v>6505.6</v>
      </c>
      <c r="C7" s="7" t="n">
        <v>7053.1</v>
      </c>
      <c r="D7" s="7" t="n">
        <v>5427.7</v>
      </c>
    </row>
    <row r="8">
      <c r="A8" s="4" t="inlineStr">
        <is>
          <t>Operating income</t>
        </is>
      </c>
      <c r="B8" s="7" t="n">
        <v>72.5</v>
      </c>
      <c r="C8" s="7" t="n">
        <v>-690.2</v>
      </c>
      <c r="D8" s="6" t="n">
        <v>974</v>
      </c>
    </row>
    <row r="9">
      <c r="A9" s="4" t="inlineStr">
        <is>
          <t>Net income (loss)</t>
        </is>
      </c>
      <c r="B9" s="7" t="n">
        <v>-313.3</v>
      </c>
      <c r="C9" s="7" t="n">
        <v>-491.4</v>
      </c>
      <c r="D9" s="7" t="n">
        <v>221.7</v>
      </c>
    </row>
    <row r="10">
      <c r="A10" s="4" t="inlineStr">
        <is>
          <t>Net income attributable to PENN Entertainment, Inc.</t>
        </is>
      </c>
      <c r="B10" s="7" t="n">
        <v>-311.5</v>
      </c>
      <c r="C10" s="6" t="n">
        <v>-490</v>
      </c>
      <c r="D10" s="7" t="n">
        <v>222.1</v>
      </c>
    </row>
    <row r="11">
      <c r="A11" s="4" t="inlineStr">
        <is>
          <t>Kansas Entertainment</t>
        </is>
      </c>
      <c r="B11" s="4" t="inlineStr">
        <is>
          <t xml:space="preserve"> </t>
        </is>
      </c>
      <c r="C11" s="4" t="inlineStr">
        <is>
          <t xml:space="preserve"> </t>
        </is>
      </c>
      <c r="D11" s="4" t="inlineStr">
        <is>
          <t xml:space="preserve"> </t>
        </is>
      </c>
    </row>
    <row r="12">
      <c r="A12" s="3" t="inlineStr">
        <is>
          <t>Summary financial information</t>
        </is>
      </c>
      <c r="B12" s="4" t="inlineStr">
        <is>
          <t xml:space="preserve"> </t>
        </is>
      </c>
      <c r="C12" s="4" t="inlineStr">
        <is>
          <t xml:space="preserve"> </t>
        </is>
      </c>
      <c r="D12" s="4" t="inlineStr">
        <is>
          <t xml:space="preserve"> </t>
        </is>
      </c>
    </row>
    <row r="13">
      <c r="A13" s="4" t="inlineStr">
        <is>
          <t>Current assets</t>
        </is>
      </c>
      <c r="B13" s="7" t="n">
        <v>24.1</v>
      </c>
      <c r="C13" s="7" t="n">
        <v>24.1</v>
      </c>
      <c r="D13" s="4" t="inlineStr">
        <is>
          <t xml:space="preserve"> </t>
        </is>
      </c>
    </row>
    <row r="14">
      <c r="A14" s="4" t="inlineStr">
        <is>
          <t>Long-term assets</t>
        </is>
      </c>
      <c r="B14" s="7" t="n">
        <v>139.5</v>
      </c>
      <c r="C14" s="6" t="n">
        <v>144</v>
      </c>
      <c r="D14" s="4" t="inlineStr">
        <is>
          <t xml:space="preserve"> </t>
        </is>
      </c>
    </row>
    <row r="15">
      <c r="A15" s="4" t="inlineStr">
        <is>
          <t>Current liabilities</t>
        </is>
      </c>
      <c r="B15" s="7" t="n">
        <v>16.2</v>
      </c>
      <c r="C15" s="6" t="n">
        <v>21</v>
      </c>
      <c r="D15" s="4" t="inlineStr">
        <is>
          <t xml:space="preserve"> </t>
        </is>
      </c>
    </row>
    <row r="16">
      <c r="A16" s="4" t="inlineStr">
        <is>
          <t>Revenues</t>
        </is>
      </c>
      <c r="B16" s="7" t="n">
        <v>175.9</v>
      </c>
      <c r="C16" s="7" t="n">
        <v>170.8</v>
      </c>
      <c r="D16" s="7" t="n">
        <v>161.9</v>
      </c>
    </row>
    <row r="17">
      <c r="A17" s="4" t="inlineStr">
        <is>
          <t>Operating expenses</t>
        </is>
      </c>
      <c r="B17" s="7" t="n">
        <v>109.1</v>
      </c>
      <c r="C17" s="7" t="n">
        <v>105.6</v>
      </c>
      <c r="D17" s="6" t="n">
        <v>99</v>
      </c>
    </row>
    <row r="18">
      <c r="A18" s="4" t="inlineStr">
        <is>
          <t>Operating income</t>
        </is>
      </c>
      <c r="B18" s="7" t="n">
        <v>66.8</v>
      </c>
      <c r="C18" s="7" t="n">
        <v>65.2</v>
      </c>
      <c r="D18" s="7" t="n">
        <v>62.9</v>
      </c>
    </row>
    <row r="19">
      <c r="A19" s="4" t="inlineStr">
        <is>
          <t>Net income (loss)</t>
        </is>
      </c>
      <c r="B19" s="7" t="n">
        <v>66.90000000000001</v>
      </c>
      <c r="C19" s="7" t="n">
        <v>65.2</v>
      </c>
      <c r="D19" s="7" t="n">
        <v>62.9</v>
      </c>
    </row>
    <row r="20">
      <c r="A20" s="4" t="inlineStr">
        <is>
          <t>Net income attributable to PENN Entertainment, Inc.</t>
        </is>
      </c>
      <c r="B20" s="5" t="n">
        <v>33.5</v>
      </c>
      <c r="C20" s="5" t="n">
        <v>32.6</v>
      </c>
      <c r="D20" s="5" t="n">
        <v>3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Net (Details) - USD ($) $ in Millions</t>
        </is>
      </c>
      <c r="B1" s="2" t="inlineStr">
        <is>
          <t>Dec. 31, 2024</t>
        </is>
      </c>
      <c r="C1" s="2" t="inlineStr">
        <is>
          <t>Dec. 31, 2023</t>
        </is>
      </c>
      <c r="D1" s="2" t="inlineStr">
        <is>
          <t>Jan. 0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8" t="n">
        <v>3705</v>
      </c>
      <c r="C3" s="8" t="n">
        <v>3514</v>
      </c>
      <c r="D3" s="4" t="inlineStr">
        <is>
          <t xml:space="preserve"> </t>
        </is>
      </c>
    </row>
    <row r="4">
      <c r="A4" s="4" t="inlineStr">
        <is>
          <t>PENN Master Lease</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net</t>
        </is>
      </c>
      <c r="B6" s="4" t="inlineStr">
        <is>
          <t xml:space="preserve"> </t>
        </is>
      </c>
      <c r="C6" s="4" t="inlineStr">
        <is>
          <t xml:space="preserve"> </t>
        </is>
      </c>
      <c r="D6" s="8" t="n">
        <v>1100</v>
      </c>
    </row>
    <row r="7">
      <c r="A7" s="4" t="inlineStr">
        <is>
          <t>Property and equipment - Not Subject to Master Leas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7" t="n">
        <v>3377.6</v>
      </c>
      <c r="C9" s="7" t="n">
        <v>3000.7</v>
      </c>
      <c r="D9" s="4" t="inlineStr">
        <is>
          <t xml:space="preserve"> </t>
        </is>
      </c>
    </row>
    <row r="10">
      <c r="A10" s="4" t="inlineStr">
        <is>
          <t>Less: Accumulated depreciation</t>
        </is>
      </c>
      <c r="B10" s="7" t="n">
        <v>-1900.3</v>
      </c>
      <c r="C10" s="7" t="n">
        <v>-1813.7</v>
      </c>
      <c r="D10" s="4" t="inlineStr">
        <is>
          <t xml:space="preserve"> </t>
        </is>
      </c>
    </row>
    <row r="11">
      <c r="A11" s="4" t="inlineStr">
        <is>
          <t>Property and equipment, net</t>
        </is>
      </c>
      <c r="B11" s="7" t="n">
        <v>1477.3</v>
      </c>
      <c r="C11" s="6" t="n">
        <v>1187</v>
      </c>
      <c r="D11" s="4" t="inlineStr">
        <is>
          <t xml:space="preserve"> </t>
        </is>
      </c>
    </row>
    <row r="12">
      <c r="A12" s="4" t="inlineStr">
        <is>
          <t>Land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7" t="n">
        <v>125.5</v>
      </c>
      <c r="C14" s="7" t="n">
        <v>137.2</v>
      </c>
      <c r="D14" s="4" t="inlineStr">
        <is>
          <t xml:space="preserve"> </t>
        </is>
      </c>
    </row>
    <row r="15">
      <c r="A15" s="4" t="inlineStr">
        <is>
          <t>Building, vessels, 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7" t="n">
        <v>323.4</v>
      </c>
      <c r="C17" s="7" t="n">
        <v>323.2</v>
      </c>
      <c r="D17" s="4" t="inlineStr">
        <is>
          <t xml:space="preserve"> </t>
        </is>
      </c>
    </row>
    <row r="18">
      <c r="A18" s="4" t="inlineStr">
        <is>
          <t>Furniture, fixtures,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7" t="n">
        <v>1852.9</v>
      </c>
      <c r="C20" s="7" t="n">
        <v>1846.3</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7" t="n">
        <v>584.4</v>
      </c>
      <c r="C23" s="7" t="n">
        <v>521.2</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7" t="n">
        <v>491.4</v>
      </c>
      <c r="C26" s="7" t="n">
        <v>172.8</v>
      </c>
      <c r="D26" s="4" t="inlineStr">
        <is>
          <t xml:space="preserve"> </t>
        </is>
      </c>
    </row>
    <row r="27">
      <c r="A27" s="4" t="inlineStr">
        <is>
          <t>Property and equipment - Subject to Master Lease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7" t="n">
        <v>3018.4</v>
      </c>
      <c r="C29" s="7" t="n">
        <v>3018.4</v>
      </c>
      <c r="D29" s="4" t="inlineStr">
        <is>
          <t xml:space="preserve"> </t>
        </is>
      </c>
    </row>
    <row r="30">
      <c r="A30" s="4" t="inlineStr">
        <is>
          <t>Less: Accumulated depreciation</t>
        </is>
      </c>
      <c r="B30" s="7" t="n">
        <v>-790.7</v>
      </c>
      <c r="C30" s="7" t="n">
        <v>-691.4</v>
      </c>
      <c r="D30" s="4" t="inlineStr">
        <is>
          <t xml:space="preserve"> </t>
        </is>
      </c>
    </row>
    <row r="31">
      <c r="A31" s="4" t="inlineStr">
        <is>
          <t>Property and equipment, net</t>
        </is>
      </c>
      <c r="B31" s="7" t="n">
        <v>2227.7</v>
      </c>
      <c r="C31" s="6" t="n">
        <v>2327</v>
      </c>
      <c r="D31" s="4" t="inlineStr">
        <is>
          <t xml:space="preserve"> </t>
        </is>
      </c>
    </row>
    <row r="32">
      <c r="A32" s="4" t="inlineStr">
        <is>
          <t>Land an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7" t="n">
        <v>1427.1</v>
      </c>
      <c r="C34" s="7" t="n">
        <v>1427.1</v>
      </c>
      <c r="D34" s="4" t="inlineStr">
        <is>
          <t xml:space="preserve"> </t>
        </is>
      </c>
    </row>
    <row r="35">
      <c r="A35" s="4" t="inlineStr">
        <is>
          <t>Building, vessels, an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5" t="n">
        <v>1591.3</v>
      </c>
      <c r="C37" s="5" t="n">
        <v>1591.3</v>
      </c>
      <c r="D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93.9</v>
      </c>
      <c r="C4" s="5" t="n">
        <v>288.7</v>
      </c>
      <c r="D4" s="5" t="n">
        <v>329.1</v>
      </c>
    </row>
    <row r="5">
      <c r="A5" s="4" t="inlineStr">
        <is>
          <t>Property and equipment - Subject to Master Lea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99.3</v>
      </c>
      <c r="C7" s="5" t="n">
        <v>112.4</v>
      </c>
      <c r="D7" s="5" t="n">
        <v>17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and Accumulated Goodwill Impairment Losses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5" t="n">
        <v>4245.3</v>
      </c>
      <c r="C4" s="5" t="n">
        <v>4209.7</v>
      </c>
      <c r="D4" s="4" t="inlineStr">
        <is>
          <t xml:space="preserve"> </t>
        </is>
      </c>
    </row>
    <row r="5">
      <c r="A5" s="4" t="inlineStr">
        <is>
          <t>Accumulated goodwill impairment losses</t>
        </is>
      </c>
      <c r="B5" s="7" t="n">
        <v>-1550.2</v>
      </c>
      <c r="C5" s="7" t="n">
        <v>-1520.2</v>
      </c>
      <c r="D5" s="4" t="inlineStr">
        <is>
          <t xml:space="preserve"> </t>
        </is>
      </c>
    </row>
    <row r="6">
      <c r="A6" s="4" t="inlineStr">
        <is>
          <t>Goodwill, net, beginning balance</t>
        </is>
      </c>
      <c r="B6" s="7" t="n">
        <v>2695.1</v>
      </c>
      <c r="C6" s="7" t="n">
        <v>2689.5</v>
      </c>
      <c r="D6" s="4" t="inlineStr">
        <is>
          <t xml:space="preserve"> </t>
        </is>
      </c>
    </row>
    <row r="7">
      <c r="A7" s="4" t="inlineStr">
        <is>
          <t>Goodwill acquired during year</t>
        </is>
      </c>
      <c r="B7" s="4" t="inlineStr">
        <is>
          <t xml:space="preserve"> </t>
        </is>
      </c>
      <c r="C7" s="7" t="n">
        <v>231.9</v>
      </c>
      <c r="D7" s="4" t="inlineStr">
        <is>
          <t xml:space="preserve"> </t>
        </is>
      </c>
    </row>
    <row r="8">
      <c r="A8" s="4" t="inlineStr">
        <is>
          <t>Goodwill disposed of during the year</t>
        </is>
      </c>
      <c r="B8" s="4" t="inlineStr">
        <is>
          <t xml:space="preserve"> </t>
        </is>
      </c>
      <c r="C8" s="7" t="n">
        <v>-231.9</v>
      </c>
      <c r="D8" s="4" t="inlineStr">
        <is>
          <t xml:space="preserve"> </t>
        </is>
      </c>
    </row>
    <row r="9">
      <c r="A9" s="4" t="inlineStr">
        <is>
          <t>Effect of foreign currency exchange rates</t>
        </is>
      </c>
      <c r="B9" s="7" t="n">
        <v>-119.7</v>
      </c>
      <c r="C9" s="7" t="n">
        <v>35.6</v>
      </c>
      <c r="D9" s="4" t="inlineStr">
        <is>
          <t xml:space="preserve"> </t>
        </is>
      </c>
    </row>
    <row r="10">
      <c r="A10" s="4" t="inlineStr">
        <is>
          <t>Impairment losses during year</t>
        </is>
      </c>
      <c r="B10" s="7" t="n">
        <v>-12.3</v>
      </c>
      <c r="C10" s="6" t="n">
        <v>-30</v>
      </c>
      <c r="D10" s="5" t="n">
        <v>-37.4</v>
      </c>
    </row>
    <row r="11">
      <c r="A11" s="4" t="inlineStr">
        <is>
          <t>Goodwill, gross, ending balance</t>
        </is>
      </c>
      <c r="B11" s="7" t="n">
        <v>4125.6</v>
      </c>
      <c r="C11" s="7" t="n">
        <v>4245.3</v>
      </c>
      <c r="D11" s="7" t="n">
        <v>4209.7</v>
      </c>
    </row>
    <row r="12">
      <c r="A12" s="4" t="inlineStr">
        <is>
          <t>Accumulated goodwill impairment losses, ending balance</t>
        </is>
      </c>
      <c r="B12" s="7" t="n">
        <v>-1562.5</v>
      </c>
      <c r="C12" s="7" t="n">
        <v>-1550.2</v>
      </c>
      <c r="D12" s="7" t="n">
        <v>-1520.2</v>
      </c>
    </row>
    <row r="13">
      <c r="A13" s="4" t="inlineStr">
        <is>
          <t>Goodwill, net, ending balance</t>
        </is>
      </c>
      <c r="B13" s="7" t="n">
        <v>2563.1</v>
      </c>
      <c r="C13" s="7" t="n">
        <v>2695.1</v>
      </c>
      <c r="D13" s="7" t="n">
        <v>2689.5</v>
      </c>
    </row>
    <row r="14">
      <c r="A14" s="4" t="inlineStr">
        <is>
          <t>Northeast</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Impairment losses during year</t>
        </is>
      </c>
      <c r="B16" s="6" t="n">
        <v>0</v>
      </c>
      <c r="C16" s="6" t="n">
        <v>-30</v>
      </c>
      <c r="D16" s="7" t="n">
        <v>-37.4</v>
      </c>
    </row>
    <row r="17">
      <c r="A17" s="4" t="inlineStr">
        <is>
          <t>South</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Impairment losses during year</t>
        </is>
      </c>
      <c r="B19" s="7" t="n">
        <v>-6.1</v>
      </c>
      <c r="C19" s="6" t="n">
        <v>0</v>
      </c>
      <c r="D19" s="6" t="n">
        <v>0</v>
      </c>
    </row>
    <row r="20">
      <c r="A20" s="4" t="inlineStr">
        <is>
          <t>Midwes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Impairment losses during year</t>
        </is>
      </c>
      <c r="B22" s="7" t="n">
        <v>-6.2</v>
      </c>
      <c r="C22" s="6" t="n">
        <v>0</v>
      </c>
      <c r="D22" s="6" t="n">
        <v>0</v>
      </c>
    </row>
    <row r="23">
      <c r="A23" s="4" t="inlineStr">
        <is>
          <t>Operating segments | Northeas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gross, beginning balance</t>
        </is>
      </c>
      <c r="B25" s="7" t="n">
        <v>923.5</v>
      </c>
      <c r="C25" s="7" t="n">
        <v>923.5</v>
      </c>
      <c r="D25" s="4" t="inlineStr">
        <is>
          <t xml:space="preserve"> </t>
        </is>
      </c>
    </row>
    <row r="26">
      <c r="A26" s="4" t="inlineStr">
        <is>
          <t>Accumulated goodwill impairment losses</t>
        </is>
      </c>
      <c r="B26" s="7" t="n">
        <v>-828.8</v>
      </c>
      <c r="C26" s="7" t="n">
        <v>-798.8</v>
      </c>
      <c r="D26" s="4" t="inlineStr">
        <is>
          <t xml:space="preserve"> </t>
        </is>
      </c>
    </row>
    <row r="27">
      <c r="A27" s="4" t="inlineStr">
        <is>
          <t>Goodwill, net, beginning balance</t>
        </is>
      </c>
      <c r="B27" s="7" t="n">
        <v>94.7</v>
      </c>
      <c r="C27" s="7" t="n">
        <v>124.7</v>
      </c>
      <c r="D27" s="4" t="inlineStr">
        <is>
          <t xml:space="preserve"> </t>
        </is>
      </c>
    </row>
    <row r="28">
      <c r="A28" s="4" t="inlineStr">
        <is>
          <t>Goodwill acquired during year</t>
        </is>
      </c>
      <c r="B28" s="4" t="inlineStr">
        <is>
          <t xml:space="preserve"> </t>
        </is>
      </c>
      <c r="C28" s="6" t="n">
        <v>0</v>
      </c>
      <c r="D28" s="4" t="inlineStr">
        <is>
          <t xml:space="preserve"> </t>
        </is>
      </c>
    </row>
    <row r="29">
      <c r="A29" s="4" t="inlineStr">
        <is>
          <t>Goodwill disposed of during the year</t>
        </is>
      </c>
      <c r="B29" s="4" t="inlineStr">
        <is>
          <t xml:space="preserve"> </t>
        </is>
      </c>
      <c r="C29" s="6" t="n">
        <v>0</v>
      </c>
      <c r="D29" s="4" t="inlineStr">
        <is>
          <t xml:space="preserve"> </t>
        </is>
      </c>
    </row>
    <row r="30">
      <c r="A30" s="4" t="inlineStr">
        <is>
          <t>Effect of foreign currency exchange rates</t>
        </is>
      </c>
      <c r="B30" s="6" t="n">
        <v>0</v>
      </c>
      <c r="C30" s="6" t="n">
        <v>0</v>
      </c>
      <c r="D30" s="4" t="inlineStr">
        <is>
          <t xml:space="preserve"> </t>
        </is>
      </c>
    </row>
    <row r="31">
      <c r="A31" s="4" t="inlineStr">
        <is>
          <t>Impairment losses during year</t>
        </is>
      </c>
      <c r="B31" s="6" t="n">
        <v>0</v>
      </c>
      <c r="C31" s="6" t="n">
        <v>-30</v>
      </c>
      <c r="D31" s="4" t="inlineStr">
        <is>
          <t xml:space="preserve"> </t>
        </is>
      </c>
    </row>
    <row r="32">
      <c r="A32" s="4" t="inlineStr">
        <is>
          <t>Goodwill, gross, ending balance</t>
        </is>
      </c>
      <c r="B32" s="7" t="n">
        <v>923.5</v>
      </c>
      <c r="C32" s="7" t="n">
        <v>923.5</v>
      </c>
      <c r="D32" s="7" t="n">
        <v>923.5</v>
      </c>
    </row>
    <row r="33">
      <c r="A33" s="4" t="inlineStr">
        <is>
          <t>Accumulated goodwill impairment losses, ending balance</t>
        </is>
      </c>
      <c r="B33" s="7" t="n">
        <v>-828.8</v>
      </c>
      <c r="C33" s="7" t="n">
        <v>-828.8</v>
      </c>
      <c r="D33" s="7" t="n">
        <v>-798.8</v>
      </c>
    </row>
    <row r="34">
      <c r="A34" s="4" t="inlineStr">
        <is>
          <t>Goodwill, net, ending balance</t>
        </is>
      </c>
      <c r="B34" s="7" t="n">
        <v>94.7</v>
      </c>
      <c r="C34" s="7" t="n">
        <v>94.7</v>
      </c>
      <c r="D34" s="7" t="n">
        <v>124.7</v>
      </c>
    </row>
    <row r="35">
      <c r="A35" s="4" t="inlineStr">
        <is>
          <t>Operating segments | South</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gross, beginning balance</t>
        </is>
      </c>
      <c r="B37" s="7" t="n">
        <v>236.6</v>
      </c>
      <c r="C37" s="7" t="n">
        <v>236.6</v>
      </c>
      <c r="D37" s="4" t="inlineStr">
        <is>
          <t xml:space="preserve"> </t>
        </is>
      </c>
    </row>
    <row r="38">
      <c r="A38" s="4" t="inlineStr">
        <is>
          <t>Accumulated goodwill impairment losses</t>
        </is>
      </c>
      <c r="B38" s="6" t="n">
        <v>-61</v>
      </c>
      <c r="C38" s="6" t="n">
        <v>-61</v>
      </c>
      <c r="D38" s="4" t="inlineStr">
        <is>
          <t xml:space="preserve"> </t>
        </is>
      </c>
    </row>
    <row r="39">
      <c r="A39" s="4" t="inlineStr">
        <is>
          <t>Goodwill, net, beginning balance</t>
        </is>
      </c>
      <c r="B39" s="7" t="n">
        <v>175.6</v>
      </c>
      <c r="C39" s="7" t="n">
        <v>175.6</v>
      </c>
      <c r="D39" s="4" t="inlineStr">
        <is>
          <t xml:space="preserve"> </t>
        </is>
      </c>
    </row>
    <row r="40">
      <c r="A40" s="4" t="inlineStr">
        <is>
          <t>Goodwill acquired during year</t>
        </is>
      </c>
      <c r="B40" s="4" t="inlineStr">
        <is>
          <t xml:space="preserve"> </t>
        </is>
      </c>
      <c r="C40" s="6" t="n">
        <v>0</v>
      </c>
      <c r="D40" s="4" t="inlineStr">
        <is>
          <t xml:space="preserve"> </t>
        </is>
      </c>
    </row>
    <row r="41">
      <c r="A41" s="4" t="inlineStr">
        <is>
          <t>Goodwill disposed of during the year</t>
        </is>
      </c>
      <c r="B41" s="4" t="inlineStr">
        <is>
          <t xml:space="preserve"> </t>
        </is>
      </c>
      <c r="C41" s="6" t="n">
        <v>0</v>
      </c>
      <c r="D41" s="4" t="inlineStr">
        <is>
          <t xml:space="preserve"> </t>
        </is>
      </c>
    </row>
    <row r="42">
      <c r="A42" s="4" t="inlineStr">
        <is>
          <t>Effect of foreign currency exchange rates</t>
        </is>
      </c>
      <c r="B42" s="6" t="n">
        <v>0</v>
      </c>
      <c r="C42" s="6" t="n">
        <v>0</v>
      </c>
      <c r="D42" s="4" t="inlineStr">
        <is>
          <t xml:space="preserve"> </t>
        </is>
      </c>
    </row>
    <row r="43">
      <c r="A43" s="4" t="inlineStr">
        <is>
          <t>Impairment losses during year</t>
        </is>
      </c>
      <c r="B43" s="7" t="n">
        <v>-6.1</v>
      </c>
      <c r="C43" s="6" t="n">
        <v>0</v>
      </c>
      <c r="D43" s="4" t="inlineStr">
        <is>
          <t xml:space="preserve"> </t>
        </is>
      </c>
    </row>
    <row r="44">
      <c r="A44" s="4" t="inlineStr">
        <is>
          <t>Goodwill, gross, ending balance</t>
        </is>
      </c>
      <c r="B44" s="7" t="n">
        <v>236.6</v>
      </c>
      <c r="C44" s="7" t="n">
        <v>236.6</v>
      </c>
      <c r="D44" s="7" t="n">
        <v>236.6</v>
      </c>
    </row>
    <row r="45">
      <c r="A45" s="4" t="inlineStr">
        <is>
          <t>Accumulated goodwill impairment losses, ending balance</t>
        </is>
      </c>
      <c r="B45" s="7" t="n">
        <v>-67.09999999999999</v>
      </c>
      <c r="C45" s="6" t="n">
        <v>-61</v>
      </c>
      <c r="D45" s="6" t="n">
        <v>-61</v>
      </c>
    </row>
    <row r="46">
      <c r="A46" s="4" t="inlineStr">
        <is>
          <t>Goodwill, net, ending balance</t>
        </is>
      </c>
      <c r="B46" s="7" t="n">
        <v>169.5</v>
      </c>
      <c r="C46" s="7" t="n">
        <v>175.6</v>
      </c>
      <c r="D46" s="7" t="n">
        <v>175.6</v>
      </c>
    </row>
    <row r="47">
      <c r="A47" s="4" t="inlineStr">
        <is>
          <t>Operating segments | West</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gross, beginning balance</t>
        </is>
      </c>
      <c r="B49" s="7" t="n">
        <v>216.8</v>
      </c>
      <c r="C49" s="7" t="n">
        <v>216.8</v>
      </c>
      <c r="D49" s="4" t="inlineStr">
        <is>
          <t xml:space="preserve"> </t>
        </is>
      </c>
    </row>
    <row r="50">
      <c r="A50" s="4" t="inlineStr">
        <is>
          <t>Accumulated goodwill impairment losses</t>
        </is>
      </c>
      <c r="B50" s="7" t="n">
        <v>-16.6</v>
      </c>
      <c r="C50" s="7" t="n">
        <v>-16.6</v>
      </c>
      <c r="D50" s="4" t="inlineStr">
        <is>
          <t xml:space="preserve"> </t>
        </is>
      </c>
    </row>
    <row r="51">
      <c r="A51" s="4" t="inlineStr">
        <is>
          <t>Goodwill, net, beginning balance</t>
        </is>
      </c>
      <c r="B51" s="7" t="n">
        <v>200.2</v>
      </c>
      <c r="C51" s="7" t="n">
        <v>200.2</v>
      </c>
      <c r="D51" s="4" t="inlineStr">
        <is>
          <t xml:space="preserve"> </t>
        </is>
      </c>
    </row>
    <row r="52">
      <c r="A52" s="4" t="inlineStr">
        <is>
          <t>Goodwill acquired during year</t>
        </is>
      </c>
      <c r="B52" s="4" t="inlineStr">
        <is>
          <t xml:space="preserve"> </t>
        </is>
      </c>
      <c r="C52" s="6" t="n">
        <v>0</v>
      </c>
      <c r="D52" s="4" t="inlineStr">
        <is>
          <t xml:space="preserve"> </t>
        </is>
      </c>
    </row>
    <row r="53">
      <c r="A53" s="4" t="inlineStr">
        <is>
          <t>Goodwill disposed of during the year</t>
        </is>
      </c>
      <c r="B53" s="4" t="inlineStr">
        <is>
          <t xml:space="preserve"> </t>
        </is>
      </c>
      <c r="C53" s="6" t="n">
        <v>0</v>
      </c>
      <c r="D53" s="4" t="inlineStr">
        <is>
          <t xml:space="preserve"> </t>
        </is>
      </c>
    </row>
    <row r="54">
      <c r="A54" s="4" t="inlineStr">
        <is>
          <t>Effect of foreign currency exchange rates</t>
        </is>
      </c>
      <c r="B54" s="6" t="n">
        <v>0</v>
      </c>
      <c r="C54" s="6" t="n">
        <v>0</v>
      </c>
      <c r="D54" s="4" t="inlineStr">
        <is>
          <t xml:space="preserve"> </t>
        </is>
      </c>
    </row>
    <row r="55">
      <c r="A55" s="4" t="inlineStr">
        <is>
          <t>Impairment losses during year</t>
        </is>
      </c>
      <c r="B55" s="6" t="n">
        <v>0</v>
      </c>
      <c r="C55" s="6" t="n">
        <v>0</v>
      </c>
      <c r="D55" s="4" t="inlineStr">
        <is>
          <t xml:space="preserve"> </t>
        </is>
      </c>
    </row>
    <row r="56">
      <c r="A56" s="4" t="inlineStr">
        <is>
          <t>Goodwill, gross, ending balance</t>
        </is>
      </c>
      <c r="B56" s="7" t="n">
        <v>216.8</v>
      </c>
      <c r="C56" s="7" t="n">
        <v>216.8</v>
      </c>
      <c r="D56" s="7" t="n">
        <v>216.8</v>
      </c>
    </row>
    <row r="57">
      <c r="A57" s="4" t="inlineStr">
        <is>
          <t>Accumulated goodwill impairment losses, ending balance</t>
        </is>
      </c>
      <c r="B57" s="7" t="n">
        <v>-16.6</v>
      </c>
      <c r="C57" s="7" t="n">
        <v>-16.6</v>
      </c>
      <c r="D57" s="7" t="n">
        <v>-16.6</v>
      </c>
    </row>
    <row r="58">
      <c r="A58" s="4" t="inlineStr">
        <is>
          <t>Goodwill, net, ending balance</t>
        </is>
      </c>
      <c r="B58" s="7" t="n">
        <v>200.2</v>
      </c>
      <c r="C58" s="7" t="n">
        <v>200.2</v>
      </c>
      <c r="D58" s="7" t="n">
        <v>200.2</v>
      </c>
    </row>
    <row r="59">
      <c r="A59" s="4" t="inlineStr">
        <is>
          <t>Operating segments | Midwest</t>
        </is>
      </c>
      <c r="B59" s="4" t="inlineStr">
        <is>
          <t xml:space="preserve"> </t>
        </is>
      </c>
      <c r="C59" s="4" t="inlineStr">
        <is>
          <t xml:space="preserve"> </t>
        </is>
      </c>
      <c r="D59" s="4" t="inlineStr">
        <is>
          <t xml:space="preserve"> </t>
        </is>
      </c>
    </row>
    <row r="60">
      <c r="A60" s="3" t="inlineStr">
        <is>
          <t>Goodwill [Roll Forward]</t>
        </is>
      </c>
      <c r="B60" s="4" t="inlineStr">
        <is>
          <t xml:space="preserve"> </t>
        </is>
      </c>
      <c r="C60" s="4" t="inlineStr">
        <is>
          <t xml:space="preserve"> </t>
        </is>
      </c>
      <c r="D60" s="4" t="inlineStr">
        <is>
          <t xml:space="preserve"> </t>
        </is>
      </c>
    </row>
    <row r="61">
      <c r="A61" s="4" t="inlineStr">
        <is>
          <t>Goodwill, gross, beginning balance</t>
        </is>
      </c>
      <c r="B61" s="7" t="n">
        <v>1116.7</v>
      </c>
      <c r="C61" s="7" t="n">
        <v>1116.7</v>
      </c>
      <c r="D61" s="4" t="inlineStr">
        <is>
          <t xml:space="preserve"> </t>
        </is>
      </c>
    </row>
    <row r="62">
      <c r="A62" s="4" t="inlineStr">
        <is>
          <t>Accumulated goodwill impairment losses</t>
        </is>
      </c>
      <c r="B62" s="7" t="n">
        <v>-556.1</v>
      </c>
      <c r="C62" s="7" t="n">
        <v>-556.1</v>
      </c>
      <c r="D62" s="4" t="inlineStr">
        <is>
          <t xml:space="preserve"> </t>
        </is>
      </c>
    </row>
    <row r="63">
      <c r="A63" s="4" t="inlineStr">
        <is>
          <t>Goodwill, net, beginning balance</t>
        </is>
      </c>
      <c r="B63" s="7" t="n">
        <v>560.6</v>
      </c>
      <c r="C63" s="7" t="n">
        <v>560.6</v>
      </c>
      <c r="D63" s="4" t="inlineStr">
        <is>
          <t xml:space="preserve"> </t>
        </is>
      </c>
    </row>
    <row r="64">
      <c r="A64" s="4" t="inlineStr">
        <is>
          <t>Goodwill acquired during year</t>
        </is>
      </c>
      <c r="B64" s="4" t="inlineStr">
        <is>
          <t xml:space="preserve"> </t>
        </is>
      </c>
      <c r="C64" s="6" t="n">
        <v>0</v>
      </c>
      <c r="D64" s="4" t="inlineStr">
        <is>
          <t xml:space="preserve"> </t>
        </is>
      </c>
    </row>
    <row r="65">
      <c r="A65" s="4" t="inlineStr">
        <is>
          <t>Goodwill disposed of during the year</t>
        </is>
      </c>
      <c r="B65" s="4" t="inlineStr">
        <is>
          <t xml:space="preserve"> </t>
        </is>
      </c>
      <c r="C65" s="6" t="n">
        <v>0</v>
      </c>
      <c r="D65" s="4" t="inlineStr">
        <is>
          <t xml:space="preserve"> </t>
        </is>
      </c>
    </row>
    <row r="66">
      <c r="A66" s="4" t="inlineStr">
        <is>
          <t>Effect of foreign currency exchange rates</t>
        </is>
      </c>
      <c r="B66" s="6" t="n">
        <v>0</v>
      </c>
      <c r="C66" s="6" t="n">
        <v>0</v>
      </c>
      <c r="D66" s="4" t="inlineStr">
        <is>
          <t xml:space="preserve"> </t>
        </is>
      </c>
    </row>
    <row r="67">
      <c r="A67" s="4" t="inlineStr">
        <is>
          <t>Impairment losses during year</t>
        </is>
      </c>
      <c r="B67" s="7" t="n">
        <v>-6.2</v>
      </c>
      <c r="C67" s="6" t="n">
        <v>0</v>
      </c>
      <c r="D67" s="4" t="inlineStr">
        <is>
          <t xml:space="preserve"> </t>
        </is>
      </c>
    </row>
    <row r="68">
      <c r="A68" s="4" t="inlineStr">
        <is>
          <t>Goodwill, gross, ending balance</t>
        </is>
      </c>
      <c r="B68" s="7" t="n">
        <v>1116.7</v>
      </c>
      <c r="C68" s="7" t="n">
        <v>1116.7</v>
      </c>
      <c r="D68" s="7" t="n">
        <v>1116.7</v>
      </c>
    </row>
    <row r="69">
      <c r="A69" s="4" t="inlineStr">
        <is>
          <t>Accumulated goodwill impairment losses, ending balance</t>
        </is>
      </c>
      <c r="B69" s="7" t="n">
        <v>-562.3</v>
      </c>
      <c r="C69" s="7" t="n">
        <v>-556.1</v>
      </c>
      <c r="D69" s="7" t="n">
        <v>-556.1</v>
      </c>
    </row>
    <row r="70">
      <c r="A70" s="4" t="inlineStr">
        <is>
          <t>Goodwill, net, ending balance</t>
        </is>
      </c>
      <c r="B70" s="7" t="n">
        <v>554.4</v>
      </c>
      <c r="C70" s="7" t="n">
        <v>560.6</v>
      </c>
      <c r="D70" s="7" t="n">
        <v>560.6</v>
      </c>
    </row>
    <row r="71">
      <c r="A71" s="4" t="inlineStr">
        <is>
          <t>Operating segments | Interactive</t>
        </is>
      </c>
      <c r="B71" s="4" t="inlineStr">
        <is>
          <t xml:space="preserve"> </t>
        </is>
      </c>
      <c r="C71" s="4" t="inlineStr">
        <is>
          <t xml:space="preserve"> </t>
        </is>
      </c>
      <c r="D71" s="4" t="inlineStr">
        <is>
          <t xml:space="preserve"> </t>
        </is>
      </c>
    </row>
    <row r="72">
      <c r="A72" s="3" t="inlineStr">
        <is>
          <t>Goodwill [Roll Forward]</t>
        </is>
      </c>
      <c r="B72" s="4" t="inlineStr">
        <is>
          <t xml:space="preserve"> </t>
        </is>
      </c>
      <c r="C72" s="4" t="inlineStr">
        <is>
          <t xml:space="preserve"> </t>
        </is>
      </c>
      <c r="D72" s="4" t="inlineStr">
        <is>
          <t xml:space="preserve"> </t>
        </is>
      </c>
    </row>
    <row r="73">
      <c r="A73" s="4" t="inlineStr">
        <is>
          <t>Goodwill, gross, beginning balance</t>
        </is>
      </c>
      <c r="B73" s="6" t="n">
        <v>1664</v>
      </c>
      <c r="C73" s="7" t="n">
        <v>1628.4</v>
      </c>
      <c r="D73" s="4" t="inlineStr">
        <is>
          <t xml:space="preserve"> </t>
        </is>
      </c>
    </row>
    <row r="74">
      <c r="A74" s="4" t="inlineStr">
        <is>
          <t>Accumulated goodwill impairment losses</t>
        </is>
      </c>
      <c r="B74" s="6" t="n">
        <v>0</v>
      </c>
      <c r="C74" s="6" t="n">
        <v>0</v>
      </c>
      <c r="D74" s="4" t="inlineStr">
        <is>
          <t xml:space="preserve"> </t>
        </is>
      </c>
    </row>
    <row r="75">
      <c r="A75" s="4" t="inlineStr">
        <is>
          <t>Goodwill, net, beginning balance</t>
        </is>
      </c>
      <c r="B75" s="6" t="n">
        <v>1664</v>
      </c>
      <c r="C75" s="7" t="n">
        <v>1628.4</v>
      </c>
      <c r="D75" s="4" t="inlineStr">
        <is>
          <t xml:space="preserve"> </t>
        </is>
      </c>
    </row>
    <row r="76">
      <c r="A76" s="4" t="inlineStr">
        <is>
          <t>Goodwill acquired during year</t>
        </is>
      </c>
      <c r="B76" s="4" t="inlineStr">
        <is>
          <t xml:space="preserve"> </t>
        </is>
      </c>
      <c r="C76" s="7" t="n">
        <v>231.9</v>
      </c>
      <c r="D76" s="4" t="inlineStr">
        <is>
          <t xml:space="preserve"> </t>
        </is>
      </c>
    </row>
    <row r="77">
      <c r="A77" s="4" t="inlineStr">
        <is>
          <t>Goodwill disposed of during the year</t>
        </is>
      </c>
      <c r="B77" s="4" t="inlineStr">
        <is>
          <t xml:space="preserve"> </t>
        </is>
      </c>
      <c r="C77" s="7" t="n">
        <v>-231.9</v>
      </c>
      <c r="D77" s="4" t="inlineStr">
        <is>
          <t xml:space="preserve"> </t>
        </is>
      </c>
    </row>
    <row r="78">
      <c r="A78" s="4" t="inlineStr">
        <is>
          <t>Effect of foreign currency exchange rates</t>
        </is>
      </c>
      <c r="B78" s="7" t="n">
        <v>-119.7</v>
      </c>
      <c r="C78" s="7" t="n">
        <v>35.6</v>
      </c>
      <c r="D78" s="4" t="inlineStr">
        <is>
          <t xml:space="preserve"> </t>
        </is>
      </c>
    </row>
    <row r="79">
      <c r="A79" s="4" t="inlineStr">
        <is>
          <t>Impairment losses during year</t>
        </is>
      </c>
      <c r="B79" s="6" t="n">
        <v>0</v>
      </c>
      <c r="C79" s="6" t="n">
        <v>0</v>
      </c>
      <c r="D79" s="4" t="inlineStr">
        <is>
          <t xml:space="preserve"> </t>
        </is>
      </c>
    </row>
    <row r="80">
      <c r="A80" s="4" t="inlineStr">
        <is>
          <t>Goodwill, gross, ending balance</t>
        </is>
      </c>
      <c r="B80" s="7" t="n">
        <v>1544.3</v>
      </c>
      <c r="C80" s="6" t="n">
        <v>1664</v>
      </c>
      <c r="D80" s="7" t="n">
        <v>1628.4</v>
      </c>
    </row>
    <row r="81">
      <c r="A81" s="4" t="inlineStr">
        <is>
          <t>Accumulated goodwill impairment losses, ending balance</t>
        </is>
      </c>
      <c r="B81" s="6" t="n">
        <v>0</v>
      </c>
      <c r="C81" s="6" t="n">
        <v>0</v>
      </c>
      <c r="D81" s="6" t="n">
        <v>0</v>
      </c>
    </row>
    <row r="82">
      <c r="A82" s="4" t="inlineStr">
        <is>
          <t>Goodwill, net, ending balance</t>
        </is>
      </c>
      <c r="B82" s="7" t="n">
        <v>1544.3</v>
      </c>
      <c r="C82" s="6" t="n">
        <v>1664</v>
      </c>
      <c r="D82" s="7" t="n">
        <v>1628.4</v>
      </c>
    </row>
    <row r="83">
      <c r="A83" s="4" t="inlineStr">
        <is>
          <t>Other</t>
        </is>
      </c>
      <c r="B83" s="4" t="inlineStr">
        <is>
          <t xml:space="preserve"> </t>
        </is>
      </c>
      <c r="C83" s="4" t="inlineStr">
        <is>
          <t xml:space="preserve"> </t>
        </is>
      </c>
      <c r="D83" s="4" t="inlineStr">
        <is>
          <t xml:space="preserve"> </t>
        </is>
      </c>
    </row>
    <row r="84">
      <c r="A84" s="3" t="inlineStr">
        <is>
          <t>Goodwill [Roll Forward]</t>
        </is>
      </c>
      <c r="B84" s="4" t="inlineStr">
        <is>
          <t xml:space="preserve"> </t>
        </is>
      </c>
      <c r="C84" s="4" t="inlineStr">
        <is>
          <t xml:space="preserve"> </t>
        </is>
      </c>
      <c r="D84" s="4" t="inlineStr">
        <is>
          <t xml:space="preserve"> </t>
        </is>
      </c>
    </row>
    <row r="85">
      <c r="A85" s="4" t="inlineStr">
        <is>
          <t>Goodwill, gross, beginning balance</t>
        </is>
      </c>
      <c r="B85" s="7" t="n">
        <v>87.7</v>
      </c>
      <c r="C85" s="7" t="n">
        <v>87.7</v>
      </c>
      <c r="D85" s="4" t="inlineStr">
        <is>
          <t xml:space="preserve"> </t>
        </is>
      </c>
    </row>
    <row r="86">
      <c r="A86" s="4" t="inlineStr">
        <is>
          <t>Accumulated goodwill impairment losses</t>
        </is>
      </c>
      <c r="B86" s="7" t="n">
        <v>-87.7</v>
      </c>
      <c r="C86" s="7" t="n">
        <v>-87.7</v>
      </c>
      <c r="D86" s="4" t="inlineStr">
        <is>
          <t xml:space="preserve"> </t>
        </is>
      </c>
    </row>
    <row r="87">
      <c r="A87" s="4" t="inlineStr">
        <is>
          <t>Goodwill, net, beginning balance</t>
        </is>
      </c>
      <c r="B87" s="6" t="n">
        <v>0</v>
      </c>
      <c r="C87" s="6" t="n">
        <v>0</v>
      </c>
      <c r="D87" s="4" t="inlineStr">
        <is>
          <t xml:space="preserve"> </t>
        </is>
      </c>
    </row>
    <row r="88">
      <c r="A88" s="4" t="inlineStr">
        <is>
          <t>Goodwill acquired during year</t>
        </is>
      </c>
      <c r="B88" s="4" t="inlineStr">
        <is>
          <t xml:space="preserve"> </t>
        </is>
      </c>
      <c r="C88" s="6" t="n">
        <v>0</v>
      </c>
      <c r="D88" s="4" t="inlineStr">
        <is>
          <t xml:space="preserve"> </t>
        </is>
      </c>
    </row>
    <row r="89">
      <c r="A89" s="4" t="inlineStr">
        <is>
          <t>Goodwill disposed of during the year</t>
        </is>
      </c>
      <c r="B89" s="4" t="inlineStr">
        <is>
          <t xml:space="preserve"> </t>
        </is>
      </c>
      <c r="C89" s="6" t="n">
        <v>0</v>
      </c>
      <c r="D89" s="4" t="inlineStr">
        <is>
          <t xml:space="preserve"> </t>
        </is>
      </c>
    </row>
    <row r="90">
      <c r="A90" s="4" t="inlineStr">
        <is>
          <t>Effect of foreign currency exchange rates</t>
        </is>
      </c>
      <c r="B90" s="6" t="n">
        <v>0</v>
      </c>
      <c r="C90" s="6" t="n">
        <v>0</v>
      </c>
      <c r="D90" s="4" t="inlineStr">
        <is>
          <t xml:space="preserve"> </t>
        </is>
      </c>
    </row>
    <row r="91">
      <c r="A91" s="4" t="inlineStr">
        <is>
          <t>Impairment losses during year</t>
        </is>
      </c>
      <c r="B91" s="6" t="n">
        <v>0</v>
      </c>
      <c r="C91" s="6" t="n">
        <v>0</v>
      </c>
      <c r="D91" s="4" t="inlineStr">
        <is>
          <t xml:space="preserve"> </t>
        </is>
      </c>
    </row>
    <row r="92">
      <c r="A92" s="4" t="inlineStr">
        <is>
          <t>Goodwill, gross, ending balance</t>
        </is>
      </c>
      <c r="B92" s="7" t="n">
        <v>87.7</v>
      </c>
      <c r="C92" s="7" t="n">
        <v>87.7</v>
      </c>
      <c r="D92" s="7" t="n">
        <v>87.7</v>
      </c>
    </row>
    <row r="93">
      <c r="A93" s="4" t="inlineStr">
        <is>
          <t>Accumulated goodwill impairment losses, ending balance</t>
        </is>
      </c>
      <c r="B93" s="7" t="n">
        <v>-87.7</v>
      </c>
      <c r="C93" s="7" t="n">
        <v>-87.7</v>
      </c>
      <c r="D93" s="7" t="n">
        <v>-87.7</v>
      </c>
    </row>
    <row r="94">
      <c r="A94" s="4" t="inlineStr">
        <is>
          <t>Goodwill, net, ending balance</t>
        </is>
      </c>
      <c r="B94" s="8" t="n">
        <v>0</v>
      </c>
      <c r="C94" s="8" t="n">
        <v>0</v>
      </c>
      <c r="D94" s="8"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Goodwill and Other Intangible Assets - Narrative (Details) $ in Millions</t>
        </is>
      </c>
      <c r="D1" s="2" t="inlineStr">
        <is>
          <t>9 Months Ended</t>
        </is>
      </c>
      <c r="E1" s="2" t="inlineStr">
        <is>
          <t>12 Months Ended</t>
        </is>
      </c>
    </row>
    <row r="2">
      <c r="B2" s="2" t="inlineStr">
        <is>
          <t>Oct. 01, 2024 USD ($)</t>
        </is>
      </c>
      <c r="C2" s="2" t="inlineStr">
        <is>
          <t>Oct. 01, 2023 USD ($)</t>
        </is>
      </c>
      <c r="D2" s="2" t="inlineStr">
        <is>
          <t>Sep. 30, 2023 USD ($)</t>
        </is>
      </c>
      <c r="E2" s="2" t="inlineStr">
        <is>
          <t>Dec. 31, 2024 USD ($) property</t>
        </is>
      </c>
      <c r="F2" s="2" t="inlineStr">
        <is>
          <t>Dec. 31, 2023 USD ($)</t>
        </is>
      </c>
      <c r="G2" s="2" t="inlineStr">
        <is>
          <t>Dec. 31, 2022 USD ($)</t>
        </is>
      </c>
      <c r="H2" s="2" t="inlineStr">
        <is>
          <t>Aug. 08, 2023 USD ($)</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posal</t>
        </is>
      </c>
      <c r="B4" s="4" t="inlineStr">
        <is>
          <t xml:space="preserve"> </t>
        </is>
      </c>
      <c r="C4" s="4" t="inlineStr">
        <is>
          <t xml:space="preserve"> </t>
        </is>
      </c>
      <c r="D4" s="4" t="inlineStr">
        <is>
          <t xml:space="preserve"> </t>
        </is>
      </c>
      <c r="E4" s="8" t="n">
        <v>0</v>
      </c>
      <c r="F4" s="5" t="n">
        <v>923.2</v>
      </c>
      <c r="G4" s="8" t="n">
        <v>0</v>
      </c>
      <c r="H4" s="4" t="inlineStr">
        <is>
          <t xml:space="preserve"> </t>
        </is>
      </c>
    </row>
    <row r="5">
      <c r="A5" s="4" t="inlineStr">
        <is>
          <t>Goodwill disposed of during the year</t>
        </is>
      </c>
      <c r="B5" s="4" t="inlineStr">
        <is>
          <t xml:space="preserve"> </t>
        </is>
      </c>
      <c r="C5" s="4" t="inlineStr">
        <is>
          <t xml:space="preserve"> </t>
        </is>
      </c>
      <c r="D5" s="4" t="inlineStr">
        <is>
          <t xml:space="preserve"> </t>
        </is>
      </c>
      <c r="E5" s="4" t="inlineStr">
        <is>
          <t xml:space="preserve"> </t>
        </is>
      </c>
      <c r="F5" s="7" t="n">
        <v>231.9</v>
      </c>
      <c r="G5" s="4" t="inlineStr">
        <is>
          <t xml:space="preserve"> </t>
        </is>
      </c>
      <c r="H5" s="4" t="inlineStr">
        <is>
          <t xml:space="preserve"> </t>
        </is>
      </c>
    </row>
    <row r="6">
      <c r="A6" s="4" t="inlineStr">
        <is>
          <t>Impairment charges</t>
        </is>
      </c>
      <c r="B6" s="4" t="inlineStr">
        <is>
          <t xml:space="preserve"> </t>
        </is>
      </c>
      <c r="C6" s="4" t="inlineStr">
        <is>
          <t xml:space="preserve"> </t>
        </is>
      </c>
      <c r="D6" s="4" t="inlineStr">
        <is>
          <t xml:space="preserve"> </t>
        </is>
      </c>
      <c r="E6" s="5" t="n">
        <v>12.3</v>
      </c>
      <c r="F6" s="6" t="n">
        <v>30</v>
      </c>
      <c r="G6" s="7" t="n">
        <v>37.4</v>
      </c>
      <c r="H6" s="4" t="inlineStr">
        <is>
          <t xml:space="preserve"> </t>
        </is>
      </c>
    </row>
    <row r="7">
      <c r="A7" s="4" t="inlineStr">
        <is>
          <t>Number of properties impacted by impairment of intangible asset | property</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Indefinite-lived intangible assets acquired</t>
        </is>
      </c>
      <c r="B8" s="4" t="inlineStr">
        <is>
          <t xml:space="preserve"> </t>
        </is>
      </c>
      <c r="C8" s="4" t="inlineStr">
        <is>
          <t xml:space="preserve"> </t>
        </is>
      </c>
      <c r="D8" s="4" t="inlineStr">
        <is>
          <t xml:space="preserve"> </t>
        </is>
      </c>
      <c r="E8" s="8" t="n">
        <v>25</v>
      </c>
      <c r="F8" s="4" t="inlineStr">
        <is>
          <t xml:space="preserve"> </t>
        </is>
      </c>
      <c r="G8" s="4" t="inlineStr">
        <is>
          <t xml:space="preserve"> </t>
        </is>
      </c>
      <c r="H8" s="4" t="inlineStr">
        <is>
          <t xml:space="preserve"> </t>
        </is>
      </c>
    </row>
    <row r="9">
      <c r="A9" s="4" t="inlineStr">
        <is>
          <t>Intangible asset amortization expense</t>
        </is>
      </c>
      <c r="B9" s="4" t="inlineStr">
        <is>
          <t xml:space="preserve"> </t>
        </is>
      </c>
      <c r="C9" s="4" t="inlineStr">
        <is>
          <t xml:space="preserve"> </t>
        </is>
      </c>
      <c r="D9" s="4" t="inlineStr">
        <is>
          <t xml:space="preserve"> </t>
        </is>
      </c>
      <c r="E9" s="7" t="n">
        <v>49.9</v>
      </c>
      <c r="F9" s="7" t="n">
        <v>58.8</v>
      </c>
      <c r="G9" s="7" t="n">
        <v>56.7</v>
      </c>
      <c r="H9" s="4" t="inlineStr">
        <is>
          <t xml:space="preserve"> </t>
        </is>
      </c>
    </row>
    <row r="10">
      <c r="A10" s="4" t="inlineStr">
        <is>
          <t>Gaming 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of trademarks and other intangible assets</t>
        </is>
      </c>
      <c r="B12" s="4" t="inlineStr">
        <is>
          <t xml:space="preserve"> </t>
        </is>
      </c>
      <c r="C12" s="4" t="inlineStr">
        <is>
          <t xml:space="preserve"> </t>
        </is>
      </c>
      <c r="D12" s="4" t="inlineStr">
        <is>
          <t xml:space="preserve"> </t>
        </is>
      </c>
      <c r="E12" s="7" t="n">
        <v>69.3</v>
      </c>
      <c r="F12" s="7" t="n">
        <v>100.6</v>
      </c>
      <c r="G12" s="8" t="n">
        <v>79</v>
      </c>
      <c r="H12" s="4" t="inlineStr">
        <is>
          <t xml:space="preserve"> </t>
        </is>
      </c>
    </row>
    <row r="13">
      <c r="A13" s="4" t="inlineStr">
        <is>
          <t>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trademarks and other intangible assets</t>
        </is>
      </c>
      <c r="B15" s="4" t="inlineStr">
        <is>
          <t xml:space="preserve"> </t>
        </is>
      </c>
      <c r="C15" s="4" t="inlineStr">
        <is>
          <t xml:space="preserve"> </t>
        </is>
      </c>
      <c r="D15" s="4" t="inlineStr">
        <is>
          <t xml:space="preserve"> </t>
        </is>
      </c>
      <c r="E15" s="7" t="n">
        <v>7.5</v>
      </c>
      <c r="F15" s="4" t="inlineStr">
        <is>
          <t xml:space="preserve"> </t>
        </is>
      </c>
      <c r="G15" s="4" t="inlineStr">
        <is>
          <t xml:space="preserve"> </t>
        </is>
      </c>
      <c r="H15" s="4" t="inlineStr">
        <is>
          <t xml:space="preserve"> </t>
        </is>
      </c>
    </row>
    <row r="16">
      <c r="A16" s="4" t="inlineStr">
        <is>
          <t>Fair Value, Non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charges</t>
        </is>
      </c>
      <c r="B18" s="5" t="n">
        <v>12.3</v>
      </c>
      <c r="C18" s="8" t="n">
        <v>3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Nonrecurring | Gaming lic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of trademarks and other intangible assets</t>
        </is>
      </c>
      <c r="B21" s="7" t="n">
        <v>69.3</v>
      </c>
      <c r="C21" s="5" t="n">
        <v>10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Nonrecurring |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irment of trademarks and other intangible assets</t>
        </is>
      </c>
      <c r="B24" s="5" t="n">
        <v>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active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Goodwill An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disposed of during the year</t>
        </is>
      </c>
      <c r="B27" s="4" t="inlineStr">
        <is>
          <t xml:space="preserve"> </t>
        </is>
      </c>
      <c r="C27" s="4" t="inlineStr">
        <is>
          <t xml:space="preserve"> </t>
        </is>
      </c>
      <c r="D27" s="4" t="inlineStr">
        <is>
          <t xml:space="preserve"> </t>
        </is>
      </c>
      <c r="E27" s="4" t="inlineStr">
        <is>
          <t xml:space="preserve"> </t>
        </is>
      </c>
      <c r="F27" s="7" t="n">
        <v>231.9</v>
      </c>
      <c r="G27" s="4" t="inlineStr">
        <is>
          <t xml:space="preserve"> </t>
        </is>
      </c>
      <c r="H27" s="4" t="inlineStr">
        <is>
          <t xml:space="preserve"> </t>
        </is>
      </c>
    </row>
    <row r="28">
      <c r="A28" s="4" t="inlineStr">
        <is>
          <t>Impairment charges</t>
        </is>
      </c>
      <c r="B28" s="4" t="inlineStr">
        <is>
          <t xml:space="preserve"> </t>
        </is>
      </c>
      <c r="C28" s="4" t="inlineStr">
        <is>
          <t xml:space="preserve"> </t>
        </is>
      </c>
      <c r="D28" s="4" t="inlineStr">
        <is>
          <t xml:space="preserve"> </t>
        </is>
      </c>
      <c r="E28" s="8" t="n">
        <v>0</v>
      </c>
      <c r="F28" s="6" t="n">
        <v>0</v>
      </c>
      <c r="G28" s="4" t="inlineStr">
        <is>
          <t xml:space="preserve"> </t>
        </is>
      </c>
      <c r="H28" s="4" t="inlineStr">
        <is>
          <t xml:space="preserve"> </t>
        </is>
      </c>
    </row>
    <row r="29">
      <c r="A29" s="4" t="inlineStr">
        <is>
          <t>Disposal Group, Disposed of by Sale, Not Discontinued Operations | Barstool Sport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Goodwill An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on disposal</t>
        </is>
      </c>
      <c r="B31" s="4" t="inlineStr">
        <is>
          <t xml:space="preserve"> </t>
        </is>
      </c>
      <c r="C31" s="4" t="inlineStr">
        <is>
          <t xml:space="preserve"> </t>
        </is>
      </c>
      <c r="D31" s="4" t="inlineStr">
        <is>
          <t xml:space="preserve"> </t>
        </is>
      </c>
      <c r="E31" s="4" t="inlineStr">
        <is>
          <t xml:space="preserve"> </t>
        </is>
      </c>
      <c r="F31" s="7" t="n">
        <v>923.2</v>
      </c>
      <c r="G31" s="4" t="inlineStr">
        <is>
          <t xml:space="preserve"> </t>
        </is>
      </c>
      <c r="H31" s="4" t="inlineStr">
        <is>
          <t xml:space="preserve"> </t>
        </is>
      </c>
    </row>
    <row r="32">
      <c r="A32" s="4" t="inlineStr">
        <is>
          <t>Impairment of trademarks and other intangible assets</t>
        </is>
      </c>
      <c r="B32" s="4" t="inlineStr">
        <is>
          <t xml:space="preserve"> </t>
        </is>
      </c>
      <c r="C32" s="4" t="inlineStr">
        <is>
          <t xml:space="preserve"> </t>
        </is>
      </c>
      <c r="D32" s="4" t="inlineStr">
        <is>
          <t xml:space="preserve"> </t>
        </is>
      </c>
      <c r="E32" s="4" t="inlineStr">
        <is>
          <t xml:space="preserve"> </t>
        </is>
      </c>
      <c r="F32" s="5" t="n">
        <v>482.9</v>
      </c>
      <c r="G32" s="4" t="inlineStr">
        <is>
          <t xml:space="preserve"> </t>
        </is>
      </c>
      <c r="H32" s="4" t="inlineStr">
        <is>
          <t xml:space="preserve"> </t>
        </is>
      </c>
    </row>
    <row r="33">
      <c r="A33" s="4" t="inlineStr">
        <is>
          <t>Pre-tax non-cash loss</t>
        </is>
      </c>
      <c r="B33" s="4" t="inlineStr">
        <is>
          <t xml:space="preserve"> </t>
        </is>
      </c>
      <c r="C33" s="4" t="inlineStr">
        <is>
          <t xml:space="preserve"> </t>
        </is>
      </c>
      <c r="D33" s="5" t="n">
        <v>923.2</v>
      </c>
      <c r="E33" s="4" t="inlineStr">
        <is>
          <t xml:space="preserve"> </t>
        </is>
      </c>
      <c r="F33" s="4" t="inlineStr">
        <is>
          <t xml:space="preserve"> </t>
        </is>
      </c>
      <c r="G33" s="4" t="inlineStr">
        <is>
          <t xml:space="preserve"> </t>
        </is>
      </c>
      <c r="H33" s="4" t="inlineStr">
        <is>
          <t xml:space="preserve"> </t>
        </is>
      </c>
    </row>
    <row r="34">
      <c r="A34" s="4" t="inlineStr">
        <is>
          <t>Other intangible asse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82.9</v>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nnual Assessments for Impairment (Details) - USD ($) $ in Millions</t>
        </is>
      </c>
      <c r="B1" s="2" t="inlineStr">
        <is>
          <t>12 Months Ended</t>
        </is>
      </c>
    </row>
    <row r="2">
      <c r="B2" s="2" t="inlineStr">
        <is>
          <t>Dec. 31, 2024</t>
        </is>
      </c>
      <c r="C2" s="2" t="inlineStr">
        <is>
          <t>Dec. 31, 2023</t>
        </is>
      </c>
      <c r="D2" s="2" t="inlineStr">
        <is>
          <t>Dec. 31, 2022</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Goodwill</t>
        </is>
      </c>
      <c r="B4" s="5" t="n">
        <v>12.3</v>
      </c>
      <c r="C4" s="8" t="n">
        <v>30</v>
      </c>
      <c r="D4" s="5" t="n">
        <v>37.4</v>
      </c>
    </row>
    <row r="5">
      <c r="A5" s="4" t="inlineStr">
        <is>
          <t>Gaming licenses</t>
        </is>
      </c>
      <c r="B5" s="4" t="inlineStr">
        <is>
          <t xml:space="preserve"> </t>
        </is>
      </c>
      <c r="C5" s="4" t="inlineStr">
        <is>
          <t xml:space="preserve"> </t>
        </is>
      </c>
      <c r="D5" s="4" t="inlineStr">
        <is>
          <t xml:space="preserve"> </t>
        </is>
      </c>
    </row>
    <row r="6">
      <c r="A6" s="3" t="inlineStr">
        <is>
          <t>Schedule Of Goodwill And Intangible Assets [Line Items]</t>
        </is>
      </c>
      <c r="B6" s="4" t="inlineStr">
        <is>
          <t xml:space="preserve"> </t>
        </is>
      </c>
      <c r="C6" s="4" t="inlineStr">
        <is>
          <t xml:space="preserve"> </t>
        </is>
      </c>
      <c r="D6" s="4" t="inlineStr">
        <is>
          <t xml:space="preserve"> </t>
        </is>
      </c>
    </row>
    <row r="7">
      <c r="A7" s="4" t="inlineStr">
        <is>
          <t>Impairment of trademarks and other intangible assets</t>
        </is>
      </c>
      <c r="B7" s="7" t="n">
        <v>69.3</v>
      </c>
      <c r="C7" s="7" t="n">
        <v>100.6</v>
      </c>
      <c r="D7" s="6" t="n">
        <v>79</v>
      </c>
    </row>
    <row r="8">
      <c r="A8" s="4" t="inlineStr">
        <is>
          <t>Trademarks</t>
        </is>
      </c>
      <c r="B8" s="4" t="inlineStr">
        <is>
          <t xml:space="preserve"> </t>
        </is>
      </c>
      <c r="C8" s="4" t="inlineStr">
        <is>
          <t xml:space="preserve"> </t>
        </is>
      </c>
      <c r="D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row>
    <row r="10">
      <c r="A10" s="4" t="inlineStr">
        <is>
          <t>Impairment of trademarks and other intangible assets</t>
        </is>
      </c>
      <c r="B10" s="7" t="n">
        <v>7.5</v>
      </c>
      <c r="C10" s="4" t="inlineStr">
        <is>
          <t xml:space="preserve"> </t>
        </is>
      </c>
      <c r="D10" s="4" t="inlineStr">
        <is>
          <t xml:space="preserve"> </t>
        </is>
      </c>
    </row>
    <row r="11">
      <c r="A11" s="4" t="inlineStr">
        <is>
          <t>Northeast</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Goodwill</t>
        </is>
      </c>
      <c r="B13" s="6" t="n">
        <v>0</v>
      </c>
      <c r="C13" s="6" t="n">
        <v>30</v>
      </c>
      <c r="D13" s="7" t="n">
        <v>37.4</v>
      </c>
    </row>
    <row r="14">
      <c r="A14" s="4" t="inlineStr">
        <is>
          <t>Northeast | Gaming licenses</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Impairment of trademarks and other intangible assets</t>
        </is>
      </c>
      <c r="B16" s="6" t="n">
        <v>66</v>
      </c>
      <c r="C16" s="7" t="n">
        <v>100.6</v>
      </c>
      <c r="D16" s="6" t="n">
        <v>79</v>
      </c>
    </row>
    <row r="17">
      <c r="A17" s="4" t="inlineStr">
        <is>
          <t>Northeast | Trademarks</t>
        </is>
      </c>
      <c r="B17" s="4" t="inlineStr">
        <is>
          <t xml:space="preserve"> </t>
        </is>
      </c>
      <c r="C17" s="4" t="inlineStr">
        <is>
          <t xml:space="preserve"> </t>
        </is>
      </c>
      <c r="D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row>
    <row r="19">
      <c r="A19" s="4" t="inlineStr">
        <is>
          <t>Impairment of trademarks and other intangible assets</t>
        </is>
      </c>
      <c r="B19" s="6" t="n">
        <v>1</v>
      </c>
      <c r="C19" s="4" t="inlineStr">
        <is>
          <t xml:space="preserve"> </t>
        </is>
      </c>
      <c r="D19" s="4" t="inlineStr">
        <is>
          <t xml:space="preserve"> </t>
        </is>
      </c>
    </row>
    <row r="20">
      <c r="A20" s="4" t="inlineStr">
        <is>
          <t>South</t>
        </is>
      </c>
      <c r="B20" s="4" t="inlineStr">
        <is>
          <t xml:space="preserve"> </t>
        </is>
      </c>
      <c r="C20" s="4" t="inlineStr">
        <is>
          <t xml:space="preserve"> </t>
        </is>
      </c>
      <c r="D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row>
    <row r="22">
      <c r="A22" s="4" t="inlineStr">
        <is>
          <t>Goodwill</t>
        </is>
      </c>
      <c r="B22" s="7" t="n">
        <v>6.1</v>
      </c>
      <c r="C22" s="6" t="n">
        <v>0</v>
      </c>
      <c r="D22" s="6" t="n">
        <v>0</v>
      </c>
    </row>
    <row r="23">
      <c r="A23" s="4" t="inlineStr">
        <is>
          <t>South | Gaming licenses</t>
        </is>
      </c>
      <c r="B23" s="4" t="inlineStr">
        <is>
          <t xml:space="preserve"> </t>
        </is>
      </c>
      <c r="C23" s="4" t="inlineStr">
        <is>
          <t xml:space="preserve"> </t>
        </is>
      </c>
      <c r="D23" s="4" t="inlineStr">
        <is>
          <t xml:space="preserve"> </t>
        </is>
      </c>
    </row>
    <row r="24">
      <c r="A24" s="3" t="inlineStr">
        <is>
          <t>Schedule Of Goodwill And Intangible Assets [Line Items]</t>
        </is>
      </c>
      <c r="B24" s="4" t="inlineStr">
        <is>
          <t xml:space="preserve"> </t>
        </is>
      </c>
      <c r="C24" s="4" t="inlineStr">
        <is>
          <t xml:space="preserve"> </t>
        </is>
      </c>
      <c r="D24" s="4" t="inlineStr">
        <is>
          <t xml:space="preserve"> </t>
        </is>
      </c>
    </row>
    <row r="25">
      <c r="A25" s="4" t="inlineStr">
        <is>
          <t>Impairment of trademarks and other intangible assets</t>
        </is>
      </c>
      <c r="B25" s="7" t="n">
        <v>3.3</v>
      </c>
      <c r="C25" s="6" t="n">
        <v>0</v>
      </c>
      <c r="D25" s="6" t="n">
        <v>0</v>
      </c>
    </row>
    <row r="26">
      <c r="A26" s="4" t="inlineStr">
        <is>
          <t>South | Trademarks</t>
        </is>
      </c>
      <c r="B26" s="4" t="inlineStr">
        <is>
          <t xml:space="preserve"> </t>
        </is>
      </c>
      <c r="C26" s="4" t="inlineStr">
        <is>
          <t xml:space="preserve"> </t>
        </is>
      </c>
      <c r="D26" s="4" t="inlineStr">
        <is>
          <t xml:space="preserve"> </t>
        </is>
      </c>
    </row>
    <row r="27">
      <c r="A27" s="3" t="inlineStr">
        <is>
          <t>Schedule Of Goodwill And Intangible Assets [Line Items]</t>
        </is>
      </c>
      <c r="B27" s="4" t="inlineStr">
        <is>
          <t xml:space="preserve"> </t>
        </is>
      </c>
      <c r="C27" s="4" t="inlineStr">
        <is>
          <t xml:space="preserve"> </t>
        </is>
      </c>
      <c r="D27" s="4" t="inlineStr">
        <is>
          <t xml:space="preserve"> </t>
        </is>
      </c>
    </row>
    <row r="28">
      <c r="A28" s="4" t="inlineStr">
        <is>
          <t>Impairment of trademarks and other intangible assets</t>
        </is>
      </c>
      <c r="B28" s="7" t="n">
        <v>6.5</v>
      </c>
      <c r="C28" s="4" t="inlineStr">
        <is>
          <t xml:space="preserve"> </t>
        </is>
      </c>
      <c r="D28" s="4" t="inlineStr">
        <is>
          <t xml:space="preserve"> </t>
        </is>
      </c>
    </row>
    <row r="29">
      <c r="A29" s="4" t="inlineStr">
        <is>
          <t>Midwest</t>
        </is>
      </c>
      <c r="B29" s="4" t="inlineStr">
        <is>
          <t xml:space="preserve"> </t>
        </is>
      </c>
      <c r="C29" s="4" t="inlineStr">
        <is>
          <t xml:space="preserve"> </t>
        </is>
      </c>
      <c r="D29" s="4" t="inlineStr">
        <is>
          <t xml:space="preserve"> </t>
        </is>
      </c>
    </row>
    <row r="30">
      <c r="A30" s="3" t="inlineStr">
        <is>
          <t>Schedule Of Goodwill And Intangible Assets [Line Items]</t>
        </is>
      </c>
      <c r="B30" s="4" t="inlineStr">
        <is>
          <t xml:space="preserve"> </t>
        </is>
      </c>
      <c r="C30" s="4" t="inlineStr">
        <is>
          <t xml:space="preserve"> </t>
        </is>
      </c>
      <c r="D30" s="4" t="inlineStr">
        <is>
          <t xml:space="preserve"> </t>
        </is>
      </c>
    </row>
    <row r="31">
      <c r="A31" s="4" t="inlineStr">
        <is>
          <t>Goodwill</t>
        </is>
      </c>
      <c r="B31" s="7" t="n">
        <v>6.2</v>
      </c>
      <c r="C31" s="6" t="n">
        <v>0</v>
      </c>
      <c r="D31" s="6" t="n">
        <v>0</v>
      </c>
    </row>
    <row r="32">
      <c r="A32" s="4" t="inlineStr">
        <is>
          <t>Midwest | Gaming licenses</t>
        </is>
      </c>
      <c r="B32" s="4" t="inlineStr">
        <is>
          <t xml:space="preserve"> </t>
        </is>
      </c>
      <c r="C32" s="4" t="inlineStr">
        <is>
          <t xml:space="preserve"> </t>
        </is>
      </c>
      <c r="D32" s="4" t="inlineStr">
        <is>
          <t xml:space="preserve"> </t>
        </is>
      </c>
    </row>
    <row r="33">
      <c r="A33" s="3" t="inlineStr">
        <is>
          <t>Schedule Of Goodwill And Intangible Assets [Line Items]</t>
        </is>
      </c>
      <c r="B33" s="4" t="inlineStr">
        <is>
          <t xml:space="preserve"> </t>
        </is>
      </c>
      <c r="C33" s="4" t="inlineStr">
        <is>
          <t xml:space="preserve"> </t>
        </is>
      </c>
      <c r="D33" s="4" t="inlineStr">
        <is>
          <t xml:space="preserve"> </t>
        </is>
      </c>
    </row>
    <row r="34">
      <c r="A34" s="4" t="inlineStr">
        <is>
          <t>Impairment of trademarks and other intangible assets</t>
        </is>
      </c>
      <c r="B34" s="6" t="n">
        <v>0</v>
      </c>
      <c r="C34" s="8" t="n">
        <v>0</v>
      </c>
      <c r="D34" s="8" t="n">
        <v>0</v>
      </c>
    </row>
    <row r="35">
      <c r="A35" s="4" t="inlineStr">
        <is>
          <t>Midwest | Trademarks</t>
        </is>
      </c>
      <c r="B35" s="4" t="inlineStr">
        <is>
          <t xml:space="preserve"> </t>
        </is>
      </c>
      <c r="C35" s="4" t="inlineStr">
        <is>
          <t xml:space="preserve"> </t>
        </is>
      </c>
      <c r="D35" s="4" t="inlineStr">
        <is>
          <t xml:space="preserve"> </t>
        </is>
      </c>
    </row>
    <row r="36">
      <c r="A36" s="3" t="inlineStr">
        <is>
          <t>Schedule Of Goodwill And Intangible Assets [Line Items]</t>
        </is>
      </c>
      <c r="B36" s="4" t="inlineStr">
        <is>
          <t xml:space="preserve"> </t>
        </is>
      </c>
      <c r="C36" s="4" t="inlineStr">
        <is>
          <t xml:space="preserve"> </t>
        </is>
      </c>
      <c r="D36" s="4" t="inlineStr">
        <is>
          <t xml:space="preserve"> </t>
        </is>
      </c>
    </row>
    <row r="37">
      <c r="A37" s="4" t="inlineStr">
        <is>
          <t>Impairment of trademarks and other intangible assets</t>
        </is>
      </c>
      <c r="B37" s="8"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3" customWidth="1" min="2" max="2"/>
    <col width="50" customWidth="1" min="3" max="3"/>
    <col width="32" customWidth="1" min="4" max="4"/>
    <col width="20" customWidth="1" min="5" max="5"/>
    <col width="33" customWidth="1" min="6" max="6"/>
    <col width="80" customWidth="1" min="7" max="7"/>
    <col width="16" customWidth="1" min="8" max="8"/>
    <col width="45" customWidth="1" min="9" max="9"/>
    <col width="33" customWidth="1" min="10" max="10"/>
    <col width="15" customWidth="1" min="11" max="11"/>
    <col width="27" customWidth="1" min="12" max="12"/>
    <col width="77" customWidth="1" min="13" max="13"/>
    <col width="40" customWidth="1" min="14" max="14"/>
    <col width="80" customWidth="1" min="15" max="15"/>
    <col width="46" customWidth="1" min="16" max="16"/>
    <col width="25" customWidth="1" min="17" max="17"/>
  </cols>
  <sheetData>
    <row r="1">
      <c r="A1" s="1" t="inlineStr">
        <is>
          <t>CONSOLIDATED STATEMENTS OF CHANGES IN STOCKHOLDERS’ EQUITY - USD ($) $ in Millions</t>
        </is>
      </c>
      <c r="B1" s="2" t="inlineStr">
        <is>
          <t>Total</t>
        </is>
      </c>
      <c r="C1" s="2" t="inlineStr">
        <is>
          <t>Cumulative Effect, Period of Adoption, Adjustment</t>
        </is>
      </c>
      <c r="D1" s="2" t="inlineStr">
        <is>
          <t>PENN Entertainment, Inc. Shares</t>
        </is>
      </c>
      <c r="E1" s="2" t="inlineStr">
        <is>
          <t>Exchangeable Shares</t>
        </is>
      </c>
      <c r="F1" s="2" t="inlineStr">
        <is>
          <t>Total PENN Stock-holders’ Equity</t>
        </is>
      </c>
      <c r="G1" s="2" t="inlineStr">
        <is>
          <t>Total PENN Stock-holders’ Equity Cumulative Effect, Period of Adoption, Adjustment</t>
        </is>
      </c>
      <c r="H1" s="2" t="inlineStr">
        <is>
          <t>Preferred Stock</t>
        </is>
      </c>
      <c r="I1" s="2" t="inlineStr">
        <is>
          <t>Common Stock PENN Entertainment, Inc. Shares</t>
        </is>
      </c>
      <c r="J1" s="2" t="inlineStr">
        <is>
          <t>Common Stock Exchangeable Shares</t>
        </is>
      </c>
      <c r="K1" s="2" t="inlineStr">
        <is>
          <t>Treasury Stock</t>
        </is>
      </c>
      <c r="L1" s="2" t="inlineStr">
        <is>
          <t>Additional Paid-In Capital</t>
        </is>
      </c>
      <c r="M1" s="2" t="inlineStr">
        <is>
          <t>Additional Paid-In Capital Cumulative Effect, Period of Adoption, Adjustment</t>
        </is>
      </c>
      <c r="N1" s="2" t="inlineStr">
        <is>
          <t>Retained Earnings (Accumulated Deficit)</t>
        </is>
      </c>
      <c r="O1" s="2" t="inlineStr">
        <is>
          <t>Retained Earnings (Accumulated Deficit) Cumulative Effect, Period of Adoption, Adjustment</t>
        </is>
      </c>
      <c r="P1" s="2" t="inlineStr">
        <is>
          <t>Accumulated Other Comprehensive Income (Loss)</t>
        </is>
      </c>
      <c r="Q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775</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5" t="n">
        <v>4097.1</v>
      </c>
      <c r="C3" s="5" t="n">
        <v>-69.3</v>
      </c>
      <c r="D3" s="4" t="inlineStr">
        <is>
          <t xml:space="preserve"> </t>
        </is>
      </c>
      <c r="E3" s="4" t="inlineStr">
        <is>
          <t xml:space="preserve"> </t>
        </is>
      </c>
      <c r="F3" s="5" t="n">
        <v>4097.8</v>
      </c>
      <c r="G3" s="5" t="n">
        <v>-69.3</v>
      </c>
      <c r="H3" s="5" t="n">
        <v>25.8</v>
      </c>
      <c r="I3" s="5" t="n">
        <v>1.7</v>
      </c>
      <c r="J3" s="8" t="n">
        <v>0</v>
      </c>
      <c r="K3" s="5" t="n">
        <v>-28.4</v>
      </c>
      <c r="L3" s="5" t="n">
        <v>4239.6</v>
      </c>
      <c r="M3" s="5" t="n">
        <v>-88.2</v>
      </c>
      <c r="N3" s="5" t="n">
        <v>-86.5</v>
      </c>
      <c r="O3" s="5" t="n">
        <v>18.9</v>
      </c>
      <c r="P3" s="5" t="n">
        <v>-54.4</v>
      </c>
      <c r="Q3" s="5" t="n">
        <v>-0.7</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9561883</v>
      </c>
      <c r="J4" s="6" t="n">
        <v>65305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arrangem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781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arrangements</t>
        </is>
      </c>
      <c r="B7" s="7" t="n">
        <v>58.1</v>
      </c>
      <c r="C7" s="4" t="inlineStr">
        <is>
          <t xml:space="preserve"> </t>
        </is>
      </c>
      <c r="D7" s="4" t="inlineStr">
        <is>
          <t xml:space="preserve"> </t>
        </is>
      </c>
      <c r="E7" s="4" t="inlineStr">
        <is>
          <t xml:space="preserve"> </t>
        </is>
      </c>
      <c r="F7" s="7" t="n">
        <v>58.1</v>
      </c>
      <c r="G7" s="4" t="inlineStr">
        <is>
          <t xml:space="preserve"> </t>
        </is>
      </c>
      <c r="H7" s="4" t="inlineStr">
        <is>
          <t xml:space="preserve"> </t>
        </is>
      </c>
      <c r="I7" s="4" t="inlineStr">
        <is>
          <t xml:space="preserve"> </t>
        </is>
      </c>
      <c r="J7" s="4" t="inlineStr">
        <is>
          <t xml:space="preserve"> </t>
        </is>
      </c>
      <c r="K7" s="4" t="inlineStr">
        <is>
          <t xml:space="preserve"> </t>
        </is>
      </c>
      <c r="L7" s="7" t="n">
        <v>58.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56128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repurchases</t>
        </is>
      </c>
      <c r="B9" s="7" t="n">
        <v>-601.1</v>
      </c>
      <c r="C9" s="4" t="inlineStr">
        <is>
          <t xml:space="preserve"> </t>
        </is>
      </c>
      <c r="D9" s="4" t="inlineStr">
        <is>
          <t xml:space="preserve"> </t>
        </is>
      </c>
      <c r="E9" s="4" t="inlineStr">
        <is>
          <t xml:space="preserve"> </t>
        </is>
      </c>
      <c r="F9" s="7" t="n">
        <v>-601.1</v>
      </c>
      <c r="G9" s="4" t="inlineStr">
        <is>
          <t xml:space="preserve"> </t>
        </is>
      </c>
      <c r="H9" s="4" t="inlineStr">
        <is>
          <t xml:space="preserve"> </t>
        </is>
      </c>
      <c r="I9" s="4" t="inlineStr">
        <is>
          <t xml:space="preserve"> </t>
        </is>
      </c>
      <c r="J9" s="4" t="inlineStr">
        <is>
          <t xml:space="preserve"> </t>
        </is>
      </c>
      <c r="K9" s="7" t="n">
        <v>-601.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convers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4</v>
      </c>
      <c r="I10" s="6" t="n">
        <v>1942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conversion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5" t="n">
        <v>-6.4</v>
      </c>
      <c r="I11" s="4" t="inlineStr">
        <is>
          <t xml:space="preserve"> </t>
        </is>
      </c>
      <c r="J11" s="4" t="inlineStr">
        <is>
          <t xml:space="preserve"> </t>
        </is>
      </c>
      <c r="K11" s="4" t="inlineStr">
        <is>
          <t xml:space="preserve"> </t>
        </is>
      </c>
      <c r="L11" s="7" t="n">
        <v>6.4</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805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ance</t>
        </is>
      </c>
      <c r="B13" s="7" t="n">
        <v>2.2</v>
      </c>
      <c r="C13" s="4" t="inlineStr">
        <is>
          <t xml:space="preserve"> </t>
        </is>
      </c>
      <c r="D13" s="4" t="inlineStr">
        <is>
          <t xml:space="preserve"> </t>
        </is>
      </c>
      <c r="E13" s="4" t="inlineStr">
        <is>
          <t xml:space="preserve"> </t>
        </is>
      </c>
      <c r="F13" s="7" t="n">
        <v>2.2</v>
      </c>
      <c r="G13" s="4" t="inlineStr">
        <is>
          <t xml:space="preserve"> </t>
        </is>
      </c>
      <c r="H13" s="4" t="inlineStr">
        <is>
          <t xml:space="preserve"> </t>
        </is>
      </c>
      <c r="I13" s="4" t="inlineStr">
        <is>
          <t xml:space="preserve"> </t>
        </is>
      </c>
      <c r="J13" s="4" t="inlineStr">
        <is>
          <t xml:space="preserve"> </t>
        </is>
      </c>
      <c r="K13" s="4" t="inlineStr">
        <is>
          <t xml:space="preserve"> </t>
        </is>
      </c>
      <c r="L13" s="7" t="n">
        <v>2.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changeable share convers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40</v>
      </c>
      <c r="J14" s="6" t="n">
        <v>3304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nrealized gain on debt securiti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oreign currency translation adjustment during the period</t>
        </is>
      </c>
      <c r="B16" s="7" t="n">
        <v>-114.2</v>
      </c>
      <c r="C16" s="4" t="inlineStr">
        <is>
          <t xml:space="preserve"> </t>
        </is>
      </c>
      <c r="D16" s="4" t="inlineStr">
        <is>
          <t xml:space="preserve"> </t>
        </is>
      </c>
      <c r="E16" s="4" t="inlineStr">
        <is>
          <t xml:space="preserve"> </t>
        </is>
      </c>
      <c r="F16" s="7" t="n">
        <v>-114.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114.2</v>
      </c>
      <c r="Q16" s="4" t="inlineStr">
        <is>
          <t xml:space="preserve"> </t>
        </is>
      </c>
    </row>
    <row r="17">
      <c r="A17" s="4" t="inlineStr">
        <is>
          <t>Net income (loss)</t>
        </is>
      </c>
      <c r="B17" s="7" t="n">
        <v>221.7</v>
      </c>
      <c r="C17" s="4" t="inlineStr">
        <is>
          <t xml:space="preserve"> </t>
        </is>
      </c>
      <c r="D17" s="4" t="inlineStr">
        <is>
          <t xml:space="preserve"> </t>
        </is>
      </c>
      <c r="E17" s="4" t="inlineStr">
        <is>
          <t xml:space="preserve"> </t>
        </is>
      </c>
      <c r="F17" s="7" t="n">
        <v>222.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222.1</v>
      </c>
      <c r="O17" s="4" t="inlineStr">
        <is>
          <t xml:space="preserve"> </t>
        </is>
      </c>
      <c r="P17" s="4" t="inlineStr">
        <is>
          <t xml:space="preserve"> </t>
        </is>
      </c>
      <c r="Q17" s="7" t="n">
        <v>-0.4</v>
      </c>
    </row>
    <row r="18">
      <c r="A18" s="4" t="inlineStr">
        <is>
          <t>Other</t>
        </is>
      </c>
      <c r="B18" s="7" t="n">
        <v>2.1</v>
      </c>
      <c r="C18" s="4" t="inlineStr">
        <is>
          <t xml:space="preserve"> </t>
        </is>
      </c>
      <c r="D18" s="4" t="inlineStr">
        <is>
          <t xml:space="preserve"> </t>
        </is>
      </c>
      <c r="E18" s="4" t="inlineStr">
        <is>
          <t xml:space="preserve"> </t>
        </is>
      </c>
      <c r="F18" s="7" t="n">
        <v>2.1</v>
      </c>
      <c r="G18" s="4" t="inlineStr">
        <is>
          <t xml:space="preserve"> </t>
        </is>
      </c>
      <c r="H18" s="4" t="inlineStr">
        <is>
          <t xml:space="preserve"> </t>
        </is>
      </c>
      <c r="I18" s="4" t="inlineStr">
        <is>
          <t xml:space="preserve"> </t>
        </is>
      </c>
      <c r="J18" s="4" t="inlineStr">
        <is>
          <t xml:space="preserve"> </t>
        </is>
      </c>
      <c r="K18" s="4" t="inlineStr">
        <is>
          <t xml:space="preserve"> </t>
        </is>
      </c>
      <c r="L18" s="7" t="n">
        <v>2.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8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2903708</v>
      </c>
      <c r="J20" s="6" t="n">
        <v>62001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nding balance at Dec. 31, 2022</t>
        </is>
      </c>
      <c r="B21" s="7" t="n">
        <v>3596.6</v>
      </c>
      <c r="C21" s="4" t="inlineStr">
        <is>
          <t xml:space="preserve"> </t>
        </is>
      </c>
      <c r="D21" s="4" t="inlineStr">
        <is>
          <t xml:space="preserve"> </t>
        </is>
      </c>
      <c r="E21" s="4" t="inlineStr">
        <is>
          <t xml:space="preserve"> </t>
        </is>
      </c>
      <c r="F21" s="7" t="n">
        <v>3597.7</v>
      </c>
      <c r="G21" s="4" t="inlineStr">
        <is>
          <t xml:space="preserve"> </t>
        </is>
      </c>
      <c r="H21" s="5" t="n">
        <v>19.4</v>
      </c>
      <c r="I21" s="5" t="n">
        <v>1.7</v>
      </c>
      <c r="J21" s="8" t="n">
        <v>0</v>
      </c>
      <c r="K21" s="7" t="n">
        <v>-629.5</v>
      </c>
      <c r="L21" s="7" t="n">
        <v>4220.2</v>
      </c>
      <c r="M21" s="4" t="inlineStr">
        <is>
          <t xml:space="preserve"> </t>
        </is>
      </c>
      <c r="N21" s="7" t="n">
        <v>154.5</v>
      </c>
      <c r="O21" s="4" t="inlineStr">
        <is>
          <t xml:space="preserve"> </t>
        </is>
      </c>
      <c r="P21" s="7" t="n">
        <v>-168.6</v>
      </c>
      <c r="Q21" s="7" t="n">
        <v>-1.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 arrangeme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9713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 arrangements</t>
        </is>
      </c>
      <c r="B24" s="7" t="n">
        <v>85.90000000000001</v>
      </c>
      <c r="C24" s="4" t="inlineStr">
        <is>
          <t xml:space="preserve"> </t>
        </is>
      </c>
      <c r="D24" s="4" t="inlineStr">
        <is>
          <t xml:space="preserve"> </t>
        </is>
      </c>
      <c r="E24" s="4" t="inlineStr">
        <is>
          <t xml:space="preserve"> </t>
        </is>
      </c>
      <c r="F24" s="7" t="n">
        <v>85.90000000000001</v>
      </c>
      <c r="G24" s="4" t="inlineStr">
        <is>
          <t xml:space="preserve"> </t>
        </is>
      </c>
      <c r="H24" s="4" t="inlineStr">
        <is>
          <t xml:space="preserve"> </t>
        </is>
      </c>
      <c r="I24" s="4" t="inlineStr">
        <is>
          <t xml:space="preserve"> </t>
        </is>
      </c>
      <c r="J24" s="4" t="inlineStr">
        <is>
          <t xml:space="preserve"> </t>
        </is>
      </c>
      <c r="K24" s="4" t="inlineStr">
        <is>
          <t xml:space="preserve"> </t>
        </is>
      </c>
      <c r="L24" s="7" t="n">
        <v>85.9000000000000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 issuance in connection with acquisi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4280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issuance in connection with acquisitions</t>
        </is>
      </c>
      <c r="B26" s="5" t="n">
        <v>80.8</v>
      </c>
      <c r="C26" s="4" t="inlineStr">
        <is>
          <t xml:space="preserve"> </t>
        </is>
      </c>
      <c r="D26" s="4" t="inlineStr">
        <is>
          <t xml:space="preserve"> </t>
        </is>
      </c>
      <c r="E26" s="4" t="inlineStr">
        <is>
          <t xml:space="preserve"> </t>
        </is>
      </c>
      <c r="F26" s="7" t="n">
        <v>80.8</v>
      </c>
      <c r="G26" s="4" t="inlineStr">
        <is>
          <t xml:space="preserve"> </t>
        </is>
      </c>
      <c r="H26" s="4" t="inlineStr">
        <is>
          <t xml:space="preserve"> </t>
        </is>
      </c>
      <c r="I26" s="4" t="inlineStr">
        <is>
          <t xml:space="preserve"> </t>
        </is>
      </c>
      <c r="J26" s="4" t="inlineStr">
        <is>
          <t xml:space="preserve"> </t>
        </is>
      </c>
      <c r="K26" s="4" t="inlineStr">
        <is>
          <t xml:space="preserve"> </t>
        </is>
      </c>
      <c r="L26" s="7" t="n">
        <v>80.8</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repurchases (in shares)</t>
        </is>
      </c>
      <c r="B27" s="6" t="n">
        <v>-54382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43822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 repurchases</t>
        </is>
      </c>
      <c r="B28" s="5" t="n">
        <v>-149.8</v>
      </c>
      <c r="C28" s="4" t="inlineStr">
        <is>
          <t xml:space="preserve"> </t>
        </is>
      </c>
      <c r="D28" s="4" t="inlineStr">
        <is>
          <t xml:space="preserve"> </t>
        </is>
      </c>
      <c r="E28" s="4" t="inlineStr">
        <is>
          <t xml:space="preserve"> </t>
        </is>
      </c>
      <c r="F28" s="7" t="n">
        <v>-149.8</v>
      </c>
      <c r="G28" s="4" t="inlineStr">
        <is>
          <t xml:space="preserve"> </t>
        </is>
      </c>
      <c r="H28" s="4" t="inlineStr">
        <is>
          <t xml:space="preserve"> </t>
        </is>
      </c>
      <c r="I28" s="4" t="inlineStr">
        <is>
          <t xml:space="preserve"> </t>
        </is>
      </c>
      <c r="J28" s="4" t="inlineStr">
        <is>
          <t xml:space="preserve"> </t>
        </is>
      </c>
      <c r="K28" s="7" t="n">
        <v>-149.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convers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81</v>
      </c>
      <c r="I29" s="6" t="n">
        <v>5806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conversion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5" t="n">
        <v>-19.4</v>
      </c>
      <c r="I30" s="4" t="inlineStr">
        <is>
          <t xml:space="preserve"> </t>
        </is>
      </c>
      <c r="J30" s="4" t="inlineStr">
        <is>
          <t xml:space="preserve"> </t>
        </is>
      </c>
      <c r="K30" s="4" t="inlineStr">
        <is>
          <t xml:space="preserve"> </t>
        </is>
      </c>
      <c r="L30" s="7" t="n">
        <v>19.4</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5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issuance</t>
        </is>
      </c>
      <c r="B32" s="4" t="inlineStr">
        <is>
          <t xml:space="preserve"> </t>
        </is>
      </c>
      <c r="C32" s="4" t="inlineStr">
        <is>
          <t xml:space="preserve"> </t>
        </is>
      </c>
      <c r="D32" s="4" t="inlineStr">
        <is>
          <t xml:space="preserve"> </t>
        </is>
      </c>
      <c r="E32" s="5" t="n">
        <v>0.1</v>
      </c>
      <c r="F32" s="7" t="n">
        <v>0.1</v>
      </c>
      <c r="G32" s="4" t="inlineStr">
        <is>
          <t xml:space="preserve"> </t>
        </is>
      </c>
      <c r="H32" s="4" t="inlineStr">
        <is>
          <t xml:space="preserve"> </t>
        </is>
      </c>
      <c r="I32" s="4" t="inlineStr">
        <is>
          <t xml:space="preserve"> </t>
        </is>
      </c>
      <c r="J32" s="4" t="inlineStr">
        <is>
          <t xml:space="preserve"> </t>
        </is>
      </c>
      <c r="K32" s="4" t="inlineStr">
        <is>
          <t xml:space="preserve"> </t>
        </is>
      </c>
      <c r="L32" s="7" t="n">
        <v>0.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changeable share convers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2606</v>
      </c>
      <c r="J33" s="6" t="n">
        <v>6260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vestment Agreement warrants (Note 12)</t>
        </is>
      </c>
      <c r="B34" s="7" t="n">
        <v>22.8</v>
      </c>
      <c r="C34" s="4" t="inlineStr">
        <is>
          <t xml:space="preserve"> </t>
        </is>
      </c>
      <c r="D34" s="4" t="inlineStr">
        <is>
          <t xml:space="preserve"> </t>
        </is>
      </c>
      <c r="E34" s="4" t="inlineStr">
        <is>
          <t xml:space="preserve"> </t>
        </is>
      </c>
      <c r="F34" s="7" t="n">
        <v>22.8</v>
      </c>
      <c r="G34" s="4" t="inlineStr">
        <is>
          <t xml:space="preserve"> </t>
        </is>
      </c>
      <c r="H34" s="4" t="inlineStr">
        <is>
          <t xml:space="preserve"> </t>
        </is>
      </c>
      <c r="I34" s="4" t="inlineStr">
        <is>
          <t xml:space="preserve"> </t>
        </is>
      </c>
      <c r="J34" s="4" t="inlineStr">
        <is>
          <t xml:space="preserve"> </t>
        </is>
      </c>
      <c r="K34" s="4" t="inlineStr">
        <is>
          <t xml:space="preserve"> </t>
        </is>
      </c>
      <c r="L34" s="7" t="n">
        <v>22.8</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Unrealized gain on debt securities</t>
        </is>
      </c>
      <c r="B35" s="7" t="n">
        <v>3.2</v>
      </c>
      <c r="C35" s="4" t="inlineStr">
        <is>
          <t xml:space="preserve"> </t>
        </is>
      </c>
      <c r="D35" s="4" t="inlineStr">
        <is>
          <t xml:space="preserve"> </t>
        </is>
      </c>
      <c r="E35" s="4" t="inlineStr">
        <is>
          <t xml:space="preserve"> </t>
        </is>
      </c>
      <c r="F35" s="7" t="n">
        <v>3.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3.2</v>
      </c>
      <c r="Q35" s="4" t="inlineStr">
        <is>
          <t xml:space="preserve"> </t>
        </is>
      </c>
    </row>
    <row r="36">
      <c r="A36" s="4" t="inlineStr">
        <is>
          <t>Foreign currency translation adjustment during the period</t>
        </is>
      </c>
      <c r="B36" s="7" t="n">
        <v>44.1</v>
      </c>
      <c r="C36" s="4" t="inlineStr">
        <is>
          <t xml:space="preserve"> </t>
        </is>
      </c>
      <c r="D36" s="4" t="inlineStr">
        <is>
          <t xml:space="preserve"> </t>
        </is>
      </c>
      <c r="E36" s="4" t="inlineStr">
        <is>
          <t xml:space="preserve"> </t>
        </is>
      </c>
      <c r="F36" s="7" t="n">
        <v>44.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44.1</v>
      </c>
      <c r="Q36" s="4" t="inlineStr">
        <is>
          <t xml:space="preserve"> </t>
        </is>
      </c>
    </row>
    <row r="37">
      <c r="A37" s="4" t="inlineStr">
        <is>
          <t>Net income (loss)</t>
        </is>
      </c>
      <c r="B37" s="7" t="n">
        <v>-491.4</v>
      </c>
      <c r="C37" s="4" t="inlineStr">
        <is>
          <t xml:space="preserve"> </t>
        </is>
      </c>
      <c r="D37" s="4" t="inlineStr">
        <is>
          <t xml:space="preserve"> </t>
        </is>
      </c>
      <c r="E37" s="4" t="inlineStr">
        <is>
          <t xml:space="preserve"> </t>
        </is>
      </c>
      <c r="F37" s="6" t="n">
        <v>-49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90</v>
      </c>
      <c r="O37" s="4" t="inlineStr">
        <is>
          <t xml:space="preserve"> </t>
        </is>
      </c>
      <c r="P37" s="4" t="inlineStr">
        <is>
          <t xml:space="preserve"> </t>
        </is>
      </c>
      <c r="Q37" s="7" t="n">
        <v>-1.4</v>
      </c>
    </row>
    <row r="38">
      <c r="A38" s="4" t="inlineStr">
        <is>
          <t>Other</t>
        </is>
      </c>
      <c r="B38" s="7" t="n">
        <v>7.3</v>
      </c>
      <c r="C38" s="4" t="inlineStr">
        <is>
          <t xml:space="preserve"> </t>
        </is>
      </c>
      <c r="D38" s="4" t="inlineStr">
        <is>
          <t xml:space="preserve"> </t>
        </is>
      </c>
      <c r="E38" s="4" t="inlineStr">
        <is>
          <t xml:space="preserve"> </t>
        </is>
      </c>
      <c r="F38" s="7" t="n">
        <v>7.3</v>
      </c>
      <c r="G38" s="4" t="inlineStr">
        <is>
          <t xml:space="preserve"> </t>
        </is>
      </c>
      <c r="H38" s="4" t="inlineStr">
        <is>
          <t xml:space="preserve"> </t>
        </is>
      </c>
      <c r="I38" s="5" t="n">
        <v>0.1</v>
      </c>
      <c r="J38" s="4" t="inlineStr">
        <is>
          <t xml:space="preserve"> </t>
        </is>
      </c>
      <c r="K38" s="7" t="n">
        <v>-0.2</v>
      </c>
      <c r="L38" s="7" t="n">
        <v>7.4</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in shares) at Dec. 31, 2023</t>
        </is>
      </c>
      <c r="B40" s="4" t="inlineStr">
        <is>
          <t xml:space="preserve"> </t>
        </is>
      </c>
      <c r="C40" s="4" t="inlineStr">
        <is>
          <t xml:space="preserve"> </t>
        </is>
      </c>
      <c r="D40" s="6" t="n">
        <v>151552694</v>
      </c>
      <c r="E40" s="6" t="n">
        <v>560267</v>
      </c>
      <c r="F40" s="4" t="inlineStr">
        <is>
          <t xml:space="preserve"> </t>
        </is>
      </c>
      <c r="G40" s="4" t="inlineStr">
        <is>
          <t xml:space="preserve"> </t>
        </is>
      </c>
      <c r="H40" s="4" t="inlineStr">
        <is>
          <t xml:space="preserve"> </t>
        </is>
      </c>
      <c r="I40" s="6" t="n">
        <v>151552694</v>
      </c>
      <c r="J40" s="6" t="n">
        <v>56026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ding balance at Dec. 31, 2023</t>
        </is>
      </c>
      <c r="B41" s="7" t="n">
        <v>3199.6</v>
      </c>
      <c r="C41" s="4" t="inlineStr">
        <is>
          <t xml:space="preserve"> </t>
        </is>
      </c>
      <c r="D41" s="4" t="inlineStr">
        <is>
          <t xml:space="preserve"> </t>
        </is>
      </c>
      <c r="E41" s="4" t="inlineStr">
        <is>
          <t xml:space="preserve"> </t>
        </is>
      </c>
      <c r="F41" s="7" t="n">
        <v>3202.1</v>
      </c>
      <c r="G41" s="4" t="inlineStr">
        <is>
          <t xml:space="preserve"> </t>
        </is>
      </c>
      <c r="H41" s="8" t="n">
        <v>0</v>
      </c>
      <c r="I41" s="5" t="n">
        <v>1.8</v>
      </c>
      <c r="J41" s="8" t="n">
        <v>0</v>
      </c>
      <c r="K41" s="7" t="n">
        <v>-779.5</v>
      </c>
      <c r="L41" s="7" t="n">
        <v>4436.6</v>
      </c>
      <c r="M41" s="4" t="inlineStr">
        <is>
          <t xml:space="preserve"> </t>
        </is>
      </c>
      <c r="N41" s="7" t="n">
        <v>-335.5</v>
      </c>
      <c r="O41" s="4" t="inlineStr">
        <is>
          <t xml:space="preserve"> </t>
        </is>
      </c>
      <c r="P41" s="7" t="n">
        <v>-121.3</v>
      </c>
      <c r="Q41" s="7" t="n">
        <v>-2.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 arrangeme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1064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compensation arrangements</t>
        </is>
      </c>
      <c r="B44" s="5" t="n">
        <v>52.9</v>
      </c>
      <c r="C44" s="4" t="inlineStr">
        <is>
          <t xml:space="preserve"> </t>
        </is>
      </c>
      <c r="D44" s="4" t="inlineStr">
        <is>
          <t xml:space="preserve"> </t>
        </is>
      </c>
      <c r="E44" s="4" t="inlineStr">
        <is>
          <t xml:space="preserve"> </t>
        </is>
      </c>
      <c r="F44" s="7" t="n">
        <v>52.9</v>
      </c>
      <c r="G44" s="4" t="inlineStr">
        <is>
          <t xml:space="preserve"> </t>
        </is>
      </c>
      <c r="H44" s="4" t="inlineStr">
        <is>
          <t xml:space="preserve"> </t>
        </is>
      </c>
      <c r="I44" s="4" t="inlineStr">
        <is>
          <t xml:space="preserve"> </t>
        </is>
      </c>
      <c r="J44" s="4" t="inlineStr">
        <is>
          <t xml:space="preserve"> </t>
        </is>
      </c>
      <c r="K44" s="4" t="inlineStr">
        <is>
          <t xml:space="preserve"> </t>
        </is>
      </c>
      <c r="L44" s="7" t="n">
        <v>52.9</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repurchases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5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issuance</t>
        </is>
      </c>
      <c r="B47" s="5" t="n">
        <v>0.1</v>
      </c>
      <c r="C47" s="4" t="inlineStr">
        <is>
          <t xml:space="preserve"> </t>
        </is>
      </c>
      <c r="D47" s="4" t="inlineStr">
        <is>
          <t xml:space="preserve"> </t>
        </is>
      </c>
      <c r="E47" s="4" t="inlineStr">
        <is>
          <t xml:space="preserve"> </t>
        </is>
      </c>
      <c r="F47" s="7" t="n">
        <v>0.1</v>
      </c>
      <c r="G47" s="4" t="inlineStr">
        <is>
          <t xml:space="preserve"> </t>
        </is>
      </c>
      <c r="H47" s="4" t="inlineStr">
        <is>
          <t xml:space="preserve"> </t>
        </is>
      </c>
      <c r="I47" s="4" t="inlineStr">
        <is>
          <t xml:space="preserve"> </t>
        </is>
      </c>
      <c r="J47" s="4" t="inlineStr">
        <is>
          <t xml:space="preserve"> </t>
        </is>
      </c>
      <c r="K47" s="4" t="inlineStr">
        <is>
          <t xml:space="preserve"> </t>
        </is>
      </c>
      <c r="L47" s="7" t="n">
        <v>0.1</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changeable share convers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61781</v>
      </c>
      <c r="J48" s="6" t="n">
        <v>16178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vestment Agreement warrants (Note 12)</t>
        </is>
      </c>
      <c r="B49" s="7" t="n">
        <v>57.6</v>
      </c>
      <c r="C49" s="4" t="inlineStr">
        <is>
          <t xml:space="preserve"> </t>
        </is>
      </c>
      <c r="D49" s="4" t="inlineStr">
        <is>
          <t xml:space="preserve"> </t>
        </is>
      </c>
      <c r="E49" s="4" t="inlineStr">
        <is>
          <t xml:space="preserve"> </t>
        </is>
      </c>
      <c r="F49" s="7" t="n">
        <v>57.6</v>
      </c>
      <c r="G49" s="4" t="inlineStr">
        <is>
          <t xml:space="preserve"> </t>
        </is>
      </c>
      <c r="H49" s="4" t="inlineStr">
        <is>
          <t xml:space="preserve"> </t>
        </is>
      </c>
      <c r="I49" s="4" t="inlineStr">
        <is>
          <t xml:space="preserve"> </t>
        </is>
      </c>
      <c r="J49" s="4" t="inlineStr">
        <is>
          <t xml:space="preserve"> </t>
        </is>
      </c>
      <c r="K49" s="4" t="inlineStr">
        <is>
          <t xml:space="preserve"> </t>
        </is>
      </c>
      <c r="L49" s="7" t="n">
        <v>57.6</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Unrealized gain on debt securities</t>
        </is>
      </c>
      <c r="B50" s="7" t="n">
        <v>5.4</v>
      </c>
      <c r="C50" s="4" t="inlineStr">
        <is>
          <t xml:space="preserve"> </t>
        </is>
      </c>
      <c r="D50" s="4" t="inlineStr">
        <is>
          <t xml:space="preserve"> </t>
        </is>
      </c>
      <c r="E50" s="4" t="inlineStr">
        <is>
          <t xml:space="preserve"> </t>
        </is>
      </c>
      <c r="F50" s="7" t="n">
        <v>5.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5.4</v>
      </c>
      <c r="Q50" s="4" t="inlineStr">
        <is>
          <t xml:space="preserve"> </t>
        </is>
      </c>
    </row>
    <row r="51">
      <c r="A51" s="4" t="inlineStr">
        <is>
          <t>Foreign currency translation adjustment during the period</t>
        </is>
      </c>
      <c r="B51" s="7" t="n">
        <v>-139.1</v>
      </c>
      <c r="C51" s="4" t="inlineStr">
        <is>
          <t xml:space="preserve"> </t>
        </is>
      </c>
      <c r="D51" s="4" t="inlineStr">
        <is>
          <t xml:space="preserve"> </t>
        </is>
      </c>
      <c r="E51" s="4" t="inlineStr">
        <is>
          <t xml:space="preserve"> </t>
        </is>
      </c>
      <c r="F51" s="7" t="n">
        <v>-139.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139.1</v>
      </c>
      <c r="Q51" s="4" t="inlineStr">
        <is>
          <t xml:space="preserve"> </t>
        </is>
      </c>
    </row>
    <row r="52">
      <c r="A52" s="4" t="inlineStr">
        <is>
          <t>Net income (loss)</t>
        </is>
      </c>
      <c r="B52" s="7" t="n">
        <v>-313.3</v>
      </c>
      <c r="C52" s="4" t="inlineStr">
        <is>
          <t xml:space="preserve"> </t>
        </is>
      </c>
      <c r="D52" s="4" t="inlineStr">
        <is>
          <t xml:space="preserve"> </t>
        </is>
      </c>
      <c r="E52" s="4" t="inlineStr">
        <is>
          <t xml:space="preserve"> </t>
        </is>
      </c>
      <c r="F52" s="7" t="n">
        <v>-31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311.5</v>
      </c>
      <c r="O52" s="4" t="inlineStr">
        <is>
          <t xml:space="preserve"> </t>
        </is>
      </c>
      <c r="P52" s="4" t="inlineStr">
        <is>
          <t xml:space="preserve"> </t>
        </is>
      </c>
      <c r="Q52" s="7" t="n">
        <v>-1.8</v>
      </c>
    </row>
    <row r="53">
      <c r="A53" s="4" t="inlineStr">
        <is>
          <t>Other</t>
        </is>
      </c>
      <c r="B53" s="7" t="n">
        <v>-4.8</v>
      </c>
      <c r="C53" s="4" t="inlineStr">
        <is>
          <t xml:space="preserve"> </t>
        </is>
      </c>
      <c r="D53" s="4" t="inlineStr">
        <is>
          <t xml:space="preserve"> </t>
        </is>
      </c>
      <c r="E53" s="4" t="inlineStr">
        <is>
          <t xml:space="preserve"> </t>
        </is>
      </c>
      <c r="F53" s="7" t="n">
        <v>-4.8</v>
      </c>
      <c r="G53" s="4" t="inlineStr">
        <is>
          <t xml:space="preserve"> </t>
        </is>
      </c>
      <c r="H53" s="4" t="inlineStr">
        <is>
          <t xml:space="preserve"> </t>
        </is>
      </c>
      <c r="I53" s="4" t="inlineStr">
        <is>
          <t xml:space="preserve"> </t>
        </is>
      </c>
      <c r="J53" s="4" t="inlineStr">
        <is>
          <t xml:space="preserve"> </t>
        </is>
      </c>
      <c r="K53" s="4" t="inlineStr">
        <is>
          <t xml:space="preserve"> </t>
        </is>
      </c>
      <c r="L53" s="7" t="n">
        <v>-4.8</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nding balance (in shares) at Dec.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nding balance (in shares) at Dec. 31, 2024</t>
        </is>
      </c>
      <c r="B55" s="4" t="inlineStr">
        <is>
          <t xml:space="preserve"> </t>
        </is>
      </c>
      <c r="C55" s="4" t="inlineStr">
        <is>
          <t xml:space="preserve"> </t>
        </is>
      </c>
      <c r="D55" s="6" t="n">
        <v>152229171</v>
      </c>
      <c r="E55" s="6" t="n">
        <v>466534</v>
      </c>
      <c r="F55" s="4" t="inlineStr">
        <is>
          <t xml:space="preserve"> </t>
        </is>
      </c>
      <c r="G55" s="4" t="inlineStr">
        <is>
          <t xml:space="preserve"> </t>
        </is>
      </c>
      <c r="H55" s="4" t="inlineStr">
        <is>
          <t xml:space="preserve"> </t>
        </is>
      </c>
      <c r="I55" s="6" t="n">
        <v>152229171</v>
      </c>
      <c r="J55" s="6" t="n">
        <v>46653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nding balance at Dec. 31, 2024</t>
        </is>
      </c>
      <c r="B56" s="5" t="n">
        <v>2858.4</v>
      </c>
      <c r="C56" s="4" t="inlineStr">
        <is>
          <t xml:space="preserve"> </t>
        </is>
      </c>
      <c r="D56" s="4" t="inlineStr">
        <is>
          <t xml:space="preserve"> </t>
        </is>
      </c>
      <c r="E56" s="4" t="inlineStr">
        <is>
          <t xml:space="preserve"> </t>
        </is>
      </c>
      <c r="F56" s="5" t="n">
        <v>2862.7</v>
      </c>
      <c r="G56" s="4" t="inlineStr">
        <is>
          <t xml:space="preserve"> </t>
        </is>
      </c>
      <c r="H56" s="8" t="n">
        <v>0</v>
      </c>
      <c r="I56" s="5" t="n">
        <v>1.8</v>
      </c>
      <c r="J56" s="8" t="n">
        <v>0</v>
      </c>
      <c r="K56" s="5" t="n">
        <v>-779.5</v>
      </c>
      <c r="L56" s="5" t="n">
        <v>4542.4</v>
      </c>
      <c r="M56" s="4" t="inlineStr">
        <is>
          <t xml:space="preserve"> </t>
        </is>
      </c>
      <c r="N56" s="8" t="n">
        <v>-647</v>
      </c>
      <c r="O56" s="4" t="inlineStr">
        <is>
          <t xml:space="preserve"> </t>
        </is>
      </c>
      <c r="P56" s="8" t="n">
        <v>-255</v>
      </c>
      <c r="Q56" s="5" t="n">
        <v>-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 Reporting Units With Negative Carrying Values (Details) $ in Millions</t>
        </is>
      </c>
      <c r="B1" s="2" t="inlineStr">
        <is>
          <t>Oct. 01, 2023 USD ($) unit</t>
        </is>
      </c>
    </row>
    <row r="2">
      <c r="A2" s="3" t="inlineStr">
        <is>
          <t>Goodwill [Line Items]</t>
        </is>
      </c>
      <c r="B2" s="4" t="inlineStr">
        <is>
          <t xml:space="preserve"> </t>
        </is>
      </c>
    </row>
    <row r="3">
      <c r="A3" s="4" t="inlineStr">
        <is>
          <t>Number of reporting units with negative carrying values | unit</t>
        </is>
      </c>
      <c r="B3" s="6" t="n">
        <v>4</v>
      </c>
    </row>
    <row r="4">
      <c r="A4" s="4" t="inlineStr">
        <is>
          <t>Northeast | Plainridge Park Casino</t>
        </is>
      </c>
      <c r="B4" s="4" t="inlineStr">
        <is>
          <t xml:space="preserve"> </t>
        </is>
      </c>
    </row>
    <row r="5">
      <c r="A5" s="3" t="inlineStr">
        <is>
          <t>Goodwill [Line Items]</t>
        </is>
      </c>
      <c r="B5" s="4" t="inlineStr">
        <is>
          <t xml:space="preserve"> </t>
        </is>
      </c>
    </row>
    <row r="6">
      <c r="A6" s="4" t="inlineStr">
        <is>
          <t>Reporting unit with negative carrying amount, goodwill</t>
        </is>
      </c>
      <c r="B6" s="5" t="n">
        <v>6.3</v>
      </c>
    </row>
    <row r="7">
      <c r="A7" s="4" t="inlineStr">
        <is>
          <t>South | Ameristar Vicksburg</t>
        </is>
      </c>
      <c r="B7" s="4" t="inlineStr">
        <is>
          <t xml:space="preserve"> </t>
        </is>
      </c>
    </row>
    <row r="8">
      <c r="A8" s="3" t="inlineStr">
        <is>
          <t>Goodwill [Line Items]</t>
        </is>
      </c>
      <c r="B8" s="4" t="inlineStr">
        <is>
          <t xml:space="preserve"> </t>
        </is>
      </c>
    </row>
    <row r="9">
      <c r="A9" s="4" t="inlineStr">
        <is>
          <t>Reporting unit with negative carrying amount, goodwill</t>
        </is>
      </c>
      <c r="B9" s="7" t="n">
        <v>19.5</v>
      </c>
    </row>
    <row r="10">
      <c r="A10" s="4" t="inlineStr">
        <is>
          <t>West | Cactus Petes and Horseshu</t>
        </is>
      </c>
      <c r="B10" s="4" t="inlineStr">
        <is>
          <t xml:space="preserve"> </t>
        </is>
      </c>
    </row>
    <row r="11">
      <c r="A11" s="3" t="inlineStr">
        <is>
          <t>Goodwill [Line Items]</t>
        </is>
      </c>
      <c r="B11" s="4" t="inlineStr">
        <is>
          <t xml:space="preserve"> </t>
        </is>
      </c>
    </row>
    <row r="12">
      <c r="A12" s="4" t="inlineStr">
        <is>
          <t>Reporting unit with negative carrying amount, goodwill</t>
        </is>
      </c>
      <c r="B12" s="7" t="n">
        <v>10.2</v>
      </c>
    </row>
    <row r="13">
      <c r="A13" s="4" t="inlineStr">
        <is>
          <t>Midwest | Ameristar Council Bluffs</t>
        </is>
      </c>
      <c r="B13" s="4" t="inlineStr">
        <is>
          <t xml:space="preserve"> </t>
        </is>
      </c>
    </row>
    <row r="14">
      <c r="A14" s="3" t="inlineStr">
        <is>
          <t>Goodwill [Line Items]</t>
        </is>
      </c>
      <c r="B14" s="4" t="inlineStr">
        <is>
          <t xml:space="preserve"> </t>
        </is>
      </c>
    </row>
    <row r="15">
      <c r="A15" s="4" t="inlineStr">
        <is>
          <t>Reporting unit with negative carrying amount, goodwill</t>
        </is>
      </c>
      <c r="B15" s="5" t="n">
        <v>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mortizing intangible assets, accumulated amortization</t>
        </is>
      </c>
      <c r="B3" s="5" t="n">
        <v>-309.8</v>
      </c>
      <c r="C3" s="5" t="n">
        <v>-251.2</v>
      </c>
    </row>
    <row r="4">
      <c r="A4" s="4" t="inlineStr">
        <is>
          <t>Total</t>
        </is>
      </c>
      <c r="B4" s="7" t="n">
        <v>144.9</v>
      </c>
      <c r="C4" s="4" t="inlineStr">
        <is>
          <t xml:space="preserve"> </t>
        </is>
      </c>
    </row>
    <row r="5">
      <c r="A5" s="3" t="inlineStr">
        <is>
          <t>Indefinite-lived Intangible Assets [Line Items]</t>
        </is>
      </c>
      <c r="B5" s="4" t="inlineStr">
        <is>
          <t xml:space="preserve"> </t>
        </is>
      </c>
      <c r="C5" s="4" t="inlineStr">
        <is>
          <t xml:space="preserve"> </t>
        </is>
      </c>
    </row>
    <row r="6">
      <c r="A6" s="4" t="inlineStr">
        <is>
          <t>Total other intangible assets, gross carrying amount</t>
        </is>
      </c>
      <c r="B6" s="7" t="n">
        <v>1839.7</v>
      </c>
      <c r="C6" s="7" t="n">
        <v>1869.4</v>
      </c>
    </row>
    <row r="7">
      <c r="A7" s="4" t="inlineStr">
        <is>
          <t>Total other intangible assets, net carrying amount</t>
        </is>
      </c>
      <c r="B7" s="7" t="n">
        <v>1529.9</v>
      </c>
      <c r="C7" s="7" t="n">
        <v>1618.2</v>
      </c>
    </row>
    <row r="8">
      <c r="A8" s="4" t="inlineStr">
        <is>
          <t>Gaming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7" t="n">
        <v>1064.9</v>
      </c>
      <c r="C10" s="7" t="n">
        <v>1107.2</v>
      </c>
    </row>
    <row r="11">
      <c r="A11" s="4" t="inlineStr">
        <is>
          <t>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7" t="n">
        <v>319.5</v>
      </c>
      <c r="C13" s="7" t="n">
        <v>334.4</v>
      </c>
    </row>
    <row r="14">
      <c r="A14" s="4" t="inlineStr">
        <is>
          <t>Oth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7" t="n">
        <v>0.6</v>
      </c>
      <c r="C16" s="7" t="n">
        <v>0.7</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ing intangible assets, gross carrying amount</t>
        </is>
      </c>
      <c r="B19" s="7" t="n">
        <v>111.6</v>
      </c>
      <c r="C19" s="7" t="n">
        <v>112.1</v>
      </c>
    </row>
    <row r="20">
      <c r="A20" s="4" t="inlineStr">
        <is>
          <t>Amortizing intangible assets, accumulated amortization</t>
        </is>
      </c>
      <c r="B20" s="7" t="n">
        <v>-106.6</v>
      </c>
      <c r="C20" s="7" t="n">
        <v>-103.7</v>
      </c>
    </row>
    <row r="21">
      <c r="A21" s="4" t="inlineStr">
        <is>
          <t>Total</t>
        </is>
      </c>
      <c r="B21" s="6" t="n">
        <v>5</v>
      </c>
      <c r="C21" s="7" t="n">
        <v>8.4</v>
      </c>
    </row>
    <row r="22">
      <c r="A22" s="4" t="inlineStr">
        <is>
          <t>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ing intangible assets, gross carrying amount</t>
        </is>
      </c>
      <c r="B24" s="6" t="n">
        <v>303</v>
      </c>
      <c r="C24" s="6" t="n">
        <v>286</v>
      </c>
    </row>
    <row r="25">
      <c r="A25" s="4" t="inlineStr">
        <is>
          <t>Amortizing intangible assets, accumulated amortization</t>
        </is>
      </c>
      <c r="B25" s="7" t="n">
        <v>-184.9</v>
      </c>
      <c r="C25" s="7" t="n">
        <v>-132.3</v>
      </c>
    </row>
    <row r="26">
      <c r="A26" s="4" t="inlineStr">
        <is>
          <t>Total</t>
        </is>
      </c>
      <c r="B26" s="7" t="n">
        <v>118.1</v>
      </c>
      <c r="C26" s="7" t="n">
        <v>153.7</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ing intangible assets, gross carrying amount</t>
        </is>
      </c>
      <c r="B29" s="7" t="n">
        <v>40.1</v>
      </c>
      <c r="C29" s="6" t="n">
        <v>29</v>
      </c>
    </row>
    <row r="30">
      <c r="A30" s="4" t="inlineStr">
        <is>
          <t>Amortizing intangible assets, accumulated amortization</t>
        </is>
      </c>
      <c r="B30" s="7" t="n">
        <v>-18.3</v>
      </c>
      <c r="C30" s="7" t="n">
        <v>-15.2</v>
      </c>
    </row>
    <row r="31">
      <c r="A31" s="4" t="inlineStr">
        <is>
          <t>Total</t>
        </is>
      </c>
      <c r="B31" s="5" t="n">
        <v>21.8</v>
      </c>
      <c r="C31" s="5" t="n">
        <v>1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Intangible Asset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55.5</v>
      </c>
    </row>
    <row r="4">
      <c r="A4" s="4" t="inlineStr">
        <is>
          <t>2026</t>
        </is>
      </c>
      <c r="B4" s="7" t="n">
        <v>35.4</v>
      </c>
    </row>
    <row r="5">
      <c r="A5" s="4" t="inlineStr">
        <is>
          <t>2027</t>
        </is>
      </c>
      <c r="B5" s="7" t="n">
        <v>24.4</v>
      </c>
    </row>
    <row r="6">
      <c r="A6" s="4" t="inlineStr">
        <is>
          <t>2028</t>
        </is>
      </c>
      <c r="B6" s="7" t="n">
        <v>18.3</v>
      </c>
    </row>
    <row r="7">
      <c r="A7" s="4" t="inlineStr">
        <is>
          <t>2029</t>
        </is>
      </c>
      <c r="B7" s="7" t="n">
        <v>2.7</v>
      </c>
    </row>
    <row r="8">
      <c r="A8" s="4" t="inlineStr">
        <is>
          <t>Thereafter</t>
        </is>
      </c>
      <c r="B8" s="7" t="n">
        <v>8.6</v>
      </c>
    </row>
    <row r="9">
      <c r="A9" s="4" t="inlineStr">
        <is>
          <t>Total</t>
        </is>
      </c>
      <c r="B9" s="5" t="n">
        <v>14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Millions</t>
        </is>
      </c>
      <c r="B1" s="2" t="inlineStr">
        <is>
          <t>Dec. 31, 2024</t>
        </is>
      </c>
      <c r="C1" s="2" t="inlineStr">
        <is>
          <t>Dec. 31, 2023</t>
        </is>
      </c>
      <c r="D1" s="2" t="inlineStr">
        <is>
          <t>Sep. 30, 2023</t>
        </is>
      </c>
    </row>
    <row r="2">
      <c r="A2" s="3" t="inlineStr">
        <is>
          <t>Supplier Finance Program [Line Items]</t>
        </is>
      </c>
      <c r="B2" s="4" t="inlineStr">
        <is>
          <t xml:space="preserve"> </t>
        </is>
      </c>
      <c r="C2" s="4" t="inlineStr">
        <is>
          <t xml:space="preserve"> </t>
        </is>
      </c>
      <c r="D2" s="4" t="inlineStr">
        <is>
          <t xml:space="preserve"> </t>
        </is>
      </c>
    </row>
    <row r="3">
      <c r="A3" s="4" t="inlineStr">
        <is>
          <t>Accrued salaries and wages</t>
        </is>
      </c>
      <c r="B3" s="5" t="n">
        <v>141.3</v>
      </c>
      <c r="C3" s="5" t="n">
        <v>156.6</v>
      </c>
      <c r="D3" s="4" t="inlineStr">
        <is>
          <t xml:space="preserve"> </t>
        </is>
      </c>
    </row>
    <row r="4">
      <c r="A4" s="4" t="inlineStr">
        <is>
          <t>Accrued gaming, pari-mutuel, property, and other taxes</t>
        </is>
      </c>
      <c r="B4" s="7" t="n">
        <v>120.2</v>
      </c>
      <c r="C4" s="6" t="n">
        <v>135</v>
      </c>
      <c r="D4" s="4" t="inlineStr">
        <is>
          <t xml:space="preserve"> </t>
        </is>
      </c>
    </row>
    <row r="5">
      <c r="A5" s="4" t="inlineStr">
        <is>
          <t>Accrued interest</t>
        </is>
      </c>
      <c r="B5" s="7" t="n">
        <v>20.3</v>
      </c>
      <c r="C5" s="7" t="n">
        <v>21.1</v>
      </c>
      <c r="D5" s="4" t="inlineStr">
        <is>
          <t xml:space="preserve"> </t>
        </is>
      </c>
    </row>
    <row r="6">
      <c r="A6" s="4" t="inlineStr">
        <is>
          <t>Other accrued expenses</t>
        </is>
      </c>
      <c r="B6" s="7" t="n">
        <v>317.4</v>
      </c>
      <c r="C6" s="6" t="n">
        <v>327</v>
      </c>
      <c r="D6" s="4" t="inlineStr">
        <is>
          <t xml:space="preserve"> </t>
        </is>
      </c>
    </row>
    <row r="7">
      <c r="A7" s="4" t="inlineStr">
        <is>
          <t>Other current liabilities</t>
        </is>
      </c>
      <c r="B7" s="7" t="n">
        <v>308.1</v>
      </c>
      <c r="C7" s="7" t="n">
        <v>382.2</v>
      </c>
      <c r="D7" s="4" t="inlineStr">
        <is>
          <t xml:space="preserve"> </t>
        </is>
      </c>
    </row>
    <row r="8">
      <c r="A8" s="4" t="inlineStr">
        <is>
          <t>Accrued expenses and other current liabilities</t>
        </is>
      </c>
      <c r="B8" s="7" t="n">
        <v>907.3</v>
      </c>
      <c r="C8" s="7" t="n">
        <v>1021.9</v>
      </c>
      <c r="D8" s="4" t="inlineStr">
        <is>
          <t xml:space="preserve"> </t>
        </is>
      </c>
    </row>
    <row r="9">
      <c r="A9" s="4" t="inlineStr">
        <is>
          <t>Accrued progressive jackpot liability</t>
        </is>
      </c>
      <c r="B9" s="7" t="n">
        <v>69.3</v>
      </c>
      <c r="C9" s="7" t="n">
        <v>60.8</v>
      </c>
      <c r="D9" s="4" t="inlineStr">
        <is>
          <t xml:space="preserve"> </t>
        </is>
      </c>
    </row>
    <row r="10">
      <c r="A10" s="4" t="inlineStr">
        <is>
          <t>Deferred compensation liability, current</t>
        </is>
      </c>
      <c r="B10" s="7" t="n">
        <v>107.2</v>
      </c>
      <c r="C10" s="7" t="n">
        <v>87.7</v>
      </c>
      <c r="D10" s="4" t="inlineStr">
        <is>
          <t xml:space="preserve"> </t>
        </is>
      </c>
    </row>
    <row r="11">
      <c r="A11" s="4" t="inlineStr">
        <is>
          <t>Advance deposits</t>
        </is>
      </c>
      <c r="B11" s="6" t="n">
        <v>90</v>
      </c>
      <c r="C11" s="6" t="n">
        <v>127</v>
      </c>
      <c r="D11" s="4" t="inlineStr">
        <is>
          <t xml:space="preserve"> </t>
        </is>
      </c>
    </row>
    <row r="12">
      <c r="A12" s="4" t="inlineStr">
        <is>
          <t>Unpaid wagers</t>
        </is>
      </c>
      <c r="B12" s="7" t="n">
        <v>56.5</v>
      </c>
      <c r="C12" s="7" t="n">
        <v>59.6</v>
      </c>
      <c r="D12" s="4" t="inlineStr">
        <is>
          <t xml:space="preserve"> </t>
        </is>
      </c>
    </row>
    <row r="13">
      <c r="A13" s="4" t="inlineStr">
        <is>
          <t>Barstool Acquisition</t>
        </is>
      </c>
      <c r="B13" s="4" t="inlineStr">
        <is>
          <t xml:space="preserve"> </t>
        </is>
      </c>
      <c r="C13" s="4" t="inlineStr">
        <is>
          <t xml:space="preserve"> </t>
        </is>
      </c>
      <c r="D13" s="4" t="inlineStr">
        <is>
          <t xml:space="preserve"> </t>
        </is>
      </c>
    </row>
    <row r="14">
      <c r="A14" s="3" t="inlineStr">
        <is>
          <t>Supplier Finance Program [Line Items]</t>
        </is>
      </c>
      <c r="B14" s="4" t="inlineStr">
        <is>
          <t xml:space="preserve"> </t>
        </is>
      </c>
      <c r="C14" s="4" t="inlineStr">
        <is>
          <t xml:space="preserve"> </t>
        </is>
      </c>
      <c r="D14" s="4" t="inlineStr">
        <is>
          <t xml:space="preserve"> </t>
        </is>
      </c>
    </row>
    <row r="15">
      <c r="A15" s="4" t="inlineStr">
        <is>
          <t>Liabilities associated with this indemnity</t>
        </is>
      </c>
      <c r="B15" s="5" t="n">
        <v>39.5</v>
      </c>
      <c r="C15" s="6" t="n">
        <v>70</v>
      </c>
      <c r="D15" s="8" t="n">
        <v>70</v>
      </c>
    </row>
    <row r="16">
      <c r="A16" s="4" t="inlineStr">
        <is>
          <t>Barstool Acquisition | Accrued Liabilities, Current</t>
        </is>
      </c>
      <c r="B16" s="4" t="inlineStr">
        <is>
          <t xml:space="preserve"> </t>
        </is>
      </c>
      <c r="C16" s="4" t="inlineStr">
        <is>
          <t xml:space="preserve"> </t>
        </is>
      </c>
      <c r="D16" s="4" t="inlineStr">
        <is>
          <t xml:space="preserve"> </t>
        </is>
      </c>
    </row>
    <row r="17">
      <c r="A17" s="3" t="inlineStr">
        <is>
          <t>Supplier Finance Program [Line Items]</t>
        </is>
      </c>
      <c r="B17" s="4" t="inlineStr">
        <is>
          <t xml:space="preserve"> </t>
        </is>
      </c>
      <c r="C17" s="4" t="inlineStr">
        <is>
          <t xml:space="preserve"> </t>
        </is>
      </c>
      <c r="D17" s="4" t="inlineStr">
        <is>
          <t xml:space="preserve"> </t>
        </is>
      </c>
    </row>
    <row r="18">
      <c r="A18" s="4" t="inlineStr">
        <is>
          <t>Liabilities associated with this indemnity</t>
        </is>
      </c>
      <c r="B18" s="4" t="inlineStr">
        <is>
          <t xml:space="preserve"> </t>
        </is>
      </c>
      <c r="C18" s="5" t="n">
        <v>30.5</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Long-term Debt - Debt Summary (Details) - USD ($) $ in Millions</t>
        </is>
      </c>
      <c r="B1" s="2" t="inlineStr">
        <is>
          <t>Dec. 31, 2024</t>
        </is>
      </c>
      <c r="C1" s="2" t="inlineStr">
        <is>
          <t>Dec. 31, 2023</t>
        </is>
      </c>
      <c r="D1" s="2" t="inlineStr">
        <is>
          <t>Jul. 01, 2021</t>
        </is>
      </c>
      <c r="E1" s="2" t="inlineStr">
        <is>
          <t>Feb. 28, 2021</t>
        </is>
      </c>
      <c r="F1" s="2" t="inlineStr">
        <is>
          <t>May 31, 2020</t>
        </is>
      </c>
      <c r="G1" s="2" t="inlineStr">
        <is>
          <t>Jan. 19,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5" t="n">
        <v>2797.3</v>
      </c>
      <c r="C3" s="5" t="n">
        <v>2797.8</v>
      </c>
      <c r="D3" s="4" t="inlineStr">
        <is>
          <t xml:space="preserve"> </t>
        </is>
      </c>
      <c r="E3" s="4" t="inlineStr">
        <is>
          <t xml:space="preserve"> </t>
        </is>
      </c>
      <c r="F3" s="4" t="inlineStr">
        <is>
          <t xml:space="preserve"> </t>
        </is>
      </c>
      <c r="G3" s="4" t="inlineStr">
        <is>
          <t xml:space="preserve"> </t>
        </is>
      </c>
    </row>
    <row r="4">
      <c r="A4" s="4" t="inlineStr">
        <is>
          <t>Less: Current maturities of long-term debt</t>
        </is>
      </c>
      <c r="B4" s="7" t="n">
        <v>-38.2</v>
      </c>
      <c r="C4" s="7" t="n">
        <v>-47.6</v>
      </c>
      <c r="D4" s="4" t="inlineStr">
        <is>
          <t xml:space="preserve"> </t>
        </is>
      </c>
      <c r="E4" s="4" t="inlineStr">
        <is>
          <t xml:space="preserve"> </t>
        </is>
      </c>
      <c r="F4" s="4" t="inlineStr">
        <is>
          <t xml:space="preserve"> </t>
        </is>
      </c>
      <c r="G4" s="4" t="inlineStr">
        <is>
          <t xml:space="preserve"> </t>
        </is>
      </c>
    </row>
    <row r="5">
      <c r="A5" s="4" t="inlineStr">
        <is>
          <t>Less: Debt discounts</t>
        </is>
      </c>
      <c r="B5" s="7" t="n">
        <v>-3.1</v>
      </c>
      <c r="C5" s="7" t="n">
        <v>-3.9</v>
      </c>
      <c r="D5" s="4" t="inlineStr">
        <is>
          <t xml:space="preserve"> </t>
        </is>
      </c>
      <c r="E5" s="4" t="inlineStr">
        <is>
          <t xml:space="preserve"> </t>
        </is>
      </c>
      <c r="F5" s="4" t="inlineStr">
        <is>
          <t xml:space="preserve"> </t>
        </is>
      </c>
      <c r="G5" s="4" t="inlineStr">
        <is>
          <t xml:space="preserve"> </t>
        </is>
      </c>
    </row>
    <row r="6">
      <c r="A6" s="4" t="inlineStr">
        <is>
          <t>Less: Debt issuance costs</t>
        </is>
      </c>
      <c r="B6" s="7" t="n">
        <v>-23.5</v>
      </c>
      <c r="C6" s="7" t="n">
        <v>-28.3</v>
      </c>
      <c r="D6" s="4" t="inlineStr">
        <is>
          <t xml:space="preserve"> </t>
        </is>
      </c>
      <c r="E6" s="4" t="inlineStr">
        <is>
          <t xml:space="preserve"> </t>
        </is>
      </c>
      <c r="F6" s="4" t="inlineStr">
        <is>
          <t xml:space="preserve"> </t>
        </is>
      </c>
      <c r="G6" s="4" t="inlineStr">
        <is>
          <t xml:space="preserve"> </t>
        </is>
      </c>
    </row>
    <row r="7">
      <c r="A7" s="4" t="inlineStr">
        <is>
          <t>Long-term debt, net of current maturities, debt discount, and debt issuance costs</t>
        </is>
      </c>
      <c r="B7" s="7" t="n">
        <v>2732.5</v>
      </c>
      <c r="C7" s="6" t="n">
        <v>2718</v>
      </c>
      <c r="D7" s="4" t="inlineStr">
        <is>
          <t xml:space="preserve"> </t>
        </is>
      </c>
      <c r="E7" s="4" t="inlineStr">
        <is>
          <t xml:space="preserve"> </t>
        </is>
      </c>
      <c r="F7" s="4" t="inlineStr">
        <is>
          <t xml:space="preserve"> </t>
        </is>
      </c>
      <c r="G7" s="4" t="inlineStr">
        <is>
          <t xml:space="preserve"> </t>
        </is>
      </c>
    </row>
    <row r="8">
      <c r="A8" s="4" t="inlineStr">
        <is>
          <t>Secured credit facility | Amended Revolving Credit Facility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Secured credit facility | Amended Term Loan A Facility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t>
        </is>
      </c>
      <c r="B13" s="7" t="n">
        <v>481.3</v>
      </c>
      <c r="C13" s="7" t="n">
        <v>508.8</v>
      </c>
      <c r="D13" s="4" t="inlineStr">
        <is>
          <t xml:space="preserve"> </t>
        </is>
      </c>
      <c r="E13" s="4" t="inlineStr">
        <is>
          <t xml:space="preserve"> </t>
        </is>
      </c>
      <c r="F13" s="4" t="inlineStr">
        <is>
          <t xml:space="preserve"> </t>
        </is>
      </c>
      <c r="G13" s="4" t="inlineStr">
        <is>
          <t xml:space="preserve"> </t>
        </is>
      </c>
    </row>
    <row r="14">
      <c r="A14" s="4" t="inlineStr">
        <is>
          <t>Secured credit facility | Term Loan B Facility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t>
        </is>
      </c>
      <c r="B16" s="8" t="n">
        <v>975</v>
      </c>
      <c r="C16" s="6" t="n">
        <v>985</v>
      </c>
      <c r="D16" s="4" t="inlineStr">
        <is>
          <t xml:space="preserve"> </t>
        </is>
      </c>
      <c r="E16" s="4" t="inlineStr">
        <is>
          <t xml:space="preserve"> </t>
        </is>
      </c>
      <c r="F16" s="4" t="inlineStr">
        <is>
          <t xml:space="preserve"> </t>
        </is>
      </c>
      <c r="G16" s="4" t="inlineStr">
        <is>
          <t xml:space="preserve"> </t>
        </is>
      </c>
    </row>
    <row r="17">
      <c r="A17" s="4" t="inlineStr">
        <is>
          <t>Senior notes | 5.625%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3" t="n">
        <v>0.05625</v>
      </c>
      <c r="C19" s="4" t="inlineStr">
        <is>
          <t xml:space="preserve"> </t>
        </is>
      </c>
      <c r="D19" s="4" t="inlineStr">
        <is>
          <t xml:space="preserve"> </t>
        </is>
      </c>
      <c r="E19" s="4" t="inlineStr">
        <is>
          <t xml:space="preserve"> </t>
        </is>
      </c>
      <c r="F19" s="4" t="inlineStr">
        <is>
          <t xml:space="preserve"> </t>
        </is>
      </c>
      <c r="G19" s="13" t="n">
        <v>0.05625</v>
      </c>
    </row>
    <row r="20">
      <c r="A20" s="4" t="inlineStr">
        <is>
          <t>Principal</t>
        </is>
      </c>
      <c r="B20" s="8" t="n">
        <v>400</v>
      </c>
      <c r="C20" s="6" t="n">
        <v>400</v>
      </c>
      <c r="D20" s="4" t="inlineStr">
        <is>
          <t xml:space="preserve"> </t>
        </is>
      </c>
      <c r="E20" s="4" t="inlineStr">
        <is>
          <t xml:space="preserve"> </t>
        </is>
      </c>
      <c r="F20" s="4" t="inlineStr">
        <is>
          <t xml:space="preserve"> </t>
        </is>
      </c>
      <c r="G20" s="4" t="inlineStr">
        <is>
          <t xml:space="preserve"> </t>
        </is>
      </c>
    </row>
    <row r="21">
      <c r="A21" s="4" t="inlineStr">
        <is>
          <t>Senior notes | 4.125%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3" t="n">
        <v>0.04125</v>
      </c>
      <c r="C23" s="4" t="inlineStr">
        <is>
          <t xml:space="preserve"> </t>
        </is>
      </c>
      <c r="D23" s="13" t="n">
        <v>0.04125</v>
      </c>
      <c r="E23" s="4" t="inlineStr">
        <is>
          <t xml:space="preserve"> </t>
        </is>
      </c>
      <c r="F23" s="4" t="inlineStr">
        <is>
          <t xml:space="preserve"> </t>
        </is>
      </c>
      <c r="G23" s="4" t="inlineStr">
        <is>
          <t xml:space="preserve"> </t>
        </is>
      </c>
    </row>
    <row r="24">
      <c r="A24" s="4" t="inlineStr">
        <is>
          <t>Principal</t>
        </is>
      </c>
      <c r="B24" s="8" t="n">
        <v>400</v>
      </c>
      <c r="C24" s="6" t="n">
        <v>400</v>
      </c>
      <c r="D24" s="4" t="inlineStr">
        <is>
          <t xml:space="preserve"> </t>
        </is>
      </c>
      <c r="E24" s="4" t="inlineStr">
        <is>
          <t xml:space="preserve"> </t>
        </is>
      </c>
      <c r="F24" s="4" t="inlineStr">
        <is>
          <t xml:space="preserve"> </t>
        </is>
      </c>
      <c r="G24" s="4" t="inlineStr">
        <is>
          <t xml:space="preserve"> </t>
        </is>
      </c>
    </row>
    <row r="25">
      <c r="A25" s="4" t="inlineStr">
        <is>
          <t>Convertible Notes | 2.75% Convertible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1" t="n">
        <v>0.0275</v>
      </c>
      <c r="C27" s="4" t="inlineStr">
        <is>
          <t xml:space="preserve"> </t>
        </is>
      </c>
      <c r="D27" s="4" t="inlineStr">
        <is>
          <t xml:space="preserve"> </t>
        </is>
      </c>
      <c r="E27" s="4" t="inlineStr">
        <is>
          <t xml:space="preserve"> </t>
        </is>
      </c>
      <c r="F27" s="11" t="n">
        <v>0.0275</v>
      </c>
      <c r="G27" s="4" t="inlineStr">
        <is>
          <t xml:space="preserve"> </t>
        </is>
      </c>
    </row>
    <row r="28">
      <c r="A28" s="4" t="inlineStr">
        <is>
          <t>Principal</t>
        </is>
      </c>
      <c r="B28" s="5" t="n">
        <v>330.5</v>
      </c>
      <c r="C28" s="7" t="n">
        <v>330.5</v>
      </c>
      <c r="D28" s="4" t="inlineStr">
        <is>
          <t xml:space="preserve"> </t>
        </is>
      </c>
      <c r="E28" s="4" t="inlineStr">
        <is>
          <t xml:space="preserve"> </t>
        </is>
      </c>
      <c r="F28" s="4" t="inlineStr">
        <is>
          <t xml:space="preserve"> </t>
        </is>
      </c>
      <c r="G28" s="4" t="inlineStr">
        <is>
          <t xml:space="preserve"> </t>
        </is>
      </c>
    </row>
    <row r="29">
      <c r="A29" s="4" t="inlineStr">
        <is>
          <t>Other long-term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4" t="inlineStr">
        <is>
          <t xml:space="preserve"> </t>
        </is>
      </c>
      <c r="E31" s="10" t="n">
        <v>0.27</v>
      </c>
      <c r="F31" s="4" t="inlineStr">
        <is>
          <t xml:space="preserve"> </t>
        </is>
      </c>
      <c r="G31" s="4" t="inlineStr">
        <is>
          <t xml:space="preserve"> </t>
        </is>
      </c>
    </row>
    <row r="32">
      <c r="A32" s="4" t="inlineStr">
        <is>
          <t>Principal</t>
        </is>
      </c>
      <c r="B32" s="5" t="n">
        <v>210.5</v>
      </c>
      <c r="C32" s="5" t="n">
        <v>173.5</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ong-term Debt - Debt Maturities (Details) $ in Millions</t>
        </is>
      </c>
      <c r="B1" s="2" t="inlineStr">
        <is>
          <t>Dec. 31, 2024 USD ($)</t>
        </is>
      </c>
    </row>
    <row r="2">
      <c r="A2" s="3" t="inlineStr">
        <is>
          <t>Debt Disclosure [Abstract]</t>
        </is>
      </c>
      <c r="B2" s="4" t="inlineStr">
        <is>
          <t xml:space="preserve"> </t>
        </is>
      </c>
    </row>
    <row r="3">
      <c r="A3" s="4" t="inlineStr">
        <is>
          <t>2025</t>
        </is>
      </c>
      <c r="B3" s="5" t="n">
        <v>38.2</v>
      </c>
    </row>
    <row r="4">
      <c r="A4" s="4" t="inlineStr">
        <is>
          <t>2026</t>
        </is>
      </c>
      <c r="B4" s="7" t="n">
        <v>569.9</v>
      </c>
    </row>
    <row r="5">
      <c r="A5" s="4" t="inlineStr">
        <is>
          <t>2027</t>
        </is>
      </c>
      <c r="B5" s="6" t="n">
        <v>837</v>
      </c>
    </row>
    <row r="6">
      <c r="A6" s="4" t="inlineStr">
        <is>
          <t>2028</t>
        </is>
      </c>
      <c r="B6" s="7" t="n">
        <v>10.8</v>
      </c>
    </row>
    <row r="7">
      <c r="A7" s="4" t="inlineStr">
        <is>
          <t>2029</t>
        </is>
      </c>
      <c r="B7" s="7" t="n">
        <v>1335.8</v>
      </c>
    </row>
    <row r="8">
      <c r="A8" s="4" t="inlineStr">
        <is>
          <t>Thereafter</t>
        </is>
      </c>
      <c r="B8" s="7" t="n">
        <v>5.6</v>
      </c>
    </row>
    <row r="9">
      <c r="A9" s="4" t="inlineStr">
        <is>
          <t>Net carrying amount</t>
        </is>
      </c>
      <c r="B9" s="5" t="n">
        <v>279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Senior Secured Credit Facilities (Details)</t>
        </is>
      </c>
      <c r="D1" s="2" t="inlineStr">
        <is>
          <t>1 Months Ended</t>
        </is>
      </c>
      <c r="E1" s="2" t="inlineStr">
        <is>
          <t>12 Months Ended</t>
        </is>
      </c>
    </row>
    <row r="2">
      <c r="B2" s="2" t="inlineStr">
        <is>
          <t>Dec. 04, 2024 USD ($)</t>
        </is>
      </c>
      <c r="C2" s="2" t="inlineStr">
        <is>
          <t>May 03, 2022 USD ($) covenant</t>
        </is>
      </c>
      <c r="D2" s="2" t="inlineStr">
        <is>
          <t>Jan. 31, 2017 USD ($)</t>
        </is>
      </c>
      <c r="E2" s="2" t="inlineStr">
        <is>
          <t>Dec. 31, 2024 USD ($)</t>
        </is>
      </c>
      <c r="F2" s="2" t="inlineStr">
        <is>
          <t>Dec. 31, 2023 USD ($)</t>
        </is>
      </c>
      <c r="G2" s="2" t="inlineStr">
        <is>
          <t>Dec. 31, 2022 USD ($)</t>
        </is>
      </c>
      <c r="H2" s="2" t="inlineStr">
        <is>
          <t>Feb. 27, 2025 USD ($)</t>
        </is>
      </c>
      <c r="I2" s="2" t="inlineStr">
        <is>
          <t>Oct.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arly extinguishment of debt</t>
        </is>
      </c>
      <c r="B4" s="4" t="inlineStr">
        <is>
          <t xml:space="preserve"> </t>
        </is>
      </c>
      <c r="C4" s="4" t="inlineStr">
        <is>
          <t xml:space="preserve"> </t>
        </is>
      </c>
      <c r="D4" s="4" t="inlineStr">
        <is>
          <t xml:space="preserve"> </t>
        </is>
      </c>
      <c r="E4" s="8" t="n">
        <v>300000</v>
      </c>
      <c r="F4" s="8" t="n">
        <v>0</v>
      </c>
      <c r="G4" s="8" t="n">
        <v>10400000</v>
      </c>
      <c r="H4" s="4" t="inlineStr">
        <is>
          <t xml:space="preserve"> </t>
        </is>
      </c>
      <c r="I4" s="4" t="inlineStr">
        <is>
          <t xml:space="preserve"> </t>
        </is>
      </c>
    </row>
    <row r="5">
      <c r="A5" s="4" t="inlineStr">
        <is>
          <t>Number of financial covenants | covenant</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olving Credit Facility | Secured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4" t="inlineStr">
        <is>
          <t xml:space="preserve"> </t>
        </is>
      </c>
      <c r="D9" s="8" t="n">
        <v>7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Loan A Facility | 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8" t="n">
        <v>3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B Facility | 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4" t="inlineStr">
        <is>
          <t xml:space="preserve"> </t>
        </is>
      </c>
      <c r="D17" s="8" t="n">
        <v>5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A Facility due 2023, incremental loans | 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430200000</v>
      </c>
    </row>
    <row r="21">
      <c r="A21" s="4" t="inlineStr">
        <is>
          <t>Term Loan B-1 Facility Due 2025 | Secured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100000000</v>
      </c>
    </row>
    <row r="24">
      <c r="A24" s="4" t="inlineStr">
        <is>
          <t>Revolving Credit Facility | 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8" t="n">
        <v>10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tters of credit outstanding</t>
        </is>
      </c>
      <c r="B27" s="4" t="inlineStr">
        <is>
          <t xml:space="preserve"> </t>
        </is>
      </c>
      <c r="C27" s="4" t="inlineStr">
        <is>
          <t xml:space="preserve"> </t>
        </is>
      </c>
      <c r="D27" s="4" t="inlineStr">
        <is>
          <t xml:space="preserve"> </t>
        </is>
      </c>
      <c r="E27" s="6" t="n">
        <v>20900000</v>
      </c>
      <c r="F27" s="6" t="n">
        <v>21700000</v>
      </c>
      <c r="G27" s="4" t="inlineStr">
        <is>
          <t xml:space="preserve"> </t>
        </is>
      </c>
      <c r="H27" s="4" t="inlineStr">
        <is>
          <t xml:space="preserve"> </t>
        </is>
      </c>
      <c r="I27" s="4" t="inlineStr">
        <is>
          <t xml:space="preserve"> </t>
        </is>
      </c>
    </row>
    <row r="28">
      <c r="A28" s="4" t="inlineStr">
        <is>
          <t>Available borrowing capacity</t>
        </is>
      </c>
      <c r="B28" s="4" t="inlineStr">
        <is>
          <t xml:space="preserve"> </t>
        </is>
      </c>
      <c r="C28" s="4" t="inlineStr">
        <is>
          <t xml:space="preserve"> </t>
        </is>
      </c>
      <c r="D28" s="4" t="inlineStr">
        <is>
          <t xml:space="preserve"> </t>
        </is>
      </c>
      <c r="E28" s="8" t="n">
        <v>979100000</v>
      </c>
      <c r="F28" s="8" t="n">
        <v>978300000</v>
      </c>
      <c r="G28" s="4" t="inlineStr">
        <is>
          <t xml:space="preserve"> </t>
        </is>
      </c>
      <c r="H28" s="4" t="inlineStr">
        <is>
          <t xml:space="preserve"> </t>
        </is>
      </c>
      <c r="I28" s="4" t="inlineStr">
        <is>
          <t xml:space="preserve"> </t>
        </is>
      </c>
    </row>
    <row r="29">
      <c r="A29" s="4" t="inlineStr">
        <is>
          <t>Revolving Credit Facility | Secured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ailable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939100000</v>
      </c>
      <c r="I31" s="4" t="inlineStr">
        <is>
          <t xml:space="preserve"> </t>
        </is>
      </c>
    </row>
    <row r="32">
      <c r="A32" s="4" t="inlineStr">
        <is>
          <t>Long-term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40000000</v>
      </c>
      <c r="I32" s="4" t="inlineStr">
        <is>
          <t xml:space="preserve"> </t>
        </is>
      </c>
    </row>
    <row r="33">
      <c r="A33" s="4" t="inlineStr">
        <is>
          <t>Revolving Credit Facility | Secured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itment fee on unused capacity</t>
        </is>
      </c>
      <c r="B35" s="4" t="inlineStr">
        <is>
          <t xml:space="preserve"> </t>
        </is>
      </c>
      <c r="C35" s="11" t="n">
        <v>0.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Secured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fee on unused capacity</t>
        </is>
      </c>
      <c r="B38" s="4" t="inlineStr">
        <is>
          <t xml:space="preserve"> </t>
        </is>
      </c>
      <c r="C38" s="11" t="n">
        <v>0.0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A Facility |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4" t="inlineStr">
        <is>
          <t xml:space="preserve"> </t>
        </is>
      </c>
      <c r="C42" s="8" t="n">
        <v>5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B Facility | Secured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term</t>
        </is>
      </c>
      <c r="B45" s="4" t="inlineStr">
        <is>
          <t xml:space="preserve"> </t>
        </is>
      </c>
      <c r="C45" s="4" t="inlineStr">
        <is>
          <t>7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8" t="n">
        <v>978000000</v>
      </c>
      <c r="C46" s="8" t="n">
        <v>10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Loan B Facility | Secured credit facility | Minimum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11" t="n">
        <v>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B Facility | Secured credit facility | Min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on variable rate</t>
        </is>
      </c>
      <c r="B52" s="11" t="n">
        <v>0.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B Facility | Secured credit facility | Maximum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t>
        </is>
      </c>
      <c r="B55" s="11" t="n">
        <v>0.02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B Facility | Secured credit facility | Maximum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11" t="n">
        <v>0.01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Secured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ss on early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8" t="n">
        <v>10400000</v>
      </c>
      <c r="H61" s="4" t="inlineStr">
        <is>
          <t xml:space="preserve"> </t>
        </is>
      </c>
      <c r="I61" s="4" t="inlineStr">
        <is>
          <t xml:space="preserve"> </t>
        </is>
      </c>
    </row>
    <row r="62">
      <c r="A62" s="4" t="inlineStr">
        <is>
          <t>Covenant relief period, minimum interest coverage ratio</t>
        </is>
      </c>
      <c r="B62" s="4" t="inlineStr">
        <is>
          <t xml:space="preserve"> </t>
        </is>
      </c>
      <c r="C62" s="6"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Secured Credit Facil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venant relief period, maximum consolidated total net leverage ratio one</t>
        </is>
      </c>
      <c r="B65" s="4" t="inlineStr">
        <is>
          <t xml:space="preserve"> </t>
        </is>
      </c>
      <c r="C65" s="14" t="n">
        <v>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venant relief period, maximum consolidated total net leverage ratio two</t>
        </is>
      </c>
      <c r="B66" s="4" t="inlineStr">
        <is>
          <t xml:space="preserve"> </t>
        </is>
      </c>
      <c r="C66" s="6" t="n">
        <v>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 A | Secured credit facility | Minimum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t>
        </is>
      </c>
      <c r="B69" s="4" t="inlineStr">
        <is>
          <t xml:space="preserve"> </t>
        </is>
      </c>
      <c r="C69" s="11" t="n">
        <v>0.0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A | Secured credit facility | Minimum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rate</t>
        </is>
      </c>
      <c r="B72" s="4" t="inlineStr">
        <is>
          <t xml:space="preserve"> </t>
        </is>
      </c>
      <c r="C72" s="11" t="n">
        <v>0.0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erm Loan A | Secured credit facility | Maximum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sis spread on variable rate</t>
        </is>
      </c>
      <c r="B75" s="4" t="inlineStr">
        <is>
          <t xml:space="preserve"> </t>
        </is>
      </c>
      <c r="C75" s="11" t="n">
        <v>0.02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rm Loan A | Secured credit facility | Maximum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sis spread on variable rate</t>
        </is>
      </c>
      <c r="B78" s="4" t="inlineStr">
        <is>
          <t xml:space="preserve"> </t>
        </is>
      </c>
      <c r="C78" s="11" t="n">
        <v>0.01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erm Loan B | Secured credit facility | Secured Overnight Financing Rate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sis spread on variable rate</t>
        </is>
      </c>
      <c r="B81" s="4" t="inlineStr">
        <is>
          <t xml:space="preserve"> </t>
        </is>
      </c>
      <c r="C81" s="11" t="n">
        <v>0.02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duction of basis spread on variable rate</t>
        </is>
      </c>
      <c r="B82" s="4" t="inlineStr">
        <is>
          <t xml:space="preserve"> </t>
        </is>
      </c>
      <c r="C82" s="11" t="n">
        <v>0.00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sis spread on variable rate, floor</t>
        </is>
      </c>
      <c r="B83" s="4" t="inlineStr">
        <is>
          <t xml:space="preserve"> </t>
        </is>
      </c>
      <c r="C83" s="11" t="n">
        <v>0.0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rm Loan B | Secured credit facility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sis spread on variable rate</t>
        </is>
      </c>
      <c r="B86" s="4" t="inlineStr">
        <is>
          <t xml:space="preserve"> </t>
        </is>
      </c>
      <c r="C86" s="11" t="n">
        <v>0.01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duction of basis spread on variable rate</t>
        </is>
      </c>
      <c r="B87" s="4" t="inlineStr">
        <is>
          <t xml:space="preserve"> </t>
        </is>
      </c>
      <c r="C87" s="11" t="n">
        <v>0.00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sis spread on variable rate, floor</t>
        </is>
      </c>
      <c r="B88" s="4" t="inlineStr">
        <is>
          <t xml:space="preserve"> </t>
        </is>
      </c>
      <c r="C88" s="11" t="n">
        <v>0.0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Long-term Debt - Senior Unsecured Notes, Unsecured Convertible Notes, and Covenants (Details)</t>
        </is>
      </c>
      <c r="B1" s="2" t="inlineStr">
        <is>
          <t>1 Months Ended</t>
        </is>
      </c>
      <c r="C1" s="2" t="inlineStr">
        <is>
          <t>12 Months Ended</t>
        </is>
      </c>
    </row>
    <row r="2">
      <c r="B2" s="2" t="inlineStr">
        <is>
          <t>May 31, 2020 USD ($) $ / shares</t>
        </is>
      </c>
      <c r="C2" s="2" t="inlineStr">
        <is>
          <t>Dec. 31, 2024 USD ($) shares</t>
        </is>
      </c>
      <c r="D2" s="2" t="inlineStr">
        <is>
          <t>Dec. 31, 2023 USD ($)</t>
        </is>
      </c>
      <c r="E2" s="2" t="inlineStr">
        <is>
          <t>Dec. 31, 2022 USD ($)</t>
        </is>
      </c>
      <c r="F2" s="2" t="inlineStr">
        <is>
          <t>Dec. 31, 2021 USD ($)</t>
        </is>
      </c>
      <c r="G2" s="2" t="inlineStr">
        <is>
          <t>Jul. 01, 2021 USD ($)</t>
        </is>
      </c>
      <c r="H2" s="2" t="inlineStr">
        <is>
          <t>Jan. 1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crease from adoption</t>
        </is>
      </c>
      <c r="B4" s="4" t="inlineStr">
        <is>
          <t xml:space="preserve"> </t>
        </is>
      </c>
      <c r="C4" s="8" t="n">
        <v>2858400000</v>
      </c>
      <c r="D4" s="8" t="n">
        <v>3199600000</v>
      </c>
      <c r="E4" s="8" t="n">
        <v>3596600000</v>
      </c>
      <c r="F4" s="8" t="n">
        <v>4097100000</v>
      </c>
      <c r="G4" s="4" t="inlineStr">
        <is>
          <t xml:space="preserve"> </t>
        </is>
      </c>
      <c r="H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crease from adoption</t>
        </is>
      </c>
      <c r="B7" s="4" t="inlineStr">
        <is>
          <t xml:space="preserve"> </t>
        </is>
      </c>
      <c r="C7" s="6" t="n">
        <v>4542400000</v>
      </c>
      <c r="D7" s="6" t="n">
        <v>4436600000</v>
      </c>
      <c r="E7" s="6" t="n">
        <v>4220200000</v>
      </c>
      <c r="F7" s="6" t="n">
        <v>4239600000</v>
      </c>
      <c r="G7" s="4" t="inlineStr">
        <is>
          <t xml:space="preserve"> </t>
        </is>
      </c>
      <c r="H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increase from adoption</t>
        </is>
      </c>
      <c r="B10" s="4" t="inlineStr">
        <is>
          <t xml:space="preserve"> </t>
        </is>
      </c>
      <c r="C10" s="8" t="n">
        <v>-647000000</v>
      </c>
      <c r="D10" s="6" t="n">
        <v>-335500000</v>
      </c>
      <c r="E10" s="8" t="n">
        <v>154500000</v>
      </c>
      <c r="F10" s="6" t="n">
        <v>-86500000</v>
      </c>
      <c r="G10" s="4" t="inlineStr">
        <is>
          <t xml:space="preserve"> </t>
        </is>
      </c>
      <c r="H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rease) increase from adoption</t>
        </is>
      </c>
      <c r="B13" s="4" t="inlineStr">
        <is>
          <t xml:space="preserve"> </t>
        </is>
      </c>
      <c r="C13" s="4" t="inlineStr">
        <is>
          <t xml:space="preserve"> </t>
        </is>
      </c>
      <c r="D13" s="4" t="inlineStr">
        <is>
          <t xml:space="preserve"> </t>
        </is>
      </c>
      <c r="E13" s="4" t="inlineStr">
        <is>
          <t xml:space="preserve"> </t>
        </is>
      </c>
      <c r="F13" s="6" t="n">
        <v>-69300000</v>
      </c>
      <c r="G13" s="4" t="inlineStr">
        <is>
          <t xml:space="preserve"> </t>
        </is>
      </c>
      <c r="H13" s="4" t="inlineStr">
        <is>
          <t xml:space="preserve"> </t>
        </is>
      </c>
    </row>
    <row r="14">
      <c r="A14" s="4" t="inlineStr">
        <is>
          <t>Cumulative Effect, Period of Adoption, Adjustment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 increase from adoption</t>
        </is>
      </c>
      <c r="B16" s="4" t="inlineStr">
        <is>
          <t xml:space="preserve"> </t>
        </is>
      </c>
      <c r="C16" s="4" t="inlineStr">
        <is>
          <t xml:space="preserve"> </t>
        </is>
      </c>
      <c r="D16" s="4" t="inlineStr">
        <is>
          <t xml:space="preserve"> </t>
        </is>
      </c>
      <c r="E16" s="4" t="inlineStr">
        <is>
          <t xml:space="preserve"> </t>
        </is>
      </c>
      <c r="F16" s="6" t="n">
        <v>-88200000</v>
      </c>
      <c r="G16" s="4" t="inlineStr">
        <is>
          <t xml:space="preserve"> </t>
        </is>
      </c>
      <c r="H16" s="4" t="inlineStr">
        <is>
          <t xml:space="preserve"> </t>
        </is>
      </c>
    </row>
    <row r="17">
      <c r="A17" s="4" t="inlineStr">
        <is>
          <t>Cumulative Effect, Period of Adoption, Adjustment | Retained Earnings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rease) increase from adoption</t>
        </is>
      </c>
      <c r="B19" s="4" t="inlineStr">
        <is>
          <t xml:space="preserve"> </t>
        </is>
      </c>
      <c r="C19" s="4" t="inlineStr">
        <is>
          <t xml:space="preserve"> </t>
        </is>
      </c>
      <c r="D19" s="4" t="inlineStr">
        <is>
          <t xml:space="preserve"> </t>
        </is>
      </c>
      <c r="E19" s="4" t="inlineStr">
        <is>
          <t xml:space="preserve"> </t>
        </is>
      </c>
      <c r="F19" s="8" t="n">
        <v>18900000</v>
      </c>
      <c r="G19" s="4" t="inlineStr">
        <is>
          <t xml:space="preserve"> </t>
        </is>
      </c>
      <c r="H19" s="4" t="inlineStr">
        <is>
          <t xml:space="preserve"> </t>
        </is>
      </c>
    </row>
    <row r="20">
      <c r="A20" s="4" t="inlineStr">
        <is>
          <t>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percentage of stock price</t>
        </is>
      </c>
      <c r="B22" s="10"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percentage of stock price</t>
        </is>
      </c>
      <c r="B25" s="10" t="n">
        <v>0.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Redemption,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percentage of stock price</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5.625% Notes due 2027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400000000</v>
      </c>
    </row>
    <row r="32">
      <c r="A32" s="4" t="inlineStr">
        <is>
          <t>Interest rate</t>
        </is>
      </c>
      <c r="B32" s="4" t="inlineStr">
        <is>
          <t xml:space="preserve"> </t>
        </is>
      </c>
      <c r="C32" s="13" t="n">
        <v>0.05625</v>
      </c>
      <c r="D32" s="4" t="inlineStr">
        <is>
          <t xml:space="preserve"> </t>
        </is>
      </c>
      <c r="E32" s="4" t="inlineStr">
        <is>
          <t xml:space="preserve"> </t>
        </is>
      </c>
      <c r="F32" s="4" t="inlineStr">
        <is>
          <t xml:space="preserve"> </t>
        </is>
      </c>
      <c r="G32" s="4" t="inlineStr">
        <is>
          <t xml:space="preserve"> </t>
        </is>
      </c>
      <c r="H32" s="13" t="n">
        <v>0.05625</v>
      </c>
    </row>
    <row r="33">
      <c r="A33" s="4" t="inlineStr">
        <is>
          <t>4.125% Notes due 2029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8" t="n">
        <v>400000000</v>
      </c>
      <c r="H35" s="4" t="inlineStr">
        <is>
          <t xml:space="preserve"> </t>
        </is>
      </c>
    </row>
    <row r="36">
      <c r="A36" s="4" t="inlineStr">
        <is>
          <t>Interest rate</t>
        </is>
      </c>
      <c r="B36" s="4" t="inlineStr">
        <is>
          <t xml:space="preserve"> </t>
        </is>
      </c>
      <c r="C36" s="13" t="n">
        <v>0.04125</v>
      </c>
      <c r="D36" s="4" t="inlineStr">
        <is>
          <t xml:space="preserve"> </t>
        </is>
      </c>
      <c r="E36" s="4" t="inlineStr">
        <is>
          <t xml:space="preserve"> </t>
        </is>
      </c>
      <c r="F36" s="4" t="inlineStr">
        <is>
          <t xml:space="preserve"> </t>
        </is>
      </c>
      <c r="G36" s="13" t="n">
        <v>0.04125</v>
      </c>
      <c r="H36" s="4" t="inlineStr">
        <is>
          <t xml:space="preserve"> </t>
        </is>
      </c>
    </row>
    <row r="37">
      <c r="A37" s="4" t="inlineStr">
        <is>
          <t>2.75% Convertible Notes due 2026 | Senior notes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nvertible, conversion ratio</t>
        </is>
      </c>
      <c r="B39" s="15" t="n">
        <v>0.0427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75% Convertible Notes due 2026 | Senior notes | Debt Instrument, Redemption,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nvertible, conversion ratio</t>
        </is>
      </c>
      <c r="B42" s="15" t="n">
        <v>0.05555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75% Convertible Notes due 2026 |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principal amount</t>
        </is>
      </c>
      <c r="B45" s="8" t="n">
        <v>330500000</v>
      </c>
      <c r="C45" s="8" t="n">
        <v>330500000</v>
      </c>
      <c r="D45" s="6" t="n">
        <v>330500000</v>
      </c>
      <c r="E45" s="4" t="inlineStr">
        <is>
          <t xml:space="preserve"> </t>
        </is>
      </c>
      <c r="F45" s="4" t="inlineStr">
        <is>
          <t xml:space="preserve"> </t>
        </is>
      </c>
      <c r="G45" s="4" t="inlineStr">
        <is>
          <t xml:space="preserve"> </t>
        </is>
      </c>
      <c r="H45" s="4" t="inlineStr">
        <is>
          <t xml:space="preserve"> </t>
        </is>
      </c>
    </row>
    <row r="46">
      <c r="A46" s="4" t="inlineStr">
        <is>
          <t>Interest rate</t>
        </is>
      </c>
      <c r="B46" s="11" t="n">
        <v>0.0275</v>
      </c>
      <c r="C46" s="11" t="n">
        <v>0.02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ssuance of long-term debt, net of discounts</t>
        </is>
      </c>
      <c r="B47" s="8" t="n">
        <v>322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price (in dollars per share) | $ / shares</t>
        </is>
      </c>
      <c r="B48" s="9" t="n">
        <v>2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 upon conversion (in shares) | shares</t>
        </is>
      </c>
      <c r="B49" s="4" t="inlineStr">
        <is>
          <t xml:space="preserve"> </t>
        </is>
      </c>
      <c r="C49" s="6" t="n">
        <v>1836081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if-converted value exceeds its principal amount</t>
        </is>
      </c>
      <c r="B50" s="4" t="inlineStr">
        <is>
          <t xml:space="preserve"> </t>
        </is>
      </c>
      <c r="C50" s="8" t="n">
        <v>334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conversion, converted instrument, amount</t>
        </is>
      </c>
      <c r="B51" s="4" t="inlineStr">
        <is>
          <t xml:space="preserve"> </t>
        </is>
      </c>
      <c r="C51" s="8" t="n">
        <v>0</v>
      </c>
      <c r="D51" s="8" t="n">
        <v>0</v>
      </c>
      <c r="E51" s="4" t="inlineStr">
        <is>
          <t xml:space="preserve"> </t>
        </is>
      </c>
      <c r="F51" s="4" t="inlineStr">
        <is>
          <t xml:space="preserve"> </t>
        </is>
      </c>
      <c r="G51" s="4" t="inlineStr">
        <is>
          <t xml:space="preserve"> </t>
        </is>
      </c>
      <c r="H51" s="4" t="inlineStr">
        <is>
          <t xml:space="preserve"> </t>
        </is>
      </c>
    </row>
    <row r="52">
      <c r="A52" s="4" t="inlineStr">
        <is>
          <t>Carrying amount of equity component</t>
        </is>
      </c>
      <c r="B52" s="8" t="n">
        <v>91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ssuance costs</t>
        </is>
      </c>
      <c r="B53" s="6" t="n">
        <v>10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ffective yield</t>
        </is>
      </c>
      <c r="B54" s="4" t="inlineStr">
        <is>
          <t xml:space="preserve"> </t>
        </is>
      </c>
      <c r="C54" s="13" t="n">
        <v>0.0332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maining term</t>
        </is>
      </c>
      <c r="B55" s="4" t="inlineStr">
        <is>
          <t xml:space="preserve"> </t>
        </is>
      </c>
      <c r="C55" s="4" t="inlineStr">
        <is>
          <t>1 year 4 months 24 day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tible Notes Due 2026, Liability Component |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ssuance costs</t>
        </is>
      </c>
      <c r="B58" s="6" t="n">
        <v>6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ible Notes Due 2026, Equity Component |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ssuance costs</t>
        </is>
      </c>
      <c r="B61" s="8" t="n">
        <v>3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ng-term Debt - Convertible Notes (Details) - USD ($)</t>
        </is>
      </c>
      <c r="B1" s="2" t="inlineStr">
        <is>
          <t>Dec. 31, 2024</t>
        </is>
      </c>
      <c r="C1" s="2" t="inlineStr">
        <is>
          <t>Dec. 31, 2023</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8" t="n">
        <v>2797300000</v>
      </c>
      <c r="C3" s="4" t="inlineStr">
        <is>
          <t xml:space="preserve"> </t>
        </is>
      </c>
      <c r="D3" s="4" t="inlineStr">
        <is>
          <t xml:space="preserve"> </t>
        </is>
      </c>
    </row>
    <row r="4">
      <c r="A4" s="4" t="inlineStr">
        <is>
          <t>2.75% Convertible Notes due 2026 | 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330500000</v>
      </c>
      <c r="C6" s="8" t="n">
        <v>330500000</v>
      </c>
      <c r="D6" s="8" t="n">
        <v>330500000</v>
      </c>
    </row>
    <row r="7">
      <c r="A7" s="4" t="inlineStr">
        <is>
          <t>Unamortized debt issuance costs</t>
        </is>
      </c>
      <c r="B7" s="6" t="n">
        <v>-2600000</v>
      </c>
      <c r="C7" s="6" t="n">
        <v>-4400000</v>
      </c>
      <c r="D7" s="4" t="inlineStr">
        <is>
          <t xml:space="preserve"> </t>
        </is>
      </c>
    </row>
    <row r="8">
      <c r="A8" s="4" t="inlineStr">
        <is>
          <t>Net carrying amount</t>
        </is>
      </c>
      <c r="B8" s="8" t="n">
        <v>327900000</v>
      </c>
      <c r="C8" s="8" t="n">
        <v>326100000</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Interest Expense, Ne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487.1</v>
      </c>
      <c r="C4" s="5" t="n">
        <v>469.6</v>
      </c>
      <c r="D4" s="5" t="n">
        <v>760.1</v>
      </c>
    </row>
    <row r="5">
      <c r="A5" s="4" t="inlineStr">
        <is>
          <t>Capitalized interest</t>
        </is>
      </c>
      <c r="B5" s="7" t="n">
        <v>-16.6</v>
      </c>
      <c r="C5" s="7" t="n">
        <v>-4.9</v>
      </c>
      <c r="D5" s="7" t="n">
        <v>-1.9</v>
      </c>
    </row>
    <row r="6">
      <c r="A6" s="4" t="inlineStr">
        <is>
          <t>Interest expense, net</t>
        </is>
      </c>
      <c r="B6" s="7" t="n">
        <v>470.5</v>
      </c>
      <c r="C6" s="7" t="n">
        <v>464.7</v>
      </c>
      <c r="D6" s="7" t="n">
        <v>758.2</v>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upon interest</t>
        </is>
      </c>
      <c r="B9" s="7" t="n">
        <v>9.1</v>
      </c>
      <c r="C9" s="7" t="n">
        <v>9.1</v>
      </c>
      <c r="D9" s="7" t="n">
        <v>9.1</v>
      </c>
    </row>
    <row r="10">
      <c r="A10" s="4" t="inlineStr">
        <is>
          <t>Amortization of debt issuance costs</t>
        </is>
      </c>
      <c r="B10" s="7" t="n">
        <v>1.8</v>
      </c>
      <c r="C10" s="7" t="n">
        <v>1.7</v>
      </c>
      <c r="D10" s="7" t="n">
        <v>1.7</v>
      </c>
    </row>
    <row r="11">
      <c r="A11" s="4" t="inlineStr">
        <is>
          <t>Convertible Notes interest expense</t>
        </is>
      </c>
      <c r="B11" s="5" t="n">
        <v>10.9</v>
      </c>
      <c r="C11" s="5" t="n">
        <v>10.8</v>
      </c>
      <c r="D11" s="5" t="n">
        <v>1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Other Long-term Obligations (Details) - Other long-term obligations - USD ($) $ in Millions</t>
        </is>
      </c>
      <c r="B1" s="2" t="inlineStr">
        <is>
          <t>12 Months Ended</t>
        </is>
      </c>
    </row>
    <row r="2">
      <c r="B2" s="2" t="inlineStr">
        <is>
          <t>Dec. 31, 2024</t>
        </is>
      </c>
      <c r="C2" s="2" t="inlineStr">
        <is>
          <t>Dec. 31, 2023</t>
        </is>
      </c>
      <c r="D2" s="2" t="inlineStr">
        <is>
          <t>Dec. 31, 2022</t>
        </is>
      </c>
      <c r="E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10" t="n">
        <v>0.27</v>
      </c>
    </row>
    <row r="5">
      <c r="A5" s="4" t="inlineStr">
        <is>
          <t>Interest expense</t>
        </is>
      </c>
      <c r="B5" s="5" t="n">
        <v>47.1</v>
      </c>
      <c r="C5" s="5" t="n">
        <v>36.1</v>
      </c>
      <c r="D5" s="5" t="n">
        <v>27.6</v>
      </c>
      <c r="E5" s="4" t="inlineStr">
        <is>
          <t xml:space="preserve"> </t>
        </is>
      </c>
    </row>
    <row r="6">
      <c r="A6" s="4" t="inlineStr">
        <is>
          <t>Other long-term obligations</t>
        </is>
      </c>
      <c r="B6" s="5" t="n">
        <v>201.2</v>
      </c>
      <c r="C6" s="5" t="n">
        <v>154.1</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5" customWidth="1" min="2" max="2"/>
    <col width="37" customWidth="1" min="3" max="3"/>
    <col width="22" customWidth="1" min="4" max="4"/>
    <col width="22" customWidth="1" min="5" max="5"/>
    <col width="36" customWidth="1" min="6" max="6"/>
    <col width="22" customWidth="1" min="7" max="7"/>
  </cols>
  <sheetData>
    <row r="1">
      <c r="A1" s="1" t="inlineStr">
        <is>
          <t>Leases - Lessee, PENN Master Lease Narrative (Details) $ in Millions</t>
        </is>
      </c>
      <c r="B1" s="2" t="inlineStr">
        <is>
          <t>Feb. 21, 2023 USD ($) facility renewalOption</t>
        </is>
      </c>
      <c r="C1" s="2" t="inlineStr">
        <is>
          <t>Nov. 01, 2013 facility renewalOption</t>
        </is>
      </c>
      <c r="D1" s="2" t="inlineStr">
        <is>
          <t>Dec. 31, 2024 USD ($)</t>
        </is>
      </c>
      <c r="E1" s="2" t="inlineStr">
        <is>
          <t>Dec. 31, 2023 USD ($)</t>
        </is>
      </c>
      <c r="F1" s="2" t="inlineStr">
        <is>
          <t>Jan. 01, 2023 USD ($) renewalOption</t>
        </is>
      </c>
      <c r="G1" s="2" t="inlineStr">
        <is>
          <t>Jan. 14,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lease renewal options | renewalOption</t>
        </is>
      </c>
      <c r="B3" s="4" t="inlineStr">
        <is>
          <t xml:space="preserve"> </t>
        </is>
      </c>
      <c r="C3" s="4" t="inlineStr">
        <is>
          <t xml:space="preserve"> </t>
        </is>
      </c>
      <c r="D3" s="4" t="inlineStr">
        <is>
          <t xml:space="preserve"> </t>
        </is>
      </c>
      <c r="E3" s="4" t="inlineStr">
        <is>
          <t xml:space="preserve"> </t>
        </is>
      </c>
      <c r="F3" s="6" t="n">
        <v>3</v>
      </c>
      <c r="G3" s="4" t="inlineStr">
        <is>
          <t xml:space="preserve"> </t>
        </is>
      </c>
    </row>
    <row r="4">
      <c r="A4" s="4" t="inlineStr">
        <is>
          <t>Long-term portion of financing obligations</t>
        </is>
      </c>
      <c r="B4" s="4" t="inlineStr">
        <is>
          <t xml:space="preserve"> </t>
        </is>
      </c>
      <c r="C4" s="4" t="inlineStr">
        <is>
          <t xml:space="preserve"> </t>
        </is>
      </c>
      <c r="D4" s="5" t="n">
        <v>2343.1</v>
      </c>
      <c r="E4" s="5" t="n">
        <v>2386.1</v>
      </c>
      <c r="F4" s="4" t="inlineStr">
        <is>
          <t xml:space="preserve"> </t>
        </is>
      </c>
      <c r="G4" s="4" t="inlineStr">
        <is>
          <t xml:space="preserve"> </t>
        </is>
      </c>
    </row>
    <row r="5">
      <c r="A5" s="4" t="inlineStr">
        <is>
          <t>Property and equipment, net</t>
        </is>
      </c>
      <c r="B5" s="4" t="inlineStr">
        <is>
          <t xml:space="preserve"> </t>
        </is>
      </c>
      <c r="C5" s="4" t="inlineStr">
        <is>
          <t xml:space="preserve"> </t>
        </is>
      </c>
      <c r="D5" s="6" t="n">
        <v>3705</v>
      </c>
      <c r="E5" s="8" t="n">
        <v>3514</v>
      </c>
      <c r="F5" s="4" t="inlineStr">
        <is>
          <t xml:space="preserve"> </t>
        </is>
      </c>
      <c r="G5" s="4" t="inlineStr">
        <is>
          <t xml:space="preserve"> </t>
        </is>
      </c>
    </row>
    <row r="6">
      <c r="A6" s="4" t="inlineStr">
        <is>
          <t>Operating ROU asset and lease liability recognized</t>
        </is>
      </c>
      <c r="B6" s="4" t="inlineStr">
        <is>
          <t xml:space="preserve"> </t>
        </is>
      </c>
      <c r="C6" s="4" t="inlineStr">
        <is>
          <t xml:space="preserve"> </t>
        </is>
      </c>
      <c r="D6" s="5" t="n">
        <v>3976.4</v>
      </c>
      <c r="E6" s="4" t="inlineStr">
        <is>
          <t xml:space="preserve"> </t>
        </is>
      </c>
      <c r="F6" s="4" t="inlineStr">
        <is>
          <t xml:space="preserve"> </t>
        </is>
      </c>
      <c r="G6" s="4" t="inlineStr">
        <is>
          <t xml:space="preserve"> </t>
        </is>
      </c>
    </row>
    <row r="7">
      <c r="A7" s="4" t="inlineStr">
        <is>
          <t>PENN Master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facilities with leased real estate | facility</t>
        </is>
      </c>
      <c r="B9" s="6" t="n">
        <v>14</v>
      </c>
      <c r="C9" s="6" t="n">
        <v>19</v>
      </c>
      <c r="D9" s="4" t="inlineStr">
        <is>
          <t xml:space="preserve"> </t>
        </is>
      </c>
      <c r="E9" s="4" t="inlineStr">
        <is>
          <t xml:space="preserve"> </t>
        </is>
      </c>
      <c r="F9" s="4" t="inlineStr">
        <is>
          <t xml:space="preserve"> </t>
        </is>
      </c>
      <c r="G9" s="4" t="inlineStr">
        <is>
          <t xml:space="preserve"> </t>
        </is>
      </c>
    </row>
    <row r="10">
      <c r="A10" s="4" t="inlineStr">
        <is>
          <t>Initial term</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row>
    <row r="11">
      <c r="A11" s="4" t="inlineStr">
        <is>
          <t>Number of lease renewal options | renewalOption</t>
        </is>
      </c>
      <c r="B11" s="6" t="n">
        <v>3</v>
      </c>
      <c r="C11" s="6" t="n">
        <v>4</v>
      </c>
      <c r="D11" s="4" t="inlineStr">
        <is>
          <t xml:space="preserve"> </t>
        </is>
      </c>
      <c r="E11" s="4" t="inlineStr">
        <is>
          <t xml:space="preserve"> </t>
        </is>
      </c>
      <c r="F11" s="4" t="inlineStr">
        <is>
          <t xml:space="preserve"> </t>
        </is>
      </c>
      <c r="G11" s="4" t="inlineStr">
        <is>
          <t xml:space="preserve"> </t>
        </is>
      </c>
    </row>
    <row r="12">
      <c r="A12" s="4" t="inlineStr">
        <is>
          <t>Lease renewal term</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Initial rent</t>
        </is>
      </c>
      <c r="B13" s="5" t="n">
        <v>284.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ed annual escalator percentage</t>
        </is>
      </c>
      <c r="B14" s="10"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ed revenue to rent ratio</t>
        </is>
      </c>
      <c r="B15" s="7" t="n">
        <v>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 over which fixed component is adjuste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 to fixed component as percentage of the average change to net revenues during the preceding five years</t>
        </is>
      </c>
      <c r="B17" s="10" t="n">
        <v>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rent baseline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portion of financing obligations</t>
        </is>
      </c>
      <c r="B19" s="4" t="inlineStr">
        <is>
          <t xml:space="preserve"> </t>
        </is>
      </c>
      <c r="C19" s="4" t="inlineStr">
        <is>
          <t xml:space="preserve"> </t>
        </is>
      </c>
      <c r="D19" s="4" t="inlineStr">
        <is>
          <t xml:space="preserve"> </t>
        </is>
      </c>
      <c r="E19" s="4" t="inlineStr">
        <is>
          <t xml:space="preserve"> </t>
        </is>
      </c>
      <c r="F19" s="8" t="n">
        <v>1600</v>
      </c>
      <c r="G19" s="5" t="n">
        <v>455.4</v>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6" t="n">
        <v>1100</v>
      </c>
      <c r="G20" s="4" t="inlineStr">
        <is>
          <t xml:space="preserve"> </t>
        </is>
      </c>
    </row>
    <row r="21">
      <c r="A21" s="4" t="inlineStr">
        <is>
          <t>Operating ROU asset and lease liability recognized</t>
        </is>
      </c>
      <c r="B21" s="4" t="inlineStr">
        <is>
          <t xml:space="preserve"> </t>
        </is>
      </c>
      <c r="C21" s="4" t="inlineStr">
        <is>
          <t xml:space="preserve"> </t>
        </is>
      </c>
      <c r="D21" s="4" t="inlineStr">
        <is>
          <t xml:space="preserve"> </t>
        </is>
      </c>
      <c r="E21" s="4" t="inlineStr">
        <is>
          <t xml:space="preserve"> </t>
        </is>
      </c>
      <c r="F21" s="8" t="n">
        <v>1200</v>
      </c>
      <c r="G21" s="4" t="inlineStr">
        <is>
          <t xml:space="preserve"> </t>
        </is>
      </c>
    </row>
    <row r="22">
      <c r="A22" s="4" t="inlineStr">
        <is>
          <t>PENN Master Lease | Building Base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rent</t>
        </is>
      </c>
      <c r="B24" s="5" t="n">
        <v>208.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NN Master Lease | Land Base 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rent</t>
        </is>
      </c>
      <c r="B27" s="6" t="n">
        <v>4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NN Master Lease | Percentage 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rent</t>
        </is>
      </c>
      <c r="B30" s="5" t="n">
        <v>32.9</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Leases -Corresponding Lease Liabilities (Details) - USD ($) $ in Millions</t>
        </is>
      </c>
      <c r="B1" s="2" t="inlineStr">
        <is>
          <t>12 Months Ended</t>
        </is>
      </c>
    </row>
    <row r="2">
      <c r="B2" s="2" t="inlineStr">
        <is>
          <t>Dec. 31, 2024</t>
        </is>
      </c>
      <c r="C2" s="2" t="inlineStr">
        <is>
          <t>Dec. 31, 2023</t>
        </is>
      </c>
      <c r="D2" s="2" t="inlineStr">
        <is>
          <t>Dec. 31, 2022</t>
        </is>
      </c>
      <c r="E2" s="2" t="inlineStr">
        <is>
          <t>Jan. 01, 2023</t>
        </is>
      </c>
    </row>
    <row r="3">
      <c r="A3" s="3" t="inlineStr">
        <is>
          <t>Lessee, Lease, Cost [Line Items]</t>
        </is>
      </c>
      <c r="B3" s="4" t="inlineStr">
        <is>
          <t xml:space="preserve"> </t>
        </is>
      </c>
      <c r="C3" s="4" t="inlineStr">
        <is>
          <t xml:space="preserve"> </t>
        </is>
      </c>
      <c r="D3" s="4" t="inlineStr">
        <is>
          <t xml:space="preserve"> </t>
        </is>
      </c>
      <c r="E3" s="4" t="inlineStr">
        <is>
          <t xml:space="preserve"> </t>
        </is>
      </c>
    </row>
    <row r="4">
      <c r="A4" s="4" t="inlineStr">
        <is>
          <t>Operating ROU asset and lease liability recognized</t>
        </is>
      </c>
      <c r="B4" s="5" t="n">
        <v>3976.4</v>
      </c>
      <c r="C4" s="4" t="inlineStr">
        <is>
          <t xml:space="preserve"> </t>
        </is>
      </c>
      <c r="D4" s="4" t="inlineStr">
        <is>
          <t xml:space="preserve"> </t>
        </is>
      </c>
      <c r="E4" s="4" t="inlineStr">
        <is>
          <t xml:space="preserve"> </t>
        </is>
      </c>
    </row>
    <row r="5">
      <c r="A5" s="4" t="inlineStr">
        <is>
          <t>Operating lease right-of-use assets</t>
        </is>
      </c>
      <c r="B5" s="7" t="n">
        <v>3976.8</v>
      </c>
      <c r="C5" s="5" t="n">
        <v>4264.7</v>
      </c>
      <c r="D5" s="4" t="inlineStr">
        <is>
          <t xml:space="preserve"> </t>
        </is>
      </c>
      <c r="E5" s="4" t="inlineStr">
        <is>
          <t xml:space="preserve"> </t>
        </is>
      </c>
    </row>
    <row r="6">
      <c r="A6" s="4" t="inlineStr">
        <is>
          <t>Pinnacle Master Lease</t>
        </is>
      </c>
      <c r="B6" s="4" t="inlineStr">
        <is>
          <t xml:space="preserve"> </t>
        </is>
      </c>
      <c r="C6" s="4" t="inlineStr">
        <is>
          <t xml:space="preserve"> </t>
        </is>
      </c>
      <c r="D6" s="4" t="inlineStr">
        <is>
          <t xml:space="preserve"> </t>
        </is>
      </c>
      <c r="E6" s="4" t="inlineStr">
        <is>
          <t xml:space="preserve"> </t>
        </is>
      </c>
    </row>
    <row r="7">
      <c r="A7" s="3" t="inlineStr">
        <is>
          <t>Lessee, Lease, Cost [Line Items]</t>
        </is>
      </c>
      <c r="B7" s="4" t="inlineStr">
        <is>
          <t xml:space="preserve"> </t>
        </is>
      </c>
      <c r="C7" s="4" t="inlineStr">
        <is>
          <t xml:space="preserve"> </t>
        </is>
      </c>
      <c r="D7" s="4" t="inlineStr">
        <is>
          <t xml:space="preserve"> </t>
        </is>
      </c>
      <c r="E7" s="4" t="inlineStr">
        <is>
          <t xml:space="preserve"> </t>
        </is>
      </c>
    </row>
    <row r="8">
      <c r="A8" s="4" t="inlineStr">
        <is>
          <t>Finance ROU asset and lease liability recognized</t>
        </is>
      </c>
      <c r="B8" s="7" t="n">
        <v>33.4</v>
      </c>
      <c r="C8" s="7" t="n">
        <v>33.3</v>
      </c>
      <c r="D8" s="4" t="inlineStr">
        <is>
          <t xml:space="preserve"> </t>
        </is>
      </c>
      <c r="E8" s="4" t="inlineStr">
        <is>
          <t xml:space="preserve"> </t>
        </is>
      </c>
    </row>
    <row r="9">
      <c r="A9" s="4" t="inlineStr">
        <is>
          <t>Annual escalator</t>
        </is>
      </c>
      <c r="B9" s="7" t="n">
        <v>4.8</v>
      </c>
      <c r="C9" s="7" t="n">
        <v>4.7</v>
      </c>
      <c r="D9" s="5" t="n">
        <v>4.6</v>
      </c>
      <c r="E9" s="4" t="inlineStr">
        <is>
          <t xml:space="preserve"> </t>
        </is>
      </c>
    </row>
    <row r="10">
      <c r="A10" s="4" t="inlineStr">
        <is>
          <t>PENN Master Lease | General and administrative</t>
        </is>
      </c>
      <c r="B10" s="4" t="inlineStr">
        <is>
          <t xml:space="preserve"> </t>
        </is>
      </c>
      <c r="C10" s="4" t="inlineStr">
        <is>
          <t xml:space="preserve"> </t>
        </is>
      </c>
      <c r="D10" s="4" t="inlineStr">
        <is>
          <t xml:space="preserve"> </t>
        </is>
      </c>
      <c r="E10" s="4" t="inlineStr">
        <is>
          <t xml:space="preserve"> </t>
        </is>
      </c>
    </row>
    <row r="11">
      <c r="A11" s="3" t="inlineStr">
        <is>
          <t>Lessee, Lease, Cost [Line Items]</t>
        </is>
      </c>
      <c r="B11" s="4" t="inlineStr">
        <is>
          <t xml:space="preserve"> </t>
        </is>
      </c>
      <c r="C11" s="4" t="inlineStr">
        <is>
          <t xml:space="preserve"> </t>
        </is>
      </c>
      <c r="D11" s="4" t="inlineStr">
        <is>
          <t xml:space="preserve"> </t>
        </is>
      </c>
      <c r="E11" s="4" t="inlineStr">
        <is>
          <t xml:space="preserve"> </t>
        </is>
      </c>
    </row>
    <row r="12">
      <c r="A12" s="4" t="inlineStr">
        <is>
          <t>Variable expenses</t>
        </is>
      </c>
      <c r="B12" s="4" t="inlineStr">
        <is>
          <t xml:space="preserve"> </t>
        </is>
      </c>
      <c r="C12" s="4" t="inlineStr">
        <is>
          <t xml:space="preserve"> </t>
        </is>
      </c>
      <c r="D12" s="7" t="n">
        <v>1.2</v>
      </c>
      <c r="E12" s="4" t="inlineStr">
        <is>
          <t xml:space="preserve"> </t>
        </is>
      </c>
    </row>
    <row r="13">
      <c r="A13" s="4" t="inlineStr">
        <is>
          <t>PENN Master Lease</t>
        </is>
      </c>
      <c r="B13" s="4" t="inlineStr">
        <is>
          <t xml:space="preserve"> </t>
        </is>
      </c>
      <c r="C13" s="4" t="inlineStr">
        <is>
          <t xml:space="preserve"> </t>
        </is>
      </c>
      <c r="D13" s="4" t="inlineStr">
        <is>
          <t xml:space="preserve"> </t>
        </is>
      </c>
      <c r="E13" s="4" t="inlineStr">
        <is>
          <t xml:space="preserve"> </t>
        </is>
      </c>
    </row>
    <row r="14">
      <c r="A14" s="3" t="inlineStr">
        <is>
          <t>Lessee, Lease, Cost [Line Items]</t>
        </is>
      </c>
      <c r="B14" s="4" t="inlineStr">
        <is>
          <t xml:space="preserve"> </t>
        </is>
      </c>
      <c r="C14" s="4" t="inlineStr">
        <is>
          <t xml:space="preserve"> </t>
        </is>
      </c>
      <c r="D14" s="4" t="inlineStr">
        <is>
          <t xml:space="preserve"> </t>
        </is>
      </c>
      <c r="E14" s="4" t="inlineStr">
        <is>
          <t xml:space="preserve"> </t>
        </is>
      </c>
    </row>
    <row r="15">
      <c r="A15" s="4" t="inlineStr">
        <is>
          <t>Annual escalator</t>
        </is>
      </c>
      <c r="B15" s="7" t="n">
        <v>4.2</v>
      </c>
      <c r="C15" s="7" t="n">
        <v>4.2</v>
      </c>
      <c r="D15" s="7" t="n">
        <v>5.7</v>
      </c>
      <c r="E15" s="4" t="inlineStr">
        <is>
          <t xml:space="preserve"> </t>
        </is>
      </c>
    </row>
    <row r="16">
      <c r="A16" s="4" t="inlineStr">
        <is>
          <t>Operating ROU asset and lease liability recognized</t>
        </is>
      </c>
      <c r="B16" s="7" t="n">
        <v>27.2</v>
      </c>
      <c r="C16" s="7" t="n">
        <v>28.7</v>
      </c>
      <c r="D16" s="7" t="n">
        <v>3.6</v>
      </c>
      <c r="E16" s="4" t="inlineStr">
        <is>
          <t xml:space="preserve"> </t>
        </is>
      </c>
    </row>
    <row r="17">
      <c r="A17" s="4" t="inlineStr">
        <is>
          <t>Finance ROU asset and lease liability recognized</t>
        </is>
      </c>
      <c r="B17" s="6" t="n">
        <v>0</v>
      </c>
      <c r="C17" s="6" t="n">
        <v>0</v>
      </c>
      <c r="D17" s="7" t="n">
        <v>44.8</v>
      </c>
      <c r="E17" s="4" t="inlineStr">
        <is>
          <t xml:space="preserve"> </t>
        </is>
      </c>
    </row>
    <row r="18">
      <c r="A18" s="4" t="inlineStr">
        <is>
          <t>Reduction to the performance-based component of rent</t>
        </is>
      </c>
      <c r="B18" s="4" t="inlineStr">
        <is>
          <t xml:space="preserve"> </t>
        </is>
      </c>
      <c r="C18" s="7" t="n">
        <v>4.4</v>
      </c>
      <c r="D18" s="4" t="inlineStr">
        <is>
          <t xml:space="preserve"> </t>
        </is>
      </c>
      <c r="E18" s="4" t="inlineStr">
        <is>
          <t xml:space="preserve"> </t>
        </is>
      </c>
    </row>
    <row r="19">
      <c r="A19" s="4" t="inlineStr">
        <is>
          <t>Operating ROU asset and lease liability recognized</t>
        </is>
      </c>
      <c r="B19" s="4" t="inlineStr">
        <is>
          <t xml:space="preserve"> </t>
        </is>
      </c>
      <c r="C19" s="7" t="n">
        <v>117.4</v>
      </c>
      <c r="D19" s="4" t="inlineStr">
        <is>
          <t xml:space="preserve"> </t>
        </is>
      </c>
      <c r="E19" s="4" t="inlineStr">
        <is>
          <t xml:space="preserve"> </t>
        </is>
      </c>
    </row>
    <row r="20">
      <c r="A20" s="4" t="inlineStr">
        <is>
          <t>Variable expenses</t>
        </is>
      </c>
      <c r="B20" s="4" t="inlineStr">
        <is>
          <t xml:space="preserve"> </t>
        </is>
      </c>
      <c r="C20" s="4" t="inlineStr">
        <is>
          <t xml:space="preserve"> </t>
        </is>
      </c>
      <c r="D20" s="7" t="n">
        <v>37.6</v>
      </c>
      <c r="E20" s="4" t="inlineStr">
        <is>
          <t xml:space="preserve"> </t>
        </is>
      </c>
    </row>
    <row r="21">
      <c r="A21" s="4" t="inlineStr">
        <is>
          <t>Operating ROU asset and lease liability recognized</t>
        </is>
      </c>
      <c r="B21" s="4" t="inlineStr">
        <is>
          <t xml:space="preserve"> </t>
        </is>
      </c>
      <c r="C21" s="4" t="inlineStr">
        <is>
          <t xml:space="preserve"> </t>
        </is>
      </c>
      <c r="D21" s="4" t="inlineStr">
        <is>
          <t xml:space="preserve"> </t>
        </is>
      </c>
      <c r="E21" s="8" t="n">
        <v>1200</v>
      </c>
    </row>
    <row r="22">
      <c r="A22" s="4" t="inlineStr">
        <is>
          <t>Pinnacle Master Lease</t>
        </is>
      </c>
      <c r="B22" s="4" t="inlineStr">
        <is>
          <t xml:space="preserve"> </t>
        </is>
      </c>
      <c r="C22" s="4" t="inlineStr">
        <is>
          <t xml:space="preserve"> </t>
        </is>
      </c>
      <c r="D22" s="4" t="inlineStr">
        <is>
          <t xml:space="preserve"> </t>
        </is>
      </c>
      <c r="E22" s="4" t="inlineStr">
        <is>
          <t xml:space="preserve"> </t>
        </is>
      </c>
    </row>
    <row r="23">
      <c r="A23" s="3" t="inlineStr">
        <is>
          <t>Lessee, Lease, Cost [Line Items]</t>
        </is>
      </c>
      <c r="B23" s="4" t="inlineStr">
        <is>
          <t xml:space="preserve"> </t>
        </is>
      </c>
      <c r="C23" s="4" t="inlineStr">
        <is>
          <t xml:space="preserve"> </t>
        </is>
      </c>
      <c r="D23" s="4" t="inlineStr">
        <is>
          <t xml:space="preserve"> </t>
        </is>
      </c>
      <c r="E23" s="4" t="inlineStr">
        <is>
          <t xml:space="preserve"> </t>
        </is>
      </c>
    </row>
    <row r="24">
      <c r="A24" s="4" t="inlineStr">
        <is>
          <t>Increase to the performance-based component of rent</t>
        </is>
      </c>
      <c r="B24" s="7" t="n">
        <v>3.8</v>
      </c>
      <c r="C24" s="4" t="inlineStr">
        <is>
          <t xml:space="preserve"> </t>
        </is>
      </c>
      <c r="D24" s="7" t="n">
        <v>1.9</v>
      </c>
      <c r="E24" s="4" t="inlineStr">
        <is>
          <t xml:space="preserve"> </t>
        </is>
      </c>
    </row>
    <row r="25">
      <c r="A25" s="4" t="inlineStr">
        <is>
          <t>Operating ROU asset and lease liability recognized</t>
        </is>
      </c>
      <c r="B25" s="7" t="n">
        <v>29.6</v>
      </c>
      <c r="C25" s="4" t="inlineStr">
        <is>
          <t xml:space="preserve"> </t>
        </is>
      </c>
      <c r="D25" s="7" t="n">
        <v>26.1</v>
      </c>
      <c r="E25" s="4" t="inlineStr">
        <is>
          <t xml:space="preserve"> </t>
        </is>
      </c>
    </row>
    <row r="26">
      <c r="A26" s="4" t="inlineStr">
        <is>
          <t>Operating lease right-of-use assets</t>
        </is>
      </c>
      <c r="B26" s="7" t="n">
        <v>29.6</v>
      </c>
      <c r="C26" s="4" t="inlineStr">
        <is>
          <t xml:space="preserve"> </t>
        </is>
      </c>
      <c r="D26" s="7" t="n">
        <v>26.1</v>
      </c>
      <c r="E26" s="4" t="inlineStr">
        <is>
          <t xml:space="preserve"> </t>
        </is>
      </c>
    </row>
    <row r="27">
      <c r="A27" s="4" t="inlineStr">
        <is>
          <t>Pinnacle Master Lease | Pinnacle Master Lease</t>
        </is>
      </c>
      <c r="B27" s="4" t="inlineStr">
        <is>
          <t xml:space="preserve"> </t>
        </is>
      </c>
      <c r="C27" s="4" t="inlineStr">
        <is>
          <t xml:space="preserve"> </t>
        </is>
      </c>
      <c r="D27" s="4" t="inlineStr">
        <is>
          <t xml:space="preserve"> </t>
        </is>
      </c>
      <c r="E27" s="4" t="inlineStr">
        <is>
          <t xml:space="preserve"> </t>
        </is>
      </c>
    </row>
    <row r="28">
      <c r="A28" s="3" t="inlineStr">
        <is>
          <t>Lessee, Lease, Cost [Line Items]</t>
        </is>
      </c>
      <c r="B28" s="4" t="inlineStr">
        <is>
          <t xml:space="preserve"> </t>
        </is>
      </c>
      <c r="C28" s="4" t="inlineStr">
        <is>
          <t xml:space="preserve"> </t>
        </is>
      </c>
      <c r="D28" s="4" t="inlineStr">
        <is>
          <t xml:space="preserve"> </t>
        </is>
      </c>
      <c r="E28" s="4" t="inlineStr">
        <is>
          <t xml:space="preserve"> </t>
        </is>
      </c>
    </row>
    <row r="29">
      <c r="A29" s="4" t="inlineStr">
        <is>
          <t>Finance ROU asset and lease liability recognized</t>
        </is>
      </c>
      <c r="B29" s="4" t="inlineStr">
        <is>
          <t xml:space="preserve"> </t>
        </is>
      </c>
      <c r="C29" s="4" t="inlineStr">
        <is>
          <t xml:space="preserve"> </t>
        </is>
      </c>
      <c r="D29" s="7" t="n">
        <v>33.2</v>
      </c>
      <c r="E29" s="4" t="inlineStr">
        <is>
          <t xml:space="preserve"> </t>
        </is>
      </c>
    </row>
    <row r="30">
      <c r="A30" s="4" t="inlineStr">
        <is>
          <t>Margaritaville Lease, Annual Escalator</t>
        </is>
      </c>
      <c r="B30" s="4" t="inlineStr">
        <is>
          <t xml:space="preserve"> </t>
        </is>
      </c>
      <c r="C30" s="4" t="inlineStr">
        <is>
          <t xml:space="preserve"> </t>
        </is>
      </c>
      <c r="D30" s="4" t="inlineStr">
        <is>
          <t xml:space="preserve"> </t>
        </is>
      </c>
      <c r="E30" s="4" t="inlineStr">
        <is>
          <t xml:space="preserve"> </t>
        </is>
      </c>
    </row>
    <row r="31">
      <c r="A31" s="3" t="inlineStr">
        <is>
          <t>Lessee, Lease, Cost [Line Items]</t>
        </is>
      </c>
      <c r="B31" s="4" t="inlineStr">
        <is>
          <t xml:space="preserve"> </t>
        </is>
      </c>
      <c r="C31" s="4" t="inlineStr">
        <is>
          <t xml:space="preserve"> </t>
        </is>
      </c>
      <c r="D31" s="4" t="inlineStr">
        <is>
          <t xml:space="preserve"> </t>
        </is>
      </c>
      <c r="E31" s="4" t="inlineStr">
        <is>
          <t xml:space="preserve"> </t>
        </is>
      </c>
    </row>
    <row r="32">
      <c r="A32" s="4" t="inlineStr">
        <is>
          <t>Operating ROU asset and lease liability recognized</t>
        </is>
      </c>
      <c r="B32" s="7" t="n">
        <v>2.7</v>
      </c>
      <c r="C32" s="7" t="n">
        <v>2.8</v>
      </c>
      <c r="D32" s="7" t="n">
        <v>2.9</v>
      </c>
      <c r="E32" s="4" t="inlineStr">
        <is>
          <t xml:space="preserve"> </t>
        </is>
      </c>
    </row>
    <row r="33">
      <c r="A33" s="4" t="inlineStr">
        <is>
          <t>Annual escalator</t>
        </is>
      </c>
      <c r="B33" s="5" t="n">
        <v>0.4</v>
      </c>
      <c r="C33" s="7" t="n">
        <v>0.4</v>
      </c>
      <c r="D33" s="5" t="n">
        <v>0.4</v>
      </c>
      <c r="E33" s="4" t="inlineStr">
        <is>
          <t xml:space="preserve"> </t>
        </is>
      </c>
    </row>
    <row r="34">
      <c r="A34" s="4" t="inlineStr">
        <is>
          <t>Margaritaville Lease, Percentage Rent Reset</t>
        </is>
      </c>
      <c r="B34" s="4" t="inlineStr">
        <is>
          <t xml:space="preserve"> </t>
        </is>
      </c>
      <c r="C34" s="4" t="inlineStr">
        <is>
          <t xml:space="preserve"> </t>
        </is>
      </c>
      <c r="D34" s="4" t="inlineStr">
        <is>
          <t xml:space="preserve"> </t>
        </is>
      </c>
      <c r="E34" s="4" t="inlineStr">
        <is>
          <t xml:space="preserve"> </t>
        </is>
      </c>
    </row>
    <row r="35">
      <c r="A35" s="3" t="inlineStr">
        <is>
          <t>Lessee, Lease, Cost [Line Items]</t>
        </is>
      </c>
      <c r="B35" s="4" t="inlineStr">
        <is>
          <t xml:space="preserve"> </t>
        </is>
      </c>
      <c r="C35" s="4" t="inlineStr">
        <is>
          <t xml:space="preserve"> </t>
        </is>
      </c>
      <c r="D35" s="4" t="inlineStr">
        <is>
          <t xml:space="preserve"> </t>
        </is>
      </c>
      <c r="E35" s="4" t="inlineStr">
        <is>
          <t xml:space="preserve"> </t>
        </is>
      </c>
    </row>
    <row r="36">
      <c r="A36" s="4" t="inlineStr">
        <is>
          <t>Operating ROU asset and lease liability recognized</t>
        </is>
      </c>
      <c r="B36" s="4" t="inlineStr">
        <is>
          <t xml:space="preserve"> </t>
        </is>
      </c>
      <c r="C36" s="7" t="n">
        <v>9.800000000000001</v>
      </c>
      <c r="D36" s="4" t="inlineStr">
        <is>
          <t xml:space="preserve"> </t>
        </is>
      </c>
      <c r="E36" s="4" t="inlineStr">
        <is>
          <t xml:space="preserve"> </t>
        </is>
      </c>
    </row>
    <row r="37">
      <c r="A37" s="4" t="inlineStr">
        <is>
          <t>Annual escalator</t>
        </is>
      </c>
      <c r="B37" s="4" t="inlineStr">
        <is>
          <t xml:space="preserve"> </t>
        </is>
      </c>
      <c r="C37" s="7" t="n">
        <v>2.3</v>
      </c>
      <c r="D37" s="4" t="inlineStr">
        <is>
          <t xml:space="preserve"> </t>
        </is>
      </c>
      <c r="E37" s="4" t="inlineStr">
        <is>
          <t xml:space="preserve"> </t>
        </is>
      </c>
    </row>
    <row r="38">
      <c r="A38" s="4" t="inlineStr">
        <is>
          <t>Greektown Lease</t>
        </is>
      </c>
      <c r="B38" s="4" t="inlineStr">
        <is>
          <t xml:space="preserve"> </t>
        </is>
      </c>
      <c r="C38" s="4" t="inlineStr">
        <is>
          <t xml:space="preserve"> </t>
        </is>
      </c>
      <c r="D38" s="4" t="inlineStr">
        <is>
          <t xml:space="preserve"> </t>
        </is>
      </c>
      <c r="E38" s="4" t="inlineStr">
        <is>
          <t xml:space="preserve"> </t>
        </is>
      </c>
    </row>
    <row r="39">
      <c r="A39" s="3" t="inlineStr">
        <is>
          <t>Lessee, Lease, Cost [Line Items]</t>
        </is>
      </c>
      <c r="B39" s="4" t="inlineStr">
        <is>
          <t xml:space="preserve"> </t>
        </is>
      </c>
      <c r="C39" s="4" t="inlineStr">
        <is>
          <t xml:space="preserve"> </t>
        </is>
      </c>
      <c r="D39" s="4" t="inlineStr">
        <is>
          <t xml:space="preserve"> </t>
        </is>
      </c>
      <c r="E39" s="4" t="inlineStr">
        <is>
          <t xml:space="preserve"> </t>
        </is>
      </c>
    </row>
    <row r="40">
      <c r="A40" s="4" t="inlineStr">
        <is>
          <t>Increase to the performance-based component of rent</t>
        </is>
      </c>
      <c r="B40" s="4" t="inlineStr">
        <is>
          <t xml:space="preserve"> </t>
        </is>
      </c>
      <c r="C40" s="7" t="n">
        <v>1.5</v>
      </c>
      <c r="D40" s="4" t="inlineStr">
        <is>
          <t xml:space="preserve"> </t>
        </is>
      </c>
      <c r="E40" s="4" t="inlineStr">
        <is>
          <t xml:space="preserve"> </t>
        </is>
      </c>
    </row>
    <row r="41">
      <c r="A41" s="4" t="inlineStr">
        <is>
          <t>Operating ROU asset and lease liability recognized</t>
        </is>
      </c>
      <c r="B41" s="4" t="inlineStr">
        <is>
          <t xml:space="preserve"> </t>
        </is>
      </c>
      <c r="C41" s="6" t="n">
        <v>7</v>
      </c>
      <c r="D41" s="4" t="inlineStr">
        <is>
          <t xml:space="preserve"> </t>
        </is>
      </c>
      <c r="E41" s="4" t="inlineStr">
        <is>
          <t xml:space="preserve"> </t>
        </is>
      </c>
    </row>
    <row r="42">
      <c r="A42" s="4" t="inlineStr">
        <is>
          <t>Operating lease right-of-use assets</t>
        </is>
      </c>
      <c r="B42" s="4" t="inlineStr">
        <is>
          <t xml:space="preserve"> </t>
        </is>
      </c>
      <c r="C42" s="8" t="n">
        <v>7</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eases - Variable Lease Expenses (Details) - Penn Master Lease $ in Millions</t>
        </is>
      </c>
      <c r="B1" s="2" t="inlineStr">
        <is>
          <t>12 Months Ended</t>
        </is>
      </c>
    </row>
    <row r="2">
      <c r="B2" s="2" t="inlineStr">
        <is>
          <t>Dec. 31, 2022 USD ($)</t>
        </is>
      </c>
    </row>
    <row r="3">
      <c r="A3" s="4" t="inlineStr">
        <is>
          <t>General and administrative</t>
        </is>
      </c>
      <c r="B3" s="4" t="inlineStr">
        <is>
          <t xml:space="preserve"> </t>
        </is>
      </c>
    </row>
    <row r="4">
      <c r="A4" s="3" t="inlineStr">
        <is>
          <t>Lessee, Lease, Cost [Line Items]</t>
        </is>
      </c>
      <c r="B4" s="4" t="inlineStr">
        <is>
          <t xml:space="preserve"> </t>
        </is>
      </c>
    </row>
    <row r="5">
      <c r="A5" s="4" t="inlineStr">
        <is>
          <t>Variable expenses</t>
        </is>
      </c>
      <c r="B5" s="5" t="n">
        <v>1.2</v>
      </c>
    </row>
    <row r="6">
      <c r="A6" s="4" t="inlineStr">
        <is>
          <t>Interest expense, net</t>
        </is>
      </c>
      <c r="B6" s="4" t="inlineStr">
        <is>
          <t xml:space="preserve"> </t>
        </is>
      </c>
    </row>
    <row r="7">
      <c r="A7" s="3" t="inlineStr">
        <is>
          <t>Lessee, Lease, Cost [Line Items]</t>
        </is>
      </c>
      <c r="B7" s="4" t="inlineStr">
        <is>
          <t xml:space="preserve"> </t>
        </is>
      </c>
    </row>
    <row r="8">
      <c r="A8" s="4" t="inlineStr">
        <is>
          <t>Variable expenses</t>
        </is>
      </c>
      <c r="B8" s="5" t="n">
        <v>36.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 width="22" customWidth="1" min="5" max="5"/>
  </cols>
  <sheetData>
    <row r="1">
      <c r="A1" s="1" t="inlineStr">
        <is>
          <t>Leases - Lessee, Master Lease Narrative (Details) $ in Millions</t>
        </is>
      </c>
      <c r="C1" s="2" t="inlineStr">
        <is>
          <t>12 Months Ended</t>
        </is>
      </c>
    </row>
    <row r="2">
      <c r="B2" s="2" t="inlineStr">
        <is>
          <t>Jan. 01, 2023 USD ($) renewalOption</t>
        </is>
      </c>
      <c r="C2" s="2" t="inlineStr">
        <is>
          <t>Dec. 31, 2024 USD ($)</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 renewal options | renewalOption</t>
        </is>
      </c>
      <c r="B4" s="6" t="n">
        <v>3</v>
      </c>
      <c r="C4" s="4" t="inlineStr">
        <is>
          <t xml:space="preserve"> </t>
        </is>
      </c>
      <c r="D4" s="4" t="inlineStr">
        <is>
          <t xml:space="preserve"> </t>
        </is>
      </c>
      <c r="E4" s="4" t="inlineStr">
        <is>
          <t xml:space="preserve"> </t>
        </is>
      </c>
    </row>
    <row r="5">
      <c r="A5" s="4" t="inlineStr">
        <is>
          <t>Operating ROU asset and lease liability recognized</t>
        </is>
      </c>
      <c r="B5" s="4" t="inlineStr">
        <is>
          <t xml:space="preserve"> </t>
        </is>
      </c>
      <c r="C5" s="5" t="n">
        <v>3976.4</v>
      </c>
      <c r="D5" s="4" t="inlineStr">
        <is>
          <t xml:space="preserve"> </t>
        </is>
      </c>
      <c r="E5" s="4" t="inlineStr">
        <is>
          <t xml:space="preserve"> </t>
        </is>
      </c>
    </row>
    <row r="6">
      <c r="A6" s="4" t="inlineStr">
        <is>
          <t>Operating lease right-of-use assets</t>
        </is>
      </c>
      <c r="B6" s="4" t="inlineStr">
        <is>
          <t xml:space="preserve"> </t>
        </is>
      </c>
      <c r="C6" s="7" t="n">
        <v>3976.8</v>
      </c>
      <c r="D6" s="5" t="n">
        <v>4264.7</v>
      </c>
      <c r="E6" s="4" t="inlineStr">
        <is>
          <t xml:space="preserve"> </t>
        </is>
      </c>
    </row>
    <row r="7">
      <c r="A7" s="4" t="inlineStr">
        <is>
          <t>Loss on termination</t>
        </is>
      </c>
      <c r="B7" s="4" t="inlineStr">
        <is>
          <t xml:space="preserve"> </t>
        </is>
      </c>
      <c r="C7" s="8" t="n">
        <v>0</v>
      </c>
      <c r="D7" s="5" t="n">
        <v>-500.8</v>
      </c>
      <c r="E7" s="8" t="n">
        <v>0</v>
      </c>
    </row>
    <row r="8">
      <c r="A8" s="4" t="inlineStr">
        <is>
          <t>2023 Master Leas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renewal term</t>
        </is>
      </c>
      <c r="B10" s="4" t="inlineStr">
        <is>
          <t>5 years</t>
        </is>
      </c>
      <c r="C10" s="4" t="inlineStr">
        <is>
          <t xml:space="preserve"> </t>
        </is>
      </c>
      <c r="D10" s="4" t="inlineStr">
        <is>
          <t xml:space="preserve"> </t>
        </is>
      </c>
      <c r="E10" s="4" t="inlineStr">
        <is>
          <t xml:space="preserve"> </t>
        </is>
      </c>
    </row>
    <row r="11">
      <c r="A11" s="4" t="inlineStr">
        <is>
          <t>Operating ROU asset and lease liability recognized</t>
        </is>
      </c>
      <c r="B11" s="8" t="n">
        <v>1800</v>
      </c>
      <c r="C11" s="4" t="inlineStr">
        <is>
          <t xml:space="preserve"> </t>
        </is>
      </c>
      <c r="D11" s="4" t="inlineStr">
        <is>
          <t xml:space="preserve"> </t>
        </is>
      </c>
      <c r="E11" s="4" t="inlineStr">
        <is>
          <t xml:space="preserve"> </t>
        </is>
      </c>
    </row>
    <row r="12">
      <c r="A12" s="4" t="inlineStr">
        <is>
          <t>Operating lease right-of-use assets</t>
        </is>
      </c>
      <c r="B12" s="6" t="n">
        <v>1800</v>
      </c>
      <c r="C12" s="4" t="inlineStr">
        <is>
          <t xml:space="preserve"> </t>
        </is>
      </c>
      <c r="D12" s="4" t="inlineStr">
        <is>
          <t xml:space="preserve"> </t>
        </is>
      </c>
      <c r="E12" s="4" t="inlineStr">
        <is>
          <t xml:space="preserve"> </t>
        </is>
      </c>
    </row>
    <row r="13">
      <c r="A13" s="4" t="inlineStr">
        <is>
          <t>Operating lease, additional right-of-use asset derecognized</t>
        </is>
      </c>
      <c r="B13" s="7" t="n">
        <v>171.9</v>
      </c>
      <c r="C13" s="4" t="inlineStr">
        <is>
          <t xml:space="preserve"> </t>
        </is>
      </c>
      <c r="D13" s="4" t="inlineStr">
        <is>
          <t xml:space="preserve"> </t>
        </is>
      </c>
      <c r="E13" s="4" t="inlineStr">
        <is>
          <t xml:space="preserve"> </t>
        </is>
      </c>
    </row>
    <row r="14">
      <c r="A14" s="4" t="inlineStr">
        <is>
          <t>Operating lease, additional lease liabilities derecognized</t>
        </is>
      </c>
      <c r="B14" s="7" t="n">
        <v>165.5</v>
      </c>
      <c r="C14" s="4" t="inlineStr">
        <is>
          <t xml:space="preserve"> </t>
        </is>
      </c>
      <c r="D14" s="4" t="inlineStr">
        <is>
          <t xml:space="preserve"> </t>
        </is>
      </c>
      <c r="E14" s="4" t="inlineStr">
        <is>
          <t xml:space="preserve"> </t>
        </is>
      </c>
    </row>
    <row r="15">
      <c r="A15" s="4" t="inlineStr">
        <is>
          <t>Loss on termination</t>
        </is>
      </c>
      <c r="B15" s="7" t="n">
        <v>6.5</v>
      </c>
      <c r="C15" s="4" t="inlineStr">
        <is>
          <t xml:space="preserve"> </t>
        </is>
      </c>
      <c r="D15" s="4" t="inlineStr">
        <is>
          <t xml:space="preserve"> </t>
        </is>
      </c>
      <c r="E15" s="4" t="inlineStr">
        <is>
          <t xml:space="preserve"> </t>
        </is>
      </c>
    </row>
    <row r="16">
      <c r="A16" s="4" t="inlineStr">
        <is>
          <t>Base rent</t>
        </is>
      </c>
      <c r="B16" s="5" t="n">
        <v>232.2</v>
      </c>
      <c r="C16" s="4" t="inlineStr">
        <is>
          <t xml:space="preserve"> </t>
        </is>
      </c>
      <c r="D16" s="4" t="inlineStr">
        <is>
          <t xml:space="preserve"> </t>
        </is>
      </c>
      <c r="E16" s="4" t="inlineStr">
        <is>
          <t xml:space="preserve"> </t>
        </is>
      </c>
    </row>
    <row r="17">
      <c r="A17" s="4" t="inlineStr">
        <is>
          <t>Percentage of project funding anticipated relocation</t>
        </is>
      </c>
      <c r="B17" s="11" t="n">
        <v>0.0775</v>
      </c>
      <c r="C17" s="4" t="inlineStr">
        <is>
          <t xml:space="preserve"> </t>
        </is>
      </c>
      <c r="D17" s="4" t="inlineStr">
        <is>
          <t xml:space="preserve"> </t>
        </is>
      </c>
      <c r="E17" s="4" t="inlineStr">
        <is>
          <t xml:space="preserve"> </t>
        </is>
      </c>
    </row>
    <row r="18">
      <c r="A18" s="4" t="inlineStr">
        <is>
          <t>Rent subject to one-time increase</t>
        </is>
      </c>
      <c r="B18" s="5" t="n">
        <v>1.4</v>
      </c>
      <c r="C18" s="4" t="inlineStr">
        <is>
          <t xml:space="preserve"> </t>
        </is>
      </c>
      <c r="D18" s="4" t="inlineStr">
        <is>
          <t xml:space="preserve"> </t>
        </is>
      </c>
      <c r="E18" s="4" t="inlineStr">
        <is>
          <t xml:space="preserve"> </t>
        </is>
      </c>
    </row>
    <row r="19">
      <c r="A19" s="4" t="inlineStr">
        <is>
          <t>Percentage of fixed rent escalator</t>
        </is>
      </c>
      <c r="B19" s="11" t="n">
        <v>0.015</v>
      </c>
      <c r="C19" s="4" t="inlineStr">
        <is>
          <t xml:space="preserve"> </t>
        </is>
      </c>
      <c r="D19" s="4" t="inlineStr">
        <is>
          <t xml:space="preserve"> </t>
        </is>
      </c>
      <c r="E19" s="4" t="inlineStr">
        <is>
          <t xml:space="preserve"> </t>
        </is>
      </c>
    </row>
    <row r="20">
      <c r="A20" s="4" t="inlineStr">
        <is>
          <t>2023 Master Lease | Aurora Project</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Project funding commitment</t>
        </is>
      </c>
      <c r="B22" s="8" t="n">
        <v>225</v>
      </c>
      <c r="C22" s="4" t="inlineStr">
        <is>
          <t xml:space="preserve"> </t>
        </is>
      </c>
      <c r="D22" s="4" t="inlineStr">
        <is>
          <t xml:space="preserve"> </t>
        </is>
      </c>
      <c r="E22" s="4" t="inlineStr">
        <is>
          <t xml:space="preserve"> </t>
        </is>
      </c>
    </row>
    <row r="23">
      <c r="A23" s="4" t="inlineStr">
        <is>
          <t>2023 Master Lease | Other Development Projects</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Project funding commitment</t>
        </is>
      </c>
      <c r="B25" s="8" t="n">
        <v>35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37" customWidth="1" min="2" max="2"/>
    <col width="22" customWidth="1" min="3" max="3"/>
    <col width="22" customWidth="1" min="4" max="4"/>
    <col width="28" customWidth="1" min="5" max="5"/>
    <col width="22" customWidth="1" min="6" max="6"/>
  </cols>
  <sheetData>
    <row r="1">
      <c r="A1" s="1" t="inlineStr">
        <is>
          <t>Leases - Lessee, Pinnacle Master Lease Narrative (Details) $ in Millions</t>
        </is>
      </c>
      <c r="B1" s="2" t="inlineStr">
        <is>
          <t>Apr. 28, 2016 renewalOption facility</t>
        </is>
      </c>
      <c r="C1" s="2" t="inlineStr">
        <is>
          <t>Dec. 31, 2024 USD ($)</t>
        </is>
      </c>
      <c r="D1" s="2" t="inlineStr">
        <is>
          <t>Dec. 31, 2023 USD ($)</t>
        </is>
      </c>
      <c r="E1" s="2" t="inlineStr">
        <is>
          <t>Jan. 01, 2023 renewalOption</t>
        </is>
      </c>
      <c r="F1" s="2" t="inlineStr">
        <is>
          <t>Jan. 14,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lease renewal options | renewalOption</t>
        </is>
      </c>
      <c r="B3" s="4" t="inlineStr">
        <is>
          <t xml:space="preserve"> </t>
        </is>
      </c>
      <c r="C3" s="4" t="inlineStr">
        <is>
          <t xml:space="preserve"> </t>
        </is>
      </c>
      <c r="D3" s="4" t="inlineStr">
        <is>
          <t xml:space="preserve"> </t>
        </is>
      </c>
      <c r="E3" s="6" t="n">
        <v>3</v>
      </c>
      <c r="F3" s="4" t="inlineStr">
        <is>
          <t xml:space="preserve"> </t>
        </is>
      </c>
    </row>
    <row r="4">
      <c r="A4" s="4" t="inlineStr">
        <is>
          <t>Long-term portion of financing obligations | $</t>
        </is>
      </c>
      <c r="B4" s="4" t="inlineStr">
        <is>
          <t xml:space="preserve"> </t>
        </is>
      </c>
      <c r="C4" s="5" t="n">
        <v>2343.1</v>
      </c>
      <c r="D4" s="5" t="n">
        <v>2386.1</v>
      </c>
      <c r="E4" s="4" t="inlineStr">
        <is>
          <t xml:space="preserve"> </t>
        </is>
      </c>
      <c r="F4" s="4" t="inlineStr">
        <is>
          <t xml:space="preserve"> </t>
        </is>
      </c>
    </row>
    <row r="5">
      <c r="A5" s="4" t="inlineStr">
        <is>
          <t>Pinnacle Master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lease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Long-term portion of financing obligations | $</t>
        </is>
      </c>
      <c r="B8" s="4" t="inlineStr">
        <is>
          <t xml:space="preserve"> </t>
        </is>
      </c>
      <c r="C8" s="4" t="inlineStr">
        <is>
          <t xml:space="preserve"> </t>
        </is>
      </c>
      <c r="D8" s="4" t="inlineStr">
        <is>
          <t xml:space="preserve"> </t>
        </is>
      </c>
      <c r="E8" s="4" t="inlineStr">
        <is>
          <t xml:space="preserve"> </t>
        </is>
      </c>
      <c r="F8" s="5" t="n">
        <v>937.6</v>
      </c>
    </row>
    <row r="9">
      <c r="A9" s="4" t="inlineStr">
        <is>
          <t>Pinnacle Master Lease | Lease renewal option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renewal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Pinnacle Master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facilities with leased real estate | facility</t>
        </is>
      </c>
      <c r="B14" s="6" t="n">
        <v>12</v>
      </c>
      <c r="C14" s="4" t="inlineStr">
        <is>
          <t xml:space="preserve"> </t>
        </is>
      </c>
      <c r="D14" s="4" t="inlineStr">
        <is>
          <t xml:space="preserve"> </t>
        </is>
      </c>
      <c r="E14" s="4" t="inlineStr">
        <is>
          <t xml:space="preserve"> </t>
        </is>
      </c>
      <c r="F14" s="4" t="inlineStr">
        <is>
          <t xml:space="preserve"> </t>
        </is>
      </c>
    </row>
    <row r="15">
      <c r="A15" s="4" t="inlineStr">
        <is>
          <t>Remaining lease term</t>
        </is>
      </c>
      <c r="B15" s="4" t="inlineStr">
        <is>
          <t>7 years 6 months</t>
        </is>
      </c>
      <c r="C15" s="4" t="inlineStr">
        <is>
          <t xml:space="preserve"> </t>
        </is>
      </c>
      <c r="D15" s="4" t="inlineStr">
        <is>
          <t xml:space="preserve"> </t>
        </is>
      </c>
      <c r="E15" s="4" t="inlineStr">
        <is>
          <t xml:space="preserve"> </t>
        </is>
      </c>
      <c r="F15" s="4" t="inlineStr">
        <is>
          <t xml:space="preserve"> </t>
        </is>
      </c>
    </row>
    <row r="16">
      <c r="A16" s="4" t="inlineStr">
        <is>
          <t>Lease - expected term with renewal options</t>
        </is>
      </c>
      <c r="B16" s="4" t="inlineStr">
        <is>
          <t>32 years 6 months</t>
        </is>
      </c>
      <c r="C16" s="4" t="inlineStr">
        <is>
          <t xml:space="preserve"> </t>
        </is>
      </c>
      <c r="D16" s="4" t="inlineStr">
        <is>
          <t xml:space="preserve"> </t>
        </is>
      </c>
      <c r="E16" s="4" t="inlineStr">
        <is>
          <t xml:space="preserve"> </t>
        </is>
      </c>
      <c r="F16" s="4" t="inlineStr">
        <is>
          <t xml:space="preserve"> </t>
        </is>
      </c>
    </row>
    <row r="17">
      <c r="A17" s="4" t="inlineStr">
        <is>
          <t>Adjusted annual escalator percentage</t>
        </is>
      </c>
      <c r="B17" s="10" t="n">
        <v>0.02</v>
      </c>
      <c r="C17" s="4" t="inlineStr">
        <is>
          <t xml:space="preserve"> </t>
        </is>
      </c>
      <c r="D17" s="4" t="inlineStr">
        <is>
          <t xml:space="preserve"> </t>
        </is>
      </c>
      <c r="E17" s="4" t="inlineStr">
        <is>
          <t xml:space="preserve"> </t>
        </is>
      </c>
      <c r="F17" s="4" t="inlineStr">
        <is>
          <t xml:space="preserve"> </t>
        </is>
      </c>
    </row>
    <row r="18">
      <c r="A18" s="4" t="inlineStr">
        <is>
          <t>Adjusted revenue to rent ratio, as defined</t>
        </is>
      </c>
      <c r="B18" s="7" t="n">
        <v>1.8</v>
      </c>
      <c r="C18" s="4" t="inlineStr">
        <is>
          <t xml:space="preserve"> </t>
        </is>
      </c>
      <c r="D18" s="4" t="inlineStr">
        <is>
          <t xml:space="preserve"> </t>
        </is>
      </c>
      <c r="E18" s="4" t="inlineStr">
        <is>
          <t xml:space="preserve"> </t>
        </is>
      </c>
      <c r="F18" s="4" t="inlineStr">
        <is>
          <t xml:space="preserve"> </t>
        </is>
      </c>
    </row>
    <row r="19">
      <c r="A19" s="4" t="inlineStr">
        <is>
          <t>Percentage rent escalation interval</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Percentage of average net revenues during preceding two years</t>
        </is>
      </c>
      <c r="B20" s="10" t="n">
        <v>0.04</v>
      </c>
      <c r="C20" s="4" t="inlineStr">
        <is>
          <t xml:space="preserve"> </t>
        </is>
      </c>
      <c r="D20" s="4" t="inlineStr">
        <is>
          <t xml:space="preserve"> </t>
        </is>
      </c>
      <c r="E20" s="4" t="inlineStr">
        <is>
          <t xml:space="preserve"> </t>
        </is>
      </c>
      <c r="F20" s="4" t="inlineStr">
        <is>
          <t xml:space="preserve"> </t>
        </is>
      </c>
    </row>
    <row r="21">
      <c r="A21" s="4" t="inlineStr">
        <is>
          <t>Percentage rent baseline period</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Pinnacle Master Lease | Lease renewal option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lease renewal options | renewalOption</t>
        </is>
      </c>
      <c r="B24" s="6" t="n">
        <v>5</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22" customWidth="1" min="2" max="2"/>
    <col width="28" customWidth="1" min="3" max="3"/>
    <col width="14" customWidth="1" min="4" max="4"/>
    <col width="36" customWidth="1" min="5" max="5"/>
    <col width="36" customWidth="1" min="6" max="6"/>
    <col width="27" customWidth="1" min="7" max="7"/>
    <col width="28" customWidth="1" min="8" max="8"/>
    <col width="36" customWidth="1" min="9" max="9"/>
    <col width="22" customWidth="1" min="10" max="10"/>
    <col width="22" customWidth="1" min="11" max="11"/>
    <col width="22" customWidth="1" min="12" max="12"/>
    <col width="28" customWidth="1" min="13" max="13"/>
  </cols>
  <sheetData>
    <row r="1">
      <c r="A1" s="1" t="inlineStr">
        <is>
          <t>Leases - Other Triple Net Leases with REIT Landlords (Details) $ in Millions</t>
        </is>
      </c>
      <c r="J1" s="2" t="inlineStr">
        <is>
          <t>12 Months Ended</t>
        </is>
      </c>
    </row>
    <row r="2">
      <c r="B2" s="2" t="inlineStr">
        <is>
          <t>Feb. 01, 2025 USD ($)</t>
        </is>
      </c>
      <c r="C2" s="2" t="inlineStr">
        <is>
          <t>Sep. 26, 2022 renewalOption</t>
        </is>
      </c>
      <c r="D2" s="2" t="inlineStr">
        <is>
          <t>Dec. 22, 2021</t>
        </is>
      </c>
      <c r="E2" s="2" t="inlineStr">
        <is>
          <t>Jul. 01, 2021 USD ($) renewalOption</t>
        </is>
      </c>
      <c r="F2" s="2" t="inlineStr">
        <is>
          <t>Oct. 01, 2020 USD ($) renewalOption</t>
        </is>
      </c>
      <c r="G2" s="2" t="inlineStr">
        <is>
          <t>May 23, 2019 renewalOption</t>
        </is>
      </c>
      <c r="H2" s="2" t="inlineStr">
        <is>
          <t>Jan. 01, 2019 renewalOption</t>
        </is>
      </c>
      <c r="I2" s="2" t="inlineStr">
        <is>
          <t>Sep. 09, 2016 USD ($) renewalOption</t>
        </is>
      </c>
      <c r="J2" s="2" t="inlineStr">
        <is>
          <t>Dec. 31, 2024 USD ($)</t>
        </is>
      </c>
      <c r="K2" s="2" t="inlineStr">
        <is>
          <t>Dec. 31, 2023 USD ($)</t>
        </is>
      </c>
      <c r="L2" s="2" t="inlineStr">
        <is>
          <t>Dec. 31, 2022 USD ($)</t>
        </is>
      </c>
      <c r="M2" s="2" t="inlineStr">
        <is>
          <t>Jan. 01, 2023 renewalOption</t>
        </is>
      </c>
    </row>
    <row r="3">
      <c r="A3" s="3" t="inlineStr">
        <is>
          <t>Lessee, Lease,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ease renewal options | renewal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v>
      </c>
    </row>
    <row r="5">
      <c r="A5" s="4" t="inlineStr">
        <is>
          <t>Long-term portion of financing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43.1</v>
      </c>
      <c r="K5" s="5" t="n">
        <v>2386.1</v>
      </c>
      <c r="L5" s="4" t="inlineStr">
        <is>
          <t xml:space="preserve"> </t>
        </is>
      </c>
      <c r="M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976.8</v>
      </c>
      <c r="K6" s="7" t="n">
        <v>4264.7</v>
      </c>
      <c r="L6" s="4" t="inlineStr">
        <is>
          <t xml:space="preserve"> </t>
        </is>
      </c>
      <c r="M6" s="4" t="inlineStr">
        <is>
          <t xml:space="preserve"> </t>
        </is>
      </c>
    </row>
    <row r="7">
      <c r="A7" s="4" t="inlineStr">
        <is>
          <t>Tropicana Las Veg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essee, Lease,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lease renewal options | renewalOption</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renewal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itial term</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eadows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ssee, Lease,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justed annual escalator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5</v>
      </c>
      <c r="J14" s="4" t="inlineStr">
        <is>
          <t xml:space="preserve"> </t>
        </is>
      </c>
      <c r="K14" s="4" t="inlineStr">
        <is>
          <t xml:space="preserve"> </t>
        </is>
      </c>
      <c r="L14" s="4" t="inlineStr">
        <is>
          <t xml:space="preserve"> </t>
        </is>
      </c>
      <c r="M14" s="4" t="inlineStr">
        <is>
          <t xml:space="preserve"> </t>
        </is>
      </c>
    </row>
    <row r="15">
      <c r="A15" s="4" t="inlineStr">
        <is>
          <t>Percentage rent escalation inter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t>
        </is>
      </c>
      <c r="J15" s="4" t="inlineStr">
        <is>
          <t xml:space="preserve"> </t>
        </is>
      </c>
      <c r="K15" s="4" t="inlineStr">
        <is>
          <t xml:space="preserve"> </t>
        </is>
      </c>
      <c r="L15" s="4" t="inlineStr">
        <is>
          <t xml:space="preserve"> </t>
        </is>
      </c>
      <c r="M15" s="4" t="inlineStr">
        <is>
          <t xml:space="preserve"> </t>
        </is>
      </c>
    </row>
    <row r="16">
      <c r="A16" s="4" t="inlineStr">
        <is>
          <t>Initial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c r="J16" s="4" t="inlineStr">
        <is>
          <t xml:space="preserve"> </t>
        </is>
      </c>
      <c r="K16" s="4" t="inlineStr">
        <is>
          <t xml:space="preserve"> </t>
        </is>
      </c>
      <c r="L16" s="4" t="inlineStr">
        <is>
          <t xml:space="preserve"> </t>
        </is>
      </c>
      <c r="M16" s="4" t="inlineStr">
        <is>
          <t xml:space="preserve"> </t>
        </is>
      </c>
    </row>
    <row r="17">
      <c r="A17" s="4" t="inlineStr">
        <is>
          <t>Operating lease, remaining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8 years</t>
        </is>
      </c>
      <c r="J17" s="4" t="inlineStr">
        <is>
          <t xml:space="preserve"> </t>
        </is>
      </c>
      <c r="K17" s="4" t="inlineStr">
        <is>
          <t xml:space="preserve"> </t>
        </is>
      </c>
      <c r="L17" s="4" t="inlineStr">
        <is>
          <t xml:space="preserve"> </t>
        </is>
      </c>
      <c r="M17" s="4" t="inlineStr">
        <is>
          <t xml:space="preserve"> </t>
        </is>
      </c>
    </row>
    <row r="18">
      <c r="A18" s="4" t="inlineStr">
        <is>
          <t>Operating lease, sum of base rant and percentage rent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31</v>
      </c>
      <c r="J18" s="4" t="inlineStr">
        <is>
          <t xml:space="preserve"> </t>
        </is>
      </c>
      <c r="K18" s="4" t="inlineStr">
        <is>
          <t xml:space="preserve"> </t>
        </is>
      </c>
      <c r="L18" s="4" t="inlineStr">
        <is>
          <t xml:space="preserve"> </t>
        </is>
      </c>
      <c r="M18" s="4" t="inlineStr">
        <is>
          <t xml:space="preserve"> </t>
        </is>
      </c>
    </row>
    <row r="19">
      <c r="A19" s="4" t="inlineStr">
        <is>
          <t>Operating lease, annual escalator after initial term or thresh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2</v>
      </c>
      <c r="J19" s="4" t="inlineStr">
        <is>
          <t xml:space="preserve"> </t>
        </is>
      </c>
      <c r="K19" s="4" t="inlineStr">
        <is>
          <t xml:space="preserve"> </t>
        </is>
      </c>
      <c r="L19" s="4" t="inlineStr">
        <is>
          <t xml:space="preserve"> </t>
        </is>
      </c>
      <c r="M19" s="4" t="inlineStr">
        <is>
          <t xml:space="preserve"> </t>
        </is>
      </c>
    </row>
    <row r="20">
      <c r="A20" s="4" t="inlineStr">
        <is>
          <t>Operating lease, adjusted rent to revenu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J20" s="4" t="inlineStr">
        <is>
          <t xml:space="preserve"> </t>
        </is>
      </c>
      <c r="K20" s="4" t="inlineStr">
        <is>
          <t xml:space="preserve"> </t>
        </is>
      </c>
      <c r="L20" s="4" t="inlineStr">
        <is>
          <t xml:space="preserve"> </t>
        </is>
      </c>
      <c r="M20" s="4" t="inlineStr">
        <is>
          <t xml:space="preserve"> </t>
        </is>
      </c>
    </row>
    <row r="21">
      <c r="A21" s="4" t="inlineStr">
        <is>
          <t>Operating lease, percentage of average annual net revenues during the preceding tw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4</v>
      </c>
      <c r="J21" s="4" t="inlineStr">
        <is>
          <t xml:space="preserve"> </t>
        </is>
      </c>
      <c r="K21" s="4" t="inlineStr">
        <is>
          <t xml:space="preserve"> </t>
        </is>
      </c>
      <c r="L21" s="4" t="inlineStr">
        <is>
          <t xml:space="preserve"> </t>
        </is>
      </c>
      <c r="M21" s="4" t="inlineStr">
        <is>
          <t xml:space="preserve"> </t>
        </is>
      </c>
    </row>
    <row r="22">
      <c r="A22" s="4" t="inlineStr">
        <is>
          <t>Annual net revenues term of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 years</t>
        </is>
      </c>
      <c r="J22" s="4" t="inlineStr">
        <is>
          <t xml:space="preserve"> </t>
        </is>
      </c>
      <c r="K22" s="4" t="inlineStr">
        <is>
          <t xml:space="preserve"> </t>
        </is>
      </c>
      <c r="L22" s="4" t="inlineStr">
        <is>
          <t xml:space="preserve"> </t>
        </is>
      </c>
      <c r="M22" s="4" t="inlineStr">
        <is>
          <t xml:space="preserve"> </t>
        </is>
      </c>
    </row>
    <row r="23">
      <c r="A23" s="4" t="inlineStr">
        <is>
          <t>Meadows Lease | Lease renewal option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ssee, Lease,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lease renewal options | renewal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v>
      </c>
      <c r="J25" s="4" t="inlineStr">
        <is>
          <t xml:space="preserve"> </t>
        </is>
      </c>
      <c r="K25" s="4" t="inlineStr">
        <is>
          <t xml:space="preserve"> </t>
        </is>
      </c>
      <c r="L25" s="4" t="inlineStr">
        <is>
          <t xml:space="preserve"> </t>
        </is>
      </c>
      <c r="M25" s="4" t="inlineStr">
        <is>
          <t xml:space="preserve"> </t>
        </is>
      </c>
    </row>
    <row r="26">
      <c r="A26" s="4" t="inlineStr">
        <is>
          <t>Lease renew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row>
    <row r="27">
      <c r="A27" s="4" t="inlineStr">
        <is>
          <t>Meadows Lease | Lease renewal option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essee, Lease, Co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lease renewal options | renewal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c r="L29" s="4" t="inlineStr">
        <is>
          <t xml:space="preserve"> </t>
        </is>
      </c>
      <c r="M29" s="4" t="inlineStr">
        <is>
          <t xml:space="preserve"> </t>
        </is>
      </c>
    </row>
    <row r="30">
      <c r="A30" s="4" t="inlineStr">
        <is>
          <t>Lease renew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4 years</t>
        </is>
      </c>
      <c r="J30" s="4" t="inlineStr">
        <is>
          <t xml:space="preserve"> </t>
        </is>
      </c>
      <c r="K30" s="4" t="inlineStr">
        <is>
          <t xml:space="preserve"> </t>
        </is>
      </c>
      <c r="L30" s="4" t="inlineStr">
        <is>
          <t xml:space="preserve"> </t>
        </is>
      </c>
      <c r="M30" s="4" t="inlineStr">
        <is>
          <t xml:space="preserve"> </t>
        </is>
      </c>
    </row>
    <row r="31">
      <c r="A31" s="4" t="inlineStr">
        <is>
          <t>Margaritaville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ssee, Lease,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5 years</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lease renewal options | renewal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justed annual escalator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ase renew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ease, adjusted rent to revenu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6.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erating lease, percentage of average annual net revenues during the preceding two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eektown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essee, Lease, Co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5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lease renewal options | renewalOption</t>
        </is>
      </c>
      <c r="B42" s="4" t="inlineStr">
        <is>
          <t xml:space="preserve"> </t>
        </is>
      </c>
      <c r="C42" s="4" t="inlineStr">
        <is>
          <t xml:space="preserve"> </t>
        </is>
      </c>
      <c r="D42" s="4" t="inlineStr">
        <is>
          <t xml:space="preserve"> </t>
        </is>
      </c>
      <c r="E42" s="4" t="inlineStr">
        <is>
          <t xml:space="preserve"> </t>
        </is>
      </c>
      <c r="F42" s="4" t="inlineStr">
        <is>
          <t xml:space="preserve"> </t>
        </is>
      </c>
      <c r="G42" s="6" t="n">
        <v>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justed annual escalator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ase renewal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erating lease, percentage of average annual net revenues during the preceding two years</t>
        </is>
      </c>
      <c r="B45" s="4" t="inlineStr">
        <is>
          <t xml:space="preserve"> </t>
        </is>
      </c>
      <c r="C45" s="4" t="inlineStr">
        <is>
          <t xml:space="preserve"> </t>
        </is>
      </c>
      <c r="D45" s="4" t="inlineStr">
        <is>
          <t xml:space="preserve"> </t>
        </is>
      </c>
      <c r="E45" s="4" t="inlineStr">
        <is>
          <t xml:space="preserve"> </t>
        </is>
      </c>
      <c r="F45" s="4" t="inlineStr">
        <is>
          <t xml:space="preserve"> </t>
        </is>
      </c>
      <c r="G45" s="10" t="n">
        <v>0.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organtown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essee, Lease, Co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rent escalation interval</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organtown Lease | Morgantow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essee, Lease, Co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erating lease, term</t>
        </is>
      </c>
      <c r="B51" s="4" t="inlineStr">
        <is>
          <t xml:space="preserve"> </t>
        </is>
      </c>
      <c r="C51" s="4" t="inlineStr">
        <is>
          <t xml:space="preserve"> </t>
        </is>
      </c>
      <c r="D51" s="4" t="inlineStr">
        <is>
          <t xml:space="preserve"> </t>
        </is>
      </c>
      <c r="E51" s="4" t="inlineStr">
        <is>
          <t xml:space="preserve"> </t>
        </is>
      </c>
      <c r="F51" s="4" t="inlineStr">
        <is>
          <t>20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lease renewal options | renewalOption</t>
        </is>
      </c>
      <c r="B52" s="4" t="inlineStr">
        <is>
          <t xml:space="preserve"> </t>
        </is>
      </c>
      <c r="C52" s="4" t="inlineStr">
        <is>
          <t xml:space="preserve"> </t>
        </is>
      </c>
      <c r="D52" s="4" t="inlineStr">
        <is>
          <t xml:space="preserve"> </t>
        </is>
      </c>
      <c r="E52" s="4" t="inlineStr">
        <is>
          <t xml:space="preserve"> </t>
        </is>
      </c>
      <c r="F52" s="6" t="n">
        <v>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ase renewal term</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organtown Lease | Morgantown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essee, Lease, Co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ale of property in exchange for rent credits</t>
        </is>
      </c>
      <c r="B56" s="4" t="inlineStr">
        <is>
          <t xml:space="preserve"> </t>
        </is>
      </c>
      <c r="C56" s="4" t="inlineStr">
        <is>
          <t xml:space="preserve"> </t>
        </is>
      </c>
      <c r="D56" s="4" t="inlineStr">
        <is>
          <t xml:space="preserve"> </t>
        </is>
      </c>
      <c r="E56" s="4" t="inlineStr">
        <is>
          <t xml:space="preserve"> </t>
        </is>
      </c>
      <c r="F56" s="8" t="n">
        <v>3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nnual rent</t>
        </is>
      </c>
      <c r="B57" s="4" t="inlineStr">
        <is>
          <t xml:space="preserve"> </t>
        </is>
      </c>
      <c r="C57" s="4" t="inlineStr">
        <is>
          <t xml:space="preserve"> </t>
        </is>
      </c>
      <c r="D57" s="4" t="inlineStr">
        <is>
          <t xml:space="preserve"> </t>
        </is>
      </c>
      <c r="E57" s="4" t="inlineStr">
        <is>
          <t xml:space="preserve"> </t>
        </is>
      </c>
      <c r="F57" s="8" t="n">
        <v>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justed annual escalator percentage</t>
        </is>
      </c>
      <c r="B58" s="4" t="inlineStr">
        <is>
          <t xml:space="preserve"> </t>
        </is>
      </c>
      <c r="C58" s="4" t="inlineStr">
        <is>
          <t xml:space="preserve"> </t>
        </is>
      </c>
      <c r="D58" s="4" t="inlineStr">
        <is>
          <t xml:space="preserve"> </t>
        </is>
      </c>
      <c r="E58" s="4" t="inlineStr">
        <is>
          <t xml:space="preserve"> </t>
        </is>
      </c>
      <c r="F58" s="11" t="n">
        <v>0.0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organtown Lease Annual Escalator Scenario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essee, Lease, Co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essee annual escalator consisting</t>
        </is>
      </c>
      <c r="B61" s="4" t="inlineStr">
        <is>
          <t xml:space="preserve"> </t>
        </is>
      </c>
      <c r="C61" s="4" t="inlineStr">
        <is>
          <t xml:space="preserve"> </t>
        </is>
      </c>
      <c r="D61" s="4" t="inlineStr">
        <is>
          <t xml:space="preserve"> </t>
        </is>
      </c>
      <c r="E61" s="4" t="inlineStr">
        <is>
          <t xml:space="preserve"> </t>
        </is>
      </c>
      <c r="F61" s="11" t="n">
        <v>0.01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essee, annual escalator, consumer price index threshold, percentage</t>
        </is>
      </c>
      <c r="B62" s="4" t="inlineStr">
        <is>
          <t xml:space="preserve"> </t>
        </is>
      </c>
      <c r="C62" s="4" t="inlineStr">
        <is>
          <t xml:space="preserve"> </t>
        </is>
      </c>
      <c r="D62" s="4" t="inlineStr">
        <is>
          <t xml:space="preserve"> </t>
        </is>
      </c>
      <c r="E62" s="4" t="inlineStr">
        <is>
          <t xml:space="preserve"> </t>
        </is>
      </c>
      <c r="F62" s="11" t="n">
        <v>0.0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organtown Lease Annual Escalator Scenario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essee, Lease, Co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essee, annual escalator, consumer price index threshold, percentage</t>
        </is>
      </c>
      <c r="B65" s="4" t="inlineStr">
        <is>
          <t xml:space="preserve"> </t>
        </is>
      </c>
      <c r="C65" s="4" t="inlineStr">
        <is>
          <t xml:space="preserve"> </t>
        </is>
      </c>
      <c r="D65" s="4" t="inlineStr">
        <is>
          <t xml:space="preserve"> </t>
        </is>
      </c>
      <c r="E65" s="4" t="inlineStr">
        <is>
          <t xml:space="preserve"> </t>
        </is>
      </c>
      <c r="F65" s="11" t="n">
        <v>0.0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essee, annual escalator, percentage</t>
        </is>
      </c>
      <c r="B66" s="4" t="inlineStr">
        <is>
          <t xml:space="preserve"> </t>
        </is>
      </c>
      <c r="C66" s="4" t="inlineStr">
        <is>
          <t xml:space="preserve"> </t>
        </is>
      </c>
      <c r="D66" s="4" t="inlineStr">
        <is>
          <t xml:space="preserve"> </t>
        </is>
      </c>
      <c r="E66" s="4" t="inlineStr">
        <is>
          <t xml:space="preserve"> </t>
        </is>
      </c>
      <c r="F66" s="10"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ryville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essee, Lease, Co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djusted annual escalator percentage</t>
        </is>
      </c>
      <c r="B69" s="4" t="inlineStr">
        <is>
          <t xml:space="preserve"> </t>
        </is>
      </c>
      <c r="C69" s="4" t="inlineStr">
        <is>
          <t xml:space="preserve"> </t>
        </is>
      </c>
      <c r="D69" s="4" t="inlineStr">
        <is>
          <t xml:space="preserve"> </t>
        </is>
      </c>
      <c r="E69" s="11" t="n">
        <v>0.0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rent escalation interval</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option agreement, initial annual rent if purchased</t>
        </is>
      </c>
      <c r="B71" s="4" t="inlineStr">
        <is>
          <t xml:space="preserve"> </t>
        </is>
      </c>
      <c r="C71" s="4" t="inlineStr">
        <is>
          <t xml:space="preserve"> </t>
        </is>
      </c>
      <c r="D71" s="4" t="inlineStr">
        <is>
          <t xml:space="preserve"> </t>
        </is>
      </c>
      <c r="E71" s="5" t="n">
        <v>7.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itial lease term</t>
        </is>
      </c>
      <c r="B72" s="4" t="inlineStr">
        <is>
          <t xml:space="preserve"> </t>
        </is>
      </c>
      <c r="C72" s="4" t="inlineStr">
        <is>
          <t xml:space="preserve"> </t>
        </is>
      </c>
      <c r="D72" s="4" t="inlineStr">
        <is>
          <t xml:space="preserve"> </t>
        </is>
      </c>
      <c r="E72" s="4" t="inlineStr">
        <is>
          <t>20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lease renewal options | renewalOption</t>
        </is>
      </c>
      <c r="B73" s="4" t="inlineStr">
        <is>
          <t xml:space="preserve"> </t>
        </is>
      </c>
      <c r="C73" s="4" t="inlineStr">
        <is>
          <t xml:space="preserve"> </t>
        </is>
      </c>
      <c r="D73" s="4" t="inlineStr">
        <is>
          <t xml:space="preserve"> </t>
        </is>
      </c>
      <c r="E73" s="6" t="n">
        <v>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ease renewal term</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ng-term portion of financing obligations</t>
        </is>
      </c>
      <c r="B75" s="4" t="inlineStr">
        <is>
          <t xml:space="preserve"> </t>
        </is>
      </c>
      <c r="C75" s="4" t="inlineStr">
        <is>
          <t xml:space="preserve"> </t>
        </is>
      </c>
      <c r="D75" s="4" t="inlineStr">
        <is>
          <t xml:space="preserve"> </t>
        </is>
      </c>
      <c r="E75" s="5" t="n">
        <v>102.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ryville Lease, Annual Escalator, Scenario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essee, Lease, Co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essee annual escalator consisting</t>
        </is>
      </c>
      <c r="B78" s="4" t="inlineStr">
        <is>
          <t xml:space="preserve"> </t>
        </is>
      </c>
      <c r="C78" s="4" t="inlineStr">
        <is>
          <t xml:space="preserve"> </t>
        </is>
      </c>
      <c r="D78" s="4" t="inlineStr">
        <is>
          <t xml:space="preserve"> </t>
        </is>
      </c>
      <c r="E78" s="11" t="n">
        <v>0.01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essee, annual escalator, consumer price index threshold, percentage</t>
        </is>
      </c>
      <c r="B79" s="4" t="inlineStr">
        <is>
          <t xml:space="preserve"> </t>
        </is>
      </c>
      <c r="C79" s="4" t="inlineStr">
        <is>
          <t xml:space="preserve"> </t>
        </is>
      </c>
      <c r="D79" s="4" t="inlineStr">
        <is>
          <t xml:space="preserve"> </t>
        </is>
      </c>
      <c r="E79" s="11" t="n">
        <v>0.0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ryville Lease, Annual Escalator, Scenario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essee, Lease, Co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essee, annual escalator, consumer price index threshold, percentage</t>
        </is>
      </c>
      <c r="B82" s="4" t="inlineStr">
        <is>
          <t xml:space="preserve"> </t>
        </is>
      </c>
      <c r="C82" s="4" t="inlineStr">
        <is>
          <t xml:space="preserve"> </t>
        </is>
      </c>
      <c r="D82" s="4" t="inlineStr">
        <is>
          <t xml:space="preserve"> </t>
        </is>
      </c>
      <c r="E82" s="11" t="n">
        <v>0.0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essee, annual escalator, percentage</t>
        </is>
      </c>
      <c r="B83" s="4" t="inlineStr">
        <is>
          <t xml:space="preserve"> </t>
        </is>
      </c>
      <c r="C83" s="4" t="inlineStr">
        <is>
          <t xml:space="preserve"> </t>
        </is>
      </c>
      <c r="D83" s="4" t="inlineStr">
        <is>
          <t xml:space="preserve"> </t>
        </is>
      </c>
      <c r="E83" s="10"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rgaritaville L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essee, Lease, Cos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rent escalation interv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2 years</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centage rent baselin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2 years</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Greektown Le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essee, Lease, Cos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ercentage rent escalation interv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2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ercentage rent baseline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2 year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crease to the performance-based component of 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5</v>
      </c>
      <c r="L92" s="4" t="inlineStr">
        <is>
          <t xml:space="preserve"> </t>
        </is>
      </c>
      <c r="M92" s="4" t="inlineStr">
        <is>
          <t xml:space="preserve"> </t>
        </is>
      </c>
    </row>
    <row r="93">
      <c r="A93" s="4" t="inlineStr">
        <is>
          <t>Operating lease right-of-us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7</v>
      </c>
      <c r="L93" s="4" t="inlineStr">
        <is>
          <t xml:space="preserve"> </t>
        </is>
      </c>
      <c r="M93" s="4" t="inlineStr">
        <is>
          <t xml:space="preserve"> </t>
        </is>
      </c>
    </row>
    <row r="94">
      <c r="A94" s="4" t="inlineStr">
        <is>
          <t>Margaritaville Lease, Annual Escalat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Lessee, Lease, Cos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nnual escala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4</v>
      </c>
      <c r="K96" s="7" t="n">
        <v>0.4</v>
      </c>
      <c r="L96" s="5" t="n">
        <v>0.4</v>
      </c>
      <c r="M96" s="4" t="inlineStr">
        <is>
          <t xml:space="preserve"> </t>
        </is>
      </c>
    </row>
    <row r="97">
      <c r="A97" s="4" t="inlineStr">
        <is>
          <t>Operating ROU asset and lease liability recogn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7</v>
      </c>
      <c r="K97" s="7" t="n">
        <v>2.8</v>
      </c>
      <c r="L97" s="5" t="n">
        <v>2.9</v>
      </c>
      <c r="M97" s="4" t="inlineStr">
        <is>
          <t xml:space="preserve"> </t>
        </is>
      </c>
    </row>
    <row r="98">
      <c r="A98" s="4" t="inlineStr">
        <is>
          <t>Margaritaville Lease, Annual Escalator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Lessee, Lease, Co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nnual escalator</t>
        </is>
      </c>
      <c r="B100" s="5" t="n">
        <v>0.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Operating ROU asset and lease liability recognized</t>
        </is>
      </c>
      <c r="B101" s="7" t="n">
        <v>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argaritaville Lease, Percentage Rent Res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Lessee, Lease, Cos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nnual escala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2.3</v>
      </c>
      <c r="L104" s="4" t="inlineStr">
        <is>
          <t xml:space="preserve"> </t>
        </is>
      </c>
      <c r="M104" s="4" t="inlineStr">
        <is>
          <t xml:space="preserve"> </t>
        </is>
      </c>
    </row>
    <row r="105">
      <c r="A105" s="4" t="inlineStr">
        <is>
          <t>Operating ROU asset and lease liability recogn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9.800000000000001</v>
      </c>
      <c r="L105" s="4" t="inlineStr">
        <is>
          <t xml:space="preserve"> </t>
        </is>
      </c>
      <c r="M105" s="4" t="inlineStr">
        <is>
          <t xml:space="preserve"> </t>
        </is>
      </c>
    </row>
    <row r="106">
      <c r="A106" s="4" t="inlineStr">
        <is>
          <t>Margaritaville Lease, Percentage Rent Reset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Lessee, Lease, Cos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nnual escalator</t>
        </is>
      </c>
      <c r="B108" s="7" t="n">
        <v>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Operating ROU asset and lease liability recognized</t>
        </is>
      </c>
      <c r="B109" s="8" t="n">
        <v>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2">
    <mergeCell ref="A1:A2"/>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Other Information Related to Lease Term and Discount Rate (Details)</t>
        </is>
      </c>
      <c r="B1" s="2" t="inlineStr">
        <is>
          <t>12 Months Ended</t>
        </is>
      </c>
    </row>
    <row r="2">
      <c r="B2" s="2" t="inlineStr">
        <is>
          <t>Dec. 31, 2024</t>
        </is>
      </c>
      <c r="C2" s="2" t="inlineStr">
        <is>
          <t>Dec. 31, 2023</t>
        </is>
      </c>
    </row>
    <row r="3">
      <c r="A3" s="3" t="inlineStr">
        <is>
          <t>Weighted-Average Remaining Lease Term</t>
        </is>
      </c>
      <c r="B3" s="4" t="inlineStr">
        <is>
          <t xml:space="preserve"> </t>
        </is>
      </c>
      <c r="C3" s="4" t="inlineStr">
        <is>
          <t xml:space="preserve"> </t>
        </is>
      </c>
    </row>
    <row r="4">
      <c r="A4" s="4" t="inlineStr">
        <is>
          <t>Operating leases</t>
        </is>
      </c>
      <c r="B4" s="4" t="inlineStr">
        <is>
          <t>10 years 2 months 12 days</t>
        </is>
      </c>
      <c r="C4" s="4" t="inlineStr">
        <is>
          <t>11 years 2 months 12 days</t>
        </is>
      </c>
    </row>
    <row r="5">
      <c r="A5" s="4" t="inlineStr">
        <is>
          <t>Finance leases</t>
        </is>
      </c>
      <c r="B5" s="4" t="inlineStr">
        <is>
          <t>26 years 3 months 18 days</t>
        </is>
      </c>
      <c r="C5" s="4" t="inlineStr">
        <is>
          <t>27 years 3 months 18 days</t>
        </is>
      </c>
    </row>
    <row r="6">
      <c r="A6" s="4" t="inlineStr">
        <is>
          <t>Financing obligations</t>
        </is>
      </c>
      <c r="B6" s="4" t="inlineStr">
        <is>
          <t>26 years 7 months 6 days</t>
        </is>
      </c>
      <c r="C6" s="4" t="inlineStr">
        <is>
          <t>27 years 7 months 6 days</t>
        </is>
      </c>
    </row>
    <row r="7">
      <c r="A7" s="3" t="inlineStr">
        <is>
          <t>Weighted-Average Discount Rate</t>
        </is>
      </c>
      <c r="B7" s="4" t="inlineStr">
        <is>
          <t xml:space="preserve"> </t>
        </is>
      </c>
      <c r="C7" s="4" t="inlineStr">
        <is>
          <t xml:space="preserve"> </t>
        </is>
      </c>
    </row>
    <row r="8">
      <c r="A8" s="4" t="inlineStr">
        <is>
          <t>Operating leases</t>
        </is>
      </c>
      <c r="B8" s="11" t="n">
        <v>0.077</v>
      </c>
      <c r="C8" s="11" t="n">
        <v>0.077</v>
      </c>
    </row>
    <row r="9">
      <c r="A9" s="4" t="inlineStr">
        <is>
          <t>Finance leases</t>
        </is>
      </c>
      <c r="B9" s="11" t="n">
        <v>0.052</v>
      </c>
      <c r="C9" s="11" t="n">
        <v>0.052</v>
      </c>
    </row>
    <row r="10">
      <c r="A10" s="4" t="inlineStr">
        <is>
          <t>Financing obligations</t>
        </is>
      </c>
      <c r="B10" s="11" t="n">
        <v>0.052</v>
      </c>
      <c r="C10" s="11" t="n">
        <v>0.05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Total</t>
        </is>
      </c>
      <c r="B4" s="8" t="n">
        <v>734</v>
      </c>
      <c r="C4" s="5" t="n">
        <v>698.3</v>
      </c>
      <c r="D4" s="5" t="n">
        <v>248.2</v>
      </c>
    </row>
    <row r="5">
      <c r="A5" s="3" t="inlineStr">
        <is>
          <t>Finance Lease Costs</t>
        </is>
      </c>
      <c r="B5" s="4" t="inlineStr">
        <is>
          <t xml:space="preserve"> </t>
        </is>
      </c>
      <c r="C5" s="4" t="inlineStr">
        <is>
          <t xml:space="preserve"> </t>
        </is>
      </c>
      <c r="D5" s="4" t="inlineStr">
        <is>
          <t xml:space="preserve"> </t>
        </is>
      </c>
    </row>
    <row r="6">
      <c r="A6" s="4" t="inlineStr">
        <is>
          <t>Total</t>
        </is>
      </c>
      <c r="B6" s="7" t="n">
        <v>200.6</v>
      </c>
      <c r="C6" s="7" t="n">
        <v>198.1</v>
      </c>
      <c r="D6" s="6" t="n">
        <v>440</v>
      </c>
    </row>
    <row r="7">
      <c r="A7" s="4" t="inlineStr">
        <is>
          <t>General and administrative</t>
        </is>
      </c>
      <c r="B7" s="4" t="inlineStr">
        <is>
          <t xml:space="preserve"> </t>
        </is>
      </c>
      <c r="C7" s="4" t="inlineStr">
        <is>
          <t xml:space="preserve"> </t>
        </is>
      </c>
      <c r="D7" s="4" t="inlineStr">
        <is>
          <t xml:space="preserve"> </t>
        </is>
      </c>
    </row>
    <row r="8">
      <c r="A8" s="3" t="inlineStr">
        <is>
          <t>Operating Lease Costs</t>
        </is>
      </c>
      <c r="B8" s="4" t="inlineStr">
        <is>
          <t xml:space="preserve"> </t>
        </is>
      </c>
      <c r="C8" s="4" t="inlineStr">
        <is>
          <t xml:space="preserve"> </t>
        </is>
      </c>
      <c r="D8" s="4" t="inlineStr">
        <is>
          <t xml:space="preserve"> </t>
        </is>
      </c>
    </row>
    <row r="9">
      <c r="A9" s="4" t="inlineStr">
        <is>
          <t>Rent expense associated with triple net leases classified as operating leases</t>
        </is>
      </c>
      <c r="B9" s="7" t="n">
        <v>620.1</v>
      </c>
      <c r="C9" s="7" t="n">
        <v>591.1</v>
      </c>
      <c r="D9" s="7" t="n">
        <v>149.6</v>
      </c>
    </row>
    <row r="10">
      <c r="A10" s="4" t="inlineStr">
        <is>
          <t>Operating lease cost</t>
        </is>
      </c>
      <c r="B10" s="7" t="n">
        <v>19.3</v>
      </c>
      <c r="C10" s="7" t="n">
        <v>22.4</v>
      </c>
      <c r="D10" s="7" t="n">
        <v>19.7</v>
      </c>
    </row>
    <row r="11">
      <c r="A11" s="4" t="inlineStr">
        <is>
          <t>Primarily Gaming expense</t>
        </is>
      </c>
      <c r="B11" s="4" t="inlineStr">
        <is>
          <t xml:space="preserve"> </t>
        </is>
      </c>
      <c r="C11" s="4" t="inlineStr">
        <is>
          <t xml:space="preserve"> </t>
        </is>
      </c>
      <c r="D11" s="4" t="inlineStr">
        <is>
          <t xml:space="preserve"> </t>
        </is>
      </c>
    </row>
    <row r="12">
      <c r="A12" s="3" t="inlineStr">
        <is>
          <t>Operating Lease Costs</t>
        </is>
      </c>
      <c r="B12" s="4" t="inlineStr">
        <is>
          <t xml:space="preserve"> </t>
        </is>
      </c>
      <c r="C12" s="4" t="inlineStr">
        <is>
          <t xml:space="preserve"> </t>
        </is>
      </c>
      <c r="D12" s="4" t="inlineStr">
        <is>
          <t xml:space="preserve"> </t>
        </is>
      </c>
    </row>
    <row r="13">
      <c r="A13" s="4" t="inlineStr">
        <is>
          <t>Short-term lease cost</t>
        </is>
      </c>
      <c r="B13" s="7" t="n">
        <v>91.2</v>
      </c>
      <c r="C13" s="7" t="n">
        <v>81.2</v>
      </c>
      <c r="D13" s="7" t="n">
        <v>74.59999999999999</v>
      </c>
    </row>
    <row r="14">
      <c r="A14" s="4" t="inlineStr">
        <is>
          <t>Variable lease cost</t>
        </is>
      </c>
      <c r="B14" s="7" t="n">
        <v>3.4</v>
      </c>
      <c r="C14" s="7" t="n">
        <v>3.6</v>
      </c>
      <c r="D14" s="7" t="n">
        <v>4.3</v>
      </c>
    </row>
    <row r="15">
      <c r="A15" s="4" t="inlineStr">
        <is>
          <t>Interest expense, net</t>
        </is>
      </c>
      <c r="B15" s="4" t="inlineStr">
        <is>
          <t xml:space="preserve"> </t>
        </is>
      </c>
      <c r="C15" s="4" t="inlineStr">
        <is>
          <t xml:space="preserve"> </t>
        </is>
      </c>
      <c r="D15" s="4" t="inlineStr">
        <is>
          <t xml:space="preserve"> </t>
        </is>
      </c>
    </row>
    <row r="16">
      <c r="A16" s="3" t="inlineStr">
        <is>
          <t>Finance Lease Costs</t>
        </is>
      </c>
      <c r="B16" s="4" t="inlineStr">
        <is>
          <t xml:space="preserve"> </t>
        </is>
      </c>
      <c r="C16" s="4" t="inlineStr">
        <is>
          <t xml:space="preserve"> </t>
        </is>
      </c>
      <c r="D16" s="4" t="inlineStr">
        <is>
          <t xml:space="preserve"> </t>
        </is>
      </c>
    </row>
    <row r="17">
      <c r="A17" s="4" t="inlineStr">
        <is>
          <t>Interest on lease liabilities</t>
        </is>
      </c>
      <c r="B17" s="7" t="n">
        <v>110.8</v>
      </c>
      <c r="C17" s="7" t="n">
        <v>110.6</v>
      </c>
      <c r="D17" s="7" t="n">
        <v>258.4</v>
      </c>
    </row>
    <row r="18">
      <c r="A18" s="3" t="inlineStr">
        <is>
          <t>Financing Obligation Costs</t>
        </is>
      </c>
      <c r="B18" s="4" t="inlineStr">
        <is>
          <t xml:space="preserve"> </t>
        </is>
      </c>
      <c r="C18" s="4" t="inlineStr">
        <is>
          <t xml:space="preserve"> </t>
        </is>
      </c>
      <c r="D18" s="4" t="inlineStr">
        <is>
          <t xml:space="preserve"> </t>
        </is>
      </c>
    </row>
    <row r="19">
      <c r="A19" s="4" t="inlineStr">
        <is>
          <t>Interest on financing obligations</t>
        </is>
      </c>
      <c r="B19" s="7" t="n">
        <v>148.5</v>
      </c>
      <c r="C19" s="7" t="n">
        <v>146.6</v>
      </c>
      <c r="D19" s="6" t="n">
        <v>347</v>
      </c>
    </row>
    <row r="20">
      <c r="A20" s="4" t="inlineStr">
        <is>
          <t>Depreciation and amortization</t>
        </is>
      </c>
      <c r="B20" s="4" t="inlineStr">
        <is>
          <t xml:space="preserve"> </t>
        </is>
      </c>
      <c r="C20" s="4" t="inlineStr">
        <is>
          <t xml:space="preserve"> </t>
        </is>
      </c>
      <c r="D20" s="4" t="inlineStr">
        <is>
          <t xml:space="preserve"> </t>
        </is>
      </c>
    </row>
    <row r="21">
      <c r="A21" s="3" t="inlineStr">
        <is>
          <t>Finance Lease Costs</t>
        </is>
      </c>
      <c r="B21" s="4" t="inlineStr">
        <is>
          <t xml:space="preserve"> </t>
        </is>
      </c>
      <c r="C21" s="4" t="inlineStr">
        <is>
          <t xml:space="preserve"> </t>
        </is>
      </c>
      <c r="D21" s="4" t="inlineStr">
        <is>
          <t xml:space="preserve"> </t>
        </is>
      </c>
    </row>
    <row r="22">
      <c r="A22" s="4" t="inlineStr">
        <is>
          <t>Amortization of ROU assets</t>
        </is>
      </c>
      <c r="B22" s="5" t="n">
        <v>89.8</v>
      </c>
      <c r="C22" s="5" t="n">
        <v>87.5</v>
      </c>
      <c r="D22" s="5" t="n">
        <v>18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110.8</v>
      </c>
      <c r="C4" s="5" t="n">
        <v>110.6</v>
      </c>
      <c r="D4" s="5" t="n">
        <v>258.4</v>
      </c>
    </row>
    <row r="5">
      <c r="A5" s="4" t="inlineStr">
        <is>
          <t>Operating cash flows from operating leases</t>
        </is>
      </c>
      <c r="B5" s="7" t="n">
        <v>620.1</v>
      </c>
      <c r="C5" s="7" t="n">
        <v>609.9</v>
      </c>
      <c r="D5" s="7" t="n">
        <v>163.2</v>
      </c>
    </row>
    <row r="6">
      <c r="A6" s="4" t="inlineStr">
        <is>
          <t>Financing cash flows from finance leases</t>
        </is>
      </c>
      <c r="B6" s="7" t="n">
        <v>50.3</v>
      </c>
      <c r="C6" s="7" t="n">
        <v>47.1</v>
      </c>
      <c r="D6" s="7" t="n">
        <v>110.5</v>
      </c>
    </row>
    <row r="7">
      <c r="A7" s="3" t="inlineStr">
        <is>
          <t>Non-cash lease activities:</t>
        </is>
      </c>
      <c r="B7" s="4" t="inlineStr">
        <is>
          <t xml:space="preserve"> </t>
        </is>
      </c>
      <c r="C7" s="4" t="inlineStr">
        <is>
          <t xml:space="preserve"> </t>
        </is>
      </c>
      <c r="D7" s="4" t="inlineStr">
        <is>
          <t xml:space="preserve"> </t>
        </is>
      </c>
    </row>
    <row r="8">
      <c r="A8" s="4" t="inlineStr">
        <is>
          <t>Commencement of operating leases</t>
        </is>
      </c>
      <c r="B8" s="7" t="n">
        <v>29.9</v>
      </c>
      <c r="C8" s="7" t="n">
        <v>3820.4</v>
      </c>
      <c r="D8" s="7" t="n">
        <v>58.5</v>
      </c>
    </row>
    <row r="9">
      <c r="A9" s="4" t="inlineStr">
        <is>
          <t>Derecognition of operating lease liabilities</t>
        </is>
      </c>
      <c r="B9" s="6" t="n">
        <v>0</v>
      </c>
      <c r="C9" s="7" t="n">
        <v>307.7</v>
      </c>
      <c r="D9" s="6" t="n">
        <v>0</v>
      </c>
    </row>
    <row r="10">
      <c r="A10" s="4" t="inlineStr">
        <is>
          <t>Commencement of finance leases</t>
        </is>
      </c>
      <c r="B10" s="6" t="n">
        <v>63</v>
      </c>
      <c r="C10" s="7" t="n">
        <v>33.3</v>
      </c>
      <c r="D10" s="7" t="n">
        <v>1462.1</v>
      </c>
    </row>
    <row r="11">
      <c r="A11" s="4" t="inlineStr">
        <is>
          <t>Derecognition of finance lease liabilities</t>
        </is>
      </c>
      <c r="B11" s="6" t="n">
        <v>0</v>
      </c>
      <c r="C11" s="7" t="n">
        <v>2933.6</v>
      </c>
      <c r="D11" s="6" t="n">
        <v>0</v>
      </c>
    </row>
    <row r="12">
      <c r="A12" s="4" t="inlineStr">
        <is>
          <t>Derecognition of finance obligations</t>
        </is>
      </c>
      <c r="B12" s="8" t="n">
        <v>0</v>
      </c>
      <c r="C12" s="5" t="n">
        <v>1567.8</v>
      </c>
      <c r="D12" s="8"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13.3</v>
      </c>
      <c r="C4" s="5" t="n">
        <v>-491.4</v>
      </c>
      <c r="D4" s="5" t="n">
        <v>221.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433.6</v>
      </c>
      <c r="C6" s="7" t="n">
        <v>435.1</v>
      </c>
      <c r="D6" s="7" t="n">
        <v>567.5</v>
      </c>
    </row>
    <row r="7">
      <c r="A7" s="4" t="inlineStr">
        <is>
          <t>Amortization of debt discount and debt issuance costs</t>
        </is>
      </c>
      <c r="B7" s="7" t="n">
        <v>8.699999999999999</v>
      </c>
      <c r="C7" s="7" t="n">
        <v>8.1</v>
      </c>
      <c r="D7" s="6" t="n">
        <v>9</v>
      </c>
    </row>
    <row r="8">
      <c r="A8" s="4" t="inlineStr">
        <is>
          <t>Noncash interest expense</t>
        </is>
      </c>
      <c r="B8" s="7" t="n">
        <v>47.1</v>
      </c>
      <c r="C8" s="7" t="n">
        <v>36.1</v>
      </c>
      <c r="D8" s="7" t="n">
        <v>27.6</v>
      </c>
    </row>
    <row r="9">
      <c r="A9" s="4" t="inlineStr">
        <is>
          <t>Noncash operating lease expense</t>
        </is>
      </c>
      <c r="B9" s="7" t="n">
        <v>316.6</v>
      </c>
      <c r="C9" s="7" t="n">
        <v>305.5</v>
      </c>
      <c r="D9" s="7" t="n">
        <v>87.5</v>
      </c>
    </row>
    <row r="10">
      <c r="A10" s="4" t="inlineStr">
        <is>
          <t>Gain on Barstool Acquisition, net</t>
        </is>
      </c>
      <c r="B10" s="6" t="n">
        <v>0</v>
      </c>
      <c r="C10" s="7" t="n">
        <v>-83.40000000000001</v>
      </c>
      <c r="D10" s="6" t="n">
        <v>0</v>
      </c>
    </row>
    <row r="11">
      <c r="A11" s="4" t="inlineStr">
        <is>
          <t>Gain on REIT transactions, net</t>
        </is>
      </c>
      <c r="B11" s="6" t="n">
        <v>0</v>
      </c>
      <c r="C11" s="7" t="n">
        <v>-500.8</v>
      </c>
      <c r="D11" s="6" t="n">
        <v>0</v>
      </c>
    </row>
    <row r="12">
      <c r="A12" s="4" t="inlineStr">
        <is>
          <t>Loss on disposal of Barstool</t>
        </is>
      </c>
      <c r="B12" s="6" t="n">
        <v>0</v>
      </c>
      <c r="C12" s="7" t="n">
        <v>923.2</v>
      </c>
      <c r="D12" s="6" t="n">
        <v>0</v>
      </c>
    </row>
    <row r="13">
      <c r="A13" s="4" t="inlineStr">
        <is>
          <t>Holding loss on equity securities</t>
        </is>
      </c>
      <c r="B13" s="7" t="n">
        <v>0.1</v>
      </c>
      <c r="C13" s="7" t="n">
        <v>6.4</v>
      </c>
      <c r="D13" s="7" t="n">
        <v>69.90000000000001</v>
      </c>
    </row>
    <row r="14">
      <c r="A14" s="4" t="inlineStr">
        <is>
          <t>Loss on sale or disposal of property and equipment</t>
        </is>
      </c>
      <c r="B14" s="6" t="n">
        <v>10</v>
      </c>
      <c r="C14" s="7" t="n">
        <v>0.1</v>
      </c>
      <c r="D14" s="7" t="n">
        <v>7.9</v>
      </c>
    </row>
    <row r="15">
      <c r="A15" s="4" t="inlineStr">
        <is>
          <t>Gain on Hurricane Laura</t>
        </is>
      </c>
      <c r="B15" s="7" t="n">
        <v>-5.5</v>
      </c>
      <c r="C15" s="7" t="n">
        <v>-13.9</v>
      </c>
      <c r="D15" s="7" t="n">
        <v>-10.7</v>
      </c>
    </row>
    <row r="16">
      <c r="A16" s="4" t="inlineStr">
        <is>
          <t>Income from unconsolidated affiliates</t>
        </is>
      </c>
      <c r="B16" s="7" t="n">
        <v>-28.1</v>
      </c>
      <c r="C16" s="7" t="n">
        <v>-25.3</v>
      </c>
      <c r="D16" s="7" t="n">
        <v>-23.7</v>
      </c>
    </row>
    <row r="17">
      <c r="A17" s="4" t="inlineStr">
        <is>
          <t>Return on investment from unconsolidated affiliates</t>
        </is>
      </c>
      <c r="B17" s="7" t="n">
        <v>33.4</v>
      </c>
      <c r="C17" s="7" t="n">
        <v>33.3</v>
      </c>
      <c r="D17" s="7" t="n">
        <v>33.8</v>
      </c>
    </row>
    <row r="18">
      <c r="A18" s="4" t="inlineStr">
        <is>
          <t>Deferred income taxes</t>
        </is>
      </c>
      <c r="B18" s="7" t="n">
        <v>-58.1</v>
      </c>
      <c r="C18" s="7" t="n">
        <v>-32.7</v>
      </c>
      <c r="D18" s="7" t="n">
        <v>-150.7</v>
      </c>
    </row>
    <row r="19">
      <c r="A19" s="4" t="inlineStr">
        <is>
          <t>Stock-based compensation</t>
        </is>
      </c>
      <c r="B19" s="7" t="n">
        <v>52.9</v>
      </c>
      <c r="C19" s="7" t="n">
        <v>85.90000000000001</v>
      </c>
      <c r="D19" s="7" t="n">
        <v>58.1</v>
      </c>
    </row>
    <row r="20">
      <c r="A20" s="4" t="inlineStr">
        <is>
          <t>Investment Agreement warrant expense</t>
        </is>
      </c>
      <c r="B20" s="7" t="n">
        <v>67.90000000000001</v>
      </c>
      <c r="C20" s="7" t="n">
        <v>12.5</v>
      </c>
      <c r="D20" s="6" t="n">
        <v>0</v>
      </c>
    </row>
    <row r="21">
      <c r="A21" s="4" t="inlineStr">
        <is>
          <t>Impairment losses</t>
        </is>
      </c>
      <c r="B21" s="7" t="n">
        <v>89.09999999999999</v>
      </c>
      <c r="C21" s="7" t="n">
        <v>130.6</v>
      </c>
      <c r="D21" s="7" t="n">
        <v>118.2</v>
      </c>
    </row>
    <row r="22">
      <c r="A22" s="4" t="inlineStr">
        <is>
          <t>Loss on early extinguishment of debt</t>
        </is>
      </c>
      <c r="B22" s="7" t="n">
        <v>0.3</v>
      </c>
      <c r="C22" s="6" t="n">
        <v>0</v>
      </c>
      <c r="D22" s="7" t="n">
        <v>10.4</v>
      </c>
    </row>
    <row r="23">
      <c r="A23" s="3" t="inlineStr">
        <is>
          <t>Changes in operating assets and liabilities, net of businesses acquired</t>
        </is>
      </c>
      <c r="B23" s="4" t="inlineStr">
        <is>
          <t xml:space="preserve"> </t>
        </is>
      </c>
      <c r="C23" s="4" t="inlineStr">
        <is>
          <t xml:space="preserve"> </t>
        </is>
      </c>
      <c r="D23" s="4" t="inlineStr">
        <is>
          <t xml:space="preserve"> </t>
        </is>
      </c>
    </row>
    <row r="24">
      <c r="A24" s="4" t="inlineStr">
        <is>
          <t>Accounts receivable</t>
        </is>
      </c>
      <c r="B24" s="7" t="n">
        <v>58.9</v>
      </c>
      <c r="C24" s="7" t="n">
        <v>-74.8</v>
      </c>
      <c r="D24" s="7" t="n">
        <v>-81.2</v>
      </c>
    </row>
    <row r="25">
      <c r="A25" s="4" t="inlineStr">
        <is>
          <t>Prepaid expenses and other current assets</t>
        </is>
      </c>
      <c r="B25" s="7" t="n">
        <v>26.7</v>
      </c>
      <c r="C25" s="7" t="n">
        <v>-66.3</v>
      </c>
      <c r="D25" s="7" t="n">
        <v>-24.1</v>
      </c>
    </row>
    <row r="26">
      <c r="A26" s="4" t="inlineStr">
        <is>
          <t>Other assets</t>
        </is>
      </c>
      <c r="B26" s="7" t="n">
        <v>-35.7</v>
      </c>
      <c r="C26" s="7" t="n">
        <v>-18.2</v>
      </c>
      <c r="D26" s="7" t="n">
        <v>-2.2</v>
      </c>
    </row>
    <row r="27">
      <c r="A27" s="4" t="inlineStr">
        <is>
          <t>Accounts payable</t>
        </is>
      </c>
      <c r="B27" s="7" t="n">
        <v>14.2</v>
      </c>
      <c r="C27" s="7" t="n">
        <v>-8.6</v>
      </c>
      <c r="D27" s="7" t="n">
        <v>-13.4</v>
      </c>
    </row>
    <row r="28">
      <c r="A28" s="4" t="inlineStr">
        <is>
          <t>Accrued expenses</t>
        </is>
      </c>
      <c r="B28" s="7" t="n">
        <v>-67.7</v>
      </c>
      <c r="C28" s="7" t="n">
        <v>25.9</v>
      </c>
      <c r="D28" s="7" t="n">
        <v>17.4</v>
      </c>
    </row>
    <row r="29">
      <c r="A29" s="4" t="inlineStr">
        <is>
          <t>Income taxes</t>
        </is>
      </c>
      <c r="B29" s="7" t="n">
        <v>33.4</v>
      </c>
      <c r="C29" s="7" t="n">
        <v>-50.2</v>
      </c>
      <c r="D29" s="7" t="n">
        <v>27.3</v>
      </c>
    </row>
    <row r="30">
      <c r="A30" s="4" t="inlineStr">
        <is>
          <t>Operating lease liabilities</t>
        </is>
      </c>
      <c r="B30" s="7" t="n">
        <v>-298.2</v>
      </c>
      <c r="C30" s="7" t="n">
        <v>-305.8</v>
      </c>
      <c r="D30" s="6" t="n">
        <v>-83</v>
      </c>
    </row>
    <row r="31">
      <c r="A31" s="4" t="inlineStr">
        <is>
          <t>Other current and long-term liabilities</t>
        </is>
      </c>
      <c r="B31" s="7" t="n">
        <v>-48.4</v>
      </c>
      <c r="C31" s="7" t="n">
        <v>107.4</v>
      </c>
      <c r="D31" s="7" t="n">
        <v>-2.2</v>
      </c>
    </row>
    <row r="32">
      <c r="A32" s="4" t="inlineStr">
        <is>
          <t>Other</t>
        </is>
      </c>
      <c r="B32" s="7" t="n">
        <v>21.4</v>
      </c>
      <c r="C32" s="7" t="n">
        <v>17.2</v>
      </c>
      <c r="D32" s="7" t="n">
        <v>13.1</v>
      </c>
    </row>
    <row r="33">
      <c r="A33" s="4" t="inlineStr">
        <is>
          <t>Net cash provided by operating activities</t>
        </is>
      </c>
      <c r="B33" s="7" t="n">
        <v>359.3</v>
      </c>
      <c r="C33" s="7" t="n">
        <v>455.9</v>
      </c>
      <c r="D33" s="7" t="n">
        <v>878.2</v>
      </c>
    </row>
    <row r="34">
      <c r="A34" s="3" t="inlineStr">
        <is>
          <t>Investing activities</t>
        </is>
      </c>
      <c r="B34" s="4" t="inlineStr">
        <is>
          <t xml:space="preserve"> </t>
        </is>
      </c>
      <c r="C34" s="4" t="inlineStr">
        <is>
          <t xml:space="preserve"> </t>
        </is>
      </c>
      <c r="D34" s="4" t="inlineStr">
        <is>
          <t xml:space="preserve"> </t>
        </is>
      </c>
    </row>
    <row r="35">
      <c r="A35" s="4" t="inlineStr">
        <is>
          <t>Capital expenditures</t>
        </is>
      </c>
      <c r="B35" s="7" t="n">
        <v>-482.7</v>
      </c>
      <c r="C35" s="6" t="n">
        <v>-360</v>
      </c>
      <c r="D35" s="7" t="n">
        <v>-263.4</v>
      </c>
    </row>
    <row r="36">
      <c r="A36" s="4" t="inlineStr">
        <is>
          <t>Proceeds from sale of property and equipment</t>
        </is>
      </c>
      <c r="B36" s="6" t="n">
        <v>4</v>
      </c>
      <c r="C36" s="7" t="n">
        <v>0.5</v>
      </c>
      <c r="D36" s="7" t="n">
        <v>4.9</v>
      </c>
    </row>
    <row r="37">
      <c r="A37" s="4" t="inlineStr">
        <is>
          <t>Hurricane Laura insurance proceeds</t>
        </is>
      </c>
      <c r="B37" s="6" t="n">
        <v>3</v>
      </c>
      <c r="C37" s="6" t="n">
        <v>9</v>
      </c>
      <c r="D37" s="7" t="n">
        <v>25.4</v>
      </c>
    </row>
    <row r="38">
      <c r="A38" s="4" t="inlineStr">
        <is>
          <t>Sale of Barstool Sports, net of cash</t>
        </is>
      </c>
      <c r="B38" s="6" t="n">
        <v>0</v>
      </c>
      <c r="C38" s="7" t="n">
        <v>-50.9</v>
      </c>
      <c r="D38" s="6" t="n">
        <v>0</v>
      </c>
    </row>
    <row r="39">
      <c r="A39" s="4" t="inlineStr">
        <is>
          <t>Consideration paid for acquisitions of businesses, net of cash acquired</t>
        </is>
      </c>
      <c r="B39" s="6" t="n">
        <v>0</v>
      </c>
      <c r="C39" s="7" t="n">
        <v>-314.6</v>
      </c>
      <c r="D39" s="6" t="n">
        <v>0</v>
      </c>
    </row>
    <row r="40">
      <c r="A40" s="4" t="inlineStr">
        <is>
          <t>Consideration paid for gaming licenses and other intangible assets</t>
        </is>
      </c>
      <c r="B40" s="7" t="n">
        <v>-57.9</v>
      </c>
      <c r="C40" s="7" t="n">
        <v>-21.9</v>
      </c>
      <c r="D40" s="6" t="n">
        <v>-9</v>
      </c>
    </row>
    <row r="41">
      <c r="A41" s="4" t="inlineStr">
        <is>
          <t>Cost method investment proceeds received (consideration paid)</t>
        </is>
      </c>
      <c r="B41" s="7" t="n">
        <v>0.5</v>
      </c>
      <c r="C41" s="6" t="n">
        <v>8</v>
      </c>
      <c r="D41" s="6" t="n">
        <v>-15</v>
      </c>
    </row>
    <row r="42">
      <c r="A42" s="4" t="inlineStr">
        <is>
          <t>Other</t>
        </is>
      </c>
      <c r="B42" s="7" t="n">
        <v>-8.1</v>
      </c>
      <c r="C42" s="7" t="n">
        <v>-12.7</v>
      </c>
      <c r="D42" s="7" t="n">
        <v>-1.5</v>
      </c>
    </row>
    <row r="43">
      <c r="A43" s="4" t="inlineStr">
        <is>
          <t>Net cash used in investing activities</t>
        </is>
      </c>
      <c r="B43" s="7" t="n">
        <v>-541.2</v>
      </c>
      <c r="C43" s="7" t="n">
        <v>-742.6</v>
      </c>
      <c r="D43" s="7" t="n">
        <v>-258.6</v>
      </c>
    </row>
    <row r="44">
      <c r="A44" s="3" t="inlineStr">
        <is>
          <t>Financing activities</t>
        </is>
      </c>
      <c r="B44" s="4" t="inlineStr">
        <is>
          <t xml:space="preserve"> </t>
        </is>
      </c>
      <c r="C44" s="4" t="inlineStr">
        <is>
          <t xml:space="preserve"> </t>
        </is>
      </c>
      <c r="D44" s="4" t="inlineStr">
        <is>
          <t xml:space="preserve"> </t>
        </is>
      </c>
    </row>
    <row r="45">
      <c r="A45" s="4" t="inlineStr">
        <is>
          <t>Proceeds from issuance of long-term debt, net of discounts</t>
        </is>
      </c>
      <c r="B45" s="6" t="n">
        <v>0</v>
      </c>
      <c r="C45" s="6" t="n">
        <v>0</v>
      </c>
      <c r="D45" s="6" t="n">
        <v>1545</v>
      </c>
    </row>
    <row r="46">
      <c r="A46" s="4" t="inlineStr">
        <is>
          <t>Repayments on credit facilities</t>
        </is>
      </c>
      <c r="B46" s="6" t="n">
        <v>0</v>
      </c>
      <c r="C46" s="6" t="n">
        <v>0</v>
      </c>
      <c r="D46" s="7" t="n">
        <v>-1543.2</v>
      </c>
    </row>
    <row r="47">
      <c r="A47" s="4" t="inlineStr">
        <is>
          <t>Principal payments on long-term debt</t>
        </is>
      </c>
      <c r="B47" s="7" t="n">
        <v>-37.5</v>
      </c>
      <c r="C47" s="7" t="n">
        <v>-37.5</v>
      </c>
      <c r="D47" s="7" t="n">
        <v>-39.3</v>
      </c>
    </row>
    <row r="48">
      <c r="A48" s="4" t="inlineStr">
        <is>
          <t>Debt and equity issuance costs</t>
        </is>
      </c>
      <c r="B48" s="7" t="n">
        <v>-3.4</v>
      </c>
      <c r="C48" s="6" t="n">
        <v>0</v>
      </c>
      <c r="D48" s="7" t="n">
        <v>-18.2</v>
      </c>
    </row>
    <row r="49">
      <c r="A49" s="4" t="inlineStr">
        <is>
          <t>Payments of other long-term obligations</t>
        </is>
      </c>
      <c r="B49" s="7" t="n">
        <v>-10.1</v>
      </c>
      <c r="C49" s="7" t="n">
        <v>-18.7</v>
      </c>
      <c r="D49" s="7" t="n">
        <v>-17.8</v>
      </c>
    </row>
    <row r="50">
      <c r="A50" s="4" t="inlineStr">
        <is>
          <t>Principal payments on financing obligations</t>
        </is>
      </c>
      <c r="B50" s="7" t="n">
        <v>-40.8</v>
      </c>
      <c r="C50" s="7" t="n">
        <v>-39.2</v>
      </c>
      <c r="D50" s="7" t="n">
        <v>-63.2</v>
      </c>
    </row>
    <row r="51">
      <c r="A51" s="4" t="inlineStr">
        <is>
          <t>Principal payments on finance leases</t>
        </is>
      </c>
      <c r="B51" s="7" t="n">
        <v>-50.3</v>
      </c>
      <c r="C51" s="7" t="n">
        <v>-47.1</v>
      </c>
      <c r="D51" s="7" t="n">
        <v>-110.5</v>
      </c>
    </row>
    <row r="52">
      <c r="A52" s="4" t="inlineStr">
        <is>
          <t>Proceeds from exercise of options</t>
        </is>
      </c>
      <c r="B52" s="7" t="n">
        <v>1.5</v>
      </c>
      <c r="C52" s="7" t="n">
        <v>5.3</v>
      </c>
      <c r="D52" s="7" t="n">
        <v>6.9</v>
      </c>
    </row>
    <row r="53">
      <c r="A53" s="4" t="inlineStr">
        <is>
          <t>Repurchase of common stock</t>
        </is>
      </c>
      <c r="B53" s="6" t="n">
        <v>0</v>
      </c>
      <c r="C53" s="7" t="n">
        <v>-149.8</v>
      </c>
      <c r="D53" s="7" t="n">
        <v>-601.1</v>
      </c>
    </row>
    <row r="54">
      <c r="A54" s="4" t="inlineStr">
        <is>
          <t>Proceeds from insurance financing</t>
        </is>
      </c>
      <c r="B54" s="7" t="n">
        <v>29.3</v>
      </c>
      <c r="C54" s="7" t="n">
        <v>34.4</v>
      </c>
      <c r="D54" s="6" t="n">
        <v>0</v>
      </c>
    </row>
    <row r="55">
      <c r="A55" s="4" t="inlineStr">
        <is>
          <t>Payments on insurance financing</t>
        </is>
      </c>
      <c r="B55" s="7" t="n">
        <v>-35.4</v>
      </c>
      <c r="C55" s="6" t="n">
        <v>0</v>
      </c>
      <c r="D55" s="6" t="n">
        <v>0</v>
      </c>
    </row>
    <row r="56">
      <c r="A56" s="4" t="inlineStr">
        <is>
          <t>Indemnification payments</t>
        </is>
      </c>
      <c r="B56" s="7" t="n">
        <v>-30.5</v>
      </c>
      <c r="C56" s="6" t="n">
        <v>0</v>
      </c>
      <c r="D56" s="6" t="n">
        <v>0</v>
      </c>
    </row>
    <row r="57">
      <c r="A57" s="4" t="inlineStr">
        <is>
          <t>Other</t>
        </is>
      </c>
      <c r="B57" s="7" t="n">
        <v>-9.300000000000001</v>
      </c>
      <c r="C57" s="6" t="n">
        <v>-10</v>
      </c>
      <c r="D57" s="7" t="n">
        <v>-11.6</v>
      </c>
    </row>
    <row r="58">
      <c r="A58" s="4" t="inlineStr">
        <is>
          <t>Net cash used in financing activities</t>
        </is>
      </c>
      <c r="B58" s="7" t="n">
        <v>-186.5</v>
      </c>
      <c r="C58" s="7" t="n">
        <v>-262.6</v>
      </c>
      <c r="D58" s="6" t="n">
        <v>-853</v>
      </c>
    </row>
    <row r="59">
      <c r="A59" s="4" t="inlineStr">
        <is>
          <t>Effect of currency rate changes on cash, cash equivalents, and restricted cash</t>
        </is>
      </c>
      <c r="B59" s="7" t="n">
        <v>-2.3</v>
      </c>
      <c r="C59" s="7" t="n">
        <v>-0.4</v>
      </c>
      <c r="D59" s="7" t="n">
        <v>-2.5</v>
      </c>
    </row>
    <row r="60">
      <c r="A60" s="4" t="inlineStr">
        <is>
          <t>Change in cash, cash equivalents, and restricted cash</t>
        </is>
      </c>
      <c r="B60" s="7" t="n">
        <v>-370.7</v>
      </c>
      <c r="C60" s="7" t="n">
        <v>-549.7</v>
      </c>
      <c r="D60" s="7" t="n">
        <v>-235.9</v>
      </c>
    </row>
    <row r="61">
      <c r="A61" s="4" t="inlineStr">
        <is>
          <t>Cash, cash equivalents, and restricted cash at the beginning of the year</t>
        </is>
      </c>
      <c r="B61" s="7" t="n">
        <v>1094.5</v>
      </c>
      <c r="C61" s="7" t="n">
        <v>1644.2</v>
      </c>
      <c r="D61" s="7" t="n">
        <v>1880.1</v>
      </c>
    </row>
    <row r="62">
      <c r="A62" s="4" t="inlineStr">
        <is>
          <t>Cash, cash equivalents, and restricted cash at the end of the year</t>
        </is>
      </c>
      <c r="B62" s="7" t="n">
        <v>723.8</v>
      </c>
      <c r="C62" s="7" t="n">
        <v>1094.5</v>
      </c>
      <c r="D62" s="7" t="n">
        <v>1644.2</v>
      </c>
    </row>
    <row r="63">
      <c r="A63" s="3" t="inlineStr">
        <is>
          <t>Reconciliation of cash, cash equivalents, and restricted cash:</t>
        </is>
      </c>
      <c r="B63" s="4" t="inlineStr">
        <is>
          <t xml:space="preserve"> </t>
        </is>
      </c>
      <c r="C63" s="4" t="inlineStr">
        <is>
          <t xml:space="preserve"> </t>
        </is>
      </c>
      <c r="D63" s="4" t="inlineStr">
        <is>
          <t xml:space="preserve"> </t>
        </is>
      </c>
    </row>
    <row r="64">
      <c r="A64" s="4" t="inlineStr">
        <is>
          <t>Cash and cash equivalents</t>
        </is>
      </c>
      <c r="B64" s="7" t="n">
        <v>706.6</v>
      </c>
      <c r="C64" s="7" t="n">
        <v>1071.8</v>
      </c>
      <c r="D64" s="6" t="n">
        <v>1624</v>
      </c>
    </row>
    <row r="65">
      <c r="A65" s="4" t="inlineStr">
        <is>
          <t>Restricted cash included in Other current assets</t>
        </is>
      </c>
      <c r="B65" s="6" t="n">
        <v>16</v>
      </c>
      <c r="C65" s="7" t="n">
        <v>21.5</v>
      </c>
      <c r="D65" s="6" t="n">
        <v>19</v>
      </c>
    </row>
    <row r="66">
      <c r="A66" s="4" t="inlineStr">
        <is>
          <t>Restricted cash included in Other assets</t>
        </is>
      </c>
      <c r="B66" s="7" t="n">
        <v>1.2</v>
      </c>
      <c r="C66" s="7" t="n">
        <v>1.2</v>
      </c>
      <c r="D66" s="7" t="n">
        <v>1.2</v>
      </c>
    </row>
    <row r="67">
      <c r="A67" s="4" t="inlineStr">
        <is>
          <t>Total cash, cash equivalents, and restricted cash</t>
        </is>
      </c>
      <c r="B67" s="7" t="n">
        <v>723.8</v>
      </c>
      <c r="C67" s="7" t="n">
        <v>1094.5</v>
      </c>
      <c r="D67" s="7" t="n">
        <v>1644.2</v>
      </c>
    </row>
    <row r="68">
      <c r="A68" s="3" t="inlineStr">
        <is>
          <t>Supplemental disclosure:</t>
        </is>
      </c>
      <c r="B68" s="4" t="inlineStr">
        <is>
          <t xml:space="preserve"> </t>
        </is>
      </c>
      <c r="C68" s="4" t="inlineStr">
        <is>
          <t xml:space="preserve"> </t>
        </is>
      </c>
      <c r="D68" s="4" t="inlineStr">
        <is>
          <t xml:space="preserve"> </t>
        </is>
      </c>
    </row>
    <row r="69">
      <c r="A69" s="4" t="inlineStr">
        <is>
          <t>Cash paid for interest, net of amounts capitalized</t>
        </is>
      </c>
      <c r="B69" s="7" t="n">
        <v>415.5</v>
      </c>
      <c r="C69" s="7" t="n">
        <v>420.1</v>
      </c>
      <c r="D69" s="7" t="n">
        <v>721.7</v>
      </c>
    </row>
    <row r="70">
      <c r="A70" s="4" t="inlineStr">
        <is>
          <t>Cash payments (refunds) related to income taxes, net</t>
        </is>
      </c>
      <c r="B70" s="7" t="n">
        <v>-3.8</v>
      </c>
      <c r="C70" s="7" t="n">
        <v>73.90000000000001</v>
      </c>
      <c r="D70" s="7" t="n">
        <v>72.8</v>
      </c>
    </row>
    <row r="71">
      <c r="A71" s="3" t="inlineStr">
        <is>
          <t>Non-cash activities:</t>
        </is>
      </c>
      <c r="B71" s="4" t="inlineStr">
        <is>
          <t xml:space="preserve"> </t>
        </is>
      </c>
      <c r="C71" s="4" t="inlineStr">
        <is>
          <t xml:space="preserve"> </t>
        </is>
      </c>
      <c r="D71" s="4" t="inlineStr">
        <is>
          <t xml:space="preserve"> </t>
        </is>
      </c>
    </row>
    <row r="72">
      <c r="A72" s="4" t="inlineStr">
        <is>
          <t>Accrued capital expenditures</t>
        </is>
      </c>
      <c r="B72" s="5" t="n">
        <v>53.8</v>
      </c>
      <c r="C72" s="5" t="n">
        <v>23.5</v>
      </c>
      <c r="D72" s="5" t="n">
        <v>2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Triple Net Leases (Details) - USD ($) $ in Millions</t>
        </is>
      </c>
      <c r="B1" s="2" t="inlineStr">
        <is>
          <t>12 Months Ended</t>
        </is>
      </c>
    </row>
    <row r="2">
      <c r="B2" s="2" t="inlineStr">
        <is>
          <t>Dec. 31, 2024</t>
        </is>
      </c>
      <c r="C2" s="2" t="inlineStr">
        <is>
          <t>Dec. 31, 2023</t>
        </is>
      </c>
      <c r="D2" s="2" t="inlineStr">
        <is>
          <t>Dec. 31, 2022</t>
        </is>
      </c>
    </row>
    <row r="3">
      <c r="A3" s="3" t="inlineStr">
        <is>
          <t>Schedule of Leased Assets [Line Items]</t>
        </is>
      </c>
      <c r="B3" s="4" t="inlineStr">
        <is>
          <t xml:space="preserve"> </t>
        </is>
      </c>
      <c r="C3" s="4" t="inlineStr">
        <is>
          <t xml:space="preserve"> </t>
        </is>
      </c>
      <c r="D3" s="4" t="inlineStr">
        <is>
          <t xml:space="preserve"> </t>
        </is>
      </c>
    </row>
    <row r="4">
      <c r="A4" s="4" t="inlineStr">
        <is>
          <t>Lease payments</t>
        </is>
      </c>
      <c r="B4" s="5" t="n">
        <v>950.4</v>
      </c>
      <c r="C4" s="5" t="n">
        <v>937.8</v>
      </c>
      <c r="D4" s="8" t="n">
        <v>925</v>
      </c>
    </row>
    <row r="5">
      <c r="A5" s="4" t="inlineStr">
        <is>
          <t>AR PENN Master Lease</t>
        </is>
      </c>
      <c r="B5" s="4" t="inlineStr">
        <is>
          <t xml:space="preserve"> </t>
        </is>
      </c>
      <c r="C5" s="4" t="inlineStr">
        <is>
          <t xml:space="preserve"> </t>
        </is>
      </c>
      <c r="D5" s="4" t="inlineStr">
        <is>
          <t xml:space="preserve"> </t>
        </is>
      </c>
    </row>
    <row r="6">
      <c r="A6" s="3" t="inlineStr">
        <is>
          <t>Schedule of Leased Assets [Line Items]</t>
        </is>
      </c>
      <c r="B6" s="4" t="inlineStr">
        <is>
          <t xml:space="preserve"> </t>
        </is>
      </c>
      <c r="C6" s="4" t="inlineStr">
        <is>
          <t xml:space="preserve"> </t>
        </is>
      </c>
      <c r="D6" s="4" t="inlineStr">
        <is>
          <t xml:space="preserve"> </t>
        </is>
      </c>
    </row>
    <row r="7">
      <c r="A7" s="4" t="inlineStr">
        <is>
          <t>Lease payments</t>
        </is>
      </c>
      <c r="B7" s="7" t="n">
        <v>284.6</v>
      </c>
      <c r="C7" s="7" t="n">
        <v>284.1</v>
      </c>
      <c r="D7" s="6" t="n">
        <v>0</v>
      </c>
    </row>
    <row r="8">
      <c r="A8" s="4" t="inlineStr">
        <is>
          <t>2023 Master Lease</t>
        </is>
      </c>
      <c r="B8" s="4" t="inlineStr">
        <is>
          <t xml:space="preserve"> </t>
        </is>
      </c>
      <c r="C8" s="4" t="inlineStr">
        <is>
          <t xml:space="preserve"> </t>
        </is>
      </c>
      <c r="D8" s="4" t="inlineStr">
        <is>
          <t xml:space="preserve"> </t>
        </is>
      </c>
    </row>
    <row r="9">
      <c r="A9" s="3" t="inlineStr">
        <is>
          <t>Schedule of Leased Assets [Line Items]</t>
        </is>
      </c>
      <c r="B9" s="4" t="inlineStr">
        <is>
          <t xml:space="preserve"> </t>
        </is>
      </c>
      <c r="C9" s="4" t="inlineStr">
        <is>
          <t xml:space="preserve"> </t>
        </is>
      </c>
      <c r="D9" s="4" t="inlineStr">
        <is>
          <t xml:space="preserve"> </t>
        </is>
      </c>
    </row>
    <row r="10">
      <c r="A10" s="4" t="inlineStr">
        <is>
          <t>Lease payments</t>
        </is>
      </c>
      <c r="B10" s="7" t="n">
        <v>236.2</v>
      </c>
      <c r="C10" s="7" t="n">
        <v>232.8</v>
      </c>
      <c r="D10" s="6" t="n">
        <v>0</v>
      </c>
    </row>
    <row r="11">
      <c r="A11" s="4" t="inlineStr">
        <is>
          <t>PENN Master Lease</t>
        </is>
      </c>
      <c r="B11" s="4" t="inlineStr">
        <is>
          <t xml:space="preserve"> </t>
        </is>
      </c>
      <c r="C11" s="4" t="inlineStr">
        <is>
          <t xml:space="preserve"> </t>
        </is>
      </c>
      <c r="D11" s="4" t="inlineStr">
        <is>
          <t xml:space="preserve"> </t>
        </is>
      </c>
    </row>
    <row r="12">
      <c r="A12" s="3" t="inlineStr">
        <is>
          <t>Schedule of Leased Assets [Line Items]</t>
        </is>
      </c>
      <c r="B12" s="4" t="inlineStr">
        <is>
          <t xml:space="preserve"> </t>
        </is>
      </c>
      <c r="C12" s="4" t="inlineStr">
        <is>
          <t xml:space="preserve"> </t>
        </is>
      </c>
      <c r="D12" s="4" t="inlineStr">
        <is>
          <t xml:space="preserve"> </t>
        </is>
      </c>
    </row>
    <row r="13">
      <c r="A13" s="4" t="inlineStr">
        <is>
          <t>Lease payments</t>
        </is>
      </c>
      <c r="B13" s="6" t="n">
        <v>0</v>
      </c>
      <c r="C13" s="6" t="n">
        <v>0</v>
      </c>
      <c r="D13" s="7" t="n">
        <v>480.3</v>
      </c>
    </row>
    <row r="14">
      <c r="A14" s="4" t="inlineStr">
        <is>
          <t>Pinnacle Master Lease</t>
        </is>
      </c>
      <c r="B14" s="4" t="inlineStr">
        <is>
          <t xml:space="preserve"> </t>
        </is>
      </c>
      <c r="C14" s="4" t="inlineStr">
        <is>
          <t xml:space="preserve"> </t>
        </is>
      </c>
      <c r="D14" s="4" t="inlineStr">
        <is>
          <t xml:space="preserve"> </t>
        </is>
      </c>
    </row>
    <row r="15">
      <c r="A15" s="3" t="inlineStr">
        <is>
          <t>Schedule of Leased Assets [Line Items]</t>
        </is>
      </c>
      <c r="B15" s="4" t="inlineStr">
        <is>
          <t xml:space="preserve"> </t>
        </is>
      </c>
      <c r="C15" s="4" t="inlineStr">
        <is>
          <t xml:space="preserve"> </t>
        </is>
      </c>
      <c r="D15" s="4" t="inlineStr">
        <is>
          <t xml:space="preserve"> </t>
        </is>
      </c>
    </row>
    <row r="16">
      <c r="A16" s="4" t="inlineStr">
        <is>
          <t>Lease payments</t>
        </is>
      </c>
      <c r="B16" s="7" t="n">
        <v>346.7</v>
      </c>
      <c r="C16" s="7" t="n">
        <v>339.4</v>
      </c>
      <c r="D16" s="7" t="n">
        <v>334.1</v>
      </c>
    </row>
    <row r="17">
      <c r="A17" s="4" t="inlineStr">
        <is>
          <t>Perryville Lease</t>
        </is>
      </c>
      <c r="B17" s="4" t="inlineStr">
        <is>
          <t xml:space="preserve"> </t>
        </is>
      </c>
      <c r="C17" s="4" t="inlineStr">
        <is>
          <t xml:space="preserve"> </t>
        </is>
      </c>
      <c r="D17" s="4" t="inlineStr">
        <is>
          <t xml:space="preserve"> </t>
        </is>
      </c>
    </row>
    <row r="18">
      <c r="A18" s="3" t="inlineStr">
        <is>
          <t>Schedule of Leased Assets [Line Items]</t>
        </is>
      </c>
      <c r="B18" s="4" t="inlineStr">
        <is>
          <t xml:space="preserve"> </t>
        </is>
      </c>
      <c r="C18" s="4" t="inlineStr">
        <is>
          <t xml:space="preserve"> </t>
        </is>
      </c>
      <c r="D18" s="4" t="inlineStr">
        <is>
          <t xml:space="preserve"> </t>
        </is>
      </c>
    </row>
    <row r="19">
      <c r="A19" s="4" t="inlineStr">
        <is>
          <t>Lease payments</t>
        </is>
      </c>
      <c r="B19" s="6" t="n">
        <v>0</v>
      </c>
      <c r="C19" s="6" t="n">
        <v>0</v>
      </c>
      <c r="D19" s="7" t="n">
        <v>7.8</v>
      </c>
    </row>
    <row r="20">
      <c r="A20" s="4" t="inlineStr">
        <is>
          <t>Meadows Lease</t>
        </is>
      </c>
      <c r="B20" s="4" t="inlineStr">
        <is>
          <t xml:space="preserve"> </t>
        </is>
      </c>
      <c r="C20" s="4" t="inlineStr">
        <is>
          <t xml:space="preserve"> </t>
        </is>
      </c>
      <c r="D20" s="4" t="inlineStr">
        <is>
          <t xml:space="preserve"> </t>
        </is>
      </c>
    </row>
    <row r="21">
      <c r="A21" s="3" t="inlineStr">
        <is>
          <t>Schedule of Leased Assets [Line Items]</t>
        </is>
      </c>
      <c r="B21" s="4" t="inlineStr">
        <is>
          <t xml:space="preserve"> </t>
        </is>
      </c>
      <c r="C21" s="4" t="inlineStr">
        <is>
          <t xml:space="preserve"> </t>
        </is>
      </c>
      <c r="D21" s="4" t="inlineStr">
        <is>
          <t xml:space="preserve"> </t>
        </is>
      </c>
    </row>
    <row r="22">
      <c r="A22" s="4" t="inlineStr">
        <is>
          <t>Lease payments</t>
        </is>
      </c>
      <c r="B22" s="6" t="n">
        <v>0</v>
      </c>
      <c r="C22" s="6" t="n">
        <v>0</v>
      </c>
      <c r="D22" s="7" t="n">
        <v>24.6</v>
      </c>
    </row>
    <row r="23">
      <c r="A23" s="4" t="inlineStr">
        <is>
          <t>Margaritaville Lease</t>
        </is>
      </c>
      <c r="B23" s="4" t="inlineStr">
        <is>
          <t xml:space="preserve"> </t>
        </is>
      </c>
      <c r="C23" s="4" t="inlineStr">
        <is>
          <t xml:space="preserve"> </t>
        </is>
      </c>
      <c r="D23" s="4" t="inlineStr">
        <is>
          <t xml:space="preserve"> </t>
        </is>
      </c>
    </row>
    <row r="24">
      <c r="A24" s="3" t="inlineStr">
        <is>
          <t>Schedule of Leased Assets [Line Items]</t>
        </is>
      </c>
      <c r="B24" s="4" t="inlineStr">
        <is>
          <t xml:space="preserve"> </t>
        </is>
      </c>
      <c r="C24" s="4" t="inlineStr">
        <is>
          <t xml:space="preserve"> </t>
        </is>
      </c>
      <c r="D24" s="4" t="inlineStr">
        <is>
          <t xml:space="preserve"> </t>
        </is>
      </c>
    </row>
    <row r="25">
      <c r="A25" s="4" t="inlineStr">
        <is>
          <t>Lease payments</t>
        </is>
      </c>
      <c r="B25" s="7" t="n">
        <v>26.8</v>
      </c>
      <c r="C25" s="7" t="n">
        <v>26.2</v>
      </c>
      <c r="D25" s="7" t="n">
        <v>23.8</v>
      </c>
    </row>
    <row r="26">
      <c r="A26" s="4" t="inlineStr">
        <is>
          <t>Greektown Lease</t>
        </is>
      </c>
      <c r="B26" s="4" t="inlineStr">
        <is>
          <t xml:space="preserve"> </t>
        </is>
      </c>
      <c r="C26" s="4" t="inlineStr">
        <is>
          <t xml:space="preserve"> </t>
        </is>
      </c>
      <c r="D26" s="4" t="inlineStr">
        <is>
          <t xml:space="preserve"> </t>
        </is>
      </c>
    </row>
    <row r="27">
      <c r="A27" s="3" t="inlineStr">
        <is>
          <t>Schedule of Leased Assets [Line Items]</t>
        </is>
      </c>
      <c r="B27" s="4" t="inlineStr">
        <is>
          <t xml:space="preserve"> </t>
        </is>
      </c>
      <c r="C27" s="4" t="inlineStr">
        <is>
          <t xml:space="preserve"> </t>
        </is>
      </c>
      <c r="D27" s="4" t="inlineStr">
        <is>
          <t xml:space="preserve"> </t>
        </is>
      </c>
    </row>
    <row r="28">
      <c r="A28" s="4" t="inlineStr">
        <is>
          <t>Lease payments</t>
        </is>
      </c>
      <c r="B28" s="7" t="n">
        <v>52.9</v>
      </c>
      <c r="C28" s="7" t="n">
        <v>52.2</v>
      </c>
      <c r="D28" s="7" t="n">
        <v>51.3</v>
      </c>
    </row>
    <row r="29">
      <c r="A29" s="4" t="inlineStr">
        <is>
          <t>Morgantown Lease</t>
        </is>
      </c>
      <c r="B29" s="4" t="inlineStr">
        <is>
          <t xml:space="preserve"> </t>
        </is>
      </c>
      <c r="C29" s="4" t="inlineStr">
        <is>
          <t xml:space="preserve"> </t>
        </is>
      </c>
      <c r="D29" s="4" t="inlineStr">
        <is>
          <t xml:space="preserve"> </t>
        </is>
      </c>
    </row>
    <row r="30">
      <c r="A30" s="3" t="inlineStr">
        <is>
          <t>Schedule of Leased Assets [Line Items]</t>
        </is>
      </c>
      <c r="B30" s="4" t="inlineStr">
        <is>
          <t xml:space="preserve"> </t>
        </is>
      </c>
      <c r="C30" s="4" t="inlineStr">
        <is>
          <t xml:space="preserve"> </t>
        </is>
      </c>
      <c r="D30" s="4" t="inlineStr">
        <is>
          <t xml:space="preserve"> </t>
        </is>
      </c>
    </row>
    <row r="31">
      <c r="A31" s="4" t="inlineStr">
        <is>
          <t>Lease payments</t>
        </is>
      </c>
      <c r="B31" s="7" t="n">
        <v>3.2</v>
      </c>
      <c r="C31" s="7" t="n">
        <v>3.1</v>
      </c>
      <c r="D31" s="7" t="n">
        <v>3.1</v>
      </c>
    </row>
    <row r="32">
      <c r="A32" s="4" t="inlineStr">
        <is>
          <t>Margaritaville Lease, Annual Escalator</t>
        </is>
      </c>
      <c r="B32" s="4" t="inlineStr">
        <is>
          <t xml:space="preserve"> </t>
        </is>
      </c>
      <c r="C32" s="4" t="inlineStr">
        <is>
          <t xml:space="preserve"> </t>
        </is>
      </c>
      <c r="D32" s="4" t="inlineStr">
        <is>
          <t xml:space="preserve"> </t>
        </is>
      </c>
    </row>
    <row r="33">
      <c r="A33" s="3" t="inlineStr">
        <is>
          <t>Schedule of Leased Assets [Line Items]</t>
        </is>
      </c>
      <c r="B33" s="4" t="inlineStr">
        <is>
          <t xml:space="preserve"> </t>
        </is>
      </c>
      <c r="C33" s="4" t="inlineStr">
        <is>
          <t xml:space="preserve"> </t>
        </is>
      </c>
      <c r="D33" s="4" t="inlineStr">
        <is>
          <t xml:space="preserve"> </t>
        </is>
      </c>
    </row>
    <row r="34">
      <c r="A34" s="4" t="inlineStr">
        <is>
          <t>Annual escalator</t>
        </is>
      </c>
      <c r="B34" s="5" t="n">
        <v>0.4</v>
      </c>
      <c r="C34" s="5" t="n">
        <v>0.4</v>
      </c>
      <c r="D34" s="5" t="n">
        <v>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16.5</v>
      </c>
      <c r="C3" s="4" t="inlineStr">
        <is>
          <t xml:space="preserve"> </t>
        </is>
      </c>
    </row>
    <row r="4">
      <c r="A4" s="4" t="inlineStr">
        <is>
          <t>2026</t>
        </is>
      </c>
      <c r="B4" s="7" t="n">
        <v>617.1</v>
      </c>
      <c r="C4" s="4" t="inlineStr">
        <is>
          <t xml:space="preserve"> </t>
        </is>
      </c>
    </row>
    <row r="5">
      <c r="A5" s="4" t="inlineStr">
        <is>
          <t>2027</t>
        </is>
      </c>
      <c r="B5" s="7" t="n">
        <v>619.7</v>
      </c>
      <c r="C5" s="4" t="inlineStr">
        <is>
          <t xml:space="preserve"> </t>
        </is>
      </c>
    </row>
    <row r="6">
      <c r="A6" s="4" t="inlineStr">
        <is>
          <t>2028</t>
        </is>
      </c>
      <c r="B6" s="7" t="n">
        <v>618.3</v>
      </c>
      <c r="C6" s="4" t="inlineStr">
        <is>
          <t xml:space="preserve"> </t>
        </is>
      </c>
    </row>
    <row r="7">
      <c r="A7" s="4" t="inlineStr">
        <is>
          <t>2029</t>
        </is>
      </c>
      <c r="B7" s="7" t="n">
        <v>597.7</v>
      </c>
      <c r="C7" s="4" t="inlineStr">
        <is>
          <t xml:space="preserve"> </t>
        </is>
      </c>
    </row>
    <row r="8">
      <c r="A8" s="4" t="inlineStr">
        <is>
          <t>Thereafter</t>
        </is>
      </c>
      <c r="B8" s="7" t="n">
        <v>2742.1</v>
      </c>
      <c r="C8" s="4" t="inlineStr">
        <is>
          <t xml:space="preserve"> </t>
        </is>
      </c>
    </row>
    <row r="9">
      <c r="A9" s="4" t="inlineStr">
        <is>
          <t>Total lease payments</t>
        </is>
      </c>
      <c r="B9" s="7" t="n">
        <v>5811.4</v>
      </c>
      <c r="C9" s="4" t="inlineStr">
        <is>
          <t xml:space="preserve"> </t>
        </is>
      </c>
    </row>
    <row r="10">
      <c r="A10" s="4" t="inlineStr">
        <is>
          <t>Less: Imputed interest</t>
        </is>
      </c>
      <c r="B10" s="6" t="n">
        <v>-1835</v>
      </c>
      <c r="C10" s="4" t="inlineStr">
        <is>
          <t xml:space="preserve"> </t>
        </is>
      </c>
    </row>
    <row r="11">
      <c r="A11" s="4" t="inlineStr">
        <is>
          <t>Present value of future lease payments</t>
        </is>
      </c>
      <c r="B11" s="7" t="n">
        <v>3976.4</v>
      </c>
      <c r="C11" s="4" t="inlineStr">
        <is>
          <t xml:space="preserve"> </t>
        </is>
      </c>
    </row>
    <row r="12">
      <c r="A12" s="4" t="inlineStr">
        <is>
          <t>Less: Current portion of lease obligations</t>
        </is>
      </c>
      <c r="B12" s="7" t="n">
        <v>-322.1</v>
      </c>
      <c r="C12" s="5" t="n">
        <v>-302.3</v>
      </c>
    </row>
    <row r="13">
      <c r="A13" s="4" t="inlineStr">
        <is>
          <t>Long-term portion of operating lease liabilities</t>
        </is>
      </c>
      <c r="B13" s="7" t="n">
        <v>3654.3</v>
      </c>
      <c r="C13" s="7" t="n">
        <v>3944.1</v>
      </c>
    </row>
    <row r="14">
      <c r="A14" s="3" t="inlineStr">
        <is>
          <t>Finance Leases</t>
        </is>
      </c>
      <c r="B14" s="4" t="inlineStr">
        <is>
          <t xml:space="preserve"> </t>
        </is>
      </c>
      <c r="C14" s="4" t="inlineStr">
        <is>
          <t xml:space="preserve"> </t>
        </is>
      </c>
    </row>
    <row r="15">
      <c r="A15" s="4" t="inlineStr">
        <is>
          <t>2025</t>
        </is>
      </c>
      <c r="B15" s="7" t="n">
        <v>162.6</v>
      </c>
      <c r="C15" s="4" t="inlineStr">
        <is>
          <t xml:space="preserve"> </t>
        </is>
      </c>
    </row>
    <row r="16">
      <c r="A16" s="4" t="inlineStr">
        <is>
          <t>2026</t>
        </is>
      </c>
      <c r="B16" s="7" t="n">
        <v>152.2</v>
      </c>
      <c r="C16" s="4" t="inlineStr">
        <is>
          <t xml:space="preserve"> </t>
        </is>
      </c>
    </row>
    <row r="17">
      <c r="A17" s="4" t="inlineStr">
        <is>
          <t>2027</t>
        </is>
      </c>
      <c r="B17" s="7" t="n">
        <v>146.9</v>
      </c>
      <c r="C17" s="4" t="inlineStr">
        <is>
          <t xml:space="preserve"> </t>
        </is>
      </c>
    </row>
    <row r="18">
      <c r="A18" s="4" t="inlineStr">
        <is>
          <t>2028</t>
        </is>
      </c>
      <c r="B18" s="7" t="n">
        <v>146.9</v>
      </c>
      <c r="C18" s="4" t="inlineStr">
        <is>
          <t xml:space="preserve"> </t>
        </is>
      </c>
    </row>
    <row r="19">
      <c r="A19" s="4" t="inlineStr">
        <is>
          <t>2029</t>
        </is>
      </c>
      <c r="B19" s="7" t="n">
        <v>146.9</v>
      </c>
      <c r="C19" s="4" t="inlineStr">
        <is>
          <t xml:space="preserve"> </t>
        </is>
      </c>
    </row>
    <row r="20">
      <c r="A20" s="4" t="inlineStr">
        <is>
          <t>Thereafter</t>
        </is>
      </c>
      <c r="B20" s="6" t="n">
        <v>3127</v>
      </c>
      <c r="C20" s="4" t="inlineStr">
        <is>
          <t xml:space="preserve"> </t>
        </is>
      </c>
    </row>
    <row r="21">
      <c r="A21" s="4" t="inlineStr">
        <is>
          <t>Total lease payments</t>
        </is>
      </c>
      <c r="B21" s="7" t="n">
        <v>3882.5</v>
      </c>
      <c r="C21" s="4" t="inlineStr">
        <is>
          <t xml:space="preserve"> </t>
        </is>
      </c>
    </row>
    <row r="22">
      <c r="A22" s="4" t="inlineStr">
        <is>
          <t>Less: Imputed interest</t>
        </is>
      </c>
      <c r="B22" s="6" t="n">
        <v>-1767</v>
      </c>
      <c r="C22" s="4" t="inlineStr">
        <is>
          <t xml:space="preserve"> </t>
        </is>
      </c>
    </row>
    <row r="23">
      <c r="A23" s="4" t="inlineStr">
        <is>
          <t>Present value of future lease payments</t>
        </is>
      </c>
      <c r="B23" s="7" t="n">
        <v>2115.5</v>
      </c>
      <c r="C23" s="4" t="inlineStr">
        <is>
          <t xml:space="preserve"> </t>
        </is>
      </c>
    </row>
    <row r="24">
      <c r="A24" s="4" t="inlineStr">
        <is>
          <t>Less: Current portion of lease obligations</t>
        </is>
      </c>
      <c r="B24" s="7" t="n">
        <v>-53.2</v>
      </c>
      <c r="C24" s="7" t="n">
        <v>-40.3</v>
      </c>
    </row>
    <row r="25">
      <c r="A25" s="4" t="inlineStr">
        <is>
          <t>Long-term portion of finance lease liabilities</t>
        </is>
      </c>
      <c r="B25" s="7" t="n">
        <v>2062.3</v>
      </c>
      <c r="C25" s="7" t="n">
        <v>2062.5</v>
      </c>
    </row>
    <row r="26">
      <c r="A26" s="3" t="inlineStr">
        <is>
          <t>Financing Obligations</t>
        </is>
      </c>
      <c r="B26" s="4" t="inlineStr">
        <is>
          <t xml:space="preserve"> </t>
        </is>
      </c>
      <c r="C26" s="4" t="inlineStr">
        <is>
          <t xml:space="preserve"> </t>
        </is>
      </c>
    </row>
    <row r="27">
      <c r="A27" s="4" t="inlineStr">
        <is>
          <t>2025</t>
        </is>
      </c>
      <c r="B27" s="7" t="n">
        <v>166.5</v>
      </c>
      <c r="C27" s="4" t="inlineStr">
        <is>
          <t xml:space="preserve"> </t>
        </is>
      </c>
    </row>
    <row r="28">
      <c r="A28" s="4" t="inlineStr">
        <is>
          <t>2026</t>
        </is>
      </c>
      <c r="B28" s="7" t="n">
        <v>166.6</v>
      </c>
      <c r="C28" s="4" t="inlineStr">
        <is>
          <t xml:space="preserve"> </t>
        </is>
      </c>
    </row>
    <row r="29">
      <c r="A29" s="4" t="inlineStr">
        <is>
          <t>2027</t>
        </is>
      </c>
      <c r="B29" s="7" t="n">
        <v>166.6</v>
      </c>
      <c r="C29" s="4" t="inlineStr">
        <is>
          <t xml:space="preserve"> </t>
        </is>
      </c>
    </row>
    <row r="30">
      <c r="A30" s="4" t="inlineStr">
        <is>
          <t>2028</t>
        </is>
      </c>
      <c r="B30" s="7" t="n">
        <v>166.6</v>
      </c>
      <c r="C30" s="4" t="inlineStr">
        <is>
          <t xml:space="preserve"> </t>
        </is>
      </c>
    </row>
    <row r="31">
      <c r="A31" s="4" t="inlineStr">
        <is>
          <t>2029</t>
        </is>
      </c>
      <c r="B31" s="7" t="n">
        <v>166.7</v>
      </c>
      <c r="C31" s="4" t="inlineStr">
        <is>
          <t xml:space="preserve"> </t>
        </is>
      </c>
    </row>
    <row r="32">
      <c r="A32" s="4" t="inlineStr">
        <is>
          <t>Thereafter</t>
        </is>
      </c>
      <c r="B32" s="7" t="n">
        <v>3663.3</v>
      </c>
      <c r="C32" s="4" t="inlineStr">
        <is>
          <t xml:space="preserve"> </t>
        </is>
      </c>
    </row>
    <row r="33">
      <c r="A33" s="4" t="inlineStr">
        <is>
          <t>Total lease payments</t>
        </is>
      </c>
      <c r="B33" s="7" t="n">
        <v>4496.3</v>
      </c>
      <c r="C33" s="4" t="inlineStr">
        <is>
          <t xml:space="preserve"> </t>
        </is>
      </c>
    </row>
    <row r="34">
      <c r="A34" s="4" t="inlineStr">
        <is>
          <t>Less: Imputed interest</t>
        </is>
      </c>
      <c r="B34" s="7" t="n">
        <v>-2109.7</v>
      </c>
      <c r="C34" s="4" t="inlineStr">
        <is>
          <t xml:space="preserve"> </t>
        </is>
      </c>
    </row>
    <row r="35">
      <c r="A35" s="4" t="inlineStr">
        <is>
          <t>Present value of future lease payments</t>
        </is>
      </c>
      <c r="B35" s="7" t="n">
        <v>2386.6</v>
      </c>
      <c r="C35" s="4" t="inlineStr">
        <is>
          <t xml:space="preserve"> </t>
        </is>
      </c>
    </row>
    <row r="36">
      <c r="A36" s="4" t="inlineStr">
        <is>
          <t>Less: Current portion of lease obligations</t>
        </is>
      </c>
      <c r="B36" s="7" t="n">
        <v>-43.5</v>
      </c>
      <c r="C36" s="7" t="n">
        <v>-41.3</v>
      </c>
    </row>
    <row r="37">
      <c r="A37" s="4" t="inlineStr">
        <is>
          <t>Long-term portion of lease obligations</t>
        </is>
      </c>
      <c r="B37" s="5" t="n">
        <v>2343.1</v>
      </c>
      <c r="C37" s="5" t="n">
        <v>238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ssor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income</t>
        </is>
      </c>
      <c r="B4" s="8" t="n">
        <v>250</v>
      </c>
      <c r="C4" s="5" t="n">
        <v>247.3</v>
      </c>
      <c r="D4" s="8" t="n">
        <v>2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8" customWidth="1" min="2" max="2"/>
    <col width="25" customWidth="1" min="3" max="3"/>
    <col width="23" customWidth="1" min="4" max="4"/>
    <col width="25" customWidth="1" min="5" max="5"/>
    <col width="25" customWidth="1" min="6" max="6"/>
    <col width="25" customWidth="1" min="7" max="7"/>
  </cols>
  <sheetData>
    <row r="1">
      <c r="A1" s="1" t="inlineStr">
        <is>
          <t>Commitments and Contingencies - ESPN Sportsbook and Investment Agreements (Details) $ / shares in Units, $ in Millions</t>
        </is>
      </c>
      <c r="C1" s="2" t="inlineStr">
        <is>
          <t>12 Months Ended</t>
        </is>
      </c>
    </row>
    <row r="2">
      <c r="B2" s="2" t="inlineStr">
        <is>
          <t>Aug. 08, 2023 USD ($) tranche $ / shares shares</t>
        </is>
      </c>
      <c r="C2" s="2" t="inlineStr">
        <is>
          <t>Dec. 31, 2024 USD ($)</t>
        </is>
      </c>
      <c r="D2" s="2" t="inlineStr">
        <is>
          <t>Dec. 31, 2023 USD ($)</t>
        </is>
      </c>
      <c r="E2" s="2" t="inlineStr">
        <is>
          <t>Dec. 31, 2022</t>
        </is>
      </c>
      <c r="F2" s="2" t="inlineStr">
        <is>
          <t>Feb. 24, 2022 $ / shares</t>
        </is>
      </c>
      <c r="G2" s="2" t="inlineStr">
        <is>
          <t>Feb. 23, 2022 $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9" t="n">
        <v>0.01</v>
      </c>
      <c r="G4" s="9" t="n">
        <v>0.01</v>
      </c>
    </row>
    <row r="5">
      <c r="A5" s="4" t="inlineStr">
        <is>
          <t>Weighted-average expected life (in years)</t>
        </is>
      </c>
      <c r="B5" s="4" t="inlineStr">
        <is>
          <t xml:space="preserve"> </t>
        </is>
      </c>
      <c r="C5" s="4" t="inlineStr">
        <is>
          <t>5 years 2 months 12 days</t>
        </is>
      </c>
      <c r="D5" s="4" t="inlineStr">
        <is>
          <t>5 years 1 month 6 days</t>
        </is>
      </c>
      <c r="E5" s="4" t="inlineStr">
        <is>
          <t>5 years 2 months 12 days</t>
        </is>
      </c>
      <c r="F5" s="4" t="inlineStr">
        <is>
          <t xml:space="preserve"> </t>
        </is>
      </c>
      <c r="G5" s="4" t="inlineStr">
        <is>
          <t xml:space="preserve"> </t>
        </is>
      </c>
    </row>
    <row r="6">
      <c r="A6" s="4" t="inlineStr">
        <is>
          <t>Sportsbook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newal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payments | $</t>
        </is>
      </c>
      <c r="B10" s="8" t="n">
        <v>1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payments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ing expenses | $</t>
        </is>
      </c>
      <c r="B12" s="4" t="inlineStr">
        <is>
          <t xml:space="preserve"> </t>
        </is>
      </c>
      <c r="C12" s="5" t="n">
        <v>179.2</v>
      </c>
      <c r="D12" s="5" t="n">
        <v>33.3</v>
      </c>
      <c r="E12" s="4" t="inlineStr">
        <is>
          <t xml:space="preserve"> </t>
        </is>
      </c>
      <c r="F12" s="4" t="inlineStr">
        <is>
          <t xml:space="preserve"> </t>
        </is>
      </c>
      <c r="G12" s="4" t="inlineStr">
        <is>
          <t xml:space="preserve"> </t>
        </is>
      </c>
    </row>
    <row r="13">
      <c r="A13" s="4" t="inlineStr">
        <is>
          <t>Invest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ing expenses | $</t>
        </is>
      </c>
      <c r="B15" s="4" t="inlineStr">
        <is>
          <t xml:space="preserve"> </t>
        </is>
      </c>
      <c r="C15" s="5" t="n">
        <v>67.90000000000001</v>
      </c>
      <c r="D15" s="5" t="n">
        <v>12.5</v>
      </c>
      <c r="E15" s="4" t="inlineStr">
        <is>
          <t xml:space="preserve"> </t>
        </is>
      </c>
      <c r="F15" s="4" t="inlineStr">
        <is>
          <t xml:space="preserve"> </t>
        </is>
      </c>
      <c r="G15" s="4" t="inlineStr">
        <is>
          <t xml:space="preserve"> </t>
        </is>
      </c>
    </row>
    <row r="16">
      <c r="A16" s="4" t="inlineStr">
        <is>
          <t>Investment Agreement |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issued (in shares) | shares</t>
        </is>
      </c>
      <c r="B19" s="6" t="n">
        <v>31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ranches | tranche</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awards | $</t>
        </is>
      </c>
      <c r="B22" s="5" t="n">
        <v>55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 potential issues (in shares) | shares</t>
        </is>
      </c>
      <c r="B23" s="6" t="n">
        <v>6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in dollars per share)</t>
        </is>
      </c>
      <c r="B24" s="9" t="n">
        <v>28.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term</t>
        </is>
      </c>
      <c r="B25" s="4" t="inlineStr">
        <is>
          <t>10 years 6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Agreement | Warra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expected life (in years)</t>
        </is>
      </c>
      <c r="B28" s="4" t="inlineStr">
        <is>
          <t>9 years 6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in dollars per share)</t>
        </is>
      </c>
      <c r="B29" s="9" t="n">
        <v>26.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Agreement | Warra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average expected life (in years)</t>
        </is>
      </c>
      <c r="B32" s="4" t="inlineStr">
        <is>
          <t>11 years 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in dollars per share)</t>
        </is>
      </c>
      <c r="B33" s="9" t="n">
        <v>32.6</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Location Share Agreements, Purchase Obligations and Capital Expenditure Commitments (Details) - USD ($) $ in Millions</t>
        </is>
      </c>
      <c r="C1" s="2" t="inlineStr">
        <is>
          <t>12 Months Ended</t>
        </is>
      </c>
    </row>
    <row r="2">
      <c r="B2" s="2" t="inlineStr">
        <is>
          <t>Oct. 01, 2020</t>
        </is>
      </c>
      <c r="C2" s="2" t="inlineStr">
        <is>
          <t>Dec. 31, 2024</t>
        </is>
      </c>
      <c r="D2" s="2" t="inlineStr">
        <is>
          <t>Dec. 3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urchase obligations</t>
        </is>
      </c>
      <c r="B4" s="4" t="inlineStr">
        <is>
          <t xml:space="preserve"> </t>
        </is>
      </c>
      <c r="C4" s="8" t="n">
        <v>1000</v>
      </c>
      <c r="D4" s="5" t="n">
        <v>790.7</v>
      </c>
      <c r="E4" s="4" t="inlineStr">
        <is>
          <t xml:space="preserve"> </t>
        </is>
      </c>
    </row>
    <row r="5">
      <c r="A5" s="4" t="inlineStr">
        <is>
          <t>Purchase obligations</t>
        </is>
      </c>
      <c r="B5" s="4" t="inlineStr">
        <is>
          <t xml:space="preserve"> </t>
        </is>
      </c>
      <c r="C5" s="7" t="n">
        <v>673.8</v>
      </c>
      <c r="D5" s="4" t="inlineStr">
        <is>
          <t xml:space="preserve"> </t>
        </is>
      </c>
      <c r="E5" s="4" t="inlineStr">
        <is>
          <t xml:space="preserve"> </t>
        </is>
      </c>
    </row>
    <row r="6">
      <c r="A6" s="4" t="inlineStr">
        <is>
          <t>Capital expenditures</t>
        </is>
      </c>
      <c r="B6" s="4" t="inlineStr">
        <is>
          <t xml:space="preserve"> </t>
        </is>
      </c>
      <c r="C6" s="7" t="n">
        <v>482.7</v>
      </c>
      <c r="D6" s="6" t="n">
        <v>360</v>
      </c>
      <c r="E6" s="5" t="n">
        <v>263.4</v>
      </c>
    </row>
    <row r="7">
      <c r="A7" s="4" t="inlineStr">
        <is>
          <t>Penn Development Projects</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Capital expenditures</t>
        </is>
      </c>
      <c r="B9" s="4" t="inlineStr">
        <is>
          <t xml:space="preserve"> </t>
        </is>
      </c>
      <c r="C9" s="7" t="n">
        <v>253.3</v>
      </c>
      <c r="D9" s="4" t="inlineStr">
        <is>
          <t xml:space="preserve"> </t>
        </is>
      </c>
      <c r="E9" s="4" t="inlineStr">
        <is>
          <t xml:space="preserve"> </t>
        </is>
      </c>
    </row>
    <row r="10">
      <c r="A10" s="4" t="inlineStr">
        <is>
          <t>Master Leases</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Minimum required facility maintenance spending, as a percent of annual net revenues</t>
        </is>
      </c>
      <c r="B12" s="10" t="n">
        <v>0.01</v>
      </c>
      <c r="C12" s="4" t="inlineStr">
        <is>
          <t xml:space="preserve"> </t>
        </is>
      </c>
      <c r="D12" s="4" t="inlineStr">
        <is>
          <t xml:space="preserve"> </t>
        </is>
      </c>
      <c r="E12" s="4" t="inlineStr">
        <is>
          <t xml:space="preserve"> </t>
        </is>
      </c>
    </row>
    <row r="13">
      <c r="A13" s="4" t="inlineStr">
        <is>
          <t>Location share agreements</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Cost of revenue</t>
        </is>
      </c>
      <c r="B15" s="4" t="inlineStr">
        <is>
          <t xml:space="preserve"> </t>
        </is>
      </c>
      <c r="C15" s="8" t="n">
        <v>45</v>
      </c>
      <c r="D15" s="5" t="n">
        <v>45.3</v>
      </c>
      <c r="E15" s="5" t="n">
        <v>43.6</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erred compensation vesting period</t>
        </is>
      </c>
      <c r="B4" s="4" t="inlineStr">
        <is>
          <t>5 years</t>
        </is>
      </c>
      <c r="C4" s="4" t="inlineStr">
        <is>
          <t xml:space="preserve"> </t>
        </is>
      </c>
      <c r="D4" s="4" t="inlineStr">
        <is>
          <t xml:space="preserve"> </t>
        </is>
      </c>
    </row>
    <row r="5">
      <c r="A5" s="4" t="inlineStr">
        <is>
          <t>Deferred compensation matching contributions</t>
        </is>
      </c>
      <c r="B5" s="5" t="n">
        <v>4.7</v>
      </c>
      <c r="C5" s="5" t="n">
        <v>4.3</v>
      </c>
      <c r="D5" s="5" t="n">
        <v>4.6</v>
      </c>
    </row>
    <row r="6">
      <c r="A6" s="4" t="inlineStr">
        <is>
          <t>Deferred compensation liability, current</t>
        </is>
      </c>
      <c r="B6" s="5" t="n">
        <v>107.2</v>
      </c>
      <c r="C6" s="7" t="n">
        <v>87.7</v>
      </c>
      <c r="D6" s="4" t="inlineStr">
        <is>
          <t xml:space="preserve"> </t>
        </is>
      </c>
    </row>
    <row r="7">
      <c r="A7" s="4" t="inlineStr">
        <is>
          <t>401(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iscretionary match contribution percentage</t>
        </is>
      </c>
      <c r="B9" s="10" t="n">
        <v>0.5</v>
      </c>
      <c r="C9" s="4" t="inlineStr">
        <is>
          <t xml:space="preserve"> </t>
        </is>
      </c>
      <c r="D9" s="4" t="inlineStr">
        <is>
          <t xml:space="preserve"> </t>
        </is>
      </c>
    </row>
    <row r="10">
      <c r="A10" s="4" t="inlineStr">
        <is>
          <t>Maximum percentage of eligible employee compensation eligible for discretionary employer match contribution</t>
        </is>
      </c>
      <c r="B10" s="10" t="n">
        <v>0.06</v>
      </c>
      <c r="C10" s="4" t="inlineStr">
        <is>
          <t xml:space="preserve"> </t>
        </is>
      </c>
      <c r="D10" s="4" t="inlineStr">
        <is>
          <t xml:space="preserve"> </t>
        </is>
      </c>
    </row>
    <row r="11">
      <c r="A11" s="4" t="inlineStr">
        <is>
          <t>Matching contributions</t>
        </is>
      </c>
      <c r="B11" s="5" t="n">
        <v>14.7</v>
      </c>
      <c r="C11" s="5" t="n">
        <v>13.4</v>
      </c>
      <c r="D11" s="5" t="n">
        <v>1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 expense</t>
        </is>
      </c>
      <c r="B3" s="5" t="n">
        <v>6.7</v>
      </c>
      <c r="C3" s="5" t="n">
        <v>7.6</v>
      </c>
    </row>
    <row r="4">
      <c r="A4" s="4" t="inlineStr">
        <is>
          <t>Accrued expenses</t>
        </is>
      </c>
      <c r="B4" s="7" t="n">
        <v>156.5</v>
      </c>
      <c r="C4" s="7" t="n">
        <v>128.6</v>
      </c>
    </row>
    <row r="5">
      <c r="A5" s="4" t="inlineStr">
        <is>
          <t>Financing and operating leasing obligations</t>
        </is>
      </c>
      <c r="B5" s="7" t="n">
        <v>2185.6</v>
      </c>
      <c r="C5" s="7" t="n">
        <v>2292.8</v>
      </c>
    </row>
    <row r="6">
      <c r="A6" s="4" t="inlineStr">
        <is>
          <t>Unrecognized tax benefits</t>
        </is>
      </c>
      <c r="B6" s="7" t="n">
        <v>9.5</v>
      </c>
      <c r="C6" s="7" t="n">
        <v>9.9</v>
      </c>
    </row>
    <row r="7">
      <c r="A7" s="4" t="inlineStr">
        <is>
          <t>Investments in and advances to unconsolidated affiliates</t>
        </is>
      </c>
      <c r="B7" s="7" t="n">
        <v>15.5</v>
      </c>
      <c r="C7" s="7" t="n">
        <v>15.2</v>
      </c>
    </row>
    <row r="8">
      <c r="A8" s="4" t="inlineStr">
        <is>
          <t>Discount on convertible notes</t>
        </is>
      </c>
      <c r="B8" s="7" t="n">
        <v>0.2</v>
      </c>
      <c r="C8" s="7" t="n">
        <v>0.3</v>
      </c>
    </row>
    <row r="9">
      <c r="A9" s="4" t="inlineStr">
        <is>
          <t>Net operating losses and tax credit carryforwards</t>
        </is>
      </c>
      <c r="B9" s="7" t="n">
        <v>171.8</v>
      </c>
      <c r="C9" s="7" t="n">
        <v>138.4</v>
      </c>
    </row>
    <row r="10">
      <c r="A10" s="4" t="inlineStr">
        <is>
          <t>Capital loss carryforwards</t>
        </is>
      </c>
      <c r="B10" s="7" t="n">
        <v>127.2</v>
      </c>
      <c r="C10" s="7" t="n">
        <v>126.1</v>
      </c>
    </row>
    <row r="11">
      <c r="A11" s="4" t="inlineStr">
        <is>
          <t>Interest limitation carryforwards</t>
        </is>
      </c>
      <c r="B11" s="7" t="n">
        <v>26.7</v>
      </c>
      <c r="C11" s="7" t="n">
        <v>12.1</v>
      </c>
    </row>
    <row r="12">
      <c r="A12" s="4" t="inlineStr">
        <is>
          <t>Gross deferred tax assets</t>
        </is>
      </c>
      <c r="B12" s="7" t="n">
        <v>2699.7</v>
      </c>
      <c r="C12" s="6" t="n">
        <v>2731</v>
      </c>
    </row>
    <row r="13">
      <c r="A13" s="4" t="inlineStr">
        <is>
          <t>Less: Valuation allowance</t>
        </is>
      </c>
      <c r="B13" s="6" t="n">
        <v>-268</v>
      </c>
      <c r="C13" s="7" t="n">
        <v>-210.5</v>
      </c>
    </row>
    <row r="14">
      <c r="A14" s="4" t="inlineStr">
        <is>
          <t>Net deferred tax assets</t>
        </is>
      </c>
      <c r="B14" s="7" t="n">
        <v>2431.7</v>
      </c>
      <c r="C14" s="7" t="n">
        <v>2520.5</v>
      </c>
    </row>
    <row r="15">
      <c r="A15" s="3" t="inlineStr">
        <is>
          <t>Deferred tax liabilities:</t>
        </is>
      </c>
      <c r="B15" s="4" t="inlineStr">
        <is>
          <t xml:space="preserve"> </t>
        </is>
      </c>
      <c r="C15" s="4" t="inlineStr">
        <is>
          <t xml:space="preserve"> </t>
        </is>
      </c>
    </row>
    <row r="16">
      <c r="A16" s="4" t="inlineStr">
        <is>
          <t>Property and equipment, not subject to the Master Leases</t>
        </is>
      </c>
      <c r="B16" s="7" t="n">
        <v>-73.59999999999999</v>
      </c>
      <c r="C16" s="7" t="n">
        <v>-123.9</v>
      </c>
    </row>
    <row r="17">
      <c r="A17" s="4" t="inlineStr">
        <is>
          <t>Property and equipment, subject to the Master Leases</t>
        </is>
      </c>
      <c r="B17" s="7" t="n">
        <v>-593.4</v>
      </c>
      <c r="C17" s="6" t="n">
        <v>-635</v>
      </c>
    </row>
    <row r="18">
      <c r="A18" s="4" t="inlineStr">
        <is>
          <t>Intangible assets</t>
        </is>
      </c>
      <c r="B18" s="7" t="n">
        <v>-298.4</v>
      </c>
      <c r="C18" s="7" t="n">
        <v>-259.1</v>
      </c>
    </row>
    <row r="19">
      <c r="A19" s="4" t="inlineStr">
        <is>
          <t>Lease right-of-use assets</t>
        </is>
      </c>
      <c r="B19" s="7" t="n">
        <v>-1527.3</v>
      </c>
      <c r="C19" s="7" t="n">
        <v>-1620.1</v>
      </c>
    </row>
    <row r="20">
      <c r="A20" s="4" t="inlineStr">
        <is>
          <t>Net deferred tax liabilities</t>
        </is>
      </c>
      <c r="B20" s="7" t="n">
        <v>-2492.7</v>
      </c>
      <c r="C20" s="7" t="n">
        <v>-2638.1</v>
      </c>
    </row>
    <row r="21">
      <c r="A21" s="4" t="inlineStr">
        <is>
          <t>Long-term deferred tax liabilities, net</t>
        </is>
      </c>
      <c r="B21" s="8" t="n">
        <v>-61</v>
      </c>
      <c r="C21" s="5" t="n">
        <v>-11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hree-year cumulative pretax income</t>
        </is>
      </c>
      <c r="B4" s="8" t="n">
        <v>657400000</v>
      </c>
      <c r="C4" s="4" t="inlineStr">
        <is>
          <t xml:space="preserve"> </t>
        </is>
      </c>
      <c r="D4" s="4" t="inlineStr">
        <is>
          <t xml:space="preserve"> </t>
        </is>
      </c>
    </row>
    <row r="5">
      <c r="A5" s="4" t="inlineStr">
        <is>
          <t>Impairment losses</t>
        </is>
      </c>
      <c r="B5" s="6" t="n">
        <v>89100000</v>
      </c>
      <c r="C5" s="8" t="n">
        <v>130600000</v>
      </c>
      <c r="D5" s="8" t="n">
        <v>118200000</v>
      </c>
    </row>
    <row r="6">
      <c r="A6" s="4" t="inlineStr">
        <is>
          <t>Net operating loss carryforwards, valuation allowance</t>
        </is>
      </c>
      <c r="B6" s="6" t="n">
        <v>268000000</v>
      </c>
      <c r="C6" s="4" t="inlineStr">
        <is>
          <t xml:space="preserve"> </t>
        </is>
      </c>
      <c r="D6" s="4" t="inlineStr">
        <is>
          <t xml:space="preserve"> </t>
        </is>
      </c>
    </row>
    <row r="7">
      <c r="A7" s="4" t="inlineStr">
        <is>
          <t>Operating loss carryforward indefinitely</t>
        </is>
      </c>
      <c r="B7" s="6" t="n">
        <v>114600000</v>
      </c>
      <c r="C7" s="4" t="inlineStr">
        <is>
          <t xml:space="preserve"> </t>
        </is>
      </c>
      <c r="D7" s="4" t="inlineStr">
        <is>
          <t xml:space="preserve"> </t>
        </is>
      </c>
    </row>
    <row r="8">
      <c r="A8" s="4" t="inlineStr">
        <is>
          <t>Tax benefit associated with net operating loss carryforwards, state</t>
        </is>
      </c>
      <c r="B8" s="6" t="n">
        <v>72700000</v>
      </c>
      <c r="C8" s="4" t="inlineStr">
        <is>
          <t xml:space="preserve"> </t>
        </is>
      </c>
      <c r="D8" s="4" t="inlineStr">
        <is>
          <t xml:space="preserve"> </t>
        </is>
      </c>
    </row>
    <row r="9">
      <c r="A9" s="4" t="inlineStr">
        <is>
          <t>Tax reserves, interest and penalties related to current year tax positions</t>
        </is>
      </c>
      <c r="B9" s="6" t="n">
        <v>0</v>
      </c>
      <c r="C9" s="4" t="inlineStr">
        <is>
          <t xml:space="preserve"> </t>
        </is>
      </c>
      <c r="D9" s="4" t="inlineStr">
        <is>
          <t xml:space="preserve"> </t>
        </is>
      </c>
    </row>
    <row r="10">
      <c r="A10" s="4" t="inlineStr">
        <is>
          <t>Tax reserves, interest and penalties related to prior year tax positions</t>
        </is>
      </c>
      <c r="B10" s="6" t="n">
        <v>2500000</v>
      </c>
      <c r="C10" s="4" t="inlineStr">
        <is>
          <t xml:space="preserve"> </t>
        </is>
      </c>
      <c r="D10" s="4" t="inlineStr">
        <is>
          <t xml:space="preserve"> </t>
        </is>
      </c>
    </row>
    <row r="11">
      <c r="A11" s="4" t="inlineStr">
        <is>
          <t>Reversal of previously recorded tax reserves and accrued interest for tax positions settled and/or closed</t>
        </is>
      </c>
      <c r="B11" s="6" t="n">
        <v>5000000</v>
      </c>
      <c r="C11" s="4" t="inlineStr">
        <is>
          <t xml:space="preserve"> </t>
        </is>
      </c>
      <c r="D11" s="4" t="inlineStr">
        <is>
          <t xml:space="preserve"> </t>
        </is>
      </c>
    </row>
    <row r="12">
      <c r="A12" s="4" t="inlineStr">
        <is>
          <t>Unrecognized tax benefits</t>
        </is>
      </c>
      <c r="B12" s="6" t="n">
        <v>44800000</v>
      </c>
      <c r="C12" s="6" t="n">
        <v>47200000</v>
      </c>
      <c r="D12" s="4" t="inlineStr">
        <is>
          <t xml:space="preserve"> </t>
        </is>
      </c>
    </row>
    <row r="13">
      <c r="A13" s="4" t="inlineStr">
        <is>
          <t>Net tax expense in connection with uncertain tax positions</t>
        </is>
      </c>
      <c r="B13" s="6" t="n">
        <v>2100000</v>
      </c>
      <c r="C13" s="4" t="inlineStr">
        <is>
          <t xml:space="preserve"> </t>
        </is>
      </c>
      <c r="D13" s="4" t="inlineStr">
        <is>
          <t xml:space="preserve"> </t>
        </is>
      </c>
    </row>
    <row r="14">
      <c r="A14" s="4" t="inlineStr">
        <is>
          <t>Tax positions that, if reversed, would affect the effective tax rate</t>
        </is>
      </c>
      <c r="B14" s="6" t="n">
        <v>35400000</v>
      </c>
      <c r="C14" s="6" t="n">
        <v>37300000</v>
      </c>
      <c r="D14" s="4" t="inlineStr">
        <is>
          <t xml:space="preserve"> </t>
        </is>
      </c>
    </row>
    <row r="15">
      <c r="A15" s="4" t="inlineStr">
        <is>
          <t>Unrecognized tax benefits, income (expense) to interest and penalties, net of deferred taxes</t>
        </is>
      </c>
      <c r="B15" s="6" t="n">
        <v>500000</v>
      </c>
      <c r="C15" s="6" t="n">
        <v>200000</v>
      </c>
      <c r="D15" s="8" t="n">
        <v>-600000</v>
      </c>
    </row>
    <row r="16">
      <c r="A16" s="4" t="inlineStr">
        <is>
          <t>Prepaid income taxes</t>
        </is>
      </c>
      <c r="B16" s="6" t="n">
        <v>31900000</v>
      </c>
      <c r="C16" s="8" t="n">
        <v>65300000</v>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 valuation allowance</t>
        </is>
      </c>
      <c r="B19" s="6" t="n">
        <v>84400000</v>
      </c>
      <c r="C19" s="4" t="inlineStr">
        <is>
          <t xml:space="preserve"> </t>
        </is>
      </c>
      <c r="D19" s="4" t="inlineStr">
        <is>
          <t xml:space="preserve"> </t>
        </is>
      </c>
    </row>
    <row r="20">
      <c r="A20" s="4" t="inlineStr">
        <is>
          <t>Net operating loss carryforwards</t>
        </is>
      </c>
      <c r="B20" s="6" t="n">
        <v>293500000</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Net operating loss carryforwards, valuation allowance</t>
        </is>
      </c>
      <c r="B23" s="6" t="n">
        <v>45600000</v>
      </c>
      <c r="C23" s="4" t="inlineStr">
        <is>
          <t xml:space="preserve"> </t>
        </is>
      </c>
      <c r="D23" s="4" t="inlineStr">
        <is>
          <t xml:space="preserve"> </t>
        </is>
      </c>
    </row>
    <row r="24">
      <c r="A24" s="4" t="inlineStr">
        <is>
          <t>Net operating loss carryforwards</t>
        </is>
      </c>
      <c r="B24" s="6" t="n">
        <v>1500000000</v>
      </c>
      <c r="C24" s="4" t="inlineStr">
        <is>
          <t xml:space="preserve"> </t>
        </is>
      </c>
      <c r="D24" s="4" t="inlineStr">
        <is>
          <t xml:space="preserve"> </t>
        </is>
      </c>
    </row>
    <row r="25">
      <c r="A25" s="4" t="inlineStr">
        <is>
          <t>Other State</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Net operating loss carryforwards, valuation allowance</t>
        </is>
      </c>
      <c r="B27" s="6" t="n">
        <v>10800000</v>
      </c>
      <c r="C27" s="4" t="inlineStr">
        <is>
          <t xml:space="preserve"> </t>
        </is>
      </c>
      <c r="D27" s="4" t="inlineStr">
        <is>
          <t xml:space="preserve"> </t>
        </is>
      </c>
    </row>
    <row r="28">
      <c r="A28" s="4" t="inlineStr">
        <is>
          <t>Domestic</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Net operating loss carryforwards</t>
        </is>
      </c>
      <c r="B30" s="6" t="n">
        <v>89600000</v>
      </c>
      <c r="C30" s="4" t="inlineStr">
        <is>
          <t xml:space="preserve"> </t>
        </is>
      </c>
      <c r="D30" s="4" t="inlineStr">
        <is>
          <t xml:space="preserve"> </t>
        </is>
      </c>
    </row>
    <row r="31">
      <c r="A31" s="4" t="inlineStr">
        <is>
          <t>Domestic | Expire Various Dates through 2037</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Net operating loss carryforwards</t>
        </is>
      </c>
      <c r="B33" s="6" t="n">
        <v>80000000</v>
      </c>
      <c r="C33" s="4" t="inlineStr">
        <is>
          <t xml:space="preserve"> </t>
        </is>
      </c>
      <c r="D33" s="4" t="inlineStr">
        <is>
          <t xml:space="preserve"> </t>
        </is>
      </c>
    </row>
    <row r="34">
      <c r="A34" s="4" t="inlineStr">
        <is>
          <t>Domestic | Expire Various Dates through 2038</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Net operating loss carryforwards</t>
        </is>
      </c>
      <c r="B36" s="6" t="n">
        <v>504400000</v>
      </c>
      <c r="C36" s="4" t="inlineStr">
        <is>
          <t xml:space="preserve"> </t>
        </is>
      </c>
      <c r="D36" s="4" t="inlineStr">
        <is>
          <t xml:space="preserve"> </t>
        </is>
      </c>
    </row>
    <row r="37">
      <c r="A37" s="4" t="inlineStr">
        <is>
          <t>Barstool Sports, Inc | Capital Loss Carryforward</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Net operating loss carryforwards, valuation allowance</t>
        </is>
      </c>
      <c r="B39" s="8" t="n">
        <v>1272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loss) before income taxes</t>
        </is>
      </c>
      <c r="B4" s="5" t="n">
        <v>-341.3</v>
      </c>
      <c r="C4" s="5" t="n">
        <v>-499.6</v>
      </c>
      <c r="D4" s="5" t="n">
        <v>175.3</v>
      </c>
    </row>
    <row r="5">
      <c r="A5" s="4" t="inlineStr">
        <is>
          <t>Domestic</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loss) before income taxes</t>
        </is>
      </c>
      <c r="B7" s="7" t="n">
        <v>-179.3</v>
      </c>
      <c r="C7" s="7" t="n">
        <v>-382.6</v>
      </c>
      <c r="D7" s="7" t="n">
        <v>295.3</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loss) before income taxes</t>
        </is>
      </c>
      <c r="B10" s="8" t="n">
        <v>-162</v>
      </c>
      <c r="C10" s="8" t="n">
        <v>-117</v>
      </c>
      <c r="D10" s="8" t="n">
        <v>-1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 tax benefit (expense)</t>
        </is>
      </c>
      <c r="B3" s="4" t="inlineStr">
        <is>
          <t xml:space="preserve"> </t>
        </is>
      </c>
      <c r="C3" s="4" t="inlineStr">
        <is>
          <t xml:space="preserve"> </t>
        </is>
      </c>
      <c r="D3" s="4" t="inlineStr">
        <is>
          <t xml:space="preserve"> </t>
        </is>
      </c>
    </row>
    <row r="4">
      <c r="A4" s="4" t="inlineStr">
        <is>
          <t>Federal</t>
        </is>
      </c>
      <c r="B4" s="5" t="n">
        <v>-25.6</v>
      </c>
      <c r="C4" s="5" t="n">
        <v>-20.8</v>
      </c>
      <c r="D4" s="8" t="n">
        <v>-89</v>
      </c>
    </row>
    <row r="5">
      <c r="A5" s="4" t="inlineStr">
        <is>
          <t>State</t>
        </is>
      </c>
      <c r="B5" s="7" t="n">
        <v>-4.7</v>
      </c>
      <c r="C5" s="7" t="n">
        <v>-4.9</v>
      </c>
      <c r="D5" s="7" t="n">
        <v>-15.3</v>
      </c>
    </row>
    <row r="6">
      <c r="A6" s="4" t="inlineStr">
        <is>
          <t>Foreign</t>
        </is>
      </c>
      <c r="B6" s="7" t="n">
        <v>0.2</v>
      </c>
      <c r="C6" s="6" t="n">
        <v>0</v>
      </c>
      <c r="D6" s="6" t="n">
        <v>0</v>
      </c>
    </row>
    <row r="7">
      <c r="A7" s="4" t="inlineStr">
        <is>
          <t>Total current</t>
        </is>
      </c>
      <c r="B7" s="7" t="n">
        <v>-30.1</v>
      </c>
      <c r="C7" s="7" t="n">
        <v>-25.7</v>
      </c>
      <c r="D7" s="7" t="n">
        <v>-104.3</v>
      </c>
    </row>
    <row r="8">
      <c r="A8" s="3" t="inlineStr">
        <is>
          <t>Deferred tax benefit (expense)</t>
        </is>
      </c>
      <c r="B8" s="4" t="inlineStr">
        <is>
          <t xml:space="preserve"> </t>
        </is>
      </c>
      <c r="C8" s="4" t="inlineStr">
        <is>
          <t xml:space="preserve"> </t>
        </is>
      </c>
      <c r="D8" s="4" t="inlineStr">
        <is>
          <t xml:space="preserve"> </t>
        </is>
      </c>
    </row>
    <row r="9">
      <c r="A9" s="4" t="inlineStr">
        <is>
          <t>Federal</t>
        </is>
      </c>
      <c r="B9" s="7" t="n">
        <v>53.9</v>
      </c>
      <c r="C9" s="7" t="n">
        <v>13.2</v>
      </c>
      <c r="D9" s="7" t="n">
        <v>33.7</v>
      </c>
    </row>
    <row r="10">
      <c r="A10" s="4" t="inlineStr">
        <is>
          <t>State</t>
        </is>
      </c>
      <c r="B10" s="6" t="n">
        <v>4</v>
      </c>
      <c r="C10" s="7" t="n">
        <v>22.8</v>
      </c>
      <c r="D10" s="7" t="n">
        <v>78.5</v>
      </c>
    </row>
    <row r="11">
      <c r="A11" s="4" t="inlineStr">
        <is>
          <t>Foreign</t>
        </is>
      </c>
      <c r="B11" s="7" t="n">
        <v>0.2</v>
      </c>
      <c r="C11" s="7" t="n">
        <v>-2.1</v>
      </c>
      <c r="D11" s="7" t="n">
        <v>38.5</v>
      </c>
    </row>
    <row r="12">
      <c r="A12" s="4" t="inlineStr">
        <is>
          <t>Total deferred</t>
        </is>
      </c>
      <c r="B12" s="7" t="n">
        <v>58.1</v>
      </c>
      <c r="C12" s="7" t="n">
        <v>33.9</v>
      </c>
      <c r="D12" s="7" t="n">
        <v>150.7</v>
      </c>
    </row>
    <row r="13">
      <c r="A13" s="4" t="inlineStr">
        <is>
          <t>Total income tax benefit</t>
        </is>
      </c>
      <c r="B13" s="8" t="n">
        <v>28</v>
      </c>
      <c r="C13" s="5" t="n">
        <v>8.199999999999999</v>
      </c>
      <c r="D13" s="5" t="n">
        <v>4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5:12Z</dcterms:created>
  <dcterms:modified xmlns:dcterms="http://purl.org/dc/terms/" xmlns:xsi="http://www.w3.org/2001/XMLSchema-instance" xsi:type="dcterms:W3CDTF">2025-02-27T21:15:12Z</dcterms:modified>
</cp:coreProperties>
</file>